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m" sheetId="7" state="visible" r:id="rId7"/>
    <sheet xmlns:r="http://schemas.openxmlformats.org/officeDocument/2006/relationships" name="Consolidated Statements of Com8" sheetId="8" state="visible" r:id="rId8"/>
    <sheet xmlns:r="http://schemas.openxmlformats.org/officeDocument/2006/relationships" name="Consolidated Statements of Com9" sheetId="9" state="visible" r:id="rId9"/>
    <sheet xmlns:r="http://schemas.openxmlformats.org/officeDocument/2006/relationships" name="Consolidated Statements of Cash" sheetId="10" state="visible" r:id="rId10"/>
    <sheet xmlns:r="http://schemas.openxmlformats.org/officeDocument/2006/relationships" name="Consolidated Statements of Capi" sheetId="11" state="visible" r:id="rId11"/>
    <sheet xmlns:r="http://schemas.openxmlformats.org/officeDocument/2006/relationships" name="Consolidated Statements of Ca12" sheetId="12" state="visible" r:id="rId12"/>
    <sheet xmlns:r="http://schemas.openxmlformats.org/officeDocument/2006/relationships" name="Summary of Significant Accounti" sheetId="13" state="visible" r:id="rId13"/>
    <sheet xmlns:r="http://schemas.openxmlformats.org/officeDocument/2006/relationships" name="Business Combinations, Disposit" sheetId="14" state="visible" r:id="rId14"/>
    <sheet xmlns:r="http://schemas.openxmlformats.org/officeDocument/2006/relationships" name="Rate and Regulatory Matters" sheetId="15" state="visible" r:id="rId15"/>
    <sheet xmlns:r="http://schemas.openxmlformats.org/officeDocument/2006/relationships" name="Regulatory Assets and Liabiliti" sheetId="16" state="visible" r:id="rId16"/>
    <sheet xmlns:r="http://schemas.openxmlformats.org/officeDocument/2006/relationships" name="Open Contract Positions Subject" sheetId="17" state="visible" r:id="rId17"/>
    <sheet xmlns:r="http://schemas.openxmlformats.org/officeDocument/2006/relationships" name="Common Shares and Earnings Per " sheetId="18" state="visible" r:id="rId18"/>
    <sheet xmlns:r="http://schemas.openxmlformats.org/officeDocument/2006/relationships" name="Share-Based Payments" sheetId="19" state="visible" r:id="rId19"/>
    <sheet xmlns:r="http://schemas.openxmlformats.org/officeDocument/2006/relationships" name="Retained Earnings and Dividend " sheetId="20" state="visible" r:id="rId20"/>
    <sheet xmlns:r="http://schemas.openxmlformats.org/officeDocument/2006/relationships" name="Commitments and Contingencies o" sheetId="21" state="visible" r:id="rId21"/>
    <sheet xmlns:r="http://schemas.openxmlformats.org/officeDocument/2006/relationships" name="Short-Term and Long-Term Borrow" sheetId="22" state="visible" r:id="rId22"/>
    <sheet xmlns:r="http://schemas.openxmlformats.org/officeDocument/2006/relationships" name="Pension Plan and Other Postreti" sheetId="23" state="visible" r:id="rId23"/>
    <sheet xmlns:r="http://schemas.openxmlformats.org/officeDocument/2006/relationships" name="Fair Value of Financial Instrum" sheetId="24" state="visible" r:id="rId24"/>
    <sheet xmlns:r="http://schemas.openxmlformats.org/officeDocument/2006/relationships" name="Property, Plant and Equipment" sheetId="25" state="visible" r:id="rId25"/>
    <sheet xmlns:r="http://schemas.openxmlformats.org/officeDocument/2006/relationships" name="Income Taxes" sheetId="26" state="visible" r:id="rId26"/>
    <sheet xmlns:r="http://schemas.openxmlformats.org/officeDocument/2006/relationships" name="Asset Retirement Obligations (A"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CHEDULE 1 - CONDENSED FINANCI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Combinations, Dispos33" sheetId="33" state="visible" r:id="rId33"/>
    <sheet xmlns:r="http://schemas.openxmlformats.org/officeDocument/2006/relationships" name="Rate and Regulatory Matters (Ta" sheetId="34" state="visible" r:id="rId34"/>
    <sheet xmlns:r="http://schemas.openxmlformats.org/officeDocument/2006/relationships" name="Regulatory Assets and Liabili35" sheetId="35" state="visible" r:id="rId35"/>
    <sheet xmlns:r="http://schemas.openxmlformats.org/officeDocument/2006/relationships" name="Open Contract Positions Subje36" sheetId="36" state="visible" r:id="rId36"/>
    <sheet xmlns:r="http://schemas.openxmlformats.org/officeDocument/2006/relationships" name="Common Shares and Earnings Pe37" sheetId="37" state="visible" r:id="rId37"/>
    <sheet xmlns:r="http://schemas.openxmlformats.org/officeDocument/2006/relationships" name="Share-Based Payments (Tables)" sheetId="38" state="visible" r:id="rId38"/>
    <sheet xmlns:r="http://schemas.openxmlformats.org/officeDocument/2006/relationships" name="Commitments and Contingencies39" sheetId="39" state="visible" r:id="rId39"/>
    <sheet xmlns:r="http://schemas.openxmlformats.org/officeDocument/2006/relationships" name="Short-Term and Long-Term Borr40" sheetId="40" state="visible" r:id="rId40"/>
    <sheet xmlns:r="http://schemas.openxmlformats.org/officeDocument/2006/relationships" name="Pension Plan and Other Postre41" sheetId="41" state="visible" r:id="rId41"/>
    <sheet xmlns:r="http://schemas.openxmlformats.org/officeDocument/2006/relationships" name="Fair Value of Financial Instr42" sheetId="42" state="visible" r:id="rId42"/>
    <sheet xmlns:r="http://schemas.openxmlformats.org/officeDocument/2006/relationships" name="Property, Plant and Equipment (" sheetId="43" state="visible" r:id="rId43"/>
    <sheet xmlns:r="http://schemas.openxmlformats.org/officeDocument/2006/relationships" name="Income Taxes (Tables)" sheetId="44" state="visible" r:id="rId44"/>
    <sheet xmlns:r="http://schemas.openxmlformats.org/officeDocument/2006/relationships" name="Asset Retirement Obligations 45" sheetId="45" state="visible" r:id="rId45"/>
    <sheet xmlns:r="http://schemas.openxmlformats.org/officeDocument/2006/relationships" name="Discontinued Operations (Tables" sheetId="46" state="visible" r:id="rId46"/>
    <sheet xmlns:r="http://schemas.openxmlformats.org/officeDocument/2006/relationships" name="Subsequent Events (Table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Business Combinations, Dispos63" sheetId="63" state="visible" r:id="rId63"/>
    <sheet xmlns:r="http://schemas.openxmlformats.org/officeDocument/2006/relationships" name="Business Combinations, Dispos64" sheetId="64" state="visible" r:id="rId64"/>
    <sheet xmlns:r="http://schemas.openxmlformats.org/officeDocument/2006/relationships" name="Business Combinations, Dispos65" sheetId="65" state="visible" r:id="rId65"/>
    <sheet xmlns:r="http://schemas.openxmlformats.org/officeDocument/2006/relationships" name="Business Combinations, Dispos66" sheetId="66" state="visible" r:id="rId66"/>
    <sheet xmlns:r="http://schemas.openxmlformats.org/officeDocument/2006/relationships" name="Rate and Regulatory Matters (De" sheetId="67" state="visible" r:id="rId67"/>
    <sheet xmlns:r="http://schemas.openxmlformats.org/officeDocument/2006/relationships" name="Rate and Regulatory Matters (68" sheetId="68" state="visible" r:id="rId68"/>
    <sheet xmlns:r="http://schemas.openxmlformats.org/officeDocument/2006/relationships" name="Rate and Regulatory Matters (69" sheetId="69" state="visible" r:id="rId69"/>
    <sheet xmlns:r="http://schemas.openxmlformats.org/officeDocument/2006/relationships" name="Rate and Regulatory Matters (70" sheetId="70" state="visible" r:id="rId70"/>
    <sheet xmlns:r="http://schemas.openxmlformats.org/officeDocument/2006/relationships" name="Rate and Regulatory Matters (71" sheetId="71" state="visible" r:id="rId71"/>
    <sheet xmlns:r="http://schemas.openxmlformats.org/officeDocument/2006/relationships" name="Rate and Regulatory Matters (72" sheetId="72" state="visible" r:id="rId72"/>
    <sheet xmlns:r="http://schemas.openxmlformats.org/officeDocument/2006/relationships" name="Rate and Regulatory Matters (73" sheetId="73" state="visible" r:id="rId73"/>
    <sheet xmlns:r="http://schemas.openxmlformats.org/officeDocument/2006/relationships" name="Regulatory Assets and Liabili74" sheetId="74" state="visible" r:id="rId74"/>
    <sheet xmlns:r="http://schemas.openxmlformats.org/officeDocument/2006/relationships" name="Regulatory Assets and Liabili75" sheetId="75" state="visible" r:id="rId75"/>
    <sheet xmlns:r="http://schemas.openxmlformats.org/officeDocument/2006/relationships" name="Open Contract Positions Subje76" sheetId="76" state="visible" r:id="rId76"/>
    <sheet xmlns:r="http://schemas.openxmlformats.org/officeDocument/2006/relationships" name="Open Contract Positions Subje77" sheetId="77" state="visible" r:id="rId77"/>
    <sheet xmlns:r="http://schemas.openxmlformats.org/officeDocument/2006/relationships" name="Open Contract Positions Subje78" sheetId="78" state="visible" r:id="rId78"/>
    <sheet xmlns:r="http://schemas.openxmlformats.org/officeDocument/2006/relationships" name="Common Shares and Earnings Pe79" sheetId="79" state="visible" r:id="rId79"/>
    <sheet xmlns:r="http://schemas.openxmlformats.org/officeDocument/2006/relationships" name="Common Shares and Earnings Pe80" sheetId="80" state="visible" r:id="rId80"/>
    <sheet xmlns:r="http://schemas.openxmlformats.org/officeDocument/2006/relationships" name="Common Shares and Earnings Pe81" sheetId="81" state="visible" r:id="rId81"/>
    <sheet xmlns:r="http://schemas.openxmlformats.org/officeDocument/2006/relationships" name="Share-Based Payments - Summary " sheetId="82" state="visible" r:id="rId82"/>
    <sheet xmlns:r="http://schemas.openxmlformats.org/officeDocument/2006/relationships" name="Share-Based Payments - Summar83" sheetId="83" state="visible" r:id="rId83"/>
    <sheet xmlns:r="http://schemas.openxmlformats.org/officeDocument/2006/relationships" name="Share-Based Payments - Summar84" sheetId="84" state="visible" r:id="rId84"/>
    <sheet xmlns:r="http://schemas.openxmlformats.org/officeDocument/2006/relationships" name="Share-Based Payments - Summar85" sheetId="85" state="visible" r:id="rId85"/>
    <sheet xmlns:r="http://schemas.openxmlformats.org/officeDocument/2006/relationships" name="Share-Based Payments - Summar86" sheetId="86" state="visible" r:id="rId86"/>
    <sheet xmlns:r="http://schemas.openxmlformats.org/officeDocument/2006/relationships" name="Share-Based Payments - Summar87" sheetId="87" state="visible" r:id="rId87"/>
    <sheet xmlns:r="http://schemas.openxmlformats.org/officeDocument/2006/relationships" name="Share-Based Payments - Summar88" sheetId="88" state="visible" r:id="rId88"/>
    <sheet xmlns:r="http://schemas.openxmlformats.org/officeDocument/2006/relationships" name="Share-Based Payments (Detail Te" sheetId="89" state="visible" r:id="rId89"/>
    <sheet xmlns:r="http://schemas.openxmlformats.org/officeDocument/2006/relationships" name="Share-Based Payments (Detail 90" sheetId="90" state="visible" r:id="rId90"/>
    <sheet xmlns:r="http://schemas.openxmlformats.org/officeDocument/2006/relationships" name="Share-Based Payments (Detail 91" sheetId="91" state="visible" r:id="rId91"/>
    <sheet xmlns:r="http://schemas.openxmlformats.org/officeDocument/2006/relationships" name="Retained Earnings and Dividen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Short-Term and Long-Term Borr95" sheetId="95" state="visible" r:id="rId95"/>
    <sheet xmlns:r="http://schemas.openxmlformats.org/officeDocument/2006/relationships" name="Short-Term and Long-Term Borr96" sheetId="96" state="visible" r:id="rId96"/>
    <sheet xmlns:r="http://schemas.openxmlformats.org/officeDocument/2006/relationships" name="Short-Term and Long-Term Borr97" sheetId="97" state="visible" r:id="rId97"/>
    <sheet xmlns:r="http://schemas.openxmlformats.org/officeDocument/2006/relationships" name="Short-Term and Long-Term Borr98" sheetId="98" state="visible" r:id="rId98"/>
    <sheet xmlns:r="http://schemas.openxmlformats.org/officeDocument/2006/relationships" name="Short-Term and Long-Term Borr99" sheetId="99" state="visible" r:id="rId99"/>
    <sheet xmlns:r="http://schemas.openxmlformats.org/officeDocument/2006/relationships" name="Short-Term and Long-Term Bor100" sheetId="100" state="visible" r:id="rId100"/>
    <sheet xmlns:r="http://schemas.openxmlformats.org/officeDocument/2006/relationships" name="Short-Term and Long-Term Bor101" sheetId="101" state="visible" r:id="rId101"/>
    <sheet xmlns:r="http://schemas.openxmlformats.org/officeDocument/2006/relationships" name="Short-Term and Long-Term Bor102" sheetId="102" state="visible" r:id="rId102"/>
    <sheet xmlns:r="http://schemas.openxmlformats.org/officeDocument/2006/relationships" name="Pension Plan and Other Postr103" sheetId="103" state="visible" r:id="rId103"/>
    <sheet xmlns:r="http://schemas.openxmlformats.org/officeDocument/2006/relationships" name="Pension Plan and Other Postr104" sheetId="104" state="visible" r:id="rId104"/>
    <sheet xmlns:r="http://schemas.openxmlformats.org/officeDocument/2006/relationships" name="Pension Plan and Other Postr105" sheetId="105" state="visible" r:id="rId105"/>
    <sheet xmlns:r="http://schemas.openxmlformats.org/officeDocument/2006/relationships" name="Pension Plan and Other Postr106" sheetId="106" state="visible" r:id="rId106"/>
    <sheet xmlns:r="http://schemas.openxmlformats.org/officeDocument/2006/relationships" name="Pension Plan and Other Postr107" sheetId="107" state="visible" r:id="rId107"/>
    <sheet xmlns:r="http://schemas.openxmlformats.org/officeDocument/2006/relationships" name="Pension Plan and Other Postr108" sheetId="108" state="visible" r:id="rId108"/>
    <sheet xmlns:r="http://schemas.openxmlformats.org/officeDocument/2006/relationships" name="Pension Plan and Other Postr109" sheetId="109" state="visible" r:id="rId109"/>
    <sheet xmlns:r="http://schemas.openxmlformats.org/officeDocument/2006/relationships" name="Pension Plan and Other Postr110" sheetId="110" state="visible" r:id="rId110"/>
    <sheet xmlns:r="http://schemas.openxmlformats.org/officeDocument/2006/relationships" name="Pension Plan and Other Postr111" sheetId="111" state="visible" r:id="rId111"/>
    <sheet xmlns:r="http://schemas.openxmlformats.org/officeDocument/2006/relationships" name="Pension Plan and Other Postr112" sheetId="112" state="visible" r:id="rId112"/>
    <sheet xmlns:r="http://schemas.openxmlformats.org/officeDocument/2006/relationships" name="Pension Plan and Other Postr113" sheetId="113" state="visible" r:id="rId113"/>
    <sheet xmlns:r="http://schemas.openxmlformats.org/officeDocument/2006/relationships" name="Pension Plan and Other Postr114" sheetId="114" state="visible" r:id="rId114"/>
    <sheet xmlns:r="http://schemas.openxmlformats.org/officeDocument/2006/relationships" name="Pension Plan and Other Postr115" sheetId="115" state="visible" r:id="rId115"/>
    <sheet xmlns:r="http://schemas.openxmlformats.org/officeDocument/2006/relationships" name="Pension Plan and Other Postr116" sheetId="116" state="visible" r:id="rId116"/>
    <sheet xmlns:r="http://schemas.openxmlformats.org/officeDocument/2006/relationships" name="Pension Plan and Other Postr117" sheetId="117" state="visible" r:id="rId117"/>
    <sheet xmlns:r="http://schemas.openxmlformats.org/officeDocument/2006/relationships" name="Pension Plan and Other Postr118" sheetId="118" state="visible" r:id="rId118"/>
    <sheet xmlns:r="http://schemas.openxmlformats.org/officeDocument/2006/relationships" name="Pension Plan and Other Postr119" sheetId="119" state="visible" r:id="rId119"/>
    <sheet xmlns:r="http://schemas.openxmlformats.org/officeDocument/2006/relationships" name="Pension Plan and Other Postr120" sheetId="120" state="visible" r:id="rId120"/>
    <sheet xmlns:r="http://schemas.openxmlformats.org/officeDocument/2006/relationships" name="Fair Value of Financial Inst121" sheetId="121" state="visible" r:id="rId121"/>
    <sheet xmlns:r="http://schemas.openxmlformats.org/officeDocument/2006/relationships" name="Fair Value of Financial Inst122" sheetId="122" state="visible" r:id="rId122"/>
    <sheet xmlns:r="http://schemas.openxmlformats.org/officeDocument/2006/relationships" name="Property, Plant and Equipmen123" sheetId="123" state="visible" r:id="rId123"/>
    <sheet xmlns:r="http://schemas.openxmlformats.org/officeDocument/2006/relationships" name="Property, Plant and Equipment -" sheetId="124" state="visible" r:id="rId124"/>
    <sheet xmlns:r="http://schemas.openxmlformats.org/officeDocument/2006/relationships" name="Property, Plant and Equipmen125" sheetId="125" state="visible" r:id="rId125"/>
    <sheet xmlns:r="http://schemas.openxmlformats.org/officeDocument/2006/relationships" name="Income Taxes - Reconciliation o" sheetId="126" state="visible" r:id="rId126"/>
    <sheet xmlns:r="http://schemas.openxmlformats.org/officeDocument/2006/relationships" name="Income Taxes - Components of In" sheetId="127" state="visible" r:id="rId127"/>
    <sheet xmlns:r="http://schemas.openxmlformats.org/officeDocument/2006/relationships" name="Income Taxes - Deferred Tax Ass" sheetId="128" state="visible" r:id="rId128"/>
    <sheet xmlns:r="http://schemas.openxmlformats.org/officeDocument/2006/relationships" name="Income Taxes - Expiration of Ta" sheetId="129" state="visible" r:id="rId129"/>
    <sheet xmlns:r="http://schemas.openxmlformats.org/officeDocument/2006/relationships" name="Income Taxes - Summary of Activ" sheetId="130" state="visible" r:id="rId130"/>
    <sheet xmlns:r="http://schemas.openxmlformats.org/officeDocument/2006/relationships" name="Income Taxes (Detail Textuals)" sheetId="131" state="visible" r:id="rId131"/>
    <sheet xmlns:r="http://schemas.openxmlformats.org/officeDocument/2006/relationships" name="Asset Retirement Obligations - " sheetId="132" state="visible" r:id="rId132"/>
    <sheet xmlns:r="http://schemas.openxmlformats.org/officeDocument/2006/relationships" name="Asset Retirement Obligations (D" sheetId="133" state="visible" r:id="rId133"/>
    <sheet xmlns:r="http://schemas.openxmlformats.org/officeDocument/2006/relationships" name="Discontinued Operations - Resul" sheetId="134" state="visible" r:id="rId134"/>
    <sheet xmlns:r="http://schemas.openxmlformats.org/officeDocument/2006/relationships" name="Discontinued Operations - Major" sheetId="135" state="visible" r:id="rId135"/>
    <sheet xmlns:r="http://schemas.openxmlformats.org/officeDocument/2006/relationships" name="Discontinued Operations - Warra" sheetId="136" state="visible" r:id="rId136"/>
    <sheet xmlns:r="http://schemas.openxmlformats.org/officeDocument/2006/relationships" name="Discontinued Operations (Detail" sheetId="137" state="visible" r:id="rId137"/>
    <sheet xmlns:r="http://schemas.openxmlformats.org/officeDocument/2006/relationships" name="Subsequent Events - Summary of " sheetId="138" state="visible" r:id="rId138"/>
    <sheet xmlns:r="http://schemas.openxmlformats.org/officeDocument/2006/relationships" name="Subsequent Events (Detail Textu" sheetId="139" state="visible" r:id="rId139"/>
    <sheet xmlns:r="http://schemas.openxmlformats.org/officeDocument/2006/relationships" name="SCHEDULE 1 Condensed Balance Sh" sheetId="140" state="visible" r:id="rId140"/>
    <sheet xmlns:r="http://schemas.openxmlformats.org/officeDocument/2006/relationships" name="SCHEDULE 1 Condensed Statements" sheetId="141" state="visible" r:id="rId141"/>
    <sheet xmlns:r="http://schemas.openxmlformats.org/officeDocument/2006/relationships" name="SCHEDULE 1 Condensed Stateme142" sheetId="142" state="visible" r:id="rId142"/>
    <sheet xmlns:r="http://schemas.openxmlformats.org/officeDocument/2006/relationships" name="SCHEDULE 1 Related Party Transa" sheetId="143" state="visible" r:id="rId143"/>
    <sheet xmlns:r="http://schemas.openxmlformats.org/officeDocument/2006/relationships" name="SCHEDULE 1 Dividends (Details)" sheetId="144" state="visible" r:id="rId144"/>
  </sheets>
  <definedNames/>
  <calcPr calcId="124519" fullCalcOnLoad="1"/>
</workbook>
</file>

<file path=xl/sharedStrings.xml><?xml version="1.0" encoding="utf-8"?>
<sst xmlns="http://schemas.openxmlformats.org/spreadsheetml/2006/main" uniqueCount="1703">
  <si>
    <t>Document and Entity Information - USD ($)</t>
  </si>
  <si>
    <t>12 Months Ended</t>
  </si>
  <si>
    <t>Dec. 31, 2016</t>
  </si>
  <si>
    <t>Feb. 10, 2017</t>
  </si>
  <si>
    <t>Jun. 30, 2016</t>
  </si>
  <si>
    <t>Document and Entity Information [Abstract]</t>
  </si>
  <si>
    <t>Entity Registrant Name</t>
  </si>
  <si>
    <t>Otter Tail Corp</t>
  </si>
  <si>
    <t>Entity Central Index Key</t>
  </si>
  <si>
    <t>Trading Symbol</t>
  </si>
  <si>
    <t>ottr</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Current Assets</t>
  </si>
  <si>
    <t>Cash and Cash Equivalents</t>
  </si>
  <si>
    <t xml:space="preserve"> </t>
  </si>
  <si>
    <t>Accounts Receivable:</t>
  </si>
  <si>
    <t>Trade (less allowance for doubtful accounts of $1,246 for 2016 and $1,262 for 2015)</t>
  </si>
  <si>
    <t>Other</t>
  </si>
  <si>
    <t>Inventories</t>
  </si>
  <si>
    <t>Unbilled Revenues</t>
  </si>
  <si>
    <t>Income Taxes Receivable</t>
  </si>
  <si>
    <t>Regulatory Assets</t>
  </si>
  <si>
    <t>Total Current Assets</t>
  </si>
  <si>
    <t>Investments</t>
  </si>
  <si>
    <t>Other Assets</t>
  </si>
  <si>
    <t>Goodwill</t>
  </si>
  <si>
    <t>Other Intangibles - Net</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Tax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9)</t>
  </si>
  <si>
    <t>Deferred Credits</t>
  </si>
  <si>
    <t>Deferred Income Taxes</t>
  </si>
  <si>
    <t>Deferred Tax Credits</t>
  </si>
  <si>
    <t>Regulatory Liabilities</t>
  </si>
  <si>
    <t>Total Deferred Credits</t>
  </si>
  <si>
    <t>Capitalization (page 66)</t>
  </si>
  <si>
    <t>Long-Term Debt - Net</t>
  </si>
  <si>
    <t>Common Shares, Par Value $5 Per Share - Authorized, 50,000,000 Shares; Outstanding, 2016 - 39,348,136 Shares; 2015 - 37,857,186 Shares</t>
  </si>
  <si>
    <t>Premium on Common Shares</t>
  </si>
  <si>
    <t>Retained Earnings</t>
  </si>
  <si>
    <t>Accumulated Other Comprehensive Loss</t>
  </si>
  <si>
    <t>Total Common Equity</t>
  </si>
  <si>
    <t>Total Capitalization</t>
  </si>
  <si>
    <t>Total Liabilities and Equity</t>
  </si>
  <si>
    <t>Cumulative Preferred Shares</t>
  </si>
  <si>
    <t>Cumulative Shares</t>
  </si>
  <si>
    <t>Cumulative Preference Shares</t>
  </si>
  <si>
    <t>Consolidated Balance Sheets (Parentheticals) - USD ($) $ in Thousands</t>
  </si>
  <si>
    <t>Trade, allowance for doubtful accounts (in dollars)</t>
  </si>
  <si>
    <t>Common shares, par value (in dollars per share)</t>
  </si>
  <si>
    <t>Common shares, authorized</t>
  </si>
  <si>
    <t>Common shares, outstanding</t>
  </si>
  <si>
    <t>Cumulative shares, authorized</t>
  </si>
  <si>
    <t>Cumulative shares, without par value (in dollars per share)</t>
  </si>
  <si>
    <t>Cumulative shares, outstanding</t>
  </si>
  <si>
    <t>Consolidated Statements of Income - USD ($) shares in Thousands, $ in Thousands</t>
  </si>
  <si>
    <t>Dec. 31, 2014</t>
  </si>
  <si>
    <t>Operating Revenues</t>
  </si>
  <si>
    <t>Electric</t>
  </si>
  <si>
    <t>Product Sales</t>
  </si>
  <si>
    <t>Total Operating Revenues</t>
  </si>
  <si>
    <t>Operating Expenses</t>
  </si>
  <si>
    <t>Production Fuel - Electric</t>
  </si>
  <si>
    <t>Purchased Power - Electric System Use</t>
  </si>
  <si>
    <t>Electric Operation and Maintenance Expenses</t>
  </si>
  <si>
    <t>Cost of Products Sold (depreciation included below)</t>
  </si>
  <si>
    <t>Other Nonelectric Expenses</t>
  </si>
  <si>
    <t>Depreciation and Amortization</t>
  </si>
  <si>
    <t>Property Taxes - Electric</t>
  </si>
  <si>
    <t>Total Operating Expenses</t>
  </si>
  <si>
    <t>Operating Income</t>
  </si>
  <si>
    <t>Interest Charges</t>
  </si>
  <si>
    <t>Other Income</t>
  </si>
  <si>
    <t>Income Before Income Taxes - Continuing Operations</t>
  </si>
  <si>
    <t>Income Tax Expense - Continuing Operations</t>
  </si>
  <si>
    <t>Net Income from Continuing Operations</t>
  </si>
  <si>
    <t>Discontinued Operations</t>
  </si>
  <si>
    <t>Income (Loss) - net of Income Tax Expense (Benefit) of $138 in 2016, ($1,539) in 2015 and $3,952 in 2014</t>
  </si>
  <si>
    <t>Impairment Loss - net of Income Tax (Benefit) of $0 in 2015 and 2014</t>
  </si>
  <si>
    <t>Gain on Disposition - net of Income Tax Expense of $4,530 in 2015</t>
  </si>
  <si>
    <t>Net Income from Discontinued Operations</t>
  </si>
  <si>
    <t>Total Net Income</t>
  </si>
  <si>
    <t>Average Number of Common Shares Outstanding - Basic</t>
  </si>
  <si>
    <t>Average Number of Common Shares Outstanding - Diluted</t>
  </si>
  <si>
    <t>Basic Earnings Per Common Share:</t>
  </si>
  <si>
    <t>Continuing Operations (in dollars per share)</t>
  </si>
  <si>
    <t>Discontinued Operations (in dollars per share)</t>
  </si>
  <si>
    <t>Earnings Per Share, Basic, Total (in dollars per share)</t>
  </si>
  <si>
    <t>Diluted Earnings Per Common Share:</t>
  </si>
  <si>
    <t>Earnings Per Share, Diluted, Total (in dollars per share)</t>
  </si>
  <si>
    <t>Dividends Declared Per Common Share (in dollars per share)</t>
  </si>
  <si>
    <t>Consolidated Statements of Income (Parentheticals) - USD ($) $ in Thousands</t>
  </si>
  <si>
    <t>Income Statement [Abstract]</t>
  </si>
  <si>
    <t>Income tax expense (benefit) on income from discontinued operations</t>
  </si>
  <si>
    <t>Income tax (benefit) on impairment loss on discontinued operations</t>
  </si>
  <si>
    <t>Income tax expense of (loss) gain on disposition of discontinued operations</t>
  </si>
  <si>
    <t>Consolidated Statements of Comprehensive Income - USD ($) $ in Thousands</t>
  </si>
  <si>
    <t>Statement Of Income and Comprehensive Income [Abstract]</t>
  </si>
  <si>
    <t>Net Income</t>
  </si>
  <si>
    <t>Unrealized Loss on Available-for-Sale Securities:</t>
  </si>
  <si>
    <t>Reversal of Previously Recognized Gains Realized on Sale of Investments and Included in Other Income During Period</t>
  </si>
  <si>
    <t>Losses Arising During Period</t>
  </si>
  <si>
    <t>Income Tax Benefit</t>
  </si>
  <si>
    <t>Change in Unrealized Losses on Available-for-Sale Securities - net-of-tax</t>
  </si>
  <si>
    <t>Pension and Postretirement Benefit Plans:</t>
  </si>
  <si>
    <t>Actuarial (Losses) Gains Net of Regulatory Allocation Adjustment</t>
  </si>
  <si>
    <t>Amortization of Unrecognized Postretirement Benefit Costs (note 11)</t>
  </si>
  <si>
    <t>Income Tax (Expense) Benefit</t>
  </si>
  <si>
    <t>Pension and Postretirement Benefit Plans - net-of-tax</t>
  </si>
  <si>
    <t>Total Other Comprehensive Income (Loss)</t>
  </si>
  <si>
    <t>Total Comprehensive Income</t>
  </si>
  <si>
    <t>Consolidated Statements of Common Shareholders' Equity - USD ($) $ in Thousands</t>
  </si>
  <si>
    <t>Common Shares</t>
  </si>
  <si>
    <t>Accumulated Other Comprehensive Income/(Loss)</t>
  </si>
  <si>
    <t>Total</t>
  </si>
  <si>
    <t>Balance at Dec. 31, 2013</t>
  </si>
  <si>
    <t>[1]</t>
  </si>
  <si>
    <t>Balance (in shares) at Dec. 31, 2013</t>
  </si>
  <si>
    <t>Increase (Decrease) in Stockholders' Equity [Roll Forward]</t>
  </si>
  <si>
    <t>Common Stock Issuances, Net of Expenses</t>
  </si>
  <si>
    <t>Common Stock Issuances, Net of Expenses (in shares)</t>
  </si>
  <si>
    <t>Common Stock Retirements</t>
  </si>
  <si>
    <t>Common Stock Retirements (in shares)</t>
  </si>
  <si>
    <t>Other Comprehensive Income (Loss)</t>
  </si>
  <si>
    <t>Tax Benefit - Stock Compensation</t>
  </si>
  <si>
    <t>Employee Stock Incentive Plan Expense</t>
  </si>
  <si>
    <t>Common Dividends ( $1.21, $1.23 and $1.25 per share for the year ended December 2014, 2015 and 2016 respectively)</t>
  </si>
  <si>
    <t>Balance at Dec. 31, 2014</t>
  </si>
  <si>
    <t>Balance (in shares) at Dec. 31, 2014</t>
  </si>
  <si>
    <t>Balance at Dec. 31, 2015</t>
  </si>
  <si>
    <t>Balance (in shares) at Dec. 31, 2015</t>
  </si>
  <si>
    <t>ASU 2016-09 Adoption at Dec. 31, 2016</t>
  </si>
  <si>
    <t>Balance at Dec. 31, 2016</t>
  </si>
  <si>
    <t>Balance (in shares) at Dec. 31, 2016</t>
  </si>
  <si>
    <t>Accumulated Other Comprehensive Loss on December 31 is comprised of the following:
 (in thousands)	2016	2015	2014
Unrealized (Loss) Gain on Marketable Equity Securities:			
 Before Tax	$ (29)	$ (12)	$ 40 
 Tax Effect	10 	4 	(14)
 Unrealized (Loss) Gain on Marketable Equity Securities net-of-tax	(19)	(8)	26 
Unamortized Actuarial Losses and Prior Service Costs Related to Pension and Postretirement Benefits:			
 Before Tax	(6,300)	(6,484)	(7,815)
 Tax Effect	2,519 	2,594 	3,126 
 Unamortized Actuarial Losses and Prior Service Costs Related to Pension and Postretirement Benefits net-of-tax	(3,781)	(3,890)	(4,689)
Accumulated Other Comprehensive Loss:			
 Before Tax	(6,329)	(6,496)	(7,775)
 Tax Effect	2,529 	2,598 	3,112 
 Net Accumulated Other Comprehensive Loss 	$ (3,800)	$ (3,898)	$ (4,663)
See accompanying notes to consolidated financial statements.</t>
  </si>
  <si>
    <t>Consolidated Statements of Common Shareholders' Equity (Parentheticals) - USD ($) $ in Thousands</t>
  </si>
  <si>
    <t>Accumulated Other Comprehensive Income (Loss) [Line Items]</t>
  </si>
  <si>
    <t>Accumulated Other Comprehensive Income (Loss), Before Tax</t>
  </si>
  <si>
    <t>Accumulated Other Comprehensive Income (Loss), Tax Effect</t>
  </si>
  <si>
    <t>Accumulated Other Comprehensive Income (Loss), net-of-tax</t>
  </si>
  <si>
    <t>Unrealized (Loss) Gain on Marketable Equity Securities:</t>
  </si>
  <si>
    <t>Unamortized Actuarial Losses and Prior Service Costs Related to Pension and Postretirement Benefits:</t>
  </si>
  <si>
    <t>Consolidated Statements of Common Shareholders' Equity (Parentheticals 1) - $ / shares</t>
  </si>
  <si>
    <t>Statement Of Stockholders' Equity [Abstract]</t>
  </si>
  <si>
    <t>Consolidated Statements of Cash Flows - USD ($) $ in Thousands</t>
  </si>
  <si>
    <t>Cash Flows from Operating Activities</t>
  </si>
  <si>
    <t>Adjustments to Reconcile Net Income to Net Cash Provided by Operating Activities:</t>
  </si>
  <si>
    <t>Net Gain from Sale of Discontinued Operations</t>
  </si>
  <si>
    <t>Net (Income) Loss from Discontinued Operations</t>
  </si>
  <si>
    <t>Change in Deferred Debits and Other Assets</t>
  </si>
  <si>
    <t>Discretionary Contribution to Pension Fund</t>
  </si>
  <si>
    <t>Change in Noncurrent Liabilities and Deferred Credits</t>
  </si>
  <si>
    <t>Allowance for Equity/Other Funds Used During Construction</t>
  </si>
  <si>
    <t>Change in Derivatives Net of Regulatory Deferral</t>
  </si>
  <si>
    <t>Stock Compensation Expense - Equity Awards</t>
  </si>
  <si>
    <t>Other - Net</t>
  </si>
  <si>
    <t>Cash (Used for) Provided by Current Assets and Current Liabilities:</t>
  </si>
  <si>
    <t>Change in Receivables</t>
  </si>
  <si>
    <t>Change in Inventories</t>
  </si>
  <si>
    <t>Change in Other Current Assets</t>
  </si>
  <si>
    <t>Change in Payables and Other Current Liabilities</t>
  </si>
  <si>
    <t>Change in Interest Payable and Income Taxes Receivable/Payable</t>
  </si>
  <si>
    <t>Net Cash Provided by Continuing Operations</t>
  </si>
  <si>
    <t>Net Cash Used in Discontinued Operations</t>
  </si>
  <si>
    <t>Net Cash Provided by Operating Activities</t>
  </si>
  <si>
    <t>Cash Flows from Investing Activities</t>
  </si>
  <si>
    <t>Capital Expenditures</t>
  </si>
  <si>
    <t>Proceeds from Disposal of Noncurrent Assets</t>
  </si>
  <si>
    <t>Acquisition Purchase Price Cash Received (Paid)</t>
  </si>
  <si>
    <t>Cash Used for Investments and Other Assets</t>
  </si>
  <si>
    <t>Net Cash Used in Investing Activities - Continuing Operations</t>
  </si>
  <si>
    <t>Net Proceeds from Sale of Discontinued Operations</t>
  </si>
  <si>
    <t>Net Cash Used in Investing Activities - Discontinued Operations</t>
  </si>
  <si>
    <t>Net Cash Used in Investing Activities</t>
  </si>
  <si>
    <t>Cash Flows from Financing Activities</t>
  </si>
  <si>
    <t>Change in Checks Written in Excess of Cash</t>
  </si>
  <si>
    <t>Net Short-Term (Repayments) Borrowings</t>
  </si>
  <si>
    <t>Proceeds from Issuance of Common Stock</t>
  </si>
  <si>
    <t>Common Stock Issuance Expenses</t>
  </si>
  <si>
    <t>Payments for Retirement of Capital Stock</t>
  </si>
  <si>
    <t>Proceeds from Issuance of Long-Term Debt</t>
  </si>
  <si>
    <t>Short-Term and Long-Term Debt Issuance Expenses</t>
  </si>
  <si>
    <t>Payments for Retirement of Long-Term Debt</t>
  </si>
  <si>
    <t>Dividends Paid and Other Distributions</t>
  </si>
  <si>
    <t>Net Cash (Used in) Provided by Financing Activities - Continuing Operations</t>
  </si>
  <si>
    <t>Net Cash Provided by Financing Activities - Discontinued Operations</t>
  </si>
  <si>
    <t>Net Cash (Used in) Provided by Financing Activities</t>
  </si>
  <si>
    <t>Net Change in Cash and Cash Equivalents - Discontinued Operations</t>
  </si>
  <si>
    <t>Net Change in Cash and Cash Equivalents</t>
  </si>
  <si>
    <t>Cash and Cash Equivalents at Beginning of Period</t>
  </si>
  <si>
    <t>Cash and Cash Equivalents at End of Period</t>
  </si>
  <si>
    <t>Consolidated Statements of Capitalization - USD ($) $ in Thousands</t>
  </si>
  <si>
    <t>Schedule of Capitalization [Line Items]</t>
  </si>
  <si>
    <t>Long-Term Debt</t>
  </si>
  <si>
    <t>Less: Current Maturities - Otter Tail Corporation</t>
  </si>
  <si>
    <t>Unamortized Debt Discount - Otter Tail Corporation</t>
  </si>
  <si>
    <t>Total Long-Term Debt</t>
  </si>
  <si>
    <t>Total Common Shareholders' Equity</t>
  </si>
  <si>
    <t>9.000% Notes, due December 15, 2016</t>
  </si>
  <si>
    <t>North Dakota Development Note, 3.95%, due April 1, 2018</t>
  </si>
  <si>
    <t>Partnership in Assisting Community Expansion (PACE) Note, 2.54%, due March 18, 2021</t>
  </si>
  <si>
    <t>Senior Unsecured Notes 5.95%, Series A, due August 20, 2017</t>
  </si>
  <si>
    <t>Senior Unsecured Notes 4.63%, due December 1, 2021</t>
  </si>
  <si>
    <t>Senior Unsecured Notes 6.15%, Series B, due August 20, 2022</t>
  </si>
  <si>
    <t>Senior Unsecured Notes 6.37%, Series C, due August 20, 2027</t>
  </si>
  <si>
    <t>Senior Unsecured Notes 4.68%, Series A, due February 27, 2029</t>
  </si>
  <si>
    <t>Senior Unsecured Notes 6.47%, Series D, due August 20, 2037</t>
  </si>
  <si>
    <t>Senior Unsecured Notes 5.47%, Series B, due February 27, 2044</t>
  </si>
  <si>
    <t>Otter Tail Corporation</t>
  </si>
  <si>
    <t>Otter Tail Corporation | Otter Tail Corporation Credit Agreement</t>
  </si>
  <si>
    <t>Otter Tail Corporation | Otter Tail Power Company Credit Agreement</t>
  </si>
  <si>
    <t>Otter Tail Corporation | 9.000% Notes, due December 15, 2016</t>
  </si>
  <si>
    <t>Otter Tail Corporation | Term Loan, LIBOR plus 0.90%, due February 5, 2018</t>
  </si>
  <si>
    <t>Otter Tail Corporation | 3.55% Guaranteed Senior Notes, due December 15, 2026</t>
  </si>
  <si>
    <t>Otter Tail Corporation | North Dakota Development Note, 3.95%, due April 1, 2018</t>
  </si>
  <si>
    <t>Otter Tail Corporation | Partnership in Assisting Community Expansion (PACE) Note, 2.54%, due March 18, 2021</t>
  </si>
  <si>
    <t>Otter Tail Power Company</t>
  </si>
  <si>
    <t>Otter Tail Power Company | Senior Unsecured Notes 5.95%, Series A, due August 20, 2017</t>
  </si>
  <si>
    <t>Otter Tail Power Company | Senior Unsecured Notes 4.63%, due December 1, 2021</t>
  </si>
  <si>
    <t>Otter Tail Power Company | Senior Unsecured Notes 6.15%, Series B, due August 20, 2022</t>
  </si>
  <si>
    <t>Otter Tail Power Company | Senior Unsecured Notes 6.37%, Series C, due August 20, 2027</t>
  </si>
  <si>
    <t>Otter Tail Power Company | Senior Unsecured Notes 4.68%, Series A, due February 27, 2029</t>
  </si>
  <si>
    <t>Otter Tail Power Company | Senior Unsecured Notes 6.47%, Series D, due August 20, 2037</t>
  </si>
  <si>
    <t>Otter Tail Power Company | Senior Unsecured Notes 5.47%, Series B, due February 27, 2044</t>
  </si>
  <si>
    <t>Consolidated Statements of Capitalization (Parentheticals) - $ / shares</t>
  </si>
  <si>
    <t>Long-Term Debt, Interest Rate</t>
  </si>
  <si>
    <t>9.00%</t>
  </si>
  <si>
    <t>Long-Term Debt, Due Date</t>
  </si>
  <si>
    <t>Dec. 15,
		2016</t>
  </si>
  <si>
    <t>3.95%</t>
  </si>
  <si>
    <t>Apr. 1,
		2018</t>
  </si>
  <si>
    <t>2.54%</t>
  </si>
  <si>
    <t>Mar. 18,
		2021</t>
  </si>
  <si>
    <t>5.95%</t>
  </si>
  <si>
    <t>Aug. 20,
		2017</t>
  </si>
  <si>
    <t>4.63%</t>
  </si>
  <si>
    <t>Dec. 1,
		2021</t>
  </si>
  <si>
    <t>6.15%</t>
  </si>
  <si>
    <t>Aug. 20,
		2022</t>
  </si>
  <si>
    <t>6.37%</t>
  </si>
  <si>
    <t>Aug. 20,
		2027</t>
  </si>
  <si>
    <t>4.68%</t>
  </si>
  <si>
    <t>Feb. 27,
		2029</t>
  </si>
  <si>
    <t>6.47%</t>
  </si>
  <si>
    <t>Aug. 20,
		2037</t>
  </si>
  <si>
    <t>5.47%</t>
  </si>
  <si>
    <t>Feb. 27,
		2044</t>
  </si>
  <si>
    <t>OTTER TAIL CORPORATION | 9.000% Notes, due December 15, 2016</t>
  </si>
  <si>
    <t>OTTER TAIL CORPORATION | Term Loan, LIBOR plus 0.90%, due February 5, 2018</t>
  </si>
  <si>
    <t>Description of variable rate basis</t>
  </si>
  <si>
    <t>LIBOR plus 0.90%</t>
  </si>
  <si>
    <t>0.90%</t>
  </si>
  <si>
    <t>Feb. 5,
		2018</t>
  </si>
  <si>
    <t>OTTER TAIL CORPORATION | 3.55% Guaranteed Senior Notes, due December 15, 2026</t>
  </si>
  <si>
    <t>3.55%</t>
  </si>
  <si>
    <t>Dec. 15,
		2026</t>
  </si>
  <si>
    <t>OTTER TAIL CORPORATION | North Dakota Development Note, 3.95%, due April 1, 2018</t>
  </si>
  <si>
    <t>OTTER TAIL CORPORATION | Partnership in Assisting Community Expansion (PACE) Note, 2.54%, due March 18, 2021</t>
  </si>
  <si>
    <t>Summary of Significant Accounting Policies</t>
  </si>
  <si>
    <t>Accounting Policies [Abstract]</t>
  </si>
  <si>
    <t>1. Summary of Significant Accounting Policies Principles of Consolidation The consolidated financial statements of Otter Tail Corporation and its wholly owned subsidiaries (the Company) include the accounts of the following segments: Electric, Manufacturing and Plastics. See note 2 to consolidated financial statements for further descriptions of the Company’s business segments. All intercompany balances and transactions have been eliminated in consolidation except profits on sales to the regulated electric utility company from nonregulated affiliates, which is in accordance with the requirements of Financial Accounting Standards Board (FASB) Accounting Standards Codification (ASC) Topic 980, Regulated Operations Regulation and ASC 980 The Company’s regulated electric utility company, Otter Tail Power Company (OTP), accounts for the financial effects of regulation in accordance with ASC 980. This standard allows for the recording of a regulatory asset or liability for costs and revenues that will be collected or refunded through the ratemaking process in the future. In accordance with regulatory treatment, OTP defers utility debt redemption premiums and amortizes such costs over the original life of the reacquired bonds. See note 4 to consolidated financial statements for further discussion. OTP is subject to various state and federal agency regulations. The accounting policies followed by this business are subject to the Uniform System of Accounts of the Federal Energy Regulatory Commission (FERC). These accounting policies differ in some respects from those used by the Company’s nonelectric businesses. Pla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495,000 in 2016, $723,000 in 2015 and $689,000 in 2014. The cost of depreciable units of property retired less salvage is charged to accumulated depreciation. Removal costs, when incurred, are charged against the accumulated reserve for estimated removal costs, a regulatory liability. Maintenance, repairs and replacement of minor items of property are charged to operating expenses. The provisions for utility depreciation for financial reporting purposes are made on the straight-line method based on the estimated remaining service lives of the properties (5 to 82 years). Such provisions as a percent of the average balance of depreciable electric utility property were 2.88% in 2016, 2.61% in 2015 and 2.89% in 2014. Gains or losses on group asset dispositions are taken to the accumulated provision for depreciation reserve and impact current and future depreciation rates. Property and equipment of nonelectric operations are carried at historical cost or at the then-current replacement cost if acquired in a business combination, and are depreciated on a straight-line basis over the assets’ estimated useful lives (3 to 40 years). The cost of additions includes contracted work, direct labor and materials, allocable overheads and capitalized interest. No interest was capitalized on nonelectric plant in 2016, 2015 or 2014. Maintenance and repairs are expensed as incurred. Gains or losses on asset dispositions are included in the determination of operating income. Recoverability of Long-Lived Assets The Company reviews its long-lived assets whenever events or changes in circumstances indicate the carrying amount of the assets may not be recoverable. The Company determines potential impairment by comparing the carrying amount of the assets with net cash flows expected to be provided by operating activities of the business or related assets. If the sum of the expected future net cash flows is less than the carrying amount of the assets, the Company would recognize an impairment loss. Such an impairment loss would be measured as the amount by which the carrying amount exceeds the fair value of the asset, where fair value is based on the discounted cash flows expected to be generated by the asset. Jointly Owned Facilities OTP is a joint owner in two coal-fired steam-powered electric generation plants: Big Stone Plant near Big Stone City, South Dakota and Coyote Station near Beulah, North Dakota. OTP is also a joint owner, with other regional utilities, in three major in-service transmission lines and two additional major transmission lines under construction. The following table provides OTP’s ownership percentages and amounts included in the Company’s December 31, 2016 and 2015 consolidated balance sheets for OTP’s share of jointly owned assets in each of these jointly owned facilities:
Jointly Owned Facilities (dollars in thousands) OTP Electric Plant Construction Accumulated Net Plant
December 31, 2016
Big Stone Plant 53.9 % $ 328,809 $ 23 $ (65,665 ) $ 263,167
Coyote Station 35.0 % 176,315 113 (101,499 ) 74,929
Fargo-Monticello 345 kV line 14.2 % 78,298 — (3,511 ) 74,787
Brookings-Southeast Twin Cities 345 kV line 1 4.8 % 26,406 — (924 ) 25,482
Bemidji-Grand Rapids 230 kV line 14.8 % 16,331 — (1,573 ) 14,758
Big Stone South to Brookings 345 kV line 1 50.0 % — 45,050 — 45,050
Big Stone South to Ellendale 345 kV line 1 50.0 % — 49,160 — 49,160
December 31, 2015
Big Stone Plant 53.9 % $ 327,474 $ (305 ) $ (57,641 ) $ 269,528
Coyote Station 35.0 % 165,497 7,405 (103,822 ) 69,080
Fargo-Monticello 345 kV line 14.2 % 78,272 — (2,213 ) 76,059
Brookings-Southeast Twin Cities 345 kV line 1 4.8 % 26,189 — (486 ) 25,703
Bemidji-Grand Rapids 230 kV line 14.8 % 16,331 — (1,233 ) 15,098
Big Stone South to Brookings 345 kV line 1 50.0 % — 14,210 — 14,210
Big Stone South to Ellendale 345 kV line 1 50.0 % — 8,335 — 8,335
1 Midcontinent Independent System Operator, Inc. (MISO) Multi-Value Project (MVP) designation provides for a return on invested funds while under construction under the MISO Open Access Transmission, Energy and Operating Reserve Markets Tariff (MISO Tariff). The Company’s share of direct revenue and expenses of the jointly owned facilities is included in operating revenue and expenses in the consolidated statements of income. Coyote Station Lignite Supply Agreement – Variable Interest Entity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Coyote Station started taking delivery of coal and paying for coal and accumulated development fees and capital charges under the LSA in May 2016. In the event the contract is terminated because regulations or legislation render the burning of coal cost prohibitive and the assets worthless, OTP’s maximum exposure to loss as a result of its involvement with CCMC as of December 31, 2016 could be as high as $60.6 million, OTP’s 35% share of unrecovered costs. Income Taxes 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Income Taxes, 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 may be required. 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re recorded at the time of the sale based on historical information and current trends. In the case of derivative instruments, such as OTP’s 2015 forward energy contracts, marked-to-market and realized gains and losses are recognized on a net basis in revenue in accordance with ASC Topic 815, Derivatives and Hedging For the Company’s operating companies recognizing revenue on certain products when shipped, those operating companies have no further obligation to provide services related to such product. The shipping terms used in these instances are FOB shipping point. Customer electricity use is metered and bills are rendered monthly. Revenue is accrued for electricity consumed but not yet billed. Rate schedules applicable to substantially all customers include a fuel clause adjustment, under which the rates are adjusted to reflect changes in average cost of fuels and purchased power, and a surcharge for recovery of conservation-related expenses. Revenue is recognized for fuel and purchased power costs incurred in excess of amounts recovered in base rates but not yet billed through the fuel clause adjustment, for conservation program incentives and bonuses earned but not yet billed and for renewable resource, transmission-related and environmental incurred costs and investment returns approved for recovery through riders. Revenues on wholesale electricity sales from Company-owned generating units are recognized when energy is delivered. For shared use of transmission facilities with certain regional transmission cooperatives, revenues are estimated. Bills are rendered based on anticipated usage and settlements are made later based on actual usage. Estimated revenues may be adjusted prior to settlement, or at the time of settlement, to reflect actual usage. Under ASC 815, OTP accounts for forward energy contracts as derivatives subject to mark-to-market accounting unless those contracts meet the definition of a capacity contract or are not subject to unplanned netting, then OTP accounts for the contracts under the normal purchases and sales exception to mark-to-market accounting. Manufacturing and Plastics operating revenues are recorded when products are shipped. Warranty Reserves Certain products sold by the Company’s manufacturing and plastics companies carry product warranties for one year after the shipment date. These companies’ standard product warranty terms generally include post-sales support and repairs or replacement of a product at no additional charge for a specified period of time. While these companies engage in extensive product quality programs and processes, including actively monitoring and evaluating the quality of their component suppliers, they base their estimated warranty obligations on warranty terms, ongoing product failure rates, repair costs, product call rates, average cost per call, and current period product shipments. The Company’s manufacturing and plastics companies have not incurred any significant warranty costs over the last three fiscal years in continuing operations. Shipping and Handling Costs The Company includes revenues received for shipping and handling in operating revenues. Expenses paid for shipping and handling are recorded as part of cost of goods sold. Use of Estimates The Company uses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Cash Equivalents The Company considers all highly liquid debt instruments purchased with maturity of 90 days or less to be cash equivalents. Investments The following table provides a breakdown of the Company’s investments at December 31:
(in thousands) 2016 2015
Cost Method:
Economic Development Loan Pools $ 54 $ 81
Other 115 2,088
Equity Method Partnerships 23 22
Marketable Securities Classified as Available-for-Sale 8,225 8,093
Total Investments $ 8,417 $ 10,284
Less: Aevenia, Inc. (AEV, Inc.) Escrow Funds Reported Under Other Current Assets — (1,500 )
Foley Company (Foley) Escrow Funds Reported Under Other Current Assets — (500 )
Investments $ 8,417 $ 8,284 The Company’s marketable securities classified as available-for-sale are held for insurance purposes and are reflected at their fair values on December 31, 2016. See further discussion below. Agreements Subject to Legally Enforceable Netting Arrangements The Company does not offset assets and liabilities under legally enforceable netting arrangements on the face of its consolidated balance sheet. Fair Value Measurements The Company follows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December 31, 2016 and December 31, 2015:
December 31, 2016 (in thousands) Level 1 Level 2 Level 3
Assets:
Investments:
Corporate Debt Securities – Held by Captive Insurance Company $ 5,280
Government-Backed and Government-Sponsored Enterprises’ Debt Securities – Held by Captive Insurance Company 2,945
Other Assets:
Money Market and Mutual Funds – Nonqualified Retirement Savings Plan $ 849
Total Assets $ 849 $ 8,225
December 31, 2015 (in thousands) Level 1 Level 2 Level 3
Assets:
Current Assets – Other:
Money Market Escrow Accounts – AEV, Inc. and Foley Company Dispositions $ 2,000
Investments:
Government-Backed and Government-Sponsored Enterprises’ Debt Securities – Held by Captive Insurance Company $ 4,235
Corporate Debt Securities – Held by Captive Insurance Company 3,858
Other Assets:
Money Market and Mutual Funds – Nonqualified Retirement Savings Plan 196
Total Assets $ 2,196 $ 8,093
Liabilities:
Other Accrued Liabilities:
Derivative Liabilities – Forward Gasoline Purchase Contracts $ 199
Total Liabilities $ 199 The valuation techniques and inputs used for the Level 2 fair value measurements in the table above are as follows: Forward Gasoline Purchase Contracts Government-Backed and Government-Sponsored Enterprises’ and Corporate Debt Securities Held by the Company’s Captive Insurance Company Inventories Electric segment inventories are reported at average cost. The Manufacturing and Plastics segments’ inventories are stated at the lower of average cost or market. Inventories consist of the following at December 31:
(in thousands) 2016 2015
Finished Goods $ 27,755 $ 25,971
Work in Process 11,754 12,821
Raw Material, Fuel and Supplies 44,231 46,624
Total Inventories $ 83,740 $ 85,416 Goodwill and Other Intangible Assets The Company accounts for goodwill and other intangible assets in accordance with the requirements of ASC Topic 350, Intangibles—Goodwill and Other, In the fourth quarter of 2014 the Company entered into negotiations to sell Foley and, as a result of an impairment indicator, the Company recorded a $5.6 million goodwill impairment charge. This impairment charge was based on the indicated offering price in a signed letter of intent for the purchase of Foley. In the first quarter of 2015, Foley recorded an additional $1.0 million goodwill impairment charge based on adjustments to the carrying value of Foley. The fourth quarter 2014 and first quarter 2015 goodwill impairment losses are reflected in the results of discontinued operations. See note 16 to consolidated financial statements. On September 1, 2015 Miller Welding &amp; Iron Works, Inc. (BTD-Illinois), a wholly owned subsidiary of BTD Manufacturing, Inc. (BTD), acquired the assets of Impulse Manufacturing, Inc. (Impulse) of Dawsonville, Georgia. The acquired business operates under the name BTD-Georgia. Based on the preliminary purchase price allocation, the difference in the fair value of assets acquired and the price paid for Impulse resulted in an initial estimate of acquired goodwill of $8.2 million. A final determination of the purchase price was agreed to in June 2016 resulting in a $2.2 million reduction in acquired goodwill in June 2016. See note 2 to the Company’s consolidated financial statements for more information. The following tables summarize changes to goodwill by business segment during 2016 and 2015:
(in thousands) Gross Balance Accumulated Balance (net of Adjustments to Balance (net of
Manufacturing $ 20,430 $ — $ 20,430 $ (2,160 ) $ 18,270
Plastics 19,302 — 19,302 — 19,302
Total $ 39,732 $ — $ 39,732 $ (2,160 ) $ 37,572
(in thousands) Gross Balance Accumulated Balance Adjustments Balance
Manufacturing $ 12,186 $ — $ 12,186 $ 8,244 $ 20,430
Plastics 19,302 — 19,302 — 19,302
Total $ 31,488 $ — $ 31,488 $ 8,244 $ 39,732 Intangible assets with finite lives are amortized over their estimated useful lives and reviewed for impairment in accordance with requirements under ASC Topic 360-10-35, Property, Plant, and Equipment—Overall—Subsequent Measurement The following table summarizes the components of the Company’s intangible assets at December 31, 2016 and December 31, 2015:
December 31, 2016 (in thousands) Gross Carrying Accumulated Net Carrying Remaining
Amortizable Intangible Assets:
Customer Relationships $ 22,491 $ 7,861 $ 14,630 36-224 months
Covenant not to Compete 590 262 328 20 months
Total $ 23,081 $ 8,123 $ 14,958
December 31, 2015 (in thousands)
Amortizable Intangible Assets:
Customer Relationships $ 21,681 $ 6,714 $ 14,967 48-236 months
Covenant not to Compete 620 69 551 32 months
Other Intangible Assets 639 543 96 9 months
Emission Allowances 59 NA 59 Expensed as used
Total $ 22,999 $ 7,326 $ 15,673 The amortization expense for these intangible assets was:
(in thousands) 2016 2015 2014
Amortization Expense – Intangible Assets $ 1,436 $ 1,127 $ 977 The estimated annual amortization expense for these intangible assets for the next five years is:
(in thousands) 2017 2018 2019 2020 2021
Estimated Amortization Expense – Intangible Assets $ 1,330 $ 1,264 $ 1,133 $ 1,099 $ 1,099 Supplemental Disclosures of Cash Flow Information
As of December 31,
(in thousands) 2016 2015
Noncash Investing Activities:
Transactions Related to Capital Additions not Settled in Cash $ 13,533 $ 20,371
(in thousands) 2016 2015 2014
Cash Paid (Received) During the Year for:
Interest (net of amount capitalized) $ 31,269 $ 30,512 $ 26,364
Income Taxes $ (1,291 ) $ 7,322 $ 145 New Accounting Standards Accounting Standards Update (ASU) 2014-09 Revenue from Contracts with Customers (Topic 606) Amendments to the ASC in ASU 2014-09, as amended, are effective for fiscal years beginning after December 15, 2017. Early adoption is permitted, but not any earlier than January 1, 2017. Application methods permitted are: (1) full retrospective, (2) retrospective using one or more practical expedients and (3) retrospective with the cumulative effect of initial application recognized at the date of initial application. As of December 31, 2016 the Company has reviewed its revenue streams and contracts to determine areas where the amendments in ASU 2014-09 will be applicable and is evaluating transition options. Based on review of the Company’s revenue streams, the Company does not anticipate a significant change in the levels or timing of revenue recognition over an annual or interim period as a result of the adoption of ASU 2014-09, with the exception of the treatment of contributions in aid of construction in the Electric segment on which consensus treatment has not been determined and guidance has not been provided. Currently, the Company reduces its investment in fixed assets for the amount of these contributions. Should the Company be required to recognize these contributions as revenue under ASU 2014-09, it could result in a significant increase in reported revenues and expenses. Adoption of ASU 2014-09 will result in additional disclosures related to the nature, timing and certainty of revenues and any contract assets or liabilities that may be required to be reported under the updated standard. The Company does not plan to adopt the updated guidance prior to January 1, 2018. ASU 2015-03 Interest—Imputation of Interest (Subtopic 835-30): Simplifying the Presentation of Debt Issuance Costs
(in thousands) December 31, 2015 Adjustments December 31, 2015
Other Assets $ 31,108 $ 1,676 $ 32,784
Unamortized Debt Expense 3,897 (3,897 ) —
Total Assets 1,820,904 (2,221 ) 1,818,683
Current Liabilities
Current Maturities of Long-Term Debt 52,544 (122 ) 52,422
Total Current Liabilities 271,238 (122 ) 271,116
Capitalization
Long-Term Debt—Net 445,945 (2,099 ) 443,846
Total Capitalization 1,050,968 (2,099 ) 1,048,869
Total Liabilities and Equity 1,820,904 (2,221 ) 1,818,683 ASU 2015-11 Inventory (Topic 330): Simplifying the Measurement of Inventory, ASU 2015-16 Business Combinations (Topic 805): Simplifying the Accounting for Measurement-Period Adjustments , ASU 2016-02 Leases (Topic 842) ASU 2016-09 Compensation—Stock Compensation (Topic 718): Improvements to Employee Share-Based Payment Accounting In the fourth quarter of 2016, the Company elected to early adopt the updates in ASU 2016-09. The withholding provisions in the award agreements applicable to the Company’s outstanding performance awards granted to executive officers in 2014, 2015 and 2016 allow for withholding up to the maximum statutory tax rates in the applicable jurisdictions. The updates in ASU 2016-09 result in these awards being classified as equity awards rather than liability awards, requiring the amount of expense recognized for these awards to be based on the grant-date fair value of the awards rather than the reporting-date fair value of the awards. The reporting-date fair values of the 2014 and 2015 awards outstanding on December 31, 2015 were less than the grant-date fair values of the awards. On adoption of the updates in ASU 2016-09 in the fourth quarter of 2016, the difference in expense that would have been recognized related to the outstanding 2014 and 2015 awards in 2014 and 2015 had the awards been classified as equity awards instead of liability awards results in a cumulative-effect net-of-tax adjustment to retained earnings of $623,000, with related adjustments to unvested restricted stock liability, deferred tax and miscellaneous paid-in capital accounts, effective as of January 1, 2016, as illustrated below:
Balance Sheet Account Affected, Effective January 1, 2016 Debit Credit
Adjustment to Retained Earnings $ 623,000
Long-Term Incentive Payable $ 1,453,000
Deferred Taxes $ 416,000
Miscellaneous Paid-In Capital $ 2,492,000 The impact of adopting the updates in ASU 2016-09 effective January 1, 2016 on 2016 interim reporting periods was not material.</t>
  </si>
  <si>
    <t>Business Combinations, Dispositions and Segment Information</t>
  </si>
  <si>
    <t>Business Combinations, Dispositions and Segment Information [Abstract]</t>
  </si>
  <si>
    <t xml:space="preserve">2. Business Combinations, Dispositions and Segment Information Business Combinations On September 1, 2015 BTD-Illinois, a wholly owned subsidiary of BTD, acquired the assets of Impulse of Dawsonville, Georgia for $30.8 million in cash. A post-closing reduction in the purchase price of $1.5 million was agreed to in June 2016 resulting in an adjusted purchase price of $29.3 million. The acquired business, operating under the name BTD-Georgia, is a full-service metal fabricator located 30 miles north of Atlanta, Georgia, which offers a wide range of metal fabrication services ranging from simple laser cutting services and high volume stamping to complex weldments and assemblies for metal fabrication buyers and original equipment manufacturers. In addition to serving some of BTD’s existing customers from a location closer to the customers’ manufacturing facilities, this acquisition provides opportunities for growth in new and existing markets for BTD with complementing production capabilities that expand the capacity of services offered by BTD. Pro forma results of operations have not been presented for this acquisition because the effect of the acquisition was not material to the Company. Below is condensed balance sheet information disclosing the final allocation of the purchase price assigned to each major asset and liability category of BTD-Georgia:
(in thousands)
Assets:
Current Assets $ 4,906
Goodwill 6,083
Other Intangible Assets 6,270
Other Amortizable Assets 1,380
Fixed Assets 13,649
Total Assets $ 32,288
Liabilities:
Current Liabilities $ 2,971
Lease Obligation 11
Total Liabilities $ 2,982
Cash Paid $ 29,306 In the fourth quarter of 2015, the Company elected to early adopt ASU No. 2015-16, Business Combinations (Topic 805): Simplifying the Accounting for Measurement-Period Adjustments, The Company acquired no new businesses in 2016 or 2014. In execution of the Company’s announced strategy of realigning its business portfolio to reduce its risk profile and dedicate a greater portion of its resources toward electric utility operations, the Company sold several of its holdings in recent years. On December 31, 2014 the Company was in the process of negotiating the sales of Foley, its mechanical and prime contractor on industrial projects, and AEV, Inc., its electrical design and construction services company, which resulted in the removal of its Construction segment from continuing operations. The sale of Foley closed on April 30, 2015 and the sale of the assets of AEV, Inc. closed on February 28, 2015. The results of operations of the Company’s recently disposed businesses are reported as discontinued operations in the Company’s consolidated financial statements as of and for the years ended December 31, 2016, 2015 and 2014, and are summarized in note 16 to consolidated financial statements. Segment Information The accounting policies of the segments are described under note 1 – Summary of Significant Accounting Policies. The Company’s business structure currently includes the following three segments: Electric, Manufacturing and Plastics. The chart below indicates the companies included in each segment. Electric includes the production, transmission, distribution and sale of electric energy in Minnesota, North Dakota and South Dakota by OTP. In addition, OTP is a participant in the Midcontinent Independent System Operator, Inc. (MISO) markets. OTP’s operations have been the Company’s primary business since 1907. Manufacturing consists of businesses in the following manufacturing activities: contract machining, metal parts stamping, fabrication and painting, and production of material and handling trays and horticultural containers. These businesses have manufacturing facilities in Georgia, Illinois and Minnesota and sell products primarily in the United States. Plastics consists of businesses producing polyvinyl chloride (PVC) pipe at plants in North Dakota and Arizona. The PVC pipe is sold primarily in the upper Midwest and Southwest regions of the United States. OTP is a wholly owned subsidiary of the Company. All of the Company’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totals on the Company’s consolidated financial statements. No single customer accounted for over 10% of the Company’s consolidated revenues in 2016, 2015 and 2014. All of the Company’s long-lived assets are within the United States and sales within the United States accounted for 98.6% of sales in 2016, 97.1% of sales in 2015 and 95.9% of sales in 2014. The Company evaluates the performance of its business segments and allocates resources to them based on segment net income contribution and return on total invested capital. Information on continuing operations for the business segments for 2016, 2015 and 2014 is presented in the following table:
(in thousands) 2016 2015 2014
Operating Revenue
Electric $ 427,383 $ 407,131 $ 407,743
Manufacturing 221,289 215,011 219,583
Plastics 154,901 157,758 172,050
Intersegment Eliminations (34 ) (96 ) (114 )
Total $ 803,539 $ 779,804 $ 799,262
Cost of Products Sold
Manufacturing $ 171,732 $ 171,956 $ 169,033
Plastics 123,496 123,085 139,081
Intersegment Eliminations (6 ) (9 ) (45 )
Total $ 295,222 $ 295,032 $ 308,069
Other Nonelectric Expenses
Manufacturing $ 21,994 $ 21,115 $ 23,340
Plastics 9,402 9,850 9,292
Corporate 8,896 9,143 13,418
Intersegment Eliminations (28 ) (87 ) (69 )
Total $ 40,264 $ 40,021 $ 45,981
Depreciation and Amortization
Electric $ 53,743 $ 44,786 $ 44,076
Manufacturing 15,794 11,853 10,518
Plastics 3,861 3,552 3,364
Corporate 47 172 116
Total $ 73,445 $ 60,363 $ 58,074
Operating Income (Loss)
Electric $ 90,131 $ 87,171 $ 76,060
Manufacturing 11,769 10,086 16,692
Plastics 18,142 21,272 20,313
Corporate (8,943 ) (9,315 ) (13,534 )
Total $ 111,099 $ 109,214 $ 99,531
(in thousands) 2016 2015 2014
Interest Charges
Electric $ 25,069 $ 24,371 $ 23,322
Manufacturing 3,859 3,560 3,243
Plastics 1,034 1,026 1,043
Corporate and Intersegment Eliminations 1,924 2,203 2,040
Total $ 31,886 $ 31,160 $ 29,648
Income Tax Expense (Benefit) – Continuing Operations
Electric $ 16,366 $ 16,067 $ 11,029
Manufacturing 2,276 2,299 4,117
Plastics 6,538 8,187 7,301
Corporate (5,099 ) (4,911 ) (5,890 )
Total $ 20,081 $ 21,642 $ 16,557
Net Income (Loss)
Electric $ 49,829 $ 48,370 $ 43,684
Manufacturing 5,694 4,247 9,361
Plastics 10,628 12,108 12,085
Corporate (4,114 ) (6,136 ) (8,247 )
Discontinued Operations 284 756 840
Total $ 62,321 $ 59,345 $ 57,723
Capital Expenditures
Electric $ 149,648 $ 135,572 $ 148,719
Manufacturing 8,429 20,295 11,252
Plastics 3,085 4,206 3,567
Corporate 97 11 44
Total $ 161,259 $ 160,084 $ 163,582
Identifiable Assets
Electric $ 1,622,231 $ 1,520,887 $ 1,438,791
Manufacturing 166,525 173,860 128,608
Plastics 84,592 81,624 86,650
Corporate 39,037 42,312 36,508
Assets of Discontinued Operations — — 47,559
Total $ 1,912,385 $ 1,818,683 $ 1,738,116 </t>
  </si>
  <si>
    <t>Rate and Regulatory Matters</t>
  </si>
  <si>
    <t>Rate And Regulatory Matters [Abstract]</t>
  </si>
  <si>
    <t>3. Rate and Regulatory Matters Below are descriptions of OTP’s major capital expenditure projects and use of reagents and emission allowance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RC, impacting OTP’s revenues in 2016, 2015 and 2014. Major Capital Expenditure Projects The Big Stone South – Brookings MVP and CapX2020 Project The Big Stone South – Ellendale MVP Capacity Expansion 2020 (CapX2020) Transmission Line Projects Fargo–Monticello 345 kV CapX2020 Project (the Fargo Project) Brookings–Southeast Twin Cities 345 kV CapX2020 Project (the Brookings Project) Big Stone Plant Air Quality Control System (AQCS) Recovery of OTP’s major transmission investments is through the MISO Tariff (several as MVPs) and, currently, Minnesota, North Dakota and South Dakota Transmission Cost Recovery (TCR) Riders. Reagent Costs OTP’s systemwide costs for reagents are expected to increase to approximately $2.2 million annually through May 2021 when Hoot Lake Plant is expected to be retired. The Minnesota, North Dakota and South Dakota share of costs are approximately 50%, 40% and 10%, respectively. Reagent costs for the Big Stone Plant AQCS and Coyote Station and Hoot Lake Plant Mercury and Air Toxics Standards (MATS) were initially incurred in 2015 when projects went into service. Minnesota 2016 General Rate Case
($ in thousands) Annualized or Actual Through
Revenue Increase Requested $ 19,296
Increase Percentage Requested 9.80 %
Jurisdictional Rate Base $ 483,000
Interim Revenue Increase (subject to refund) $ 16,816 $ 10,976 The major components of the requested rate increase are summarized below:
Revenue Requirement Deficiency Cost Factors (in thousands) 2016 Test Year
Increased Rate Base $ 10,000
Increased Expenses 7,700
Other 1,596
Total Requested Revenue Increase $ 19,296
Excluded from Interim Rates: Rate Base Effect of Prepaid Pension Asset (2,480 )
Approved Interim Revenue Increase (subject to refund) $ 16,816 The deadline for submission of intervenor direct testimony was August 16, 2016. Direct testimony of the Minnesota Department of Commerce (MNDOC) included a recommendation for an 8.87% allowed rate of return on equity, and direct testimony of the Minnesota Office of the Attorney General (OAG) included a recommendation for a 6.96% allowed rate of return on equity. In response, in rebuttal testimony, OTP modified its request to provide for an allowed rate of return on equity of 10.05%. In rebuttal testimony, the MNDOC revised its recommendation to an 8.66% allowed rate of return on equity, and the Minnesota OAG revised its recommendation to a 7.14% allowed rate of return on equity. Hearings before the Administrative Law Judge (ALJ) occurred in October 2016. On January 5, 2017 the ALJ issued his report which included a recommendation for a 9.54% allowed rate of return on equity. Based on OTP’s modifications to its original request and other expected outcomes in the aforementioned rate case, OTP has recorded an estimated interim rate refund of $3.6 million as of December 31, 2016. Oral arguments before the MPUC are expected to occur in late February 2017. The MPUC is expected to make its final decision in March 2017 and issue its written order in spring 2017. 2010 General Rate Case Minnesota Conservation Improvement Programs The MNDOC may require a utility to make investments and expenditures in energy conservation improvements whenever it finds that the improvement will result in energy savings at a total cost to the utility less than the cost to the utility to produce or purchase an equivalent amount of a new supply of energy. Such MNDOC orders can be appealed to the MPUC. Investments made pursuant to such orders generally are recoverable costs in rate cases, even though ownership of the improvement may belong to the property owner rather than the utility. OTP recovers conservation related costs not included in base rates under the Minnesota Conservation Improvement Program (MNCIP) through the use of an annual recovery mechanism approved by the MPUC. On September 26, 2014 the MPUC approved OTP’s 2013 financial incentive request for $4.0 million, an updated surcharge rate to be effective October 1, 2014, as well as a change to the carrying charge to be equal to the short term cost of debt set in OTP’s most recent general rate case. OTP recognized a financial incentive for 2014 of $3.0 million due, in part, to the MPUC lowering the MNCIP financial incentive from approximately $0.09 per kwh saved for 2013-2015 to $0.07 per kwh saved for 2014-2016. Additionally, OTP saved approximately 2 million less kwhs in 2014 compared with 2013 under conservation improvement programs in Minnesota. On July 9, 2015 the MPUC granted approval of OTP’s 2014 financial incentive of $3.0 million along with an updated surcharge with an effective date of October 1, 2015. Based on results from the 2015 MNCIP program year, OTP recognized a financial incentive of $4.2 million. The 2015 MNCIP program resulted in an approximate 39% increase in energy savings compared to 2014 program results. On April 1, 2016 OTP requested approval for recovery of its 2015 MNCIP program costs not included in base rates, a $4.3 million financial incentive and an update to the MNCIP surcharge from the MPUC. On July 19, 2016 the MPUC issued an order approving OTP’s request with an effective date of October 1, 2016. Based on results from the 2016 MNCIP program year, OTP recognized a financial incentive of $5.1 million in 2016. The 2016 program resulted in an approximate 18% increase in energy savings compared to 2015 program results. OTP will request approval for recovery of its 2016 MNCIP program costs not included in base rates, a $5.1 million financial incentive and an update to the MNCIP surcharge from the MPUC by April 1, 2017. On May 25, 2016 the MPUC adopted the MNDOC’s proposed changes to the MNCIP financial incentive. The new model will provide utilities an incentive of 13.5% of 2017 net benefits, 12% of 2018 net benefits and 10% of 2019 net benefits, assuming the utility achieves 1.7% savings compared to retail sales. OTP estimates the impact of the new model will reduce the MNCIP financial incentive by approximately 50% compared to the previous incentive mechanism. Transmission Cost Recovery Rider MISO regional cost allocation allows OTP to recover some of the costs of its transmission investment from other MISO customers. OTP filed an annual update to its Minnesota TCR rider on February 7, 2013 to include three new projects as well as updated costs associated with existing projects. In a written order issued on March 10, 2014, the MPUC approved OTP’s 2013 TCR rider update but found capitalized internal costs, costs in excess of CON estimates and a carrying charge ineligible for recovery through the TCR rider. These items were removed from OTP’s Minnesota TCR rider effective March 1, 2014. OTP is seeking recovery of the capitalized internal costs and costs in excess of CON estimates in its current general rate case filing in Minnesota. In response to the MPUC’s approval of OTP’s annual TCR update, OTP submitted a compliance filing in April 2014 reflecting the TCR rider revenue requirements changes relating to the MPUC’s ruling and requesting no rate change be implemented at the time. The MPUC approved OTP’s compliance filing on June 19, 2014. On February 18, 2015 the MPUC approved OTP’s 2014 TCR rider annual update with an effective date of March 1, 2015. OTP filed an annual update to its Minnesota TCR rider on September 30, 2015 requesting revenue recovery of approximately $7.8 million. A supplemental filing to the update was made on December 21, 2015 to address an issue surrounding the proration of accumulated deferred income taxes and, in an unrelated adjustment, the TCR rider update revenue request was reduced to $7.2 million. On March 9, 2016 the MPUC issued an order approving OTP’s annual update to its TCR rider, with an effective date of April 1, 2016. OTP filed an update to its TCR rider on April 29, 2016 to incorporate the impact of bonus depreciation for income taxes, an adjusted rate of return on rate base and allocation factors to align with its 2016 general rate case request. On July 5, 2016 the MPUC issued an order approving the proposed rates on a provisional basis, as recommended by the MNDOC. The proposed rate changes went into effect on September 1, 2016. The MPUC has granted extensions to the MNDOC to file initial comments in this docket until February 2, 2017. In OTP’s 2016 general rate case, the MNDOC has argued that the MPUC should require OTP to include in the TCR rider retail rate base 100% of OTP’s investment in the Big Stone South – Brookings and Big Stone South – Ellendale MVP Projects and all revenues received from other utilities under MISO’s tariffed rates as a credit in its TCR revenue requirement calculations. OTP has opposed this treatment, arguing that the projects are appropriately assigned to the FERC jurisdiction, and the FERC’s determination of the projects’ revenue requirements should not be altered by forcing the revenues into the retail revenue requirement calculations. In the general rate case proceeding, the ALJ has recommended that the MPUC should affirm OTP’s treatment. If the MPUC finds that the MNDOC’s treatment should be followed, it would result in the projects being treated as retail investments for Minnesota retail ratemaking purposes. Because the FERC’s revenue requirements and authorized returns will vary from the MPUC revenue requirements and authorized returns for the project investments over the lives of the projects, the impact of this decision will vary over time and be dependent on the differences between the revenue requirements and returns in the two jurisdictions at any given time. Environmental Cost Recovery (ECR) Rider Reagent Costs and Emission Allowances North Dakota General Rates Renewable Resource Adjustment Transmission Cost Recovery Rider Environmental Cost Recovery Rider On March 31, 2016 OTP filed its annual update to the ECR rider requesting a reduction in the rate from 9.193% to 7.904% of base rates, or a revenue requirement reduction from $12.2 million to $10.4 million, effective July 1, 2016. The rate reduction request was primarily due to the Company’s 2015 bonus depreciation election for income taxes, which reduces revenue requirements. The filing was approved on June 22, 2016. Reagent Costs and Emission Allowances South Dakota 2010 General Rate Case Transmission Cost Recovery Rider Environmental Cost Recovery Rider Reagent Costs and Emission Allowances Revenues Recorded under Rate Riders The following table presents revenue recorded by OTP under rate riders in place in Minnesota, North Dakota and South Dakota for the years ended December 31:
Rate Rider (in thousands) 2016 2015 2014
Minnesota
Conservation Improvement Program Costs and Incentives 1 $ 12,920 $ 10,724 $ 7,757
Environmental Cost Recovery 12,443 10,238 6,891
Transmission Cost Recovery 5,795 5,202 6,275
North Dakota
Environmental Cost Recovery 11,089 9,502 5,872
Renewable Resource Adjustment 7,800 8,409 7,484
Transmission Cost Recovery 7,694 6,609 5,794
South Dakota
Environmental Cost Recovery 2,538 1,967 234
Transmission Cost Recovery 1,820 1,290 1,207
Conservation Improvement Program Costs and Incentives 468 583 435 1 FERC Wholesale power sales and transmission rates are subject to the jurisdiction of the FERC under the Federal Power Act of 1935, as amended. The FERC is an independent agency with jurisdiction over rates for wholesale electricity sales, transmission and sale of electric energy in interstate commerce, interconnection of facilities, and accounting policies and practices. Filed rates are effective after a one day suspension period, subject to ultimate approval by the FERC. Multi-Value Transmission Projects—On December 16, 2010 the FERC approved the cost allocation for a new classification of projects in the MISO region called MVPs. MVPs are designed to enable the region to comply with energy policy mandates and to address reliability and economic issues affecting multiple transmission zones within the MISO region. The cost allocation is designed to ensure that the costs of transmission projects with regional benefits are properly assigned to those who benefit. On October 20, 2011 the FERC reaffirmed the MVP cost allocation on rehearing. Effective January 1, 2012 the FERC authorized OTP to recover 100% of prudently incurred CWIP and Abandoned Plant Recovery on two projects approved by MISO as MVPs in MISO’s 2011 Transmission Expansion Plan: the Big Stone South–Brookings MVP and the Big Stone South–Ellendale MVP. On November 12, 2013 a group of industrial customers and other stakeholders filed a complaint with the FERC seeking to reduce the ROE component of the transmission rates that MISO transmission owners, including OTP, may collect under the MISO Tariff. The complainants sought to reduce the 12.38% ROE used in MISO’s transmission rates to a proposed 9.15%. The complaint established a 15-month refund period from November 12, 2013 to February 11, 2015. On October 16, 2014 the FERC issued an order finding that the current MISO ROE may be unjust and unreasonable and setting the issue for hearing. Parties, including OTP, sought rehearing of the FERC’s decision to set the November 12, 2013 complaint for hearing. This rehearing was denied on July 21, 2016. On September 19, 2016 the MISO transmission owners sought appeal to the United States Court of Appeals for the District of Columbia (D.C. Circuit). A non-binding decision by the presiding ALJ was issued on December 22, 2015 finding that the MISO transmission owners’ ROE should be 10.32%, and the FERC issued an order on September 28, 2016 setting the base ROE at 10.32%. On November 6, 2014 a group of MISO transmission owners, including OTP, filed for a FERC incentive of an additional 50-basis points for Regional Transmission Organization participation (RTO Adder). On January 5, 2015 the FERC granted the request, deferring collection of the RTO Adder until the FERC issued its order in the ROE complaint proceeding. Based on the FERC adjustment to the MISO Tariff ROE resulting from the November 12, 2013 complaint and OTP’s incentive rate filing, OTP’s ROE will be 10.82% (a 10.32% base ROE plus the 0.5% RTO Adder) effective September 28, 2016. On February 12, 2015 another group of stakeholders filed a complaint with the FERC seeking to reduce the ROE component of the transmission rates that MISO transmission owners, including OTP, may collect under the MISO Tariff from 12.38% to a proposed 8.67%. This second complaint established a second 15-month refund period from February 12, 2015 to May 11, 2016. The FERC issued an order on June 18, 2015 setting the complaint for hearings before an ALJ, which were held the week of February 16, 2016. Parties, including OTP, sought rehearing of the FERC’s decision to set the November 12, 2013 complaint for hearing. This rehearing was denied on July 21, 2016. On September 19, 2016 the MISO transmission owners sought appeal to the D.C. Circuit. A non-binding decision by the presiding ALJ was issued on June 30, 2016 finding that the MISO transmission owners’ ROE should be 9.7%. The FERC is expected to issue its order not earlier than spring 2017. Based on a potential reduction by the FERC in the ROE component of the MISO Tariff, OTP recorded reductions in revenue of $1.6 million in 2016 and $1.1 million in 2015 and has a $2.7 million liability on its balance sheet as of December 31, 2016, representing OTP’s best estimate of the refund obligations that would arise, net of amounts that would be subject to recovery under state jurisdictional TCR riders, based on a reduced ROE.</t>
  </si>
  <si>
    <t>Regulatory Assets and Liabilities</t>
  </si>
  <si>
    <t>Regulatory Assets and Liabilities Disclosure [Abstract]</t>
  </si>
  <si>
    <t>4. Regulatory Assets and Liabilities As a regulated entity, OTP accounts for the financial effects of regulation in accordance with ASC 980. This accounting standard allows for the recording of a regulatory asset or liability for costs that will be collected or refunded in the future as required under regulation. Additionally, ASC 980-605-25 provides for the recognition of revenues authorized for recovery outside of a general rate case under alternative revenue programs which provide for recovery of costs and incentives or returns on investment in such items as transmission infrastructure, renewable energy resources or conservation initiatives. The following tables indicate the amount of regulatory assets and liabilities recorded on the Company’s consolidated balance sheets: December 31, 2016 Remaining (in thousands) Current Long-Term Total Refund Period Regulatory Assets: Prior Service Costs and Actuarial Losses on Pensions and Other Postretirement Benefits 1 $ 6,443 $ 108,267 $ 114,710 see below Deferred Marked-to-Market Losses 1 4,063 6,467 10,530 48 months Conservation Improvement Program Costs and Incentives 2 4,836 5,158 9,994 21 months Accumulated ARO Accretion/Depreciation Adjustment 1 — 6,153 6,153 asset lives Big Stone II Unrecovered Project Costs – Minnesota 1 778 2,087 2,865 52 months North Dakota Renewable Resource Rider Accrued Revenues 2 1,319 482 1,801 15 months Recoverable Fuel and Purchased Power Costs 1 1,798 — 1,798 12 months Debt Reacquisition Premiums 1 325 1,214 1,539 189 months Minnesota Deferred Rate Case Expenses Subject to Recovery 1 1,082 — 1,082 12 months Deferred Income Taxes 1 — 1,014 1,014 asset lives Big Stone II Unrecovered Project Costs – South Dakota 2 100 543 643 77 months North Dakota Transmission Cost Recovery Rider Accrued Revenues 2 — 568 568 24 months MISO Schedule 26/26A Transmission Cost Recovery Rider True-up 2 333 — 333 12 months South Dakota Transmission Cost Recovery Rider Accrued
Revenues 2 73 141 214 14 months North Dakota Environmental Cost Recovery Rider Accrued Revenues 2 113 — 113 12 months Minnesota Renewable Resource Rider Accrued Revenues 2 34 — 34 9 months Total Regulatory Assets $ 21,297 $ 132,094 $ 153,391 Regulatory Liabilities: Accumulated Reserve for Estimated Removal Costs – Net of Salvage $ — $ 80,404 $ 80,404 asset lives North Dakota Transmission Cost Recovery Rider Accrued Refund 1,381 782 2,163 24 months Revenue for Rate Case Expenses Subject to Refund – Minnesota 711 208 919 16 months Deferred Income Taxes — 818 818 asset lives Minnesota Transmission Cost Recovery Rider Accrued Refund 757 — 757 12 months South Dakota Environmental Cost Recovery Rider Accrued Refund 285 — 285 12 months Minnesota Environmental Cost Recovery Rider Accrued Refund 139 — 139 12 months MISO Schedule 26/26A Transmission Cost Recovery Rider True-up — 132 132 24 months Other 21 89 110 204 months Total Regulatory Liabilities $ 3,294 $ 82,433 $ 85,727 Net Regulatory Asset Position $ 18,003 49,661 $ 67,664 1 2 December 31, 2015 Remaining (in thousands) Current Long-Term Total Refund Period Regulatory Assets: Prior Service Costs and Actuarial Losses on Pensions and Other Postretirement Benefits 1 $ 7,439 $ 99,293 $ 106,732 see below Deferred Marked-to-Market Losses 1 4,063 10,530 14,593 60 months Conservation Improvement Program Costs and Incentives 2 4,411 4,266 8,677 18 months Accumulated ARO Accretion/Depreciation Adjustment 1 — 5,672 5,672 asset lives Big Stone II Unrecovered Project Costs – Minnesota 1 942 2,620 3,562 84 months North Dakota Renewable Resource Rider Accrued Revenues 2 — 1,266 1,266 15 months Debt Reacquisition Premiums 1 351 1,539 1,890 201 months Minnesota Deferred Rate Case Expenses Subject to Recovery 1 291 — 291 12 months Deferred Income Taxes 1 — 1,455 1,455 asset lives Big Stone II Unrecovered Project Costs – South Dakota 2 100 643 743 89 months MISO Schedule 26/26A Transmission Cost Recovery Rider True-up 2 698 355 1,053 24 months Minnesota Transmission Cost Recovery Rider Accrued Revenues 2 576 — 576 12 months South Dakota Transmission Cost Recovery Rider Accrued Revenues 2 33 — 33 12 months Minnesota Renewable Resource Rider Accrued Revenues 2 — 68 68 see below Total Regulatory Assets $ 18,904 $ 127,707 $ 146,611 Regulatory Liabilities: Accumulated Reserve for Estimated Removal Costs – Net of Salvage $ — $ 74,948 $ 74,948 asset lives Refundable Fuel Clause Adjustment Revenues 1,834 — 1,834 12 months North Dakota Transmission Cost Recovery Rider Accrued Refund 132 — 132 12 months Revenue for Rate Case Expenses Subject to Refund – Minnesota — 1,279 1,279 see below Deferred Income Taxes — 1,110 1,110 asset lives South Dakota Environmental Cost Recovery Rider Accrued Refund 185 — 185 12 months Minnesota Environmental Cost Recovery Rider Accrued Refund 777 — 777 12 months Deferred Gain on Sale of Utility Property – Minnesota Portion 5 95 100 216 months North Dakota Environmental Cost Recovery Rider Accrued Refund 321 — 321 12 months North Dakota Renewable Resource Rider Accrued Refund 68 — 68 12 months Total Regulatory Liabilities $ 3,322 $ 77,432 $ 80,754 Net Regulatory Asset Position $ 15,582 $ 50,275 $ 65,857 1 2 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All Deferred Marked-to-Market Losses recorded as of December 31, 2016 relate to forward purchases of energy scheduled for delivery through December 2020. Conservation Improvement Program Costs and Incentives represent mandated conservation expenditures and incentives recoverable through retail electric rates. The Accumulated Asset Retirement Obligation (ARO) Accretion/Depreciation Adjustment will accrete and be amortized over the lives of property with asset retirement obligations. Big Stone II Unrecovered Project Costs – Minnesota are the Minnesota share of generation and transmission plant-related costs incurred by OTP related to its participation in the abandoned Big Stone II project. North Dakota Renewable Resource Rider Accrued Revenues relate to qualifying renewable resource costs incurred to serve North Dakota customers that have not been billed to North Dakota customers as of December 31, 2016. Debt Reacquisition Premiums are being recovered from OTP customers over the remaining original lives of the reacquired debt issues, the longest of which is 189 months. Minnesota Deferred Rate Case Expenses Subject to Recovery relate to costs incurred in conjunction with OTP’s 2016 rate case in Minnesota currently being recovered over a 24-month period beginning with the establishment of interim rates in April 2016. The regulatory assets and liabilities related to Deferred Income Taxes result from changes in statutory tax rates accounted for in accordance with ASC Topic 740, Income Taxes Big Stone II Unrecovered Project Costs – South Dakota are the South Dakota share of generation and transmission plant-related costs incurred by OTP related to its participation in the abandoned Big Stone II project. The North Dakota Transmission Cost Recovery Rider Accrued Revenues relate to revenues earned on qualifying transmission system facilities that have not been billed to North Dakota customers as of December 31, 2016. MISO Schedule 26/26A Transmission Cost Recovery Rider True-ups relate to the over/under collection of revenue based on comparison of the expected versus actual construction on eligible projects in the period. The true-ups also include the state jurisdictional portion of MISO Schedule 26/26A for regional transmission cost recovery that was included in the calculation of the state transmission riders and subsequently adjusted to reflect actual billing amounts
in the schedule. The South Dakota Transmission Cost Recovery Rider Accrued Revenues relate to revenues earned on qualifying transmission system facilities that have not been billed to South Dakota customers as of December 31, 2016. The North Dakota Environmental Cost Recovery Rider Accrued Revenues relate to revenues earned on the North Dakota share of OTP’s investments in the Big Stone Plant AQCS and Hoot Lake Plant MATS projects that have not been billed to North Dakota customers as of December 31, 2016. Minnesota Renewable Resource Rider Accrued Revenues relate to revenues earned on qualifying renewable resource costs incurred to serve Minnesota customers that have not been billed to Minnesota customers. On April 4, 2013 the MPUC approved OTP’s request to set the rider rate to zero effective May 1, 2013 and authorized that any unrecovered balance be retained as a regulatory asset to be recovered over an 18-month period beginning with the establishment of interim rates in April 2016. The Accumulated Reserve for Estimated Removal Costs – Net of Salvage is reduced as actual removal costs, net of salvage revenues, are incurred. The North Dakota Transmission Cost Recovery Rider Accrued Refund relates to amounts collected for qualifying transmission system facilities and operating costs incurred to serve North Dakota customers that are refundable to North Dakota customers as of December 31, 2016. Revenue for Rate Case Expenses Subject to Refund – Minnesota relates to revenues collected under general rates to recover costs related to prior rate case proceedings in excess of the actual costs incurred, which are subject to refund over a 24-month period beginning with the establishment of interim rates in April 2016. The Minnesota Transmission Cost Recovery Rider Accrued Refund relates to amounts collected for qualifying transmission system facilities and operating costs incurred to serve Minnesota customers that are refundable to Minnesota customers as of December 31, 2016. The South Dakota Environmental Cost Recovery Rider Accrued Refund relates to amounts collected on the South Dakota share of OTP’s investments in the Big Stone Plant AQCS and Hoot Lake Plant MATS projects that are refundable to South Dakota customers as of December 31, 2016. The Minnesota Environmental Cost Recovery Rider Accrued Refund relates to amounts collected on the Minnesota share of OTP’s investment in the Big Stone Plant AQCS project that are refundable to Minnesota customers as of December 31, 2016. If for any reason OTP ceases to meet the criteria for application of guidance under ASC 980 for all or part of its operations, the regulatory assets and liabilities that no longer meet such criteria would be removed from the consolidated balance sheet and included in the consolidated statement of income as an expense or income item in the period in which the application of guidance under ASC 980 ceases.</t>
  </si>
  <si>
    <t>Open Contract Positions Subject to Legally Enforceable Netting Arrangements</t>
  </si>
  <si>
    <t>Open Contract Positions Subject To Legally Enforceable Netting Arrangements [Abstract]</t>
  </si>
  <si>
    <t xml:space="preserve">5. Open Contract Positions Subject to Legally Enforceable Netting Arrangements OTP has certain derivative contracts that are designated as normal purchases and carried at historical cost in the accompanying balance sheet. Individual counterparty exposures for these contracts can be offset according to legally enforceable netting arrangements. The following table shows the current fair value of these forward contract positions subject to legally enforceable netting arrangements as of December 31:
(in thousands) 2016 2015
Derivatives in Gain Positions Subject to Legally Enforceable Netting Arrangements $ — $ —
Open Contract Loss Positions Subject to Legally Enforceable Netting Arrangements (17,382 ) (16,070 )
Net Balance Subject to Legally Enforceable Netting Arrangements $ (17,382 ) $ (16,070 ) The following table provides a breakdown of OTP’s credit risk standing on forward energy contracts in marked-to-market loss positions as of December 31:
(in thousands) 2016 2015
Loss Contracts Covered by Deposited Funds or Letters of Credit $ — $ 199
Contracts Requiring Cash Deposits if OTP’s Credit Falls Below Investment Grade 1 17,382 15,871
Total Loss Contracts based on Current Market Values $ 17,382 $ 16,070
1
Contracts Requiring Cash Deposits if OTP’s Credit Falls Below Investment Grade $ 17,382 $ 15,871
Offsetting Gains with Counterparties under Master Netting Agreements — —
Reporting Date Deposit Requirement if Credit Risk Feature Triggered $ 17,382 $ 15,871 </t>
  </si>
  <si>
    <t>Common Shares and Earnings Per Share</t>
  </si>
  <si>
    <t>Stockholders Equity and Earnings Per Share [Abstract]</t>
  </si>
  <si>
    <t>6. Common Shares and Earnings per Share Shelf Registration The Company’s shelf registration statement filed with the Securities and Exchange Commission on May 11, 2015, under which the Company may offer for sale, from time to time, either separately or together in any combination, equity, debt or other securities described in the shelf registration statement, including common shares of the Company, expires on May 11, 2018. Common Share Distribution Agreement On May 11, 2015, the Company entered into a Distribution Agreement with J.P. Morgan Securities (JPMS) under which it may offer and sell its common shares from time to time in an At-the-Market offering program through JPMS, as its distribution agent, up to an aggregate sales price of $75 million. Under the Distribution Agreement, the Company will designate the minimum price and maximum number of shares to be sold through JPMS on any given trading day or over a specified period of trading days, and JPMS will use commercially reasonable efforts to sell such shares on such days, subject to certain conditions. Sales of the shares, if any, will be made by means of ordinary brokers’ transactions on the NASDAQ Global Select Market at market prices or as otherwise agreed with JPMS. The Company may also agree to sell shares to JPMS, as principal for its own account, on terms agreed by the Company and JPMS in a separate agreement at the time of sale. The Company is not obligated to sell and JPMS is not obligated to buy or sell any of the shares under the Distribution Agreement. The shares, if issued, will be issued pursuant to the Company’s existing shelf registration statement. 2016 Common Stock Activity Following is a reconciliation of the Company’s common shares outstanding from December 31, 2015 through December 31, 2016:
Common Shares Outstanding, December 31, 2015 37,857,186
Issuances:
At-the-Market Offering 1,014,115
Automatic Dividend Reinvestment and Share Purchase Plan:
Dividends Reinvested 163,010
Cash Invested 115,801
Vesting of Executive Stock Performance Awards 54,700
Employee Stock Purchase Plan:
Cash Invested 53,875
Dividends Reinvested 23,713
Employee Stock Ownership Plan 23,837
Restricted Stock Issued to Directors 23,200
Vesting of Restricted Stock Units 21,825
Directors Deferred Compensation 542
Retirements:
Shares Withheld for Individual Income Tax Requirements (3,668 )
Common Shares Outstanding, December 31, 2016 39,348,136 2014 Stock Incentive Plan The 2014 Stock Incentive Plan (2014 Incentive Plan), which was approved by the Company’s shareholders in April 2014, provides for the grant of stock options, stock appreciation rights, restricted stock, restricted stock units, performance awards, and other stock and stock-based awards. A total of 1,900,000 common shares were authorized for granting stock awards under the 2014 Incentive Plan, of which 1,356,811 were available for issuance as of December 31, 2016. The 2014 Incentive Plan terminates on December 13, 2023. Employee Stock Purchase Plan The 1999 Employee Stock Purchase Plan (Purchase Plan) allows eligible employees to purchase the Company’s common shares at 85% of the market price at the end of each six-month purchase period. For purchase periods beginning after January 1, 2017, the purchase price will be 100% of the market price at the end of each six-month purchase period. On April 16, 2012, the Company’s shareholders approved an amendment to the Purchase Plan, increasing the number of shares available under the Purchase Plan from 900,000 common shares to 1,400,000 common shares and making certain other changes to the terms of the Purchase Plan. Of the 1,400,000 common shares authorized to be issued under the Purchase Plan, 384,159 were available for purchase as of December 31, 2016. At the discretion of the Company, shares purchased under the Purchase Plan can be either new issue shares or shares purchased in the open market. To provide shares for purchases for the Purchase Plan, 53,875 common shares were issued in 2016, 42,253 common shares were issued in 2015 and 39,222 common shares were issued in 2014. The shares to be purchased by employees participating in the Purchase Plan were not material to the calculation of diluted earnings per share during the investment period. Dividend Reinvestment and Share Purchase Plan The Company’s shelf registration statement filed with the SEC on May 11, 2015, as amended on October 13, 2015, provides for the issuance of up to 1,500,000 common shares under the Company's Automatic Dividend Reinvestment and Share Purchase Plan (the Plan), which permits shares purchased by participants in the Plan to be either new issue common shares or common shares purchased in the open market. New common shares issued under the Plan totaled 278,811 in 2016 and 302,519 in 2015, leaving 918,670 common shares available for issuance under the Plan as of December 31, 2016. Earnings Per Share The numerator used in the calculation of both basic and diluted earnings per common share is net income with no adjustments in 2016, 2015 and 2014. The denominator used in the calculation of basic earnings per common share is the weighted average number of common shares outstanding during the period excluding nonvested restricted shares granted to the Company’s directors and employees, which are considered contingently returnable and not outstanding for the purpose of calculating basic earnings per share. The denominator used in the calculation of diluted earnings per common share is derived by adjusting basic shares outstanding for the items listed in the following reconciliation:
2016 2015 2014
Weighted Average Common Shares Outstanding – Basic 38,546,459 37,494,986 36,514,397
Plus Outstanding Share Awards net of Share Reductions for Unrecognized Stock-Based Compensation Expense and Excess Tax Benefits:
Shares Expected to be Awarded for Stock Performance Awards Granted to Executive Officers based on Measurement Period-to-Date Performance 118,644 100,194 135,480
Underlying Shares Related to Nonvested Restricted Stock Units Granted to Employees 45,712 36,180 27,540
Nonvested Restricted Shares 16,778 22,848 49,998
Shares Expected to be Issued Under the Deferred Compensation Program for Directors 3,417 13,488 24,048
Potentially Dilutive Stock Options — 330 1,096
Total Dilutive Shares 184,551 173,040 238,162
Weighted Average Common Shares Outstanding – Diluted 38,731,010 37,668,026 36,752,559 The effect of dilutive shares on earnings per share for the years ended December 31, 2016, 2015 and 2014, resulted in no differences greater than $0.01 between basic and diluted earnings per share in total or from continuing or discontinued operations in any period.</t>
  </si>
  <si>
    <t>Share-Based Payments</t>
  </si>
  <si>
    <t>Disclosure Of Compensation Related Costs, Share-Based Payments [Abstract]</t>
  </si>
  <si>
    <t>7. Share-Based Payments Purchase Plan Through December 31, 2016, the Purchase Plan allowed employees through payroll withholding to purchase shares of the Company’s common stock at a 15% discount from the average market price on the last day of a six month investment period. Under ASC Topic 718, Compensation—Stock Compensation , Stock Options Granted Under the 1999 Incentive Plan The Company granted 2,041,500 options for the purchase of the Company’s common stock under the 1999 Stock Incentive Plan (1999 Incentive Plan). The exercise price of the options granted was the average market price of the Company’s common stock on the grant date. Under ASC 718 accounting requirements, compensation expense is recorded based on the estimated fair value of the options on their grant date using a fair-value option pricing model. Under ASC 718 accounting requirements, the fair value of the options granted has been recorded as compensation expense over the requisite service period (the vesting period of the options). The estimated fair value of all options granted under the 1999 Incentive Plan was based on the Black-Scholes option pricing model. There were no options outstanding as of December 31, 2016 or December 31, 2015. Presented below is a summary of the stock options activity:
Stock Option Activity 2016 2015 2014
Options Average Options Average Options Average
Outstanding, Beginning of Year — 12,750 $ 24.93 34,700 $ 25.69
Exercised — 10,250 24.93 20,800 26.11
Forfeited or Expired — 2,500 24.93 1,150 26.495
Outstanding, End of Year — — 12,750 24.93
Exercisable, End of Year — — 12,750 24.93
Cash Received for Options Exercised $ 256,000 $ 543,000
Intrinsic Value of Options Exercised $ 75,000 $ 89,000 Restricted Stock Granted to Directors Under the 1999 Incentive Plan and the 2014 Incentive Plan, restricted shares of the Company’s common stock have been granted to members of the Company’s board of directors as a form of compensation. Under ASC 718 accounting requirements, compensation expense related to restricted shares is based on the fair value of the restricted shares on their grant dates. On April 11, 2016, 23,200 shares of restricted stock were granted to the Company’s nonemployee directors. The grant-date fair value of each share of restricted stock granted on April 11, 2016 was $28.66 per share, the average of the high and low market price on the date of grant. The restricted shares granted in 2016 vest 25% per year on April 8 of each year in the period 2017 through 2020 and are eligible for full dividend and voting rights. Restricted shares not vested and dividends on those restricted shares are subject to forfeiture under the terms of the restricted stock award agreement. Presented below is a summary of the status of directors’ restricted stock awards for the years ended December 31:
Directors’ Restricted Stock Awards 2016 2015 2014
Shares Weighted Shares Weighted Shares Weighted
Nonvested, Beginning of Year 38,217 $ 29.78 38,050 $ 27.47 42,483 $ 25.03
Granted 23,200 28.66 15,200 31.775 16,800 29.41
Vested 15,083 28.28 15,033 25.96 21,233 24.11
Forfeited — — —
Nonvested, End of Year 46,334 29.71 38,217 29.78 38,050 27.47
Compensation Expense Recognized $ 491,000 $ 417,000 $ 416,000
Fair Value of Shares Vested in Year $ 427,000 $ 390,000 $ 512,000 Restricted Stock Granted to Employees Under the 1999 Incentive Plan and 2014 Incentive Plan, restricted shares of the Company’s common stock have been granted to employees as a form of compensation. Under ASC 718 accounting requirements, compensation expense related to restricted shares is based on the fair value of the restricted shares on their grant dates. No shares of restricted stock were granted to employees in 2016 or 2015. Presented below is a summary of the status of employees’ restricted stock awards for the years ended December 31:
Employees’ Restricted Stock Awards 2016 2015 2014
Shares Weighted Shares Weighted Shares Weighted
Nonvested, Beginning of Year 13,581 $ 28.56 45,280 $ 27.46 48,315 $ 25.04
Granted — — 26,700 29.41
Vested 6,401 27.25 31,699 27.09 25,360 24.80
Forfeited — — 4,375 28.03
Nonvested, End of Year 7,180 29.72 13,581 28.56 45,280 27.46
Compensation Expense Recognized $ 96,000 $ 359,000 $ 998,000
Fair Value of Awards Vested $ 174,000 $ 859,000 $ 629,000 Restricted Stock Units Granted to Executive Officers On February 4, 2016, 22,000 restricted stock units under the 2014 Incentive Plan were granted to the Company’s executive officers. The grant-date fair value of each restricted stock unit was $28.915 per share, the average of the high and low market price on the date of grant. The restricted stock units granted to executive officers in 2016 vest 25% per year on February 6 of each year in the period 2017 through 2020 and are eligible to receive dividend equivalent payments on all unvested awards over the awards’ respective vesting periods, subject to forfeiture under the terms of the restricted stock unit award agreements. The vesting of restricted stock units is accelerated in the event of a change in control, disability, death or retirement, subject to proration on retirement in certain cases. Presented below is a summary of the status of restricted stock unit awards granted to executive officers for the years ended December 31:
Executives’ Restricted Stock Unit Awards 2016 2015
Restricted Weighted Restricted Weighted
Nonvested, Beginning of Year 24,300 $ 31.682 —
Granted 22,000 28.915 29,100 $ 31.681
Vested 4,475 31.69 4,800 31.675
Forfeited — —
Nonvested, End of Year 41,825 30.23 24,300 31.682
Compensation Expense Recognized $ 446,000 $ 452,000
Fair Value of Awards Vested $ 142,000 $ 152,000 Restricted Stock Units Granted to Employees In 2016 the following restricted stock unit awards under the 2014 Incentive Plan were granted to key employees of the Company who are not executive officers:
Grant Date Units Grant-Date
Restricted Stock Units Vesting 100% on April 8, 2020 April 11, 2016 15,800 $ 24.00
Restricted Stock Units Vesting 100% on April 8, 2020 September 21, 2016 1,420 $ 30.59 The grant-date fair value of each restricted stock unit was based on the average of the high and low market price of the Company’s common stock on the date of grant, discounted for the value of the dividend exclusion over the four-year vesting period. Under the terms of the restricted stock unit award agreements, all outstanding (unvested) restricted stock units held by a retiring grantee vest immediately on normal retirement. Presented below is a summary of the status of employees’ restricted stock unit awards for the years ended December 31:
Employees’ Restricted Stock Unit Awards 2016 2015 2014
Restricted Weighted Restricted Weighted Restricted Weighted
Nonvested, Beginning of Year 46,600 $ 23.75 45,900 $ 21.82 56,180 $ 19.79
Granted 17,220 24.54 15,650 25.89 11,800 24.95
Reinstated — — 75 30.81
Vested 12,250 19.03 12,250 19.46 14,305 18.05
Forfeited 4,200 24.51 2,700 22.84 7,850 18.90
Nonvested, End of Year 47,370 25.19 46,600 23.75 45,900 21.82
Compensation Expense Recognized $ 307,000 $ 304,000 $ 194,000
Fair Value of Awards Vested $ 233,000 $ 238,000 $ 258,000 Stock Performance Awards granted to Executive Officers Stock performance award agreements have been granted under the 1999 Incentive Plan and the 2014 Incentive Plan for the Company’s executive officers. Under these agreements, the officers could be awarded shares of the Company’s common stock based on the Company’s total shareholder return relative to that of its peer group of companies in the Edison Electric Institute (EEI) Index over a three-year period beginning on January 1 of the year the awards are granted. Awards granted in 2016 and 2015 also included a performance incentive based on the Company’s average 3-year adjusted return on equity relative to a targeted average 3-year adjusted return on equity. The number of shares earned, if any, will be awarded and issued at the end of each three-year performance measurement period. The participants have no voting or dividend rights under these award agreements until the shares are issued at the end of the performance measurement period. On February 4, 2016 performance share awards were granted to the Company’s executive officers under the 2014 Incentive Plan for the 2016-2018 performance measurement period. Under the 2016 performance share award agreements the aggregate award for performance at target is 81,500 shares. For target performance the Company’s executive officers would earn an aggregate of 54,333 common shares based on the Company’s total shareholder return relative to the total shareholder return of the companies that comprise the EEI Index over the performance measurement period of January 1, 2016 through December 31, 2018. The Company’s executive officers would also earn an aggregate of 27,167 common shares for achieving the target set for the Company’s 3-year average adjusted return on equity. Actual payment may range from zero to 150% of the target amount, or up to 122,250 common shares. Under the 2016 performance award agreements, payment in the event of retirement, resignation for good reason or involuntary termination without cause is to be made at the end of the performance period based on actual performance, subject to proration in certain cases, except that the payment of performance awards granted to certain officers who are parties to executive employment agreements with the Company is to be made at the target amount at the date of any such event. The vesting of these performance award agreements is accelerated and paid at target in the event of a change in control, disability or death (and upon retirement at or after age 62 for certain officers who are parties to executive employment agreements with the Company). Through December 31, 2015, the income tax withholding terms applicable to outstanding performance awards dictated that the awards be classified and accounted for as liability awards, in accordance with the requirements of ASC 718, with compensation measured over the performance period based on the fair value of the award at the end of each reporting period subsequent to the grant date. In the fourth quarter of 2016, the Company elected to early adopt the updates in ASU 2016-09, resulting in the outstanding 2015 and 2016 performance awards being now classified as equity awards. See note 1 for additional information on the impact of the adoption of ASU 2016-09. The table below provides a summary of stock performance awards granted and amounts expensed related to the stock performance awards:
Performance Maximum Target Expense Recognized 1 Earned
2016 2015 2014
2016-2018 122,250 81,500 $ 798,000
2015-2017 126,450 84,300 535,000 $ 943,000
2014-2016 159,450 106,300 332,000 (64,000 ) $ 1,422,000 121,491
2013-2015 90,600 45,300 — (445,000 ) 458,000 22,500
2012-2014 148,400 74,200 — — 142,000 89,991
Total $ 1,665,000 $ 434,000 $ 2,022,000 233,982 1 Stock-based payment expense recognized in 2016 and 2015 for the 2016-2018 and 2015-2017 performance awards reflects the accelerated recognition of expense for outstanding and unvested awards of executives who are eligible for retirement and whose awards vest on normal retirement, as defined in the performance award agreements, prior to the vesting dates of the awards. The earned shares shown in the table above for the 2014-2016 performance period include shares received in 2017 by participants in the plan, based on the Company achieving a total shareholder return ranking of 19 out of 43 companies in the EEI Index and a resulting payout at 114.29% of target. The earned shares also include shares for a portion of the award that vested on normal retirement of the Company’s former CEO on July 1, 2015 that were issued in 2016 following the 180 day deferral period required under the Internal Revenue Code at a value of $26.35 per share or $848,000. The earned shares shown in the table above for the 2013-2015 performance period reflect shares that vested on normal retirement of the Company’s former CEO on July 1, 2015 that were issued in 2016 following the 180 day deferral period required under the Internal Revenue Code at a value of $26.35 per share or $593,000. The earned shares shown in the table above for the 2012-2014 performance period reflect shares received in 2015 by active participants in the plan on December 31, 2014, based on the Company achieving a total shareholder return ranking of 21 out of 48 companies in the EEI Index and a resulting payout at 121.28% of target. In connection with the resignation of executive officers in May 2014 and March 2012, the following unvested stock performance awards were forfeited: 8,900 granted in 2014, 4,900 granted in 2013, and 6,600 granted in 2012. As of December 31, 2016 the total remaining unrecognized amount of compensation expense related to stock-based compensation for all of the Company’s stock-based payment programs was approximately $4.0 million (before income taxes), which will be amortized over a weighted average period of 2.2 years.</t>
  </si>
  <si>
    <t>Retained Earnings and Dividend Restriction</t>
  </si>
  <si>
    <t>Retained Earnings Note Disclosure [Abstract]</t>
  </si>
  <si>
    <t>8. Retained Earnings and Dividend Restriction The Company is a holding company with no significant operations of its own. The primary source of funds for payments of dividends to the Company’s shareholders is from dividends paid or distributions made by the Company’s subsidiaries. As a result of certain statutory limitations or regulatory or financing agreements, restrictions could occur on the amount of distributions allowed to be made by the Company’s subsidiaries. Both the Company and OTP credit agreements contain restrictions on the payment of cash dividends upon a default or event of default. An event of default would be considered to have occurred if the Company did not meet certain financial covenants. As of December 31, 2016 the Company was in compliance with these financial covenants. See note 10 to consolidated financial statements for further information on the covenants. Under the Federal Power Act, a public utility may not pay dividends from any funds properly included in a capital account. What constitutes “funds properly included in a capital account” is undefined in the Federal Power Act or the related regulations; however, the FERC has consistently interpreted the provision to allow dividends to be paid as long as (1) the source of the dividends is clearly disclosed, (2) the dividend is not excessive and (3) there is no self-dealing on the part of corporate officials. The MPUC indirectly limits the amount of dividends OTP can pay to the Company by requiring an equity-to-total-capitalization ratio between 47.5% and 58.1% based on OTP’s 2016 capital structure petition approved by order of the MPUC on August 2, 2016. As of December 31, 2016 OTP’s equity-to-total-capitalization ratio including short-term debt was 52.9% and its net assets restricted from distribution totaled approximately $440,000,000. Total capitalization for OTP cannot currently exceed $1,123,168,000.</t>
  </si>
  <si>
    <t>Commitments and Contingencies of Continuing Operations</t>
  </si>
  <si>
    <t>Commitments and Contingencies Disclosure [Abstract]</t>
  </si>
  <si>
    <t>9. Commitments and Contingencies of Continuing Operations Construction and Other Purchase Commitments At December 31, 2016 OTP had commitments under contracts, including its share of construction program commitments, extending into 2019, of approximately $84.8 million. Electric Utility Capacity and Energy Requirements and Coal Contracts OTP has commitments for the purchase of capacity and energy requirements under agreements extending into 2040. OTP has commitments under contracts providing for the purchase of a significant portion of its current coal requirements. Current coal purchase agreements for Big Stone Plant and Coyote Station expire in 2017 and 2040, respectively. In January 2016, OTP entered into an agreement with Cloud Peak Energy Resources LLC for the purchase of subbituminous coal for Hoot Lake Plant for the period of January 1, 2016 through December 31, 2023. OTP has no fixed minimum purchase requirements under the agreement but all of Hoot Lake Plant’s coal requirements for the period covered must be purchased under this agreement. The dollar amounts of OTP’s estimated purchase requirements under this agreement are excluded from the table below because OTP has not committed to any minimum level of purchases under the agreement. Fuel clause adjustment mechanisms lessen the risk of loss from market price changes because they provide for recovery of most fuel costs. See table below for schedule of commitments. Operating Leases OTP has obligations to make future operating lease payments primarily related to land leases and coal rail-car leases. The Company’s nonelectric companies have obligations to make future operating lease payments primarily related to leases of buildings and manufacturing equipment. Rent expense from continuing operations was $7,565,000, $6,447,000 and $10,165,000 for 2016, 2015 and 2014, respectively. The amounts of the Company’s construction program and other commitments and commitments under capacity and energy agreements, coal and coal delivery contracts and operating leases for continuing operations as of December 31, 2016, are as follows: Construction Capacity and Coal Operating Leases (in thousands) Commitments Requirements Commitments OTP Nonelectric Total 2017 $ 74,328 $ 23,711 $ 30,699 $ 2,374 $ 4,760 $ 7,134 2018 7,139 24,356 21,563 1,513 4,129 5,642 2019 3,331 24,925 22,102 1,237 2,598 3,835 2020 — 24,844 22,331 1,251 2,259 3,510 2021 — 12,988 22,840 1,103 1,996 3,099 Beyond 2021 — 166,137 550,719 9,396 7,320 16,716 Total $ 84,798 $ 276,961 $ 670,254 $ 16,874 $ 23,062 $ 39,936 Contingencies Based on the reduction by the FERC in the ROE component of the MISO Tariff, OTP has a $2.7 million liability on its balance sheet as of December 31, 2016 representing OTP’s best estimate of its current refund obligation related to amounts collected under the MISO Tariff, net of amounts that would be subject to recovery under state jurisdictional TCR riders. Together with as many as 200 utilities, generators and power marketers, OTP participated in proceedings before the FERC regarding the calculation, assessment and implementation of MISO Revenue Sufficiency Guarantee (RSG) charges for entities participating in the MISO wholesale energy market since that market’s start on April 1, 2005 until the conclusion of the proceedings on May 2, 2015. The proceedings fundamentally concerned MISO’s application of its MISO RSG rate on file with the FERC to market participants, revisions to the RSG rate based on several FERC orders and the FERC’s decision to resettle the markets based on MISO application of the RSG rate to market participants. Several of the FERC’s orders are on review in a set of consolidated cases before the D.C. Circuit. The consolidated petitions at the D.C. Circuit involve multiple petitioners and intervenors. These consolidated cases are currently held in abeyance while the parties engage in mediation before the D.C. Circuit. OTP is an intervenor in these cases and a participant in mediation. The scope of the issues that will be subject to appeal at the D.C. Circuit have not yet been finalized. In addition, MISO has not made available past billing or resettlement data necessary for determining amounts that might be payable if the FERC’s decisions are reversed. Therefore, the Company cannot estimate OTP’s exposure at this time from a final order reversing the relevant FERC orders. Although the Company cannot estimate OTP’s exposure at this time, a final order reversing the relevant FERC orders could have a material adverse effect on the Company’s results of operations. Contingencies, by their nature, relate to uncertainties that require the Company’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risks associated with indemnification obligations under divestitures of discontinued operations and litigation matters. Should all of these known items result in liabilities being incurred, the loss could be as high as $1.0 million, excluding any liability for RSG charges for which an estimate cannot be made at this time. In 2014 the Environmental Protection Agency (EPA) published proposed standards of performance for carbon dioxide (CO 2 2 2 2 2 2 Other The Company is a party to litigation and regulatory enforcement matters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December 31, 2016 will not be material.</t>
  </si>
  <si>
    <t>Short-Term and Long-Term Borrowings</t>
  </si>
  <si>
    <t>Debt Disclosure [Abstract]</t>
  </si>
  <si>
    <t>10. Short-Term and Long-Term Borrowings Short-Term Debt The following table presents the status of the Company’s lines of credit as of December 31, 2016 and December 31, 2015:
(in thousands) Line Limit In Use on Restricted due to Available on Available on
Otter Tail Corporation Credit Agreement $ 130,000 $ — $ — $ 130,000 $ 90,334
OTP Credit Agreement 170,000 42,883 50 127,067 148,694
Total $ 300,000 $ 42,883 $ 50 $ 257,067 $ 239,028 Under the Otter Tail Corporation Credit Agreement (as defined below), the maximum amount of debt outstanding in 2016 was $63,757,000 on January 4, 2016 and the average daily balance of debt outstanding during 2016 was $16,200,000. The weighted average interest rate paid on debt outstanding under the Otter Tail Corporation Credit Agreement during 2016 was 2.3% compared with 2.0% in 2015. Under the OTP Credit Agreement (as defined below), the maximum amount of debt outstanding in 2016 was $51,885,000 on December 16, 2016 and the average daily balance of debt outstanding during 2016 was $32,576,000. The weighted average interest rate paid on debt outstanding under the OTP Credit Agreement during 2016 was 1.8% compared with 1.5% in 2015. The maximum amount of consolidated short-term debt outstanding in 2016 was $87,211,000 on January 25, 2016 and the average daily balance of consolidated short-term debt outstanding during 2016 was $48,776,000. The weighted average interest rate on consolidated short-term debt outstanding on December 31, 2016 was 1.9%. On October 29, 2012 the Company entered into a Third Amended and Restated Credit Agreement (the Otter Tail Corporation Credit Agreement), which is an unsecured $130 million revolving credit facility that may be increased to $250 million on the terms and subject to the conditions described in the Otter Tail Corporation Credit Agreement. On October 31, 2016 the Otter Tail Corporation Credit Agreement was amended to extend its expiration date by one year from October 29, 2020 to October 29, 2021 and the unsecured revolving credit facility was reduced from $150 million to $130 million. The Company can draw on this credit facility to refinance certain indebtedness and support its operations and the operations of its subsidiaries. Borrowings under the Otter Tail Corporation Credit Agreement bear interest at LIBOR plus 1.75%, subject to adjustment based on the Company’s senior unsecured credit ratings. The Company is required to pay commitment fees based on the average daily unused amount available to be drawn under the revolving credit facility. The Otter Tail Corporation Credit Agreement contains a number of restrictions on the Company and the businesses of its wholly owned subsidiary, Varistar Corporation (Varistar) and its subsidiaries, including restrictions on the Company’s and Varistar’s ability to merge, sell assets, make investments, create or incur liens on assets, guarantee the obligations of certain other parties and engage in transactions with related parties. The Otter Tail Corporation Credit Agreement also contains affirmative covenants and events of default, and financial covenants as described below under the heading “Financial Covenants.” The Otter Tail Corporation Credit Agreement does not include provisions for the termination of the agreement or the acceleration of repayment of amounts outstanding due to changes in the Company’s credit ratings. The Company’s obligations under the Otter Tail Corporation Credit Agreement are guaranteed by certain of the Company’s subsidiaries. Outstanding letters of credit issued by the Company under the Otter Tail Corporation Credit Agreement can reduce the amount available for borrowing under the line by up to $40 million. On October 29, 2012 OTP entered into a Second Amended and Restated Credit Agreement (the OTP Credit Agreement), providing for an unsecured $170 million revolving credit facility that may be increased to $250 million on the terms and subject to the conditions described in the OTP Credit Agreement. On October 31, 2016 the OTP Credit Agreement was amended to extend its expiration date by one year from October 29, 2020 to October 29, 2021. OTP can draw on this credit facility to support the working capital needs and other capital requirements of its operations, including letters of credit in an aggregate amount not to exceed $50 million outstanding at any time. Borrowings under this line of credit bear interest at LIBOR plus 1.25%, subject to adjustment based on the ratings of OTP’s senior unsecured debt. OTP is required to pay commitment fees based on the average daily unused amount available to be drawn under the revolving credit facility. The OTP Credit Agreement contains a number of restrictions on the business of OTP, including restrictions on its ability to merge, sell assets, make investments, create or incur liens on assets, guarantee the obligations of any other party, and engage in transactions with related parties. The OTP Credit Agreement also contains affirmative covenants and events of default, and financial covenants as described below under the heading “Financial Covenants.” The OTP Credit Agreement does not include provisions for the termination of the agreement or the acceleration of repayment of amounts outstanding due to changes in OTP’s credit ratings. OTP’s obligations under the OTP Credit Agreement are not guaranteed by any other party. Long-Term Debt Issuances and Retirements 2016 Note Purchase Agreement On September 23, 2016 the Company entered into a Note Purchase Agreement (the 2016 Note Purchase Agreement) with the purchasers named therein, pursuant to which the Company agreed to issue to the purchasers, in a private placement transaction, $80 million aggregate principal amount of our 3.55% Guaranteed Senior Notes due December 15, 2026 (the 2026 Notes). The 2026 Notes were issued on December 13, 2016. The Company’s obligations under the 2016 Note Purchase Agreement and the 2026 Notes are guaranteed by its Material Subsidiaries (as defined in the 2016 Note Purchase Agreement, but specifically excluding OTP). The proceeds from the issuance of the 2026 Notes were used to repay the remaining $52,330,000 of our 9.000% Senior Notes due December 15, 2016, and to pay down a portion of the $50 million in funds borrowed in February 2016 under the Company’s term loan agreement. The Company may prepay all or any part of the 2026 Notes (in an amount not less than 10% of the aggregate principal amount of the 2026 Notes then outstanding in the case of a partial prepayment) at 100% of the principal amount prepaid, together with unpaid accrued interest and a make-whole amount; provided that if no default or event of default exists under the 2016 Note Purchase Agreement, any optional prepayment made by the Company of all of the 2026 Notes on or after September 15, 2026 will be made without any make-whole amount. The Company is required to offer to prepay all of the outstanding 2026 Notes at 100% of the principal amount together with unpaid accrued interest in the event of a Change of Control (as defined in the 2016 Note Purchase Agreement) of the Company. In addition, if the Company and its Material Subsidiaries sell a “substantial part” of its or their assets and use the proceeds to prepay or retire senior Interest-bearing Debt (as defined in the 2016 Note Purchase Agreement) of the Company and/or a Material Subsidiary in accordance with the terms of the 2016 Note Purchase Agreement, we are required to offer to prepay a Ratable Portion (as defined in the 2016 Note Purchase Agreement) of the 2026 Notes held by each holder of the 2026 Notes. The 2016 Note Purchase Agreement contains a number of restrictions on the business of the Company and the Material Subsidiaries that became effective on execution of the 2016 Note Purchase Agreement. These include restrictions on the Company’s and the Material Subsidiaries’ abilities to merge, sell assets, create or incur liens on assets, guarantee the obligations of any other party, engage in transactions with related parties, redeem or pay dividends on the Company’s and the Material Subsidiaries’ shares of capital stock, and make investments. The 2016 Note Purchase Agreement also contains other negative covenants and events of default, as well as certain financial covenants as described below under the heading “Financial Covenants.” The 2016 Note Purchase Agreement does not include provisions for the termination of the agreement or the acceleration of repayment of amounts outstanding due to changes in the Company’s or the Material Subsidiaries’ credit ratings. Term Loan Agreement On February 5, 2016 the Company entered into a Term Loan Agreement (the Term Loan Agreement) with the Banks named therein, JPMorgan Chase Bank, N.A., as administrative agent, and JPMS, as Lead Arranger and Book Runner. The Term Loan Agreement provides for an unsecured term loan with an aggregate commitment of $50 million that the Company may use for purposes of funding working capital, capital expenditures and other corporate purposes of the Company and certain of our subsidiaries. Under the Term Loan Agreement, the Company may, on up to two occasions, enter into additional tranches of term loans in minimum increments of $10 million, subject to the consent of the lenders and so long as the aggregate amount of outstanding term loans does not exceed $100 million at any time. Borrowings under the Term Loan Agreement will bear interest at either (1) LIBOR plus 0.90% or (2) the greater of (a) the Prime Rate, (b) the Federal Reserve Bank of New York Rate plus 0.50% and (c) LIBOR multiplied by the Statutory Reserve Rate plus 1%. The applicable interest rate will depend on the Company’s election of whether to make the advance a LIBOR advance. The Term Loan Agreement terminates on February 5, 2018. On February 5, 2016 the Company borrowed $50 million under the Term Loan Agreement at an interest rate based on the 30 day LIBOR plus 90 basis points and used the proceeds to pay down borrowings under the Otter Tail Corporation Credit Agreement that were used to fund the expansion of BTD’s Minnesota facilities in 2015 and to fund the September 1, 2015 acquisition of BTD-Georgia. The Term Loan Agreement contains a number of restrictions on the Company, Varistar and certain subsidiaries of Varistar, including restrictions on its and their ability to merge, sell assets, make investments, create or incur liens on assets, guarantee the obligations of any other party and engage in transactions with related parties. The Term Loan Agreement also contains affirmative covenants and events of default, as well as certain financial covenants as described below under the heading “Financial Covenants.” The Term Loan Agreement does not include provisions for the termination of the agreement or the acceleration of repayment of amounts outstanding due to changes in the Company’s credit ratings. The Company’s obligations under the Term Loan Agreement are guaranteed by Varistar and certain of its subsidiaries. 2013 Note Purchase Agreement On August 14, 2013 OTP entered into a Note Purchase Agreement (the 2013 Note Purchase Agreement) pursuant to which OTP has agreed to issue to the purchasers named therein, in a private placement transaction, $60 million aggregate principal amount of OTP’s 4.68% Series A Senior Unsecured Notes due February 27, 2029 (the Series A Notes) and $90 million aggregate principal amount of OTP’s 5.47% Series B Senior Unsecured Notes due February 27, 2044 (the Series B Notes and, together with the Series A Notes, the Notes). The Notes were issued on February 27, 2014. OTP used a portion of the proceeds of the Notes to retire early a $40.9 million term loan then outstanding and to repay OTP’s short-term debt outstanding on February 27, 2014. The remaining proceeds of the Notes were used to pay fees and expenses related to the issuance of the Notes and for other general purposes, including construction program expenditures. The 2013 Note Purchase Agreement states that OTP may prepay all or any part of the Notes (in an amount not less than 10% of the aggregate principal amount of the Notes then outstanding in the case of a partial prepayment) at 100% of the principal amount prepaid, together with accrued interest and a make-whole amount, provided that if no default or event of default under the 2013 Note Purchase Agreement exists, any optional prepayment made by OTP of (i) all of the Series A Notes then outstanding on or after November 27, 2028 or (ii) all of the Series B Notes then outstanding on or after November 27, 2043, will be made at 100% of the principal prepaid but without any make-whole amount. In addition, the 2013 Note Purchase Agreement states OTP must offer to prepay all of the outstanding Notes at 100% of the principal amount together with unpaid accrued interest in the event of a change of control of OTP. The 2013 Note Purchase Agreement contains a number of restrictions on the business of OTP, including restrictions on OTP’s ability to merge, sell assets, create or incur liens on assets, guarantee the obligations of any other party, and engage in transactions with related parties. The 2013 Note Purchase Agreement also contains affirmative covenants and events of default, as well as certain financial covenants as described below under the heading “Financial Covenants.” The 2013 Note Purchase Agreement does not include provisions for the termination of the agreement or the acceleration of repayment of amounts outstanding due to changes in OTP’s credit ratings. The 2013 Note Purchase Agreement includes a “most favored lender” provision generally requiring that in the event OTP’s existing credit agreement or any renewal, extension or replacement thereof, at any time contains any financial covenant or other provision providing for limitations on interest expense and such a covenant is not contained in the 2013 Note Purchase Agreement under substantially similar terms or would be more beneficial to the holders of the Notes than any analogous provision contained in the 2013 Note Purchase Agreement (an “Additional Covenant”), then unless waived by the Required Holders (as defined in the 2013 Note Purchase Agreement), the Additional Covenant will be deemed to be incorporated into the 2013 Note Purchase Agreement. The 2013 Note Purchase Agreement also provides for the amendment, modification or deletion of an Additional Covenant if such Additional Covenant is amended or modified under or deleted from the OTP credit agreement, provided that no default or event of default has occurred and is continuing. 2007 and 2011 Note Purchase Agreements On December 1, 2011, OTP issued $140 million aggregate principal amount of its 4.63% Senior Unsecured Notes due December 1, 2021 pursuant to a Note Purchase Agreement dated as of July 29, 2011 (the 2011 Note Purchase Agreement). OTP also has outstanding its $155 million senior unsecured notes issued in four series consisting of $33 million aggregate principal amount of 5.95% Senior Unsecured Notes, Series A, due 2017; $30 million aggregate principal amount of 6.15% Senior Unsecured Notes, Series B, due 2022; $42 million aggregate principal amount of 6.37% Senior Unsecured Notes, Series C, due 2027; and $50 million aggregate principal amount of 6.47% Senior Unsecured Notes, Series D, due 2037 (collectively, the 2007 Notes). The 2007 Notes were issued pursuant to a Note Purchase Agreement dated as of August 20, 2007 (the 2007 Note Purchase Agreement). The 2011 Note Purchase Agreement and the 2007 Note Purchase Agreement each states that OTP may prepay all or any part of the notes issued thereunder (in an amount not less than 10% of the aggregate principal amount of the notes then outstanding in the case of a partial prepayment) at 100% of the principal amount prepaid, together with accrued interest and a make-whole amount. The 2011 Note Purchase Agreement states in the event of a transfer of utility assets put event, the noteholders thereunder have the right to require OTP to repurchase the notes held by them in full, together with accrued interest and a make-whole amount, on the terms and conditions specified in the 2011 Note Purchase Agreement. The 2011 Note Purchase Agreement and the 2007 Note Purchase Agreement each also states that OTP must offer to prepay all of the outstanding notes issued thereunder at 100% of the principal amount together with unpaid accrued interest in the event of a change of control of OTP. The note purchase agreements contain a number of restrictions on OTP, including restrictions on OTP’s ability to merge, sell assets, create or incur liens on assets, guarantee the obligations of any other party, and engage in transactions with related parties. The note purchase agreements also include affirmative covenants and events of default, and certain financial covenants as described below under the heading “Financial Covenants.” Shelf Registration On May 11, 2015 the Company filed a shelf registration statement with the SEC under which the Company may offer for sale, from time to time, either separately or together in any combination, equity, debt or other securities described in the shelf registration statement, which expires on May 11, 2018. The following tables provide a breakdown of the assignment of the Company’s consolidated short-term and long-term debt outstanding as of December 31, 2016 and December 31, 2015:
December 31, 2016 (in thousands) OTP Otter Tail Otter Tail
Short-Term Debt $ 42,883 $ — $ 42,883
Long-Term Debt:
Term Loan, LIBOR plus 0.90%, due February 5, 2018 $ 15,000 $ 15,000
3.55% Guaranteed Senior Notes, due December 15, 2026 80,000 8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06 106
PACE Note, 2.54%, due March 18, 2021 836 836
Total $ 445,000 $ 95,942 $ 540,942
Less: Current Maturities net of Unamortized Debt Issuance Costs 32,970 231 33,201
Unamortized Long-Term Debt Issuance Costs 1,861 539 2,400
Total Long-Term Debt net of Unamortized Debt Issuance Costs $ 410,169 $ 95,172 $ 505,341
Total Short-Term and Long-Term Debt (with current maturities) $ 486,022 $ 95,403 $ 581,425
December 31, 2015 (in thousands) OTP Otter Tail Otter Tail
Short-Term Debt $ 21,006 $ 59,666 $ 80,672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82 182
PACE Note, 2.54%, due March 18, 2021 977 977
Total $ 445,000 $ 53,489 $ 498,489
Less: Current Maturities net of Unamortized Debt Issuance Costs 52,422 52,422
Unamortized Long-Term Debt Issuance Costs 2,099 122 2,221
Total Long-Term Debt net of Unamortized Debt Issuance Costs $ 442,901 $ 945 $ 443,846
Total Short-Term and Long-Term Debt (with current maturities) $ 463,907 $ 113,033 $ 576,940 The aggregate amounts of maturities on bonds outstanding and other long-term obligations at December 31, 2016 for each of the next five years are:
(in thousands) 2017 2018 2019 2020 2021
Aggregate Amounts of Debt Maturities $ 33,231 $ 15,187 $ 172 $ 185 $ 140,171 Financial Covenants The Company and OTP were in compliance with the financial covenants in these debt agreements as of December 31, 2016. No Credit or Note Purchase Agreement contains any provisions that would trigger an acceleration of the related debt as a result of changes in the credit rating levels assigned to the related obligor by rating agencies. The Company’s and OTP’s borrowing agreements are subject to certain financial covenants. Specifically:
· Under the Otter Tail Corporation Credit Agreement, the Term Loan Agreement and the 2016 Note Purchase Agreement, the Company may not permit the ratio of its Interest-bearing Debt to Total Capitalization to be greater than 0.60 to 1.00 or permit its Interest and Dividend Coverage Ratio to be less than 1.50 to 1.00 (each measured on a consolidated basis) as provided in the agreements.
· Under the 2016 Note Purchase Agreement, the Company may not permit its Priority Indebtedness to exceed 10% of its Total Capitalization. The Company had no Priority Indebtedness outstanding as of December 31, 2016.
· Under the OTP Credit Agreement, OTP may not permit the ratio of its Interest-bearing Debt to Total Capitalization to be greater than 0.60 to 1.00.
· Under the 2007 Note Purchase Agreement and 2011 Note Purchase Agreement, OTP may not permit the ratio of its Consolidated Debt to Total Capitalization to be greater than 0.60 to 1.00 or permit its Interest and Dividend Coverage Ratio to be less than 1.50 to 1.00, in each case as provided in the related borrowing agreement, and OTP may not permit its Priority Debt to exceed 20% of its Total Capitalization, as provided in the related agreement.
· Under the 2013 Note Purchase Agreement, OTP may not permit its Interest-bearing Debt to exceed 60% of Total Capitalization and may not permit its Priority Indebtedness to exceed 20% of its Total Capitalization, each as provided in the 2013 Note Purchase Agreement. OTP had no Priority Indebtedness outstanding as of December 31, 2016.</t>
  </si>
  <si>
    <t>Pension Plan and Other Postretirement Benefits</t>
  </si>
  <si>
    <t>Compensation and Retirement Disclosure [Abstract]</t>
  </si>
  <si>
    <t>11. Pension Plan and Other Postretirement Benefits For valuation of the Company’s pension and other postretirement benefit plans’ projected benefit obligations as of December 31, 2016, the Company adopted updated and modified mortality tables and an updated and modified mortality improvement scale that projects lower mortality improvements in the future for plan participants. The adoption of the updated and modified mortality tables and mortality improvement scale in 2016 decreased the Company’s pension and other postretirement benefit obligations from projected benefit obligations that would have been rendered using the mortality tables the Company had been using since 2014. Although the adoption of the updated and modified tables and improvement scale will have the effect of decreasing the estimated and recognized cost of future benefit payments in the near term, the ultimate cost recognized will be determined by the actual level and duration of future benefit payments. Pension Plan The Company's noncontributory funded pension plan covers substantially all corporate employees and OTP nonunion employees hired prior to September 1, 2006, and all union employees of OTP hired prior to November 1, 2013, excluding Coyote Station employees. Coyote Station employees hired before January 1, 2009 are covered under the plan. The plan provides 100% vesting after five vesting years of service and for retirement compensation at age 65, with reduced compensation in cases of retirement prior to age 62. The Company reserves the right to discontinue the plan but no change or discontinuance may affect the pensions theretofore vested. The pension plan has a trustee who is responsible for pension payments to retirees and a separate pension fund manager responsible for managing the plan's assets. An independent actuary assists the Company in performing the necessary actuarial valuations for the plan. The plan assets consist of common stock and bonds of public companies, U.S. government securities, cash and cash equivalents and alternative investments. None of the plan assets are invested in common stock or debt securities of the Company. The following table lists components of net periodic pension benefit cost for the year ended December 31:
(in thousands) 2016 2015 2014
Service Cost–Benefit Earned During the Period $ 5,518 $ 6,059 $ 4,666
Interest Cost on Projected Benefit Obligation 14,195 13,344 13,111
Expected Return on Assets (19,454 ) (18,383 ) (16,743 )
Amortization of Prior Service Cost:
From Regulatory Asset 189 188 257
From Other Comprehensive Income 1 5 5 7
Amortization of Net Actuarial Loss:
From Regulatory Asset 5,153 6,676 3,400
From Other Comprehensive Income 1 127 171 83
Net Periodic Pension Cost $ 5,733 $ 8,060 $ 4,781
1 Weighted average assumptions used to determine net periodic pension cost for the year ended December 31:
2016 2015 2014
Discount Rate 4.76 % 4.35 % 5.30 %
Long-Term Rate of Return on Plan Assets 7.75 % 7.75 % 7.75 %
Rate of Increase in Future Compensation Level 3.13 % 3.13 % 3.13 % The following table presents amounts recognized in the consolidated balance sheets as of December 31:
(in thousands) 2016 2015
Regulatory Assets:
Unrecognized Prior Service Cost $ 141 $ 329
Unrecognized Actuarial Loss 98,039 101,974
Total Regulatory Assets $ 98,180 $ 102,303
Accumulated Other Comprehensive Loss:
Unrecognized Prior Service Cost $ 12 $ 16
Unrecognized Actuarial Loss 406 820
Total Accumulated Other Comprehensive Loss $ 418 $ 836
Noncurrent Liability $ 60,292 $ 69,101 Funded status as of December 31:
(in thousands) 2016 2015
Accumulated Benefit Obligation $ (281,414 ) $ (268,387 )
Projected Benefit Obligation $ (314,637 ) $ (302,740 )
Fair Value of Plan Assets 254,345 233,639
Funded Status $ (60,292 ) $ (69,101 ) The following tables provide a reconciliation of the changes in the fair value of plan assets and the plan’s benefit obligations over the two-year period ended December 31, 2016:
(in thousands) 2016 2015
Reconciliation of Fair Value of Plan Assets:
Fair Value of Plan Assets at January 1 $ 233,639 $ 244,589
Actual Return on Plan Assets 23,794 (9,160 )
Discretionary Company Contributions 10,000 10,000
Benefit Payments (13,088 ) (11,790 )
Fair Value of Plan Assets at December 31 $ 254,345 $ 233,639
Estimated Asset Return 10.1 % (3.7 )%
Reconciliation of Projected Benefit Obligation:
Projected Benefit Obligation at January 1 $ 302,740 $ 311,650
Service Cost 5,518 6,059
Interest Cost 14,195 13,344
Benefit Payments (13,088 ) (11,790 )
Actuarial Loss (Gain) 5,272 (16,523 )
Projected Benefit Obligation at December 31 $ 314,637 $ 302,740 Weighted average assumptions used to determine benefit obligations at December 31:
2016 2015
Discount Rate 4.60 % 4.76 %
Rate of Increase in Future Compensation Level 3.00 % 3.13 % The assumed rate of return on pension fund assets used for the determination of 2017 net periodic pension cost is 7.50%. The assumed long-term rate of return on plan assets is based primarily on asset category studies using historical market return and volatility data with forward looking estimates based on existing financial market conditions and forecasts of capital markets. Modest excess return expectations versus some market indices are incorporated into the return projections based on the actively managed structure of the investment programs and their records of achieving such returns historically. The Company reviews its rate of return on plan asset assumptions annually. The assumptions are largely based on the asset category rate-of-return assumptions developed annually with the Company’s pension plan investment advisors, as well as input from actuaries who work with the pension plan. Market-related value of plan assets The Company’s expected return on plan assets is determined based on the expected long-term rate of return on plan assets and the market-related value of plan assets. The Company bases actuarial determination of pension plan expense or income on a market-related valuation of assets, which reduces year-to-year volatility. This market-related valuation calculation recognizes investment gains or losses over a five-year period from the year in which they occur. Investment gains or losses for this purpose are the difference between the expected return calculated using the market-related value of assets and the actual return based on the fair value of assets. Since the market-related valuation calculation recognizes gains or losses over a five-year period, the future value of the market-related assets will be impacted as previously deferred gains or losses are recognized.
Measurement Dates: 2016 2015
Net Periodic Pension Cost January 1, 2016 January 1, 2015
End of Year Benefit Obligations January 1, 2016 projected to January 1, 2015 projected to
Market Value of Assets December 31, 2016 December 31, 2015 The estimated amounts of unrecognized net actuarial losses and prior service costs to be amortized from regulatory assets and accumulated other comprehensive loss into the net periodic pension cost in 2017 are:
(in thousands) 2017
Decrease in Regulatory Assets:
Amortization of Unrecognized Prior Service Cost $ 120
Amortization of Unrecognized Actuarial Loss 5,090
Decrease in Accumulated Other Comprehensive Loss:
Amortization of Unrecognized Prior Service Cost 3
Amortization of Unrecognized Actuarial Loss 125
Total Estimated Amortization $ 5,338 Cash flows The Company had no minimum funding requirement as of December 31, 2016 and will continue to evaluate if discretionary plan contributions will be made in 2017. The following benefit payments, which reflect expected future service, as appropriate, are expected to be paid out from plan assets:
(in thousands) 2017 2018 2019 2020 2021 Years
$ 13,413 $ 14,140 $ 14,806 $ 15,564 $ 16,335 $ 92,083 The following objectives guide the investment strategy of the Company’s pension plan (the Plan):
· The assets of the Plan will be invested in accordance with all applicable laws in a manner consistent with fiduciary standards including Employee Retirement Income Security Act standards (if applicable). Specifically:
o The safeguards and diversity that a prudent investor would adhere to must be present in the investment program.
o All transactions undertaken on behalf of the Plan must be in the best interest of plan participants and their beneficiaries.
· The primary objective of the Plan is to provide a source of retirement income for its participants and beneficiaries.
· The near-term primary financial objective of the Plan is to improve the funded status of the Plan.
· A secondary financial objective is to minimize pension funding and expense volatility where possible. The asset allocation strategy developed by the Company’s Retirement Plans Administration Committee (the Committee) is based on the current needs of the Plan and the objectives listed above. An asset/liability review is conducted annually or as often as necessary to assess the impact of various asset allocations on funded status and other financial variables. The current needs of the Plan, the overall investment objectives above, the investment preferences and risk tolerance of the Committee and the desired degree of diversification suggest the need for an investment allocation including multiple asset classes. The asset allocation in the table below contains guideline percentages, at market value, of the total Plan invested in various asset classes. The Permitted Range is a guide and will at times not reflect the actual asset allocation as this will be dictated by market conditions, the independent actions of the Committee and/or Investment Managers and required cash flows to and from the Plan. The Permitted Range anticipates this fluctuation and provides flexibility for the Investment Managers’ portfolios to vary around the target without the need for immediate rebalancing. The Investment Manager will proactively monitor the asset allocation and will direct the purchases and sales to remain within the stated ranges. The policy of the Plan is to invest assets in accordance with the allocations shown below:
Permitted Range
Asset Class / PBO Funded Status &lt; 100% PBO 100% PBO 105% PBO &gt;=110% PBO
Equity 30% - 65% 25% - 60% 20% - 55% 15% - 50%
Investment Grade Fixed Income 35% - 75% 40% - 80% 45% - 85% 50% - 90%
Below Investment Grade Fixed Income* 0% - 15% 0% - 15% 0% - 15% 0% - 15%
Other** 0% - 20% 0% - 20% 0% - 20% 0% - 20%
* Includes (but not limited to) High Yield Bond Fund and Emerging Markets Debt funds. ** Other category may include cash, alternatives, and/or other investment strategies that may be classified other than equity or fixed income, such as the Dynamic Asset Allocation fund. The Company’s pension plan asset allocations at December 31, 2016 and 2015, by asset category are as follows:
Asset Allocation 2016 2015
Large Capitalization Equity Securities 21.4 % 21.2 %
International Equity Securities 22.0 % 21.6 %
Small and Mid-Capitalization Equity Securities 9.0 % 8.1 %
SEI Dynamic Asset Allocation Fund 5.4 % 5.6 %
Equity Securities 57.8 % 56.5 %
Fixed-Income Securities and Cash 34.3 % 35.8 %
Other – SEI Energy Debt Collective Fund 4.1 % 3.6 %
Other – SEI Special Situation Collective Investment Trust 3.8 % 4.1 %
100.0 % 100.0 % The following table presents the Company’s pension fund assets measured at fair value and included in Level 1 of the fair value hierarchy and assets measured using the NAV practical expedient to fair valuation as of December 31:
(in thousands) 2016 2015
Assets in Level 1 of the Fair Value Hierarchy $ 234,303 $ 215,676
SEI Energy Debt Collective Fund at NAV 10,441 8,342
SEI Special Situation Collective Investment Trust Fund at NAV (1) 9,601 9,621
Total Assets $ 254,345 $ 233,639 (1) Fair Value Measurements of Pension Fund Assets ASC 715, Compensation – Retirement Benefits, The following table presents, the Company’s pension fund assets measured at fair value and included in Level 1 of the fair value hierarchy as of December 31:
(in thousands) 2016 2015
Large Capitalization Equity Securities Mutual Fund $ 54,483 $ 49,513
International Equity Securities Mutual Funds 55,916 50,504
Small and Mid-Capitalization Equity Securities Mutual Fund 23,011 18,823
SEI Dynamic Asset Allocation Mutual Fund 13,622 13,004
Fixed Income Securities Mutual Funds 87,268 83,830
Cash Management – Money Market Fund 3 2
Total Assets $ 234,303 $ 215,676 The investments held by the SEI Special Situation Collective Investment Trust on December 31, 2016 and 2015 consisted of investments primarily in hedge funds that pursue alternative strategies, private equity funds and hybrid funds, as well as investments directly in other securities and financial instruments, with the objective of achieving high returns balanced against an appropriate level of volatility and market exposure over a full market cycle. The NAV of the SEI Special Situations Collective Investment Trust is determined by using the fair value of the portfolio as of the close of business at the end of the year. The fair value of the fund is calculated independently by the fund’s administrator and is reviewed by the Company. The investments held by the SEI Energy Debt Collective Fund on December 31, 2016 and 2015 consist mainly of below investment grade high yielding bonds and loans of U.S. energy companies which trade at a discount to fair value. Redemptions are allowed semi-annually with a 95-day notice period, subject to fund director consent and certain gate, holdback and suspension restrictions. Subscriptions are allowed monthly with a three-year lock up on subscriptions. The Company invested $10.0 million in the SEI Energy Debt Fund in July 2015. The fund’s assets are valued in accordance with valuations reported by the fund’s sub-advisor or the fund’s underlying investments or other independent third party sources, although SEI in its discretion may use other valuation methods, subject to compliance with ERISA (as applicable). The fund’s assets are valued as of the close of business on the last business day of each calendar month and are available 30 days after the end of a calendar quarter. On an annual basis, as determined by the investment manager in its sole discretion, an independent valuation agent is retained to provide a valuation of the illiquid assets of the fund and of any other asset of the fund, as determined by the investment manager in its sole discretion. The Company reviews and verifies the reasonableness of the year-end valuations. Executive Survivor and Supplemental Retirement Plan (ESSRP) The ESSRP is an unfunded, nonqualified benefit plan for executive officers and certain key management employees. The ESSRP provides defined benefit payments to these employees on their retirements for life or to their beneficiaries on their deaths for a 15-year postretirement period. Life insurance carried on certain plan participants is payable to the Company on the employee's death. There are no plan assets in this nonqualified benefit plan due to the nature of the plan. The following table lists components of net periodic pension benefit cost for the year ended December 31:
(in thousands) 2016 2015 2014
Service Cost–Benefit Earned During the Period $ 252 $ 189 $ 51
Interest Cost on Projected Benefit Obligation 1,667 1,523 1,520
Amortization of Prior Service Cost:
From Regulatory Asset 16 16 22
From Other Comprehensive Income 1 38 38 51
Amortization of Net Actuarial Loss:
From Regulatory Asset 293 334 142
From Other Comprehensive Income 2 446 602 46
Net Periodic Pension Cost $ 2,712 $ 2,702 $ 1,832
1
Electric Operation and Maintenance Expenses $ 15 $ 15 $ 20
Other Nonelectric Expenses 23 23 31
2
Electric Operation and Maintenance Expenses $ 272 $ 310 $ 132
Other Nonelectric Expenses 174 292 (86 ) Weighted average assumptions used to determine net periodic pension cost for the year ended December 31:
2016 2015 2014
Discount Rate 4.76 % 4.35 % 5.30 %
Rate of Increase in Future Compensation Level 3.13 % 3.15 % 3.18 % The following table presents amounts recognized in the consolidated balance sheets as of December 31:
(in thousands) 2016 2015
Regulatory Assets:
Unrecognized Prior Service Cost $ 58 $ 75
Unrecognized Actuarial Loss 2,890 2,936
Total Regulatory Assets $ 2,948 $ 3,011
Projected Benefit Obligation Liability – Net Amount Recognized $ (37,335 ) $ (35,811 )
Accumulated Other Comprehensive Loss:
Unrecognized Prior Service Cost $ 134 $ 172
Unrecognized Actuarial Loss 5,915 5,815
Total Accumulated Other Comprehensive Loss $ 6,049 $ 5,987 The following tables provide a reconciliation of the changes in the fair value of plan assets and the plan’s projected benefit obligations over the two-year period ended December 31, 2016 and a statement of the funded status as of December 31 of both years:
(in thousands) 2016 2015
Reconciliation of Fair Value of Plan Assets:
Fair Value of Plan Assets at January 1 $ — $ —
Actual Return on Plan Assets — —
Employer Contributions 1,188 1,119
Benefit Payments (1,188 ) (1,119 )
Fair Value of Plan Assets at December 31 $ — $ —
Reconciliation of Projected Benefit Obligation:
Projected Benefit Obligation at January 1 $ 35,811 $ 35,650
Service Cost 252 189
Interest Cost 1,667 1,523
Benefit Payments (1,188 ) (1,119 )
Plan Amendments — —
Actuarial Loss (Gain) 793 (432 )
Projected Benefit Obligation at December 31 $ 37,335 $ 35,811 Weighted average assumptions used to determine benefit obligations at December 31:
2016 2015
Discount Rate 4.60 % 4.76 %
Rate of Increase in Future Compensation Level 3.00 % 3.13 % The estimated amounts of unrecognized net actuarial losses and prior service costs to be amortized from regulatory assets and accumulated other comprehensive loss into the net periodic pension cost for the ESSRP in 2017 are:
(in thousands) 2017
Decrease in Regulatory Assets:
Amortization of Unrecognized Prior Service Cost $ 16
Amortization of Unrecognized Actuarial Loss 285
Decrease in Accumulated Other Comprehensive Loss:
Amortization of Unrecognized Prior Service Cost 38
Amortization of Unrecognized Actuarial Loss 440
Total Estimated Amortization $ 779 Cash flows The ESSRP is unfunded and has no assets; contributions are equal to the benefits paid to plan participants. The following benefit payments, which reflect future service, as appropriate, are expected to be paid:
Years
(in thousands) 2017 2018 2019 2020 2021 2022-2026
$ 1,253 $ 1,487 $ 1,562 $ 1,544 $ 1,754 $ 12,700 Other Postretirement Benefits The Company provides a portion of health insurance and life insurance benefits for retired OTP and corporate employees. Substantially all of the Company's electric utility and corporate employees may become eligible for health insurance benefits if they reach age 55 and have 10 years of service. There are no plan assets. The following table lists components of net periodic postretirement benefit cost for the year ended December 31:
(in thousands) 2016 2015 2014
Service Cost–Benefit Earned During the Period $ 1,301 $ 1,297 $ 1,055
Interest Cost on Projected Benefit Obligation 2,503 2,097 2,200
Amortization of Prior Service Cost
From Regulatory Asset 134 205 205
From Other Comprehensive Income 1 3 5 5
Amortization of Net Actuarial Loss
From Regulatory Asset 379 — —
From Other Comprehensive Income 1 9 — —
Net Periodic Postretirement Benefit Cost $ 4,329 $ 3,604 $ 3,465
Effect of Medicare Part D Subsidy $ (923 ) $ (1,487 ) $ (948 )
1 Weighted average assumptions used to determine net periodic postretirement benefit cost for the year ended December 31:
2016 2015 2014
Discount Rate 4.57 % 4.20 % 5.10 % The following table presents amounts recognized in the consolidated balance sheets as of December 31:
(in thousands) 2016 2015
Regulatory Asset:
Unrecognized Prior Service Cost $ (4 ) $ 129
Unrecognized Net Actuarial Loss 13,586 1,289
Net Regulatory Asset $ 13,582 $ 1,418
Projected Benefit Obligation Liability – Net Amount Recognized $ (62,571 ) $ (48,730 )
Accumulated Other Comprehensive (Income) Loss:
Unrecognized Prior Service Cost $ 4 $ 8
Unrecognized Net Actuarial Gain (171 ) (347 )
Accumulated Other Comprehensive Income $ (167 ) $ (339 ) The following tables provide a reconciliation of the changes in the fair value of plan assets and the plan’s projected benefit obligations and accrued postretirement benefit cost over the two-year period ended December 31, 2016:
(in thousands) 2016 2015
Reconciliation of Fair Value of Plan Assets:
Fair Value of Plan Assets at January 1 $ — $ —
Actual Return on Plan Assets — —
Company Contributions 2,825 2,365
Benefit Payments (Net of Medicare Part D Subsidy) (5,908 ) (5,324 )
Participant Premium Payments 3,083 2,959
Fair Value of Plan Assets at December 31 $ — $ —
Reconciliation of Projected Benefit Obligation:
Projected Benefit Obligation at January 1 $ 48,730 $ 53,638
Service Cost (Net of Medicare Part D Subsidy) 1,301 1,297
Interest Cost (Net of Medicare Part D Subsidy) 2,503 2,097
Benefit Payments (Net of Medicare Part D Subsidy) (5,908 ) (5,324 )
Participant Premium Payments 3,083 2,959
Actuarial Loss (Gain) 12,862 (5,937 )
Projected Benefit Obligation at December 31 $ 62,571 $ 48,730
Reconciliation of Accrued Postretirement Cost:
Accrued Postretirement Cost at January 1 $ (47,652 ) $ (46,413 )
Expense (4,329 ) (3,604 )
Net Company Contribution 2,825 2,365
Accrued Postretirement Cost at December 31 $ (49,156 ) $ (47,652 ) Weighted average assumptions used to determine benefit obligations at December 31:
2016 2015
Discount Rate 4.46 % 4.57 % Assumed healthcare cost-trend rates as of December 31:
2016 2015
Healthcare Cost-Trend Rate Assumed for Next Year Pre-65 6.01 % 6.16 %
Healthcare Cost-Trend Rate Assumed for Next Year Post-65 6.23 % 6.43 %
Rate to Which the Cost-Trend Rate is Assumed to Decline 4.50 % 4.50 %
Year the Rate Reaches the Ultimate Trend Rate 2038 2038 Assumed healthcare cost-trend rates have a significant effect on the amounts reported for healthcare plans. A one-percentage-point change in assumed healthcare cost-trend rates for 2016 would have the following effects:
(in thousands) 1 Point 1 Point
Effect on the Postretirement Benefit Obligation $ 7,151 $ (7,492 )
Effect on Total of Service and Interest Cost $ 653 $ (519 )
Effect on Expense $ 1,454 $ (907 )
Measurement Dates: 2016 2015
Net Periodic Postretirement Benefit Cost January 1, 2016 January 1, 2015
End of Year Benefit Obligations January 1, 2016 projected to January 1, 2015 projected to The estimated net amounts of unrecognized prior service cost to be amortized from regulatory assets and accumulated other comprehensive loss into the net periodic postretirement benefit cost in 2017 are:
(in thousands) 2017
Decrease in Regulatory Assets:
Amortization of Unrecognized Prior Service Cost $ —
Amortization of Unrecognized Actuarial Loss 932
Decrease in Accumulated Other Comprehensive Loss:
Amortization of Unrecognized Prior Service Cost —
Amortization of Unrecognized Actuarial Loss 23
Total Estimated Amortization $ 955 Cash flows The Company expects to contribute $3.5 million net of expected employee contributions for the payment of retiree medical benefits and Medicare Part D subsidy receipts in 2017. The Company expects to receive a Medicare Part D subsidy from the Federal government of approximately $416,000 in 2017. The following benefit payments, which reflect expected future service, as appropriate, net of expected Medicare Part D subsidy receipts and participant premium payments, are expected to be paid:
Years
(in thousands) 2017 2018 2019 2020 2021 2022-2026
$ 3,512 $ 3,669 $ 3,828 $ 3,912 $ 4,046 $ 20,377 401K Plan The Company sponsors a 401K plan for the benefit of all corporate and subsidiary company employees. Contributions made to these plans by the Company and its subsidiary companies included in continuing operations totaled $3,877,000 for 2016, $3,602,000 for 2015 and $3,171,000 for 2014. Employee Stock Ownership Plan The Company has a stock ownership plan for the benefit of all its electric utility employees. Contributions made by the Company were $647,000 for 2016, $674,000 for 2015 and $696,000 for 2014.</t>
  </si>
  <si>
    <t>Fair Value of Financial Instruments</t>
  </si>
  <si>
    <t>Fair Value Disclosures [Abstract]</t>
  </si>
  <si>
    <t>12. Fair Value of Financial Instruments The following methods and assumptions were used to estimate the fair value of each class of financial instruments for which it is practicable to estimate that value: Short-Term Debt Long-Term Debt including Current Maturities December 31, 2016 December 31, 2015 (in thousands) Carrying Fair Value Carrying Fair Value Cash and Cash Equivalents $ — $ — $ — $ — Short-Term Debt (42,883 ) (42,883 ) (80,672 ) (80,672 ) Long-Term Debt including Current Maturities (538,542 ) (583,835 ) (496,268 ) (561,245 )</t>
  </si>
  <si>
    <t>Property, Plant and Equipment</t>
  </si>
  <si>
    <t>Property, Plant and Equipment [Abstract]</t>
  </si>
  <si>
    <t xml:space="preserve">13. Property, Plant and Equipment (in thousands) December 31, December 31, Electric Plant in Service Production $ 891,330 $ 879,121 Transmission 410,679 391,941 Distribution 466,285 451,820 General 92,063 97,881 Electric Plant in Service 1,860,357 1,820,763 Construction Work in Progress 149,997 64,117 Total Gross Electric Plant 2,010,354 1,884,880 Less Accumulated Depreciation and Amortization 622,657 592,001 Net Electric Plant $ 1,387,697 $ 1,292,879 Nonelectric Operations Plant Equipment $ 155,809 $ 155,715 Buildings and Leasehold Improvements 51,323 41,149 Land 4,694 4,479 Nonelectric Operations Plant 211,826 201,343 Construction Work in Progress 3,264 15,495 Total Gross Nonelectric Plant 215,090 216,838 Less Accumulated Depreciation and Amortization 125,562 121,903 Net Nonelectric Operations Plant $ 89,528 $ 94,935 Net Plant $ 1,477,225 $ 1,387,814 The estimated service lives for rate-regulated properties is 5 to 82 years. For nonelectric property the estimated useful lives are from 3 to 40 years. Service Life Range (years) Low High Electric Fixed Assets: Production Plant 9 82 Transmission Plant 42 70 Distribution Plant 5 68 General Plant 5 50 Nonelectric Fixed Assets: Equipment 3 12 Buildings and Leasehold Improvements 7 40 </t>
  </si>
  <si>
    <t>Income Taxes</t>
  </si>
  <si>
    <t>Income Tax Disclosure [Abstract]</t>
  </si>
  <si>
    <t>14. Income Taxes The total income tax expense differs from the amount computed by applying the federal income tax rate (35% in 2016, 2015 and 2014) to net income before total income tax expense for the following reasons:
(in thousands) 2016 2015 2014
Tax Computed at Federal Statutory Rate – Continuing Operations $ 28,741 $ 28,081 $ 25,704
Increases (Decreases) in Tax from:
Federal PTCs (7,175 ) (6,962 ) (7,517 )
State Income Taxes Net of Federal Income Tax Expense 2,848 4,945 1,993
North Dakota Wind Tax Credit Amortization – Net of Federal Taxes (850 ) (850 ) (849 )
Corporate-owned Life Insurance (680 ) (167 ) (354 )
Dividend Received/Paid Deduction (537 ) (560 ) (622 )
Section 199 Domestic Production Activities Deduction (482 ) — (1,026 )
Investment Tax Credit Amortization (350 ) (571 ) (597 )
Allowance for Funds Used During Construction – Equity (280 ) (426 ) (505 )
Differences Reversing in Excess of Federal Rates 77 (1,143 ) (106 )
Permanent and Other Differences (1,231 ) (705 ) 436
Total Income Tax Expense – Continuing Operations $ 20,081 $ 21,642 $ 16,557
Income Tax Expense – Discontinued Operations – U.S. 138 2,991 3,952
Income Tax Expense – Continuing and Discontinued Operations $ 20,219 $ 24,633 $ 20,509
Overall Effective Federal, State and Foreign Income Tax Rate 24.5 % 29.3 % 26.2 %
Income Tax Expense From Continuing Operations Includes the Following:
Current Federal Income Taxes $ 1,070 $ 211 $ 124
Current State Income Taxes 1,211 1 5
Deferred Federal Income Taxes 23,586 23,050 21,044
Deferred State Income Taxes 2,589 6,763 4,347
Federal PTCs (7,175 ) (6,962 ) (7,517 )
North Dakota Wind Tax Credit Amortization – Net of Federal Taxes (850 ) (850 ) (849 )
Investment Tax Credit Amortization (350 ) (571 ) (597 )
Total $ 20,081 $ 21,642 $ 16,557
Total Income Before Income Taxes – Continuing and Discontinued Operations $ 82,540 $ 83,978 $ 78,232 The Company's deferred tax assets and liabilities were composed of the following on December 31:
(in thousands) 2016 2015
Deferred Tax Assets
Benefit Liabilities $ 44,381 $ 41,788
Federal PTCs 43,433 39,505
Retirement Benefits Liabilities 38,390 41,958
North Dakota Wind Tax Credits 32,962 32,962
Cost of Removal 31,636 29,463
Differences Related to Property 9,876 10,177
Net Operating Loss Carryforward 3,865 22,824
Vacation Accrual 2,725 2,500
Investment Tax Credits 818 1,109
Other 7,793 7,617
Total Deferred Tax Assets $ 215,879 $ 229,903
Deferred Tax Liabilities
Differences Related to Property $ (371,761 ) $ (366,234 )
Retirement Benefits Regulatory Asset (38,390 ) (41,958 )
Excess Tax over Book Pension (15,509 ) (13,775 )
North Dakota Wind Tax Credits (3,654 ) (3,179 )
Impact of State Net Operating Losses on Federal Taxes (1,352 ) (1,596 )
Other (11,804 ) (10,830 )
Total Deferred Tax Liabilities $ (442,470 ) $ (437,572 )
Deferred Income Taxes $ (226,591 ) $ (207,669 ) Federal PTCs are earned as wind energy is generated based on a per kwh rate prescribed in applicable federal statutes. OTP’s kwh generation from its wind turbines eligible for PTCs increased 3.6% in 2016 compared with 2015. North Dakota wind energy credits are based on dollars invested in qualifying facilities and are being recognized on a straight-line basis over 25 years. Schedule of expiration of tax credits and tax net operating losses available as of December 31, 2016:
(in thousands) Amount 2017 2027-36
United States
Federal Net Operating Losses $ — $ — $ —
Federal Tax Credits 46,435 — 46,435
State Net Operating Losses 3,865 — 3,865
State Tax Credits 33,993 389 33,604 The carryforward period on a portion of the North Dakota wind tax credits from the Langdon wind project is five years. OTP has adjusted its deferred tax assets and deferred tax credits by $0.4 million for potential unused North Dakota wind tax credits related to the Langdon wind project. The following table summarizes the activity related to our unrecognized tax benefits:
(in thousands) 2016 2015 2014
Balance on January 1 $ 468 $ 222 $ 4,239
Increases Related to Tax Positions for Prior Years 406 236 120
Decreases Related to Tax Positions for Prior Years — — (4,142 )
Increases Related to Tax Positions for Current Year 114 10 5
Uncertain Positions Resolved During Year (97 ) — —
Balance on December 31 $ 891 $ 468 $ 222 The balance of unrecognized tax benefits as of December 31, 2016 would reduce the Company’s effective tax rate if recognized. The total amount of unrecognized tax benefits as of December 31, 2016 is not expected to change significantly within the next 12 months. The Company classifies interest and penalties on tax uncertainties as components of the provision for income taxes in our consolidated statement of income. There was no amount accrued for interest on tax uncertainties as of December 31, 2016. The Company and its subsidiaries file a consolidated U.S. federal income tax return and various state income tax returns. As of December 31, 2016, with limited exceptions, the Company is no longer subject to examinations by taxing authorities for tax years prior to 2013 for federal and Minnesota and North Dakota state income taxes.</t>
  </si>
  <si>
    <t>Asset Retirement Obligations (AROs)</t>
  </si>
  <si>
    <t>Asset Retirement Obligation Disclosure [Abstract]</t>
  </si>
  <si>
    <t xml:space="preserve">15. Asset Retirement Obligations (AROs) The Company’s AROs are related to OTP’s coal-fired generation plants and its 92 wind turbines located in North Dakota. The AROs include items such as site restoration, closure of ash pits, and removal of certain structures, generators, asbestos and storage tanks. The Company has legal obligations associated with the retirement of a variety of other long-lived tangible assets used in electric operations where the estimated settlement costs are individually and collectively immaterial. The Company has no assets legally restricted for the settlement of any of its AROs. On December 19, 2014 the EPA’s rule regulating coal combustion residuals (CCR) went into effect. The final rule regulates CCR as a non-hazardous solid waste under Subtitle D of the Resource Conservation and Recovery Act. In the second quarter of 2015, subsequent to publication of the CCR rule, OTP completed an assessment of its ash handling and storage facilities at Hoot Lake Plant, Coyote Station and Big Stone Plant and determined that it had no immediate obligation under the rules to close or modify any existing ash handling facilities or storage sites but has discontinued the use of one pit at Coyote Station to avoid the potential for future obligations related to this site under the CCR rule. Additionally, OTP identified a slag sluice pond and slag stockpile area at Big Stone Plant that will need to be reclaimed at a future date to comply with the CCR rule. OTP established an ARO liability of approximately $0.5 million for its share of the estimated future costs to reclaim this site. Although identified as a new ARO resulting from the issuance of the CCR rule, the slag sluice pond and slag stockpile are currently in use, so the cost of the new ARO was capitalized. Therefore, the establishment of the ARO will have no impact on current year consolidated operating expenses but will result in an offsetting charge to the removal cost component of the accumulated provision for depreciation on the Company’s consolidated balance sheet. Future reclamation costs, when incurred, will be charged against, and reduce, the accumulated ARO liability. OTP recorded no new AROs in 2016. Reconciliations of carrying amounts of the present value of the Company’s legal AROs, capitalized asset retirement costs and related accumulated depreciation and a summary of settlement activity for the years ended December 31, 2016 and 2015 are presented in the following table: (in thousands) 2016 2015 Asset Retirement Obligations Beginning Balance $ 8,084 $ 7,721 New Obligations Recognized — 451 Adjustments Due to Revisions in Cash Flow Estimates (103 ) (424 ) Accrued Accretion 360 336 Settlements — — Ending Balance $ 8,341 $ 8,084 Asset Retirement Costs Capitalized Beginning Balance $ 3,086 $ 3,059 New Obligations Recognized — 451 Adjustments Due to Revisions in Cash Flow Estimates (103 ) (424 ) Settlements — — Ending Balance $ 2,983 $ 3,086 Accumulated Depreciation – Asset Retirement Costs Capitalized Beginning Balance $ 673 $ 527 New Obligations Recognized — — Adjustments Due to Revisions in Cash Flow Estimates — — Depreciation Expense 122 146 Settlements — — Ending Balance $ 795 $ 673 Settlements None None Original Capitalized Asset Retirement Cost – Retired $ — $ — Accumulated Depreciation — — Asset Retirement Obligation $ — $ — Settlement Cost — — Gain on Settlement – Deferred Under Regulatory Accounting $ — $ — </t>
  </si>
  <si>
    <t>Discontinued Operations and Disposal Groups [Abstract]</t>
  </si>
  <si>
    <t>16. Discontinued Operations On April 30, 2015 the Company sold Foley for $12.0 million in cash, plus $6.3 million in adjustments for working capital and other related items received in October 2015, less $1.0 million in selling expenses. On February 28, 2015 the Company sold the assets of AEV, Inc. for $22.3 million in cash, plus $0.6 million in adjustments for working capital and fixed assets received in October 2015, less $0.8 million in selling expenses. Foley and AEV, Inc. were formerly included in the Company’s Construction segment. On February 8, 2013 the Company completed the sale of substantially all the assets of its dock and boatlift company, formerly included in our Manufacturing segment. On November 30, 2012 the Company completed the sale of the assets of our wind tower manufacturing business. This business was the only remaining entity in the Company’s former Wind Energy segment. The Company’s Wind Energy and Construction segments were eliminated as a result of the sales of its wind tower manufacturing business, Foley and AEV, Inc. The financial position, results of operations and cash flows of Foley, AEV, Inc., the Company’s wind tower manufacturing business and its dock and boatlift company are reported as discontinued operations in the Company’s consolidated financial statements. Following are summary presentations of the results of discontinued operations for the years ended December 31, 2016, 2015 and 2014:
For the Year Ended December 31, 2016
(in thousands) Foley AEV, Inc. Wind Dock and Intercompany Total
Operating Expenses $ 250 $ — $ (757 ) $ 85 $ — $ (422 )
Income Tax (Benefit) Expense (136 ) 5 303 (34 ) — 138
Net (Loss) Income $ (114 ) $ (5 ) $ 454 $ (51 ) $ — $ 284
For the Year Ended December 31, 2015
(in thousands) Foley AEV, Inc. Wind Dock and Intercompany Total
Operating Revenues $ 21,625 $ 2,998 $ — $ — $ — $ 24,623
Operating Expenses 26,839 4,532 (462 ) 966 (240 ) 31,635
Asset Impairment Charge 1,000 — — — — 1,000
Interest Expense 177 27 — — (204 ) —
Other Income (Deductions) (42 ) 2 111 — (2 ) 69
Income Tax (Benefit) Expense (921 ) (638 ) 229 (386 ) 177 (1,539 )
Net (Loss) Income from Operations (5,512 ) (921 ) 344 (580 ) 265 (6,404 )
(Loss) Gain on Disposition Before Taxes (204 ) 11,894 — — — 11,690
Income Tax (Benefit) Expense on Disposition (227 ) 4,757 — — — 4,530
Net Gain on Disposition 23 7,137 — — — 7,160
Net (Loss) Income $ (5,489 ) $ 6,216 $ 344 $ (580 ) $ 265 $ 756
For the Year Ended December 31, 2014
(in thousands) Foley AEV, Inc. Wind Dock and Intercompany Total
Operating Revenues $ 105,333 $ 44,527 $ — $ — $ — $ 149,860
Operating Expenses 100,826 40,297 19 (180 ) (960 ) 140,002
Asset Impairment Charge 5,605 — — — — 5,605
Interest Expense 510 184 — — (694 ) —
Other (Deductions) Income (38 ) 304 — 277 (4 ) 539
Income Tax Expense (Benefit) 1,388 1,729 (8 ) 183 660 3,952
Net (Loss) Income $ (3,034 ) $ 2,621 $ (11 ) $ 274 $ 990 $ 840 Foley and AEV, Inc. entered into fixed-price construction contracts. Revenues under these contracts were recognized on a percentage-of-completion basis. The method used to determine the progress of completion was based on the ratio of costs incurred to total estimated costs on construction projects. An increase in estimated costs on one large job in progress at Foley in excess of previous period cost estimates resulted in pretax charges of $4.4 million in 2015. In the fourth quarter of 2014 the Company entered into negotiations to sell Foley and, as a result of an impairment indicator, the Company recorded a $5.6 million goodwill impairment charge. This impairment charge was based on the indicated offering price in a signed letter of intent for the purchase of Foley. In the first quarter of 2015, Foley recorded an additional $1.0 million goodwill impairment charge based on adjustments to the carrying value of Foley. The fourth quarter 2014 and first quarter 2015 goodwill impairment losses are reflected in the results of discontinued operations. Following are summary presentations of the major components of assets and liabilities of discontinued operations as of December 31, 2016 and December 31, 2015:
December 31, 2016
(in thousands) Foley AEV, Inc. Wind Dock and Total
Current Liabilities $ — $ — $ 589 $ 774 $ 1,363
Liabilities of Discontinued Operations $ — $ — $ 589 $ 774 $ 1,363
December 31, 2015
(in thousands) Foley AEV, Inc. Wind Dock and Total
Current Liabilities $ — $ — $ 1,299 $ 799 $ 2,098
Liabilities of Discontinued Operations $ — $ — $ 1,299 $ 799 $ 2,098 Included in current liabilities of discontinued operations are warranty reserves. Details regarding the warranty reserves follow:
(in thousands) 2016 2015
Warranty Reserve Balance, January 1 $ 2,103 $ 2,527
Additional Provision for Warranties Made During the Year — —
Settlements Made During the Year (24 ) (124 )
Decrease in Warranty Estimates for Prior Years (710 ) (300 )
Warranty Reserve Balance, December 31 $ 1,369 $ 2,103 The warranty reserve balances as of December 31, 2016 relate entirely to products produced by the Company’s former wind tower and dock and boatlift manufacturing companies. Certain products sold by the companies carried one to fifteen year warranties. Although the assets of these companies have been sold and their operating results are reported under discontinued operations in the Company’s consolidated statements of income, the Company retains responsibility for warranty claims related to the products they produced prior to the sales of these companies. Expenses associated with remediation activities of these companies could be substantial. For wind towers, the potential exists for multiple claims based on one defect repeated throughout the production process or for claims where the cost to repair or replace the defective part is highly disproportionate to the original cost of the part. For example, if the Company is required to cover remediation expenses in addition to regular warranty coverage, the Company could be required to accrue additional expenses and experience additional unplanned cash expenditures which could adversely affect the Company’s consolidated net income and financial condition.</t>
  </si>
  <si>
    <t>Subsequent Events</t>
  </si>
  <si>
    <t>Subsequent Events [Abstract]</t>
  </si>
  <si>
    <t>17. Subsequent Events Stock Incentive Awards On February 2, 2017 the following stock incentive awards were granted to officers under the 2014 Incentive Plan: Award Shares/Units Weighted Vesting Restricted Stock Units Granted 15,900 $ 37.65 25% per year through February 6, 2021 Stock Performance Awards Granted 59,500 $ 31.00 December 31, 2019 The vesting of restricted stock units is accelerated in the event of a change in control, disability, death or retirement, subject to proration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grant-date fair value of each restricted stock unit was the average of the high and low market price per share on the date of grant. Under the performance share awards the aggregate award for performance at target is 59,500 shares. For target performance the participants would earn an aggregate of 39,667 common shares based on the Company’s total shareholder return relative to the total shareholder return of the companies that comprise the EEI Index over the performance measurement period of January 1, 2017 through December 31, 2019, with the beginning and ending share values based on the average closing price of a share of the Company’s common stock for the 20 trading days immediately following January 1, 2017 and the average closing price for the 20 trading
days immediately preceding January 1, 2020. The participants would also earn an aggregate of 19,833 common shares for achieving the target set for the Company’s 3-year average adjusted return on equity. Actual payment may range from zero to 150% of the target amount, or up to 89,250 common shares. There are no voting or dividend rights related to these shares until the shares, if any, are issued at the end of the performance measurement period. The terms of these awards are such that the entire award will be classified and accounted for as equity, as required under ASC 718, and will be measured over the performance period based on the grant-date fair value of the award. Under the 2017 Performance Award Agreements, payment and the amount of payment in the event of retirement, resignation for good reason or involuntary termination without cause is to be made at the end of the performance period based on actual performance, subject to proration in certain cases, except that the payment of performance awards granted to certain officers who are parties to Executive Employment Agreements with the Company is to be made at target at the date of any such event. The end of the period over which compensation expense is recognized for the above share-based awards for the individual grantees is the shorter of the indicated vesting period for the respective awards or the date the grantee becomes eligible for retirement as defined in their award agreement.</t>
  </si>
  <si>
    <t>SCHEDULE 1 - CONDENSED FINANCIAL INFORMATION OF REGISTRANT</t>
  </si>
  <si>
    <t>Condensed Financial Information Of Parent Company Only Disclosure [Abstract]</t>
  </si>
  <si>
    <t>CONDENSED FINANCIAL INFORMATION OF REGISTRANT</t>
  </si>
  <si>
    <t>SCHEDULE 1 - CONDENSED FINANCIAL INFORMATION OF REGISTRANT
OTTER TAIL CORPORATION (PARENT COMPANY)
Condensed Balance Sheets, December 31
(in thousands) 2016 2015
ASSETS
Current Assets
Cash and Cash Equivalents $ 6,218 $ —
Accounts Receivable 12 38
Accounts Receivable from Subsidiaries 1,706 2,311
Interest Receivable from Subsidiaries 141 175
Income Taxes Receivable 662 4,000
Notes Receivable from Subsidiaries 1,671 5,645
Other 936 1,096
Total Current Assets 11,346 13,265
Investments in Subsidiaries 692,723 713,344
Notes Receivable from Subsidiaries 79,843 72,560
Deferred Income Taxes 35,387 37,406
Other Assets 29,079 26,957
Total Assets $ 848,378 $ 863,532
LIABILITIES AND EQUITY
Current Liabilities
Short-Term Debt $ — $ 59,666
Current Maturities of Long-Term Debt 231 52,422
Accounts Payable to Subsidiaries 5,958 5,959
Notes Payable to Subsidiaries 38,519 99,467
Other 5,838 6,035
Total Current Liabilities 50,546 223,549
Other Noncurrent Liabilities 32,556 34,015
Commitments and Contingencies
Capitalization
Long-Term Debt, Net of Current Maturities 95,172 945
Common Shareholder Equity 670,104 605,023
Total Capitalization 765,276 605,968
Total Liabilities and Equity $ 848,378 $ 863,532
See accompanying notes to condensed financial statements.
OTTER TAIL CORPORATION (PARENT COMPANY)
Condensed Statements of Income—For the Years Ended December 31
(in thousands) 2016 2015 2014
Operating Loss
Revenue $ — $ — $ —
Operating Expenses 9,689 10,188 12,593
Operating Loss (9,689 ) (10,188 ) (12,593 )
Other Income (Expense)
Equity Income in Earnings of Subsidiaries 67,047 66,067 64,926
Interest Charges (6,817 ) (6,786 ) (6,326 )
Interest Charges to Subsidiaries (173 ) (193 ) (117 )
Interest Income from Subsidiaries 4,897 4,786 4,980
Other Income 1,621 421 1,379
Total Other Income 66,575 64,295 64,842
Income Before Income Taxes 56,886 54,107 52,249
Income Tax Benefit (5,435 ) (5,238 ) (5,474 )
Net Income $ 62,321 $ 59,345 $ 57,723
See accompanying notes to condensed financial statements.
OTTER TAIL CORPORATION (PARENT COMPANY)
Condensed Statements of Cash Flows—For the Years Ended December 31
(in thousands) 2016 2015 2014
Cash Flows from Operating Activities
Net Cash Provided by Operating Activities $ 83,296 $ 53,958 $ 47,697
Cash Flows from Investing Activities
Return of Capital (Investment in Subsidiaries) 9,912 (88,079 ) (44,000 )
Debt Issued to Subsidiaries (3,309 ) (12,592 ) (7,662 )
Cash Provided by (Used in) Investing Activities 106 (11 ) (44 )
Net Cash Provided by (Used in) Investing Activities 6,709 (100,682 ) (51,706 )
Cash Flows from Financing Activities
Change in Checks Written in Excess of Cash (428 ) 213 215
Net Short-Term (Repayments) Borrowings (59,666 ) 48,812 10,854
(Repayments to) Borrowings from Subsidiaries (60,948 ) 32,249 4,656
Proceeds from Issuance of Common Stock 44,435 14,233 26,259
Common Stock Issuance Expenses (562 ) (451 ) (673 )
Payments for Retirement of Capital Stock (104 ) (1,596 ) (590 )
Proceeds from the Issuance of Long-Term Debt 130,000 — —
Short-Term and Long-Term Debt Issuance Expenses (723 ) (312 ) (170 )
Payments for Retirement of Long-Term Debt (87,547 ) (201 ) (188 )
Dividends Paid and Other Distributions (48,244 ) (46,223 ) (44,261 )
Net Cash (Used in) Provided by Financing Activities (83,787 ) 46,724 (3,898 )
Net Change in Cash and Cash Equivalents 6,218 — (7,907 )
Cash and Cash Equivalents at Beginning of Period — — 7,907
Cash and Cash Equivalents at End of Period $ 6,218 $ — $ —
See accompanying notes to condensed financial statements. Otter Tail Corporation (Parent Company) Notes to Condensed Financial Statements For the years ended December 31, 2016, 2015 and 2014 Incorporated by reference are Otter Tail Corporation’s consolidated statements of comprehensive income and common shareholders’ equity in Part II, Item 8. Basis of Presentation The condensed financial information of Otter Tail Corporation is presented to comply with Rule 12-04 of Regulation S-X. The unconsolidated condensed financial statements do not reflect all of the information and notes normally included with financial statements prepared in accordance with GAAP. Therefore, these condensed financial statements should be read with the consolidated financial statements and related notes included in this Annual Report on Form 10-K. Otter Tail Corporation’s investments in subsidiaries are presented under the equity method of accounting. Under this method, the assets and liabilities of subsidiaries are not consolidated. The investments in net assets of the subsidiaries are recorded in the balance sheets. The income (loss) from operations of the subsidiaries is reported on a net basis as equity income (loss) in earnings of subsidiaries. Related Party Transactions
As of December 31, 2016: (in thousands) Accounts Interest Current Long-Term Accounts Current
Otter Tail Power Company $ 1,572 $ — $ — $ — $ 10 $ —
Vinyltech Corporation 3 20 — 11,500 — 15,951
Northern Pipe Products, Inc. — 10 — 5,943 — 6,560
BTD Manufacturing, Inc. — 92 — 52,000 — 2,342
Wind Tower Business — — 1,441 — — —
Dock and Boatlift Business — — 230 — — —
T.O. Plastics, Inc. — 19 — 10,400 — 12,378
Varistar Corporation 60 — — — 5,948 1,288
Otter Tail Assurance Limited 71 — — — — —
$ 1,706 $ 141 $ 1,671 $ 79,843 $ 5,958 $ 38,519
As of December 31, 2015: (in thousands) Accounts Interest Current Long-Term Accounts Current
Otter Tail Power Company $ 1,928 $ — $ — $ — $ 11 $ —
Vinyltech Corporation — 32 — 8,500 — 14,844
Northern Pipe Products, Inc. — 8 — 3,160 — 7,088
BTD Manufacturing, Inc. 13 107 3,924 53,500 — —
Wind Tower Business — — 1,444 — — —
Dock and Boatlift Business — — 277 — — —
T.O. Plastics, Inc. — 28 — 7,400 — 6,405
Varistar Corporation 60 — — — 5,948 71,130
Otter Tail Assurance Limited 310 — — — — —
$ 2,311 $ 175 $ 5,645 $ 72,560 $ 5,959 $ 99,467 Dividends Dividends paid to Otter Tail Corporation (the Parent) from its subsidiaries were as follows:
(in thousands) 2016 2015 2014
Cash Dividends Paid to Parent by Subsidiaries $ 77,779 $ 46,188 $ 44,261 See Otter Tail Corporation’s notes to consolidated financial statements in Part II, Item 8 for other disclosures. Other schedules are omitted because of the absence of the conditions under which they are required, because the amounts are insignificant or because the information required is included in the financial statements or the notes thereto.</t>
  </si>
  <si>
    <t>Summary of Significant Accounting Policies (Policies)</t>
  </si>
  <si>
    <t>Principles of Consolidation</t>
  </si>
  <si>
    <t>Principles of Consolidation The consolidated financial statements of Otter Tail Corporation and its wholly owned subsidiaries (the Company) include the accounts of the following segments: Electric, Manufacturing and Plastics. See note 2 to consolidated financial statements for further descriptions of the Company’s business segments. All intercompany balances and transactions have been eliminated in consolidation except profits on sales to the regulated electric utility company from nonregulated affiliates, which is in accordance with the requirements of Financial Accounting Standards Board (FASB) Accounting Standards Codification (ASC) Topic 980, Regulated Operations</t>
  </si>
  <si>
    <t>Regulation and ASC 980</t>
  </si>
  <si>
    <t>Regulation and ASC 980 The Company’s regulated electric utility company, Otter Tail Power Company (OTP), accounts for the financial effects of regulation in accordance with ASC 980. This standard allows for the recording of a regulatory asset or liability for costs and revenues that will be collected or refunded through the ratemaking process in the future. In accordance with regulatory treatment, OTP defers utility debt redemption premiums and amortizes such costs over the original life of the reacquired bonds. See note 4 to consolidated financial statements for further discussion. OTP is subject to various state and federal agency regulations. The accounting policies followed by this business are subject to the Uniform System of Accounts of the Federal Energy Regulatory Commission (FERC). These accounting policies differ in some respects from those used by the Company’s nonelectric businesses.</t>
  </si>
  <si>
    <t>Plant, Retirements and Depreciation</t>
  </si>
  <si>
    <t>Pla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495,000 in 2016, $723,000 in 2015 and $689,000 in 2014. The cost of depreciable units of property retired less salvage is charged to accumulated depreciation. Removal costs, when incurred, are charged against the accumulated reserve for estimated removal costs, a regulatory liability. Maintenance, repairs and replacement of minor items of property are charged to operating expenses. The provisions for utility depreciation for financial reporting purposes are made on the straight-line method based on the estimated remaining service lives of the properties (5 to 82 years). Such provisions as a percent of the average balance of depreciable electric utility property were 2.88% in 2016, 2.61% in 2015 and 2.89% in 2014. Gains or losses on group asset dispositions are taken to the accumulated provision for depreciation reserve and impact current and future depreciation rates. Property and equipment of nonelectric operations are carried at historical cost or at the then-current replacement cost if acquired in a business combination, and are depreciated on a straight-line basis over the assets’ estimated useful lives (3 to 40 years). The cost of additions includes contracted work, direct labor and materials, allocable overheads and capitalized interest. No interest was capitalized on nonelectric plant in 2016, 2015 or 2014. Maintenance and repairs are expensed as incurred. Gains or losses on asset dispositions are included in the determination of operating income.</t>
  </si>
  <si>
    <t>Recoverability of Long-Lived Assets</t>
  </si>
  <si>
    <t>Recoverability of Long-Lived Assets The Company reviews its long-lived assets whenever events or changes in circumstances indicate the carrying amount of the assets may not be recoverable. The Company determines potential impairment by comparing the carrying amount of the assets with net cash flows expected to be provided by operating activities of the business or related assets. If the sum of the expected future net cash flows is less than the carrying amount of the assets, the Company would recognize an impairment loss. Such an impairment loss would be measured as the amount by which the carrying amount exceeds the fair value of the asset, where fair value is based on the discounted cash flows expected to be generated by the asset.</t>
  </si>
  <si>
    <t>Jointly Owned Facilities</t>
  </si>
  <si>
    <t>Jointly Owned Facilities OTP is a joint owner in two coal-fired steam-powered electric generation plants: Big Stone Plant near Big Stone City, South Dakota and Coyote Station near Beulah, North Dakota. OTP is also a joint owner, with other regional utilities, in three major in-service transmission lines and two additional major transmission lines under construction. The following table provides OTP’s ownership percentages and amounts included in the Company’s December 31, 2016 and 2015 consolidated balance sheets for OTP’s share of jointly owned assets in each of these jointly owned facilities: Jointly Owned Facilities (dollars in thousands) OTP Electric Plant Construction Accumulated Net Plant December 31, 2016 Big Stone Plant 53.9 % $ 328,809 $ 23 $ (65,665 ) $ 263,167 Coyote Station 35.0 % 176,315 113 (101,499 ) 74,929 Fargo-Monticello 345 kV line 14.2 % 78,298 — (3,511 ) 74,787 Brookings-Southeast Twin Cities 345 kV line 1 4.8 % 26,406 — (924 ) 25,482 Bemidji-Grand Rapids 230 kV line 14.8 % 16,331 — (1,573 ) 14,758 Big Stone South to Brookings 345 kV line 1 50.0 % — 45,050 — 45,050 Big Stone South to Ellendale 345 kV line 1 50.0 % — 49,160 — 49,160 December 31, 2015 Big Stone Plant 53.9 % $ 327,474 $ (305 ) $ (57,641 ) $ 269,528 Coyote Station 35.0 % 165,497 7,405 (103,822 ) 69,080 Fargo-Monticello 345 kV line 14.2 % 78,272 — (2,213 ) 76,059 Brookings-Southeast Twin Cities 345 kV line 1 4.8 % 26,189 — (486 ) 25,703 Bemidji-Grand Rapids 230 kV line 14.8 % 16,331 — (1,233 ) 15,098 Big Stone South to Brookings 345 kV line 1 50.0 % — 14,210 — 14,210 Big Stone South to Ellendale 345 kV line 1 50.0 % — 8,335 — 8,335 1 Midcontinent Independent System Operator, Inc. (MISO) Multi-Value Project (MVP) designation provides for a return on invested funds while under construction under the MISO Open Access Transmission, Energy and Operating Reserve Markets Tariff (MISO Tariff). The Company’s share of direct revenue and expenses of the jointly owned facilities is included in operating revenue and expenses in the consolidated statements of income.</t>
  </si>
  <si>
    <t>Coyote Station Lignite Supply Agreement - Variable Interest Entity</t>
  </si>
  <si>
    <t>Coyote Station Lignite Supply Agreement – Variable Interest Entity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Coyote Station started taking delivery of coal and paying for coal and accumulated development fees and capital charges under the LSA in May 2016. In the event the contract is terminated because regulations or legislation render the burning of coal cost prohibitive and the assets worthless, OTP’s maximum exposure to loss as a result of its involvement with CCMC as of December 31, 2016 could be as high as $60.6 million, OTP’s 35% share of unrecovered costs.</t>
  </si>
  <si>
    <t>Income Taxes 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Income Taxes, 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 may be required.</t>
  </si>
  <si>
    <t>Revenue Recognition</t>
  </si>
  <si>
    <t>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re recorded at the time of the sale based on historical information and current trends. In the case of derivative instruments, such as OTP’s 2015 forward energy contracts, marked-to-market and realized gains and losses are recognized on a net basis in revenue in accordance with ASC Topic 815, Derivatives and Hedging For the Company’s operating companies recognizing revenue on certain products when shipped, those operating companies have no further obligation to provide services related to such product. The shipping terms used in these instances are FOB shipping point. Customer electricity use is metered and bills are rendered monthly. Revenue is accrued for electricity consumed but not yet billed. Rate schedules applicable to substantially all customers include a fuel clause adjustment, under which the rates are adjusted to reflect changes in average cost of fuels and purchased power, and a surcharge for recovery of conservation-related expenses. Revenue is recognized for fuel and purchased power costs incurred in excess of amounts recovered in base rates but not yet billed through the fuel clause adjustment, for conservation program incentives and bonuses earned but not yet billed and for renewable resource, transmission-related and environmental incurred costs and investment returns approved for recovery through riders. Revenues on wholesale electricity sales from Company-owned generating units are recognized when energy is delivered. For shared use of transmission facilities with certain regional transmission cooperatives, revenues are estimated. Bills are rendered based on anticipated usage and settlements are made later based on actual usage. Estimated revenues may be adjusted prior to settlement, or at the time of settlement, to reflect actual usage. Under ASC 815, OTP accounts for forward energy contracts as derivatives subject to mark-to-market accounting unless those contracts meet the definition of a capacity contract or are not subject to unplanned netting, then OTP accounts for the contracts under the normal purchases and sales exception to mark-to-market accounting. Manufacturing and Plastics operating revenues are recorded when products are shipped.</t>
  </si>
  <si>
    <t>Warranty Reserves</t>
  </si>
  <si>
    <t>Warranty Reserves Certain products sold by the Company’s manufacturing and plastics companies carry product warranties for one year after the shipment date. These companies’ standard product warranty terms generally include post-sales support and repairs or replacement of a product at no additional charge for a specified period of time. While these companies engage in extensive product quality programs and processes, including actively monitoring and evaluating the quality of their component suppliers, they base their estimated warranty obligations on warranty terms, ongoing product failure rates, repair costs, product call rates, average cost per call, and current period product shipments. The Company’s manufacturing and plastics companies have not incurred any significant warranty costs over the last three fiscal years in continuing operations.</t>
  </si>
  <si>
    <t>Shipping and Handling Costs</t>
  </si>
  <si>
    <t>Shipping and Handling Costs The Company includes revenues received for shipping and handling in operating revenues. Expenses paid for shipping and handling are recorded as part of cost of goods sold.</t>
  </si>
  <si>
    <t>Use of Estimates</t>
  </si>
  <si>
    <t>Use of Estimates The Company uses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si>
  <si>
    <t>Cash Equivalents</t>
  </si>
  <si>
    <t>Cash Equivalents The Company considers all highly liquid debt instruments purchased with maturity of 90 days or less to be cash equivalents.</t>
  </si>
  <si>
    <t>Investments The following table provides a breakdown of the Company’s investments at December 31: (in thousands) 2016 2015 Cost Method: Economic Development Loan Pools $ 54 $ 81 Other 115 2,088 Equity Method Partnerships 23 22 Marketable Securities Classified as Available-for-Sale 8,225 8,093 Total Investments $ 8,417 $ 10,284 Less: Aevenia, Inc. (AEV, Inc.) Escrow Funds Reported Under Other Current Assets — (1,500 ) Foley Company (Foley) Escrow Funds Reported Under Other Current Assets — (500 ) Investments $ 8,417 $ 8,284 The Company’s marketable securities classified as available-for-sale are held for insurance purposes and are reflected at their fair values on December 31, 2016. See further discussion below.</t>
  </si>
  <si>
    <t>Agreements Subject to Legally Enforceable Netting Arrangements</t>
  </si>
  <si>
    <t>Agreements Subject to Legally Enforceable Netting Arrangements The Company does not offset assets and liabilities under legally enforceable netting arrangements on the face of its consolidated balance sheet.</t>
  </si>
  <si>
    <t>Fair Value Measurements</t>
  </si>
  <si>
    <t>Fair Value Measurements The Company follows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December 31, 2016 and December 31, 2015: December 31, 2016 (in thousands) Level 1 Level 2 Level 3 Assets: Investments: Corporate Debt Securities – Held by Captive Insurance Company $ 5,280 Government-Backed and Government-Sponsored Enterprises’ Debt Securities – Held by Captive Insurance Company 2,945 Other Assets: Money Market and Mutual Funds – Nonqualified Retirement Savings Plan $ 849 Total Assets $ 849 $ 8,225 December 31, 2015 (in thousands) Level 1 Level 2 Level 3 Assets: Current Assets – Other: Money Market Escrow Accounts – AEV, Inc. and Foley Company Dispositions $ 2,000 Investments: Government-Backed and Government-Sponsored Enterprises’ Debt Securities – Held by Captive Insurance Company $ 4,235 Corporate Debt Securities – Held by Captive Insurance Company 3,858 Other Assets: Money Market and Mutual Funds – Nonqualified Retirement Savings Plan 196 Total Assets $ 2,196 $ 8,093 Liabilities: Other Accrued Liabilities: Derivative Liabilities – Forward Gasoline Purchase Contracts $ 199 Total Liabilities $ 199 The valuation techniques and inputs used for the Level 2 fair value measurements in the table above are as follows: Forward Gasoline Purchase Contracts Government-Backed and Government-Sponsored Enterprises’ and Corporate Debt Securities Held by the Company’s Captive Insurance Company</t>
  </si>
  <si>
    <t xml:space="preserve">Inventories Electric segment inventories are reported at average cost. The Manufacturing and Plastics segments’ inventories are stated at the lower of average cost or market. Inventories consist of the following at December 31: (in thousands) 2016 2015 Finished Goods $ 27,755 $ 25,971 Work in Process 11,754 12,821 Raw Material, Fuel and Supplies 44,231 46,624 Total Inventories $ 83,740 $ 85,416 </t>
  </si>
  <si>
    <t>Goodwill and Other Intangible Assets</t>
  </si>
  <si>
    <t xml:space="preserve">Goodwill and Other Intangible Assets The Company accounts for goodwill and other intangible assets in accordance with the requirements of ASC Topic 350, Intangibles—Goodwill and Other, In the fourth quarter of 2014 the Company entered into negotiations to sell Foley and, as a result of an impairment indicator, the Company recorded a $5.6 million goodwill impairment charge. This impairment charge was based on the indicated offering price in a signed letter of intent for the purchase of Foley. In the first quarter of 2015, Foley recorded an additional $1.0 million goodwill impairment charge based on adjustments to the carrying value of Foley. The fourth quarter 2014 and first quarter 2015 goodwill impairment losses are reflected in the results of discontinued operations. See note 16 to consolidated financial statements. On September 1, 2015 Miller Welding &amp; Iron Works, Inc. (BTD-Illinois), a wholly owned subsidiary of BTD Manufacturing, Inc. (BTD), acquired the assets of Impulse Manufacturing, Inc. (Impulse) of Dawsonville, Georgia. The acquired business operates under the name BTD-Georgia. Based on the preliminary purchase price allocation, the difference in the fair value of assets acquired and the price paid for Impulse resulted in an initial estimate of acquired goodwill of $8.2 million. A final determination of the purchase price was agreed to in June 2016 resulting in a $2.2 million reduction in acquired goodwill in June 2016. See note 2 to the Company’s consolidated financial statements for more information. The following tables summarize changes to goodwill by business segment during 2016 and 2015: (in thousands) Gross Balance Accumulated Balance (net of Adjustments to Balance (net of Manufacturing $ 20,430 $ — $ 20,430 $ (2,160 ) $ 18,270 Plastics 19,302 — 19,302 — 19,302 Total $ 39,732 $ — $ 39,732 $ (2,160 ) $ 37,572 (in thousands) Gross Balance Accumulated Balance Adjustments Balance Manufacturing $ 12,186 $ — $ 12,186 $ 8,244 $ 20,430 Plastics 19,302 — 19,302 — 19,302 Total $ 31,488 $ — $ 31,488 $ 8,244 $ 39,732 Intangible assets with finite lives are amortized over their estimated useful lives and reviewed for impairment in accordance with requirements under ASC Topic 360-10-35, Property, Plant, and Equipment—Overall—Subsequent Measurement The following table summarizes the components of the Company’s intangible assets at December 31, 2016 and December 31, 2015: December 31, 2016 (in thousands) Gross Carrying Accumulated Net Carrying Remaining Amortizable Intangible Assets: Customer Relationships $ 22,491 $ 7,861 $ 14,630 36-224 months Covenant not to Compete 590 262 328 20 months Total $ 23,081 $ 8,123 $ 14,958 December 31, 2015 (in thousands) Amortizable Intangible Assets: Customer Relationships $ 21,681 $ 6,714 $ 14,967 48-236 months Covenant not to Compete 620 69 551 32 months Other Intangible Assets 639 543 96 9 months Emission Allowances 59 NA 59 Expensed as used Total $ 22,999 $ 7,326 $ 15,673 The amortization expense for these intangible assets was: (in thousands) 2016 2015 2014 Amortization Expense – Intangible Assets $ 1,436 $ 1,127 $ 977 The estimated annual amortization expense for these intangible assets for the next five years is: (in thousands) 2017 2018 2019 2020 2021 Estimated Amortization Expense – Intangible Assets $ 1,330 $ 1,264 $ 1,133 $ 1,099 $ 1,099 </t>
  </si>
  <si>
    <t>Supplemental Disclosures of Cash Flow Information</t>
  </si>
  <si>
    <t xml:space="preserve">Supplemental Disclosures of Cash Flow Information As of December 31, (in thousands) 2016 2015 Noncash Investing Activities: Transactions Related to Capital Additions not Settled in Cash $ 13,533 $ 20,371 (in thousands) 2016 2015 2014 Cash Paid (Received) During the Year for: Interest (net of amount capitalized) $ 31,269 $ 30,512 $ 26,364 Income Taxes $ (1,291 ) $ 7,322 $ 145 </t>
  </si>
  <si>
    <t>New Accounting Standards</t>
  </si>
  <si>
    <t>New Accounting Standards Accounting Standards Update (ASU) 2014-09 Revenue from Contracts with Customers (Topic 606) Amendments to the ASC in ASU 2014-09, as amended, are effective for fiscal years beginning after December 15, 2017. Early adoption is permitted, but not any earlier than January 1, 2017. Application methods permitted are: (1) full retrospective, (2) retrospective using one or more practical expedients and (3) retrospective with the cumulative effect of initial application recognized at the date of initial application. As of December 31, 2016 the Company has reviewed its revenue streams and contracts to determine areas where the amendments in ASU 2014-09 will be applicable and is evaluating transition options. Based on review of the Company’s revenue streams, the Company does not anticipate a significant change in the levels or timing of revenue recognition over an annual or interim period as a result of the adoption of ASU 2014-09, with the exception of the treatment of contributions in aid of construction in the Electric segment on which consensus treatment has not been determined and guidance has not been provided. Currently, the Company reduces its investment in fixed assets for the amount of these contributions. Should the Company be required to recognize these contributions as revenue under ASU 2014-09, it could result in a significant increase in reported revenues and expenses. Adoption of ASU 2014-09 will result in additional disclosures related to the nature, timing and certainty of revenues and any contract assets or liabilities that may be required to be reported under the updated standard. The Company does not plan to adopt the updated guidance prior to January 1, 2018. ASU 2015-03 Interest—Imputation of Interest (Subtopic 835-30): Simplifying the Presentation of Debt Issuance Costs (in thousands) December 31, 2015 Adjustments December 31, 2015 Other Assets $ 31,108 $ 1,676 $ 32,784 Unamortized Debt Expense 3,897 (3,897 ) — Total Assets 1,820,904 (2,221 ) 1,818,683 Current Liabilities Current Maturities of Long-Term Debt 52,544 (122 ) 52,422 Total Current Liabilities 271,238 (122 ) 271,116 Capitalization Long-Term Debt—Net 445,945 (2,099 ) 443,846 Total Capitalization 1,050,968 (2,099 ) 1,048,869 Total Liabilities and Equity 1,820,904 (2,221 ) 1,818,683 ASU 2015-11 Inventory (Topic 330): Simplifying the Measurement of Inventory, ASU 2015-16 Business Combinations (Topic 805): Simplifying the Accounting for Measurement-Period Adjustments , ASU 2016-02 Leases (Topic 842) ASU 2016-09 Compensation—Stock Compensation (Topic 718): Improvements to Employee Share-Based Payment Accounting In the fourth quarter of 2016, the Company elected to early adopt the updates in ASU 2016-09. The withholding provisions in the award agreements applicable to the Company’s outstanding performance awards granted to executive officers in 2014, 2015 and 2016 allow for withholding up to the maximum statutory tax rates in the applicable jurisdictions. The updates in ASU 2016-09 result in these awards being classified as equity awards rather than liability awards, requiring the amount of expense recognized for these awards to be based on the grant-date fair value of the awards rather than the reporting-date fair value of the awards. The reporting-date fair values of the 2014 and 2015 awards outstanding on December 31, 2015 were less than the grant-date fair values of the awards. On adoption of the updates in ASU 2016-09 in the fourth quarter of 2016, the difference in expense that would have been recognized related to the outstanding 2014 and 2015 awards in 2014 and 2015 had the awards been classified as equity awards instead of liability awards results in a cumulative-effect net-of-tax adjustment to retained earnings of $623,000, with related adjustments to unvested restricted stock liability, deferred tax and miscellaneous paid-in capital accounts, effective as of January 1, 2016, as illustrated below: Balance Sheet Account Affected, Effective January 1, 2016 Debit Credit Adjustment to Retained Earnings $ 623,000 Long-Term Incentive Payable $ 1,453,000 Deferred Taxes $ 416,000 Miscellaneous Paid-In Capital $ 2,492,000 The impact of adopting the updates in ASU 2016-09 effective January 1, 2016 on 2016 interim reporting periods was not material.</t>
  </si>
  <si>
    <t>Summary of Significant Accounting Policies (Tables)</t>
  </si>
  <si>
    <t>Schedule for ownership share of jointly owned facilities</t>
  </si>
  <si>
    <t>Jointly Owned Facilities (dollars in thousands) OTP Electric Plant Construction Accumulated Net Plant December 31, 2016 Big Stone Plant 53.9 % $ 328,809 $ 23 $ (65,665 ) $ 263,167 Coyote Station 35.0 % 176,315 113 (101,499 ) 74,929 Fargo-Monticello 345 kV line 14.2 % 78,298 — (3,511 ) 74,787 Brookings-Southeast Twin Cities 345 kV line 1 4.8 % 26,406 — (924 ) 25,482 Bemidji-Grand Rapids 230 kV line 14.8 % 16,331 — (1,573 ) 14,758 Big Stone South to Brookings 345 kV line 1 50.0 % — 45,050 — 45,050 Big Stone South to Ellendale 345 kV line 1 50.0 % — 49,160 — 49,160 December 31, 2015 Big Stone Plant 53.9 % $ 327,474 $ (305 ) $ (57,641 ) $ 269,528 Coyote Station 35.0 % 165,497 7,405 (103,822 ) 69,080 Fargo-Monticello 345 kV line 14.2 % 78,272 — (2,213 ) 76,059 Brookings-Southeast Twin Cities 345 kV line 1 4.8 % 26,189 — (486 ) 25,703 Bemidji-Grand Rapids 230 kV line 14.8 % 16,331 — (1,233 ) 15,098 Big Stone South to Brookings 345 kV line 1 50.0 % — 14,210 — 14,210 Big Stone South to Ellendale 345 kV line 1 50.0 % — 8,335 — 8,335 1 Midcontinent Independent System Operator, Inc. (MISO) Multi-Value Project (MVP) designation provides for a return on invested funds while under construction under the MISO Open Access Transmission, Energy and Operating Reserve Markets Tariff (MISO Tariff).</t>
  </si>
  <si>
    <t>Schedule of breakdown of Investments</t>
  </si>
  <si>
    <t xml:space="preserve">(in thousands) 2016 2015 Cost Method: Economic Development Loan Pools $ 54 $ 81 Other 115 2,088 Equity Method Partnerships 23 22 Marketable Securities Classified as Available-for-Sale 8,225 8,093 Total Investments $ 8,417 $ 10,284 Less: Aevenia, Inc. (AEV, Inc.) Escrow Funds Reported Under Other Current Assets — (1,500 ) Foley Company (Foley) Escrow Funds Reported Under Other Current Assets — (500 ) Investments $ 8,417 $ 8,284 </t>
  </si>
  <si>
    <t>Schedule of assets and liabilities that are measured at fair value on a recurring basis</t>
  </si>
  <si>
    <t xml:space="preserve">December 31, 2016 (in thousands) Level 1 Level 2 Level 3 Assets: Investments: Corporate Debt Securities – Held by Captive Insurance Company $ 5,280 Government-Backed and Government-Sponsored Enterprises’ Debt Securities – Held by Captive Insurance Company 2,945 Other Assets: Money Market and Mutual Funds – Nonqualified Retirement Savings Plan $ 849 Total Assets $ 849 $ 8,225 December 31, 2015 (in thousands) Level 1 Level 2 Level 3 Assets: Current Assets – Other: Money Market Escrow Accounts – AEV, Inc. and Foley Company Dispositions $ 2,000 Investments: Government-Backed and Government-Sponsored Enterprises’ Debt Securities – Held by Captive Insurance Company $ 4,235 Corporate Debt Securities – Held by Captive Insurance Company 3,858 Other Assets: Money Market and Mutual Funds – Nonqualified Retirement Savings Plan 196 Total Assets $ 2,196 $ 8,093 Liabilities: Other Accrued Liabilities: Derivative Liabilities – Forward Gasoline Purchase Contracts $ 199 Total Liabilities $ 199 </t>
  </si>
  <si>
    <t>Schedule of inventories</t>
  </si>
  <si>
    <t xml:space="preserve">(in thousands) 2016 2015 Finished Goods $ 27,755 $ 25,971 Work in Process 11,754 12,821 Raw Material, Fuel and Supplies 44,231 46,624 Total Inventories $ 83,740 $ 85,416 </t>
  </si>
  <si>
    <t>Schedule of changes to goodwill by business segment</t>
  </si>
  <si>
    <t xml:space="preserve">(in thousands) Gross Balance Accumulated Balance (net of Adjustments to Balance (net of Manufacturing $ 20,430 $ — $ 20,430 $ (2,160 ) $ 18,270 Plastics 19,302 — 19,302 — 19,302 Total $ 39,732 $ — $ 39,732 $ (2,160 ) $ 37,572 (in thousands) Gross Balance Accumulated Balance Adjustments Balance Manufacturing $ 12,186 $ — $ 12,186 $ 8,244 $ 20,430 Plastics 19,302 — 19,302 — 19,302 Total $ 31,488 $ — $ 31,488 $ 8,244 $ 39,732 </t>
  </si>
  <si>
    <t>Schedule of components of intangible assets</t>
  </si>
  <si>
    <t xml:space="preserve">December 31, 2016 (in thousands) Gross Carrying Accumulated Net Carrying Remaining Amortizable Intangible Assets: Customer Relationships $ 22,491 $ 7,861 $ 14,630 36-224 months Covenant not to Compete 590 262 328 20 months Total $ 23,081 $ 8,123 $ 14,958 December 31, 2015 (in thousands) Amortizable Intangible Assets: Customer Relationships $ 21,681 $ 6,714 $ 14,967 48-236 months Covenant not to Compete 620 69 551 32 months Other Intangible Assets 639 543 96 9 months Emission Allowances 59 NA 59 Expensed as used Total $ 22,999 $ 7,326 $ 15,673 </t>
  </si>
  <si>
    <t>Schedule of amortization expense for intangible assets</t>
  </si>
  <si>
    <t xml:space="preserve">(in thousands) 2016 2015 2014 Amortization Expense – Intangible Assets $ 1,436 $ 1,127 $ 977 </t>
  </si>
  <si>
    <t>Schedule of estimated annual amortization expense for intangible assets</t>
  </si>
  <si>
    <t xml:space="preserve">(in thousands) 2017 2018 2019 2020 2021 Estimated Amortization Expense – Intangible Assets $ 1,330 $ 1,264 $ 1,133 $ 1,099 $ 1,099 </t>
  </si>
  <si>
    <t>Schedule of supplemental disclosure of cash flow information</t>
  </si>
  <si>
    <t xml:space="preserve"> As of December 31, (in thousands) 2016 2015 Noncash Investing Activities: Transactions Related to Capital Additions not Settled in Cash $ 13,533 $ 20,371 (in thousands) 2016 2015 2014 Cash Paid (Received) During the Year for: Interest (net of amount capitalized) $ 31,269 $ 30,512 $ 26,364 Income Taxes $ (1,291 ) $ 7,322 $ 145 </t>
  </si>
  <si>
    <t>Schedule of effects of applying the guidance and reclassification of unamortized line of credit issuance costs</t>
  </si>
  <si>
    <t xml:space="preserve">(in thousands) December 31, 2015 Adjustments December 31, 2015 Other Assets $ 31,108 $ 1,676 $ 32,784 Unamortized Debt Expense 3,897 (3,897 ) — Total Assets 1,820,904 (2,221 ) 1,818,683 Current Liabilities Current Maturities of Long-Term Debt 52,544 (122 ) 52,422 Total Current Liabilities 271,238 (122 ) 271,116 Capitalization Long-Term Debt—Net 445,945 (2,099 ) 443,846 Total Capitalization 1,050,968 (2,099 ) 1,048,869 Total Liabilities and Equity 1,820,904 (2,221 ) 1,818,683 </t>
  </si>
  <si>
    <t>Schedule of related adjustments to unvested restricted stock liability, deferred tax and miscellaneous paid-in capital accounts</t>
  </si>
  <si>
    <t xml:space="preserve">Balance Sheet Account Affected, Effective January 1, 2016 Debit Credit Adjustment to Retained Earnings $ 623,000 Long-Term Incentive Payable $ 1,453,000 Deferred Taxes $ 416,000 Miscellaneous Paid-In Capital $ 2,492,000 </t>
  </si>
  <si>
    <t>Business Combinations, Dispositions and Segment Information (Tables)</t>
  </si>
  <si>
    <t>Schedule of business combination disclosing the preliminary allocation of purchase price to each major asset and liability</t>
  </si>
  <si>
    <t xml:space="preserve">(in thousands) Assets: Current Assets $ 4,906 Goodwill 6,083 Other Intangible Assets 6,270 Other Amortizable Assets 1,380 Fixed Assets 13,649 Total Assets $ 32,288 Liabilities: Current Liabilities $ 2,971 Lease Obligation 11 Total Liabilities $ 2,982 Cash Paid $ 29,306 </t>
  </si>
  <si>
    <t>Schedule of information by business segments</t>
  </si>
  <si>
    <t xml:space="preserve">(in thousands) 2016 2015 2014 Operating Revenue Electric $ 427,383 $ 407,131 $ 407,743 Manufacturing 221,289 215,011 219,583 Plastics 154,901 157,758 172,050 Intersegment Eliminations (34 ) (96 ) (114 ) Total $ 803,539 $ 779,804 $ 799,262 Cost of Products Sold Manufacturing $ 171,732 $ 171,956 $ 169,033 Plastics 123,496 123,085 139,081 Intersegment Eliminations (6 ) (9 ) (45 ) Total $ 295,222 $ 295,032 $ 308,069 Other Nonelectric Expenses Manufacturing $ 21,994 $ 21,115 $ 23,340 Plastics 9,402 9,850 9,292 Corporate 8,896 9,143 13,418 Intersegment Eliminations (28 ) (87 ) (69 ) Total $ 40,264 $ 40,021 $ 45,981 Depreciation and Amortization Electric $ 53,743 $ 44,786 $ 44,076 Manufacturing 15,794 11,853 10,518 Plastics 3,861 3,552 3,364 Corporate 47 172 116 Total $ 73,445 $ 60,363 $ 58,074 Operating Income (Loss) Electric $ 90,131 $ 87,171 $ 76,060 Manufacturing 11,769 10,086 16,692 Plastics 18,142 21,272 20,313 Corporate (8,943 ) (9,315 ) (13,534 ) Total $ 111,099 $ 109,214 $ 99,531 (in thousands) 2016 2015 2014 Interest Charges Electric $ 25,069 $ 24,371 $ 23,322 Manufacturing 3,859 3,560 3,243 Plastics 1,034 1,026 1,043 Corporate and Intersegment Eliminations 1,924 2,203 2,040 Total $ 31,886 $ 31,160 $ 29,648 Income Tax Expense (Benefit) – Continuing Operations Electric $ 16,366 $ 16,067 $ 11,029 Manufacturing 2,276 2,299 4,117 Plastics 6,538 8,187 7,301 Corporate (5,099 ) (4,911 ) (5,890 ) Total $ 20,081 $ 21,642 $ 16,557 Net Income (Loss) Electric $ 49,829 $ 48,370 $ 43,684 Manufacturing 5,694 4,247 9,361 Plastics 10,628 12,108 12,085 Corporate (4,114 ) (6,136 ) (8,247 ) Discontinued Operations 284 756 840 Total $ 62,321 $ 59,345 $ 57,723 Capital Expenditures Electric $ 149,648 $ 135,572 $ 148,719 Manufacturing 8,429 20,295 11,252 Plastics 3,085 4,206 3,567 Corporate 97 11 44 Total $ 161,259 $ 160,084 $ 163,582 Identifiable Assets Electric $ 1,622,231 $ 1,520,887 $ 1,438,791 Manufacturing 166,525 173,860 128,608 Plastics 84,592 81,624 86,650 Corporate 39,037 42,312 36,508 Assets of Discontinued Operations — — 47,559 Total $ 1,912,385 $ 1,818,683 $ 1,738,116 </t>
  </si>
  <si>
    <t>Rate and Regulatory Matters (Tables)</t>
  </si>
  <si>
    <t>Schedule of request and interim rate information</t>
  </si>
  <si>
    <t xml:space="preserve">The request and interim rate information is detailed in the table below: ($ in thousands) Annualized or Actual Through Revenue Increase Requested $ 19,296 Increase Percentage Requested 9.80 % Jurisdictional Rate Base $ 483,000 Interim Revenue Increase (subject to refund) $ 16,816 $ 10,976 The major components of the requested rate increase are summarized below: Revenue Requirement Deficiency Cost Factors (in thousands) 2016 Test Year Increased Rate Base $ 10,000 Increased Expenses 7,700 Other 1,596 Total Requested Revenue Increase $ 19,296 Excluded from Interim Rates: Rate Base Effect of Prepaid Pension Asset (2,480 ) Approved Interim Revenue Increase (subject to refund) $ 16,816 </t>
  </si>
  <si>
    <t>Schedule of revenues recorded under rate riders</t>
  </si>
  <si>
    <t>Rate Rider (in thousands) 2016 2015 2014
Minnesota
Conservation Improvement Program Costs and Incentives 1 $ 12,920 $ 10,724 $ 7,757
Environmental Cost Recovery 12,443 10,238 6,891
Transmission Cost Recovery 5,795 5,202 6,275
North Dakota
Environmental Cost Recovery 11,089 9,502 5,872
Renewable Resource Adjustment 7,800 8,409 7,484
Transmission Cost Recovery 7,694 6,609 5,794
South Dakota
Environmental Cost Recovery 2,538 1,967 234
Transmission Cost Recovery 1,820 1,290 1,207
Conservation Improvement Program Costs and Incentives 468 583 435 1</t>
  </si>
  <si>
    <t>Regulatory Assets and Liabilities (Tables)</t>
  </si>
  <si>
    <t>Schedule of amount of regulatory assets and liabilities</t>
  </si>
  <si>
    <t xml:space="preserve"> December 31, 2016 Remaining (in thousands) Current Long-Term Total Refund Period Regulatory Assets: Prior Service Costs and Actuarial Losses on Pensions and Other Postretirement Benefits 1 $ 6,443 $ 108,267 $ 114,710 see below Deferred Marked-to-Market Losses 1 4,063 6,467 10,530 48 months Conservation Improvement Program Costs and Incentives 2 4,836 5,158 9,994 21 months Accumulated ARO Accretion/Depreciation Adjustment 1 — 6,153 6,153 asset lives Big Stone II Unrecovered Project Costs – Minnesota 1 778 2,087 2,865 52 months North Dakota Renewable Resource Rider Accrued Revenues 2 1,319 482 1,801 15 months Recoverable Fuel and Purchased Power Costs 1 1,798 — 1,798 12 months Debt Reacquisition Premiums 1 325 1,214 1,539 189 months Minnesota Deferred Rate Case Expenses Subject to Recovery 1 1,082 — 1,082 12 months Deferred Income Taxes 1 — 1,014 1,014 asset lives Big Stone II Unrecovered Project Costs – South Dakota 2 100 543 643 77 months North Dakota Transmission Cost Recovery Rider Accrued Revenues 2 — 568 568 24 months MISO Schedule 26/26A Transmission Cost Recovery Rider True-up 2 333 — 333 12 months South Dakota Transmission Cost Recovery Rider Accrued Revenues 2 73 141 214 14 months North Dakota Environmental Cost Recovery Rider Accrued Revenues 2 113 — 113 12 months Minnesota Renewable Resource Rider Accrued Revenues 2 34 — 34 9 months Total Regulatory Assets $ 21,297 $ 132,094 $ 153,391 Regulatory Liabilities: Accumulated Reserve for Estimated Removal Costs – Net of Salvage $ — $ 80,404 $ 80,404 asset lives North Dakota Transmission Cost Recovery Rider Accrued Refund 1,381 782 2,163 24 months Revenue for Rate Case Expenses Subject to Refund – Minnesota 711 208 919 16 months Deferred Income Taxes — 818 818 asset lives Minnesota Transmission Cost Recovery Rider Accrued Refund 757 — 757 12 months South Dakota Environmental Cost Recovery Rider Accrued Refund 285 — 285 12 months Minnesota Environmental Cost Recovery Rider Accrued Refund 139 — 139 12 months MISO Schedule 26/26A Transmission Cost Recovery Rider True-up — 132 132 24 months Other 21 89 110 204 months Total Regulatory Liabilities $ 3,294 $ 82,433 $ 85,727 Net Regulatory Asset Position $ 18,003 49,661 $ 67,664 1 2 December 31, 2015 Remaining (in thousands) Current Long-Term Total Refund Period Regulatory Assets: Prior Service Costs and Actuarial Losses on Pensions and Other Postretirement Benefits 1 $ 7,439 $ 99,293 $ 106,732 see below Deferred Marked-to-Market Losses 1 4,063 10,530 14,593 60 months Conservation Improvement Program Costs and Incentives 2 4,411 4,266 8,677 18 months Accumulated ARO Accretion/Depreciation
Adjustment 1 — 5,672 5,672 asset lives Big Stone II Unrecovered Project Costs – Minnesota 1 942 2,620 3,562 84 months North Dakota Renewable Resource Rider Accrued Revenues 2 — 1,266 1,266 15 months Debt Reacquisition Premiums 1 351 1,539 1,890 201 months Minnesota Deferred Rate Case Expenses Subject to Recovery 1 291 — 291 12 months Deferred Income Taxes 1 — 1,455 1,455 asset lives Big Stone II Unrecovered Project Costs – South Dakota 2 100 643 743 89 months MISO Schedule 26/26A Transmission Cost Recovery Rider True-up 2 698 355 1,053 24 months Minnesota Transmission Cost Recovery Rider Accrued Revenues 2 576 — 576 12 months South Dakota Transmission Cost Recovery Rider Accrued Revenues 2 33 — 33 12 months Minnesota Renewable Resource Rider Accrued Revenues 2 — 68 68 see below Total Regulatory Assets $ 18,904 $ 127,707 $ 146,611 Regulatory Liabilities: Accumulated Reserve for Estimated Removal Costs – Net of Salvage $ — $ 74,948 $ 74,948 asset lives Refundable Fuel Clause Adjustment Revenues 1,834 — 1,834 12 months North Dakota Transmission Cost Recovery Rider Accrued Refund 132 — 132 12 months Revenue for Rate Case Expenses Subject to Refund – Minnesota — 1,279 1,279 see below Deferred Income Taxes — 1,110 1,110 asset lives South Dakota Environmental Cost Recovery Rider Accrued Refund 185 — 185 12 months Minnesota Environmental Cost Recovery Rider Accrued Refund 777 — 777 12 months Deferred Gain on Sale of Utility Property – Minnesota Portion 5 95 100 216 months North Dakota Environmental Cost Recovery Rider Accrued Refund 321 — 321 12 months North Dakota Renewable Resource Rider Accrued Refund 68 — 68 12 months Total Regulatory Liabilities $ 3,322 $ 77,432 $ 80,754 Net Regulatory Asset Position $ 15,582 $ 50,275 $ 65,857 1 2</t>
  </si>
  <si>
    <t>Open Contract Positions Subject to Legally Enforceable Netting Arrangements (Tables)</t>
  </si>
  <si>
    <t>Schedule of current fair value of these forward contract positions subject to legally enforceable netting arrangements</t>
  </si>
  <si>
    <t>(in thousands) 2016 2015 Derivatives in Gain Positions Subject to Legally Enforceable Netting Arrangements $ — $ — Open Contract Loss Positions Subject to Legally Enforceable Netting Arrangements (17,382 ) (16,070 ) Net Balance Subject to Legally Enforceable Netting Arrangements $ (17,382 ) $ (16,070 )</t>
  </si>
  <si>
    <t>Schedule of breakdown of OTP's credit risk standing on forward energy contracts in marked-to-market loss positions</t>
  </si>
  <si>
    <t xml:space="preserve">(in thousands) 2016 2015 Loss Contracts Covered by Deposited Funds or Letters of Credit $ — $ 199 Contracts Requiring Cash Deposits if OTP’s Credit Falls Below Investment Grade 1 17,382 15,871 Total Loss Contracts based on Current Market Values $ 17,382 $ 16,070 1 Contracts Requiring Cash Deposits if OTP’s Credit Falls Below Investment Grade $ 17,382 $ 15,871 Offsetting Gains with Counterparties under Master Netting Agreements — — Reporting Date Deposit Requirement if Credit Risk Feature Triggered $ 17,382 $ 15,871 </t>
  </si>
  <si>
    <t>Common Shares and Earnings Per Share (Tables)</t>
  </si>
  <si>
    <t>Schedule of reconciliation of Company's common shares outstanding</t>
  </si>
  <si>
    <t xml:space="preserve">Common Shares Outstanding, December 31, 2015 37,857,186 Issuances: At-the-Market Offering 1,014,115 Automatic Dividend Reinvestment and Share Purchase Plan: Dividends Reinvested 163,010 Cash Invested 115,801 Vesting of Executive Stock Performance Awards 54,700 Employee Stock Purchase Plan: Cash Invested 53,875 Dividends Reinvested 23,713 Employee Stock Ownership Plan 23,837 Restricted Stock Issued to Directors 23,200 Vesting of Restricted Stock Units 21,825 Directors Deferred Compensation 542 Retirements: Shares Withheld for Individual Income Tax Requirements (3,668 ) Common Shares Outstanding, December 31, 2016 39,348,136 </t>
  </si>
  <si>
    <t>Schedule of outstanding stock options excluded from the calculation of diluted earnings per share</t>
  </si>
  <si>
    <t xml:space="preserve"> 2016 2015 2014 Weighted Average Common Shares Outstanding – Basic 38,546,459 37,494,986 36,514,397 Plus Outstanding Share Awards net of Share Reductions for Unrecognized Stock-Based Compensation Expense and Excess Tax Benefits: Shares Expected to be Awarded for Stock Performance Awards Granted to Executive Officers based on Measurement Period-to-Date Performance 118,644 100,194 135,480 Underlying Shares Related to Nonvested Restricted Stock Units Granted to Employees 45,712 36,180 27,540 Nonvested Restricted Shares 16,778 22,848 49,998 Shares Expected to be Issued Under the Deferred Compensation Program for Directors 3,417 13,488 24,048 Potentially Dilutive Stock Options — 330 1,096 Total Dilutive Shares 184,551 173,040 238,162 Weighted Average Common Shares Outstanding – Diluted 38,731,010 37,668,026 36,752,559 </t>
  </si>
  <si>
    <t>Share-Based Payments (Tables)</t>
  </si>
  <si>
    <t>Schedule of stock options activity</t>
  </si>
  <si>
    <t xml:space="preserve">Stock Option Activity 2016 2015 2014 Options Average Options Average Options Average Outstanding, Beginning of Year — 12,750 $ 24.93 34,700 $ 25.69 Exercised — 10,250 24.93 20,800 26.11 Forfeited or Expired — 2,500 24.93 1,150 26.495 Outstanding, End of Year — — 12,750 24.93 Exercisable, End of Year — — 12,750 24.93 Cash Received for Options Exercised $ 256,000 $ 543,000 Intrinsic Value of Options Exercised $ 75,000 $ 89,000 </t>
  </si>
  <si>
    <t>Schedule of the status of directors' restricted stock awards</t>
  </si>
  <si>
    <t xml:space="preserve">Directors’ Restricted Stock Awards 2016 2015 2014 Shares Weighted Shares Weighted Shares Weighted Nonvested, Beginning of Year 38,217 $ 29.78 38,050 $ 27.47 42,483 $ 25.03 Granted 23,200 28.66 15,200 31.775 16,800 29.41 Vested 15,083 28.28 15,033 25.96 21,233 24.11 Forfeited — — — Nonvested, End of Year 46,334 29.71 38,217 29.78 38,050 27.47 Compensation Expense Recognized $ 491,000 $ 417,000 $ 416,000 Fair Value of Shares Vested in Year $ 427,000 $ 390,000 $ 512,000 </t>
  </si>
  <si>
    <t>Schedule of status of employees' restricted stock awards</t>
  </si>
  <si>
    <t xml:space="preserve">Employees’ Restricted Stock Awards 2016 2015 2014
Shares Weighted Shares Weighted Shares Weighted
Nonvested, Beginning of Year 13,581 $ 28.56 45,280 $ 27.46 48,315 $ 25.04
Granted — — 26,700 29.41
Vested 6,401 27.25 31,699 27.09 25,360 24.80
Forfeited — — 4,375 28.03
Nonvested, End of Year 7,180 29.72 13,581 28.56 45,280 27.46
Compensation Expense Recognized $ 96,000 $ 359,000 $ 998,000
Fair Value of Awards Vested $ 174,000 $ 859,000 $ 629,000 </t>
  </si>
  <si>
    <t>Schedule of status of employees' restricted stock unit awards</t>
  </si>
  <si>
    <t xml:space="preserve">Employees’ Restricted Stock Unit Awards 2016 2015 2014 Restricted Weighted Restricted Weighted Restricted Weighted Nonvested, Beginning of Year 46,600 $ 23.75 45,900 $ 21.82 56,180 $ 19.79 Granted 17,220 24.54 15,650 25.89 11,800 24.95 Reinstated — — 75 30.81 Vested 12,250 19.03 12,250 19.46 14,305 18.05 Forfeited 4,200 24.51 2,700 22.84 7,850 18.90 Nonvested, End of Year 47,370 25.19 46,600 23.75 45,900 21.82 Compensation Expense Recognized $ 307,000 $ 304,000 $ 194,000 Fair Value of Awards Vested $ 233,000 $ 238,000 $ 258,000 </t>
  </si>
  <si>
    <t>Schedule of stock performance awards granted and amounts expensed related to the stock performance awards</t>
  </si>
  <si>
    <t>Performance Maximum Target Expense Recognized 1 Earned 2016 2015 2014 2016-2018 122,250 81,500 $ 798,000 2015-2017 126,450 84,300 535,000 $ 943,000 2014-2016 159,450 106,300 332,000 (64,000 ) $ 1,422,000 121,491 2013-2015 90,600 45,300 — (445,000 ) 458,000 22,500 2012-2014 148,400 74,200 — — 142,000 89,991 Total $ 1,665,000 $ 434,000 $ 2,022,000 233,982 1</t>
  </si>
  <si>
    <t>Executive Officers</t>
  </si>
  <si>
    <t xml:space="preserve">Executives’ Restricted Stock Unit Awards 2016 2015
Restricted Weighted Restricted Weighted
Nonvested, Beginning of Year 24,300 $ 31.682 —
Granted 22,000 28.915 29,100 $ 31.681
Vested 4,475 31.69 4,800 31.675
Forfeited — —
Nonvested, End of Year 41,825 30.23 24,300 31.682
Compensation Expense Recognized $ 446,000 $ 452,000
Fair Value of Awards Vested $ 142,000 $ 152,000 </t>
  </si>
  <si>
    <t>Key Employees</t>
  </si>
  <si>
    <t xml:space="preserve"> Grant Date Units Grant-Date Restricted Stock Units Vesting 100% on April 8, 2020 April 11, 2016 15,800 $ 24.00 Restricted Stock Units Vesting 100% on April 8, 2020 September 21, 2016 1,420 $ 30.59 </t>
  </si>
  <si>
    <t>Commitments and Contingencies of Continuing Operations (Tables)</t>
  </si>
  <si>
    <t>Schedule of amounts of commitments under construction programs, capacity and energy agreements, coal and coal delivery contracts and operating leases</t>
  </si>
  <si>
    <t xml:space="preserve"> Construction Capacity and Coal Operating Leases (in thousands) Commitments Requirements Commitments OTP Nonelectric Total 2017 $ 74,328 $ 23,711 $ 30,699 $ 2,374 $ 4,760 $ 7,134 2018 7,139 24,356 21,563 1,513 4,129 5,642 2019 3,331 24,925 22,102 1,237 2,598 3,835 2020 — 24,844 22,331 1,251 2,259 3,510 2021 — 12,988 22,840 1,103 1,996 3,099 Beyond 2021 — 166,137 550,719 9,396 7,320 16,716 Total $ 84,798 $ 276,961 $ 670,254 $ 16,874 $ 23,062 $ 39,936 </t>
  </si>
  <si>
    <t>Short-Term and Long-Term Borrowings and Preferred Stock Redemption (Tables)</t>
  </si>
  <si>
    <t>Schedule of lines of credit</t>
  </si>
  <si>
    <t xml:space="preserve">(in thousands) Line Limit In Use on Restricted due to Available on Available on Otter Tail Corporation Credit Agreement $ 130,000 $ — $ — $ 130,000 $ 90,334 OTP Credit Agreement 170,000 42,883 50 127,067 148,694 Total $ 300,000 $ 42,883 $ 50 $ 257,067 $ 239,028 </t>
  </si>
  <si>
    <t>Schedule of short-term and long-term debt outstanding</t>
  </si>
  <si>
    <t xml:space="preserve">December 31, 2016 (in thousands) OTP Otter Tail Otter Tail Short-Term Debt $ 42,883 $ — $ 42,883 Long-Term Debt: Term Loan, LIBOR plus 0.90%, due February 5, 2018 $ 15,000 $ 15,000 3.55% Guaranteed Senior Notes, due December 15, 2026 80,000 8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06 106 PACE Note, 2.54%, due March 18, 2021 836 836 Total $ 445,000 $ 95,942 $ 540,942 Less: Current Maturities net of Unamortized Debt Issuance Costs 32,970 231 33,201 Unamortized Long-Term Debt Issuance Costs 1,861 539 2,400 Total Long-Term Debt net of Unamortized Debt Issuance Costs $ 410,169 $ 95,172 $ 505,341 Total Short-Term and Long-Term Debt (with current maturities) $ 486,022 $ 95,403 $ 581,425 December 31, 2015 (in thousands) OTP Otter Tail Otter Tail Short-Term Debt $ 21,006 $ 59,666 $ 80,672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82 182 PACE Note, 2.54%, due March 18, 2021 977 977 Total $ 445,000 $ 53,489 $ 498,489 Less: Current Maturities net of Unamortized Debt Issuance Costs 52,422 52,422 Unamortized Long-Term Debt Issuance Costs 2,099 122 2,221 Total Long-Term Debt net of Unamortized Debt Issuance Costs $ 442,901 $ 945 $ 443,846 Total Short-Term and Long-Term Debt (with current maturities) $ 463,907 $ 113,033 $ 576,940 </t>
  </si>
  <si>
    <t>Schedule of aggregate amounts of maturities on bonds outstanding and other long-term obligations</t>
  </si>
  <si>
    <t xml:space="preserve">(in thousands) 2017 2018 2019 2020 2021 Aggregate Amounts of Debt Maturities $ 33,231 $ 15,187 $ 172 $ 185 $ 140,171 </t>
  </si>
  <si>
    <t>Pension Plan and Other Postretirement Benefits (Tables)</t>
  </si>
  <si>
    <t>Pension Plan</t>
  </si>
  <si>
    <t>Schedule of components of net periodic benefit cost</t>
  </si>
  <si>
    <t>(in thousands) 2016 2015 2014 Service Cost–Benefit Earned During the Period $ 5,518 $ 6,059 $ 4,666 Interest Cost on Projected Benefit Obligation 14,195 13,344 13,111 Expected Return on Assets (19,454 ) (18,383 ) (16,743 ) Amortization of Prior Service Cost: From Regulatory Asset 189 188 257 From Other Comprehensive Income 1 5 5 7 Amortization of Net Actuarial Loss: From Regulatory Asset 5,153 6,676 3,400 From Other Comprehensive Income 1 127 171 83 Net Periodic Pension Cost $ 5,733 $ 8,060 $ 4,781 1</t>
  </si>
  <si>
    <t>Schedule of weighted-average assumptions used to determine net periodic benefit cost</t>
  </si>
  <si>
    <t xml:space="preserve"> 2016 2015 2014 Discount Rate 4.76 % 4.35 % 5.30 % Long-Term Rate of Return on Plan Assets 7.75 % 7.75 % 7.75 % Rate of Increase in Future Compensation Level 3.13 % 3.13 % 3.13 %</t>
  </si>
  <si>
    <t>Schedule of amounts recognized in consolidated balance sheets</t>
  </si>
  <si>
    <t xml:space="preserve">(in thousands) 2016 2015 Regulatory Assets: Unrecognized Prior Service Cost $ 141 $ 329 Unrecognized Actuarial Loss 98,039 101,974 Total Regulatory Assets $ 98,180 $ 102,303 Accumulated Other Comprehensive Loss: Unrecognized Prior Service Cost $ 12 $ 16 Unrecognized Actuarial Loss 406 820 Total Accumulated Other Comprehensive Loss $ 418 $ 836 Noncurrent Liability $ 60,292 $ 69,101 </t>
  </si>
  <si>
    <t>Schedule of funded status</t>
  </si>
  <si>
    <t>(in thousands) 2016 2015 Accumulated Benefit Obligation $ (281,414 ) $ (268,387 ) Projected Benefit Obligation $ (314,637 ) $ (302,740 ) Fair Value of Plan Assets 254,345 233,639 Funded Status $ (60,292 ) $ (69,101 )</t>
  </si>
  <si>
    <t>Schedule of reconciliation of changes in fair value of plan assets and plan's benefit obligations</t>
  </si>
  <si>
    <t xml:space="preserve">(in thousands) 2016 2015 Reconciliation of Fair Value of Plan Assets: Fair Value of Plan Assets at January 1 $ 233,639 $ 244,589 Actual Return on Plan Assets 23,794 (9,160 ) Discretionary Company Contributions 10,000 10,000 Benefit Payments (13,088 ) (11,790 ) Fair Value of Plan Assets at December 31 $ 254,345 $ 233,639 Estimated Asset Return 10.1 % (3.7 )% Reconciliation of Projected Benefit Obligation: Projected Benefit Obligation at January 1 $ 302,740 $ 311,650 Service Cost 5,518 6,059 Interest Cost 14,195 13,344 Benefit Payments (13,088 ) (11,790 ) Actuarial Loss (Gain) 5,272 (16,523 ) Projected Benefit Obligation at December 31 $ 314,637 $ 302,740 </t>
  </si>
  <si>
    <t>Schedule of weighted average assumptions used to determine benefit obligations</t>
  </si>
  <si>
    <t xml:space="preserve"> 2016 2015 Discount Rate 4.60 % 4.76 % Rate of Increase in Future Compensation Level 3.00 % 3.13 %</t>
  </si>
  <si>
    <t>Schedule of measurement dates</t>
  </si>
  <si>
    <t>Measurement Dates: 2016 2015 Net Periodic Pension Cost January 1, 2016 January 1, 2015 End of Year Benefit Obligations January 1, 2016 projected to January 1, 2015 projected to Market Value of Assets December 31, 2016 December 31, 2015</t>
  </si>
  <si>
    <t>Schedule of estimated amounts of unrecognized net actuarial losses and prior service costs to be amortized</t>
  </si>
  <si>
    <t xml:space="preserve">(in thousands) 2017 Decrease in Regulatory Assets: Amortization of Unrecognized Prior Service Cost $ 120 Amortization of Unrecognized Actuarial Loss 5,090 Decrease in Accumulated Other Comprehensive Loss: Amortization of Unrecognized Prior Service Cost 3 Amortization of Unrecognized Actuarial Loss 125 Total Estimated Amortization $ 5,338 </t>
  </si>
  <si>
    <t>Schedule of benefit payments, which reflect expected future service, as appropriate, expected to be paid out from plan assets</t>
  </si>
  <si>
    <t xml:space="preserve">(in thousands) 2017 2018 2019 2020 2021 Years $ 13,413 $ 14,140 $ 14,806 $ 15,564 $ 16,335 $ 92,083 </t>
  </si>
  <si>
    <t>Schedule of allocation targets and tactical ranges reflecting investment policy statement approved by BAC</t>
  </si>
  <si>
    <t xml:space="preserve"> Permitted Range Asset Class / PBO Funded Status &lt; 100% PBO 100% PBO 105% PBO &gt;=110% PBO Equity 30% - 65% 25% - 60% 20% - 55% 15% - 50% Investment Grade Fixed Income 35% - 75% 40% - 80% 45% - 85% 50% - 90% Below Investment Grade Fixed Income* 0% - 15% 0% - 15% 0% - 15% 0% - 15% Other** 0% - 20% 0% - 20% 0% - 20% 0% - 20% * Includes (but not limited to) High Yield Bond Fund and Emerging Markets Debt funds. ** Other category may include cash, alternatives, and/or other investment strategies that may be classified other than equity or fixed income, such as the Dynamic Asset Allocation fund.</t>
  </si>
  <si>
    <t>Schedule Of pension plan asset allocations by asset category</t>
  </si>
  <si>
    <t>Asset Allocation 2016 2015 Large Capitalization Equity Securities 21.4 % 21.2 % International Equity Securities 22.0 % 21.6 % Small and Mid-Capitalization Equity Securities 9.0 % 8.1 % SEI Dynamic Asset Allocation Fund 5.4 % 5.6 % Equity Securities 57.8 % 56.5 % Fixed-Income Securities and Cash 34.3 % 35.8 % Other – SEI Energy Debt Collective Fund 4.1 % 3.6 % Other – SEI Special Situation Collective Investment Trust 3.8 % 4.1 % 100.0 % 100.0 %</t>
  </si>
  <si>
    <t>Schedule of pension fund assets measured at fair value</t>
  </si>
  <si>
    <t>(in thousands) 2016 2015
Assets in Level 1 of the Fair Value Hierarchy $ 234,303 $ 215,676
SEI Energy Debt Collective Fund at NAV 10,441 8,342
SEI Special Situation Collective Investment Trust Fund at NAV (1) 9,601 9,621
Total Assets $ 254,345 $ 233,639 (1)</t>
  </si>
  <si>
    <t>Schedule of pension fund assets measured at fair value including level 1 fair value hierarchy</t>
  </si>
  <si>
    <t xml:space="preserve">(in thousands) 2016 2015 Large Capitalization Equity Securities Mutual Fund $ 54,483 $ 49,513 International Equity Securities Mutual Funds 55,916 50,504 Small and Mid-Capitalization Equity Securities Mutual Fund 23,011 18,823 SEI Dynamic Asset Allocation Mutual Fund 13,622 13,004 Fixed Income Securities Mutual Funds 87,268 83,830 Cash Management – Money Market Fund 3 2 Total Assets $ 234,303 $ 215,676 </t>
  </si>
  <si>
    <t>Executive Survivor and Supplemental Retirement Plan (ESSRP)</t>
  </si>
  <si>
    <t>(in thousands) 2016 2015 2014 Service Cost–Benefit Earned During the Period $ 252 $ 189 $ 51 Interest Cost on Projected Benefit Obligation 1,667 1,523 1,520 Amortization of Prior Service Cost: From Regulatory Asset 16 16 22 From Other Comprehensive Income 1 38 38 51 Amortization of Net Actuarial Loss: From Regulatory Asset 293 334 142 From Other Comprehensive Income 2 446 602 46 Net Periodic Pension Cost $ 2,712 $ 2,702 $ 1,832 1 Electric Operation and Maintenance Expenses $ 15 $ 15 $ 20 Other Nonelectric Expenses 23 23 31 2 Electric Operation and Maintenance Expenses $ 272 $ 310 $ 132 Other Nonelectric Expenses 174 292 (86 )</t>
  </si>
  <si>
    <t xml:space="preserve"> 2016 2015 2014 Discount Rate 4.76 % 4.35 % 5.30 % Rate of Increase in Future Compensation Level 3.13 % 3.15 % 3.18 %</t>
  </si>
  <si>
    <t xml:space="preserve">(in thousands) 2016 2015 Regulatory Assets: Unrecognized Prior Service Cost $ 58 $ 75 Unrecognized Actuarial Loss 2,890 2,936 Total Regulatory Assets $ 2,948 $ 3,011 Projected Benefit Obligation Liability – Net Amount Recognized $ (37,335 ) $ (35,811 ) Accumulated Other Comprehensive Loss: Unrecognized Prior Service Cost $ 134 $ 172 Unrecognized Actuarial Loss 5,915 5,815 Total Accumulated Other Comprehensive Loss $ 6,049 $ 5,987 </t>
  </si>
  <si>
    <t xml:space="preserve">(in thousands) 2016 2015 Reconciliation of Fair Value of Plan Assets: Fair Value of Plan Assets at January 1 $ — $ — Actual Return on Plan Assets — — Employer Contributions 1,188 1,119 Benefit Payments (1,188 ) (1,119 ) Fair Value of Plan Assets at December 31 $ — $ — Reconciliation of Projected Benefit Obligation: Projected Benefit Obligation at January 1 $ 35,811 $ 35,650 Service Cost 252 189 Interest Cost 1,667 1,523 Benefit Payments (1,188 ) (1,119 ) Plan Amendments — — Actuarial Loss (Gain) 793 (432 ) Projected Benefit Obligation at December 31 $ 37,335 $ 35,811 </t>
  </si>
  <si>
    <t xml:space="preserve">(in thousands) 2017 Decrease in Regulatory Assets: Amortization of Unrecognized Prior Service Cost $ 16 Amortization of Unrecognized Actuarial Loss 285 Decrease in Accumulated Other Comprehensive Loss: Amortization of Unrecognized Prior Service Cost 38 Amortization of Unrecognized Actuarial Loss 440 Total Estimated Amortization $ 779 </t>
  </si>
  <si>
    <t xml:space="preserve"> Years (in thousands) 2017 2018 2019 2020 2021 2022-2026 $ 1,253 $ 1,487 $ 1,562 $ 1,544 $ 1,754 $ 12,700 </t>
  </si>
  <si>
    <t>Other Postretirement Benefits</t>
  </si>
  <si>
    <t xml:space="preserve">(in thousands) 2016 2015 2014 Service Cost–Benefit Earned During the Period $ 1,301 $ 1,297 $ 1,055 Interest Cost on Projected Benefit Obligation 2,503 2,097 2,200 Amortization of Prior Service Cost From Regulatory Asset 134 205 205 From Other Comprehensive Income 1 3 5 5 Amortization of Net Actuarial Loss From Regulatory Asset 379 — — From Other Comprehensive Income 1 9 — — Net Periodic Postretirement Benefit Cost $ 4,329 $ 3,604 $ 3,465 Effect of Medicare Part D Subsidy $ (923 ) $ (1,487 ) $ (948 ) 1 </t>
  </si>
  <si>
    <t xml:space="preserve"> 2016 2015 2014 Discount Rate 4.57 % 4.20 % 5.10 %</t>
  </si>
  <si>
    <t>(in thousands) 2016 2015 Regulatory Asset: Unrecognized Prior Service Cost $ (4 ) $ 129 Unrecognized Net Actuarial Loss 13,586 1,289 Net Regulatory Asset $ 13,582 $ 1,418 Projected Benefit Obligation Liability – Net Amount Recognized $ (62,571 ) $ (48,730 ) Accumulated Other Comprehensive (Income) Loss: Unrecognized Prior Service Cost $ 4 $ 8 Unrecognized Net Actuarial Gain (171 ) (347 ) Accumulated Other Comprehensive Income $ (167 ) $ (339 )</t>
  </si>
  <si>
    <t>(in thousands) 2016 2015 Reconciliation of Fair Value of Plan Assets: Fair Value of Plan Assets at January 1 $ — $ — Actual Return on Plan Assets — — Company Contributions 2,825 2,365 Benefit Payments (Net of Medicare Part D Subsidy) (5,908 ) (5,324 ) Participant Premium Payments 3,083 2,959 Fair Value of Plan Assets at December 31 $ — $ — Reconciliation of Projected Benefit Obligation: Projected Benefit Obligation at January 1 $ 48,730 $ 53,638 Service Cost (Net of Medicare Part D Subsidy) 1,301 1,297 Interest Cost (Net of Medicare Part D Subsidy) 2,503 2,097 Benefit Payments (Net of Medicare Part D Subsidy) (5,908 ) (5,324 ) Participant Premium Payments 3,083 2,959 Actuarial Loss (Gain) 12,862 (5,937 ) Projected Benefit Obligation at December 31 $ 62,571 $ 48,730 Reconciliation of Accrued Postretirement Cost: Accrued Postretirement Cost at January 1 $ (47,652 ) $ (46,413 ) Expense (4,329 ) (3,604 ) Net Company Contribution 2,825 2,365 Accrued Postretirement Cost at December 31 $ (49,156 ) $ (47,652 )</t>
  </si>
  <si>
    <t xml:space="preserve"> 2016 2015 Discount Rate 4.46 % 4.57 %</t>
  </si>
  <si>
    <t>Schedule of healthcare cost-trend rates</t>
  </si>
  <si>
    <t xml:space="preserve"> 2016 2015 Healthcare Cost-Trend Rate Assumed for Next Year Pre-65 6.01 % 6.16 % Healthcare Cost-Trend Rate Assumed for Next Year Post-65 6.23 % 6.43 % Rate to Which the Cost-Trend Rate is Assumed to Decline 4.50 % 4.50 % Year the Rate Reaches the Ultimate Trend Rate 2038 2038 </t>
  </si>
  <si>
    <t>Schedule of effects of one percentage change in assumed healthcare cost-trend rates</t>
  </si>
  <si>
    <t>(in thousands) 1 Point 1 Point Effect on the Postretirement Benefit Obligation $ 7,151 $ (7,492 ) Effect on Total of Service and Interest Cost $ 653 $ (519 ) Effect on Expense $ 1,454 $ (907 )</t>
  </si>
  <si>
    <t xml:space="preserve">Measurement Dates: 2016 2015 Net Periodic Postretirement Benefit Cost January 1, 2016 January 1, 2015 End of Year Benefit Obligations January 1, 2016 projected to January 1, 2015 projected to </t>
  </si>
  <si>
    <t xml:space="preserve">(in thousands) 2017 Decrease in Regulatory Assets: Amortization of Unrecognized Prior Service Cost $ — Amortization of Unrecognized Actuarial Loss 932 Decrease in Accumulated Other Comprehensive Loss: Amortization of Unrecognized Prior Service Cost — Amortization of Unrecognized Actuarial Loss 23 Total Estimated Amortization $ 955 </t>
  </si>
  <si>
    <t xml:space="preserve"> Years (in thousands) 2017 2018 2019 2020 2021 2022-2026 $ 3,512 $ 3,669 $ 3,828 $ 3,912 $ 4,046 $ 20,377 </t>
  </si>
  <si>
    <t>Fair Value of Financial Instruments (Tables)</t>
  </si>
  <si>
    <t>Schedule of long-term debt including current maturities</t>
  </si>
  <si>
    <t xml:space="preserve"> December 31, 2016 December 31, 2015 (in thousands) Carrying Fair Value Carrying Fair Value Cash and Cash Equivalents $ — $ — $ — $ — Short-Term Debt (42,883 ) (42,883 ) (80,672 ) (80,672 ) Long-Term Debt including Current Maturities (538,542 ) (583,835 ) (496,268 ) (561,245 )</t>
  </si>
  <si>
    <t>Property, Plant and Equipment (Tables)</t>
  </si>
  <si>
    <t>Schedule of property, plant and equipment</t>
  </si>
  <si>
    <t xml:space="preserve">(in thousands) December 31, December 31, Electric Plant in Service Production $ 891,330 $ 879,121 Transmission 410,679 391,941 Distribution 466,285 451,820 General 92,063 97,881 Electric Plant in Service 1,860,357 1,820,763 Construction Work in Progress 149,997 64,117 Total Gross Electric Plant 2,010,354 1,884,880 Less Accumulated Depreciation and Amortization 622,657 592,001 Net Electric Plant $ 1,387,697 $ 1,292,879 Nonelectric Operations Plant Equipment $ 155,809 $ 155,715 Buildings and Leasehold Improvements 51,323 41,149 Land 4,694 4,479 Nonelectric Operations Plant 211,826 201,343 Construction Work in Progress 3,264 15,495 Total Gross Nonelectric Plant 215,090 216,838 Less Accumulated Depreciation and Amortization 125,562 121,903 Net Nonelectric Operations Plant $ 89,528 $ 94,935 Net Plant $ 1,477,225 $ 1,387,814 </t>
  </si>
  <si>
    <t>Schedule of estimated service lives for properties</t>
  </si>
  <si>
    <t xml:space="preserve"> Service Life Range (years) Low High Electric Fixed Assets: Production Plant 9 82 Transmission Plant 42 70 Distribution Plant 5 68 General Plant 5 50 Nonelectric Fixed Assets: Equipment 3 12 Buildings and Leasehold Improvements 7 40 </t>
  </si>
  <si>
    <t>Income Taxes (Tables)</t>
  </si>
  <si>
    <t>Schedule of income from continuing operations before income taxes and income tax expense</t>
  </si>
  <si>
    <t xml:space="preserve">(in thousands) 2016 2015 2014 Tax Computed at Federal Statutory Rate – Continuing Operations $ 28,741 $ 28,081 $ 25,704 Increases (Decreases) in Tax from: Federal PTCs (7,175 ) (6,962 ) (7,517 ) State Income Taxes Net of Federal Income Tax Expense 2,848 4,945 1,993 North Dakota Wind Tax Credit Amortization – Net of Federal Taxes (850 ) (850 ) (849 ) Corporate-owned Life Insurance (680 ) (167 ) (354 ) Dividend Received/Paid Deduction (537 ) (560 ) (622 ) Section 199 Domestic Production Activities Deduction (482 ) — (1,026 ) Investment Tax Credit Amortization (350 ) (571 ) (597 ) Allowance for Funds Used During Construction – Equity (280 ) (426 ) (505 ) Differences Reversing in Excess of Federal Rates 77 (1,143 ) (106 ) Permanent and Other Differences (1,231 ) (705 ) 436 Total Income Tax Expense – Continuing Operations $ 20,081 $ 21,642 $ 16,557 Income Tax Expense – Discontinued Operations – U.S. 138 2,991 3,952 Income Tax Expense – Continuing and Discontinued Operations $ 20,219 $ 24,633 $ 20,509 Overall Effective Federal, State and Foreign Income Tax Rate 24.5 % 29.3 % 26.2 % Income Tax Expense From Continuing Operations Includes the Following: Current Federal Income Taxes $ 1,070 $ 211 $ 124 Current State Income Taxes 1,211 1 5 Deferred Federal Income Taxes 23,586 23,050 21,044 Deferred State Income Taxes 2,589 6,763 4,347 Federal PTCs (7,175 ) (6,962 ) (7,517 ) North Dakota Wind Tax Credit Amortization – Net of Federal Taxes (850 ) (850 ) (849 ) Investment Tax Credit Amortization (350 ) (571 ) (597 ) Total $ 20,081 $ 21,642 $ 16,557 Total Income Before Income Taxes – Continuing and Discontinued Operations $ 82,540 $ 83,978 $ 78,232 </t>
  </si>
  <si>
    <t>Schedule of deferred tax assets and liabilities</t>
  </si>
  <si>
    <t>(in thousands) 2016 2015
Deferred Tax Assets
Benefit Liabilities $ 44,381 $ 41,788
Federal PTCs 43,433 39,505
Retirement Benefits Liabilities 38,390 41,958
North Dakota Wind Tax Credits 32,962 32,962
Cost of Removal 31,636 29,463
Differences Related to Property 9,876 10,177
Net Operating Loss Carryforward 3,865 22,824
Vacation Accrual 2,725 2,500
Investment Tax Credits 818 1,109
Other 7,793 7,617
Total Deferred Tax Assets $ 215,879 $ 229,903
Deferred Tax Liabilities
Differences Related to Property $ (371,761 ) $ (366,234 )
Retirement Benefits Regulatory Asset (38,390 ) (41,958 )
Excess Tax over Book Pension (15,509 ) (13,775 )
North Dakota Wind Tax Credits (3,654 ) (3,179 )
Impact of State Net Operating Losses on Federal Taxes (1,352 ) (1,596 )
Other (11,804 ) (10,830 )
Total Deferred Tax Liabilities $ (442,470 ) $ (437,572 )
Deferred Income Taxes $ (226,591 ) $ (207,669 )</t>
  </si>
  <si>
    <t>Schedule of tax credits and tax net operating losses available</t>
  </si>
  <si>
    <t xml:space="preserve">(in thousands) Amount 2017 2027-36 United States Federal Net Operating Losses $ — $ — $ — Federal Tax Credits 46,435 — 46,435 State Net Operating Losses 3,865 — 3,865 State Tax Credits 33,993 389 33,604 </t>
  </si>
  <si>
    <t>Schedule of activity related to unrecognized tax benefits</t>
  </si>
  <si>
    <t xml:space="preserve">(in thousands) 2016 2015 2014 Balance on January 1 $ 468 $ 222 $ 4,239 Increases Related to Tax Positions for Prior Years 406 236 120 Decreases Related to Tax Positions for Prior Years — — (4,142 ) Increases Related to Tax Positions for Current Year 114 10 5 Uncertain Positions Resolved During Year (97 ) — — Balance on December 31 $ 891 $ 468 $ 222 </t>
  </si>
  <si>
    <t>Asset Retirement Obligations (AROs) (Tables)</t>
  </si>
  <si>
    <t>Schedule of reconciliations of carrying amounts of present value of legal AROs, capitalized asset retirement costs and related accumulated depreciation and summary of settlement activity</t>
  </si>
  <si>
    <t xml:space="preserve">(in thousands) 2016 2015 Asset Retirement Obligations Beginning Balance $ 8,084 $ 7,721 New Obligations Recognized — 451 Adjustments Due to Revisions in Cash Flow Estimates (103 ) (424 ) Accrued Accretion 360 336 Settlements — — Ending Balance $ 8,341 $ 8,084 Asset Retirement Costs Capitalized Beginning Balance $ 3,086 $ 3,059 New Obligations Recognized — 451 Adjustments Due to Revisions in Cash Flow Estimates (103 ) (424 ) Settlements — — Ending Balance $ 2,983 $ 3,086 Accumulated Depreciation – Asset Retirement Costs Capitalized Beginning Balance $ 673 $ 527 New Obligations Recognized — — Adjustments Due to Revisions in Cash Flow Estimates — — Depreciation Expense 122 146 Settlements — — Ending Balance $ 795 $ 673 Settlements None None Original Capitalized Asset Retirement Cost – Retired $ — $ — Accumulated Depreciation — — Asset Retirement Obligation $ — $ — Settlement Cost — — Gain on Settlement – Deferred Under Regulatory Accounting $ — $ — </t>
  </si>
  <si>
    <t>Discontinued Operations (Tables)</t>
  </si>
  <si>
    <t>Schedule of Income and Gains and Losses from Disposition of Discontinued Operations and Schedule of Major Components of Assets and Liabilities of Discontinued Operations</t>
  </si>
  <si>
    <t xml:space="preserve">For the Year Ended December 31, 2016
(in thousands) Foley AEV, Inc. Wind Dock and Intercompany Total
Operating Expenses $ 250 $ — $ (757 ) $ 85 $ — $ (422 )
Income Tax (Benefit) Expense (136 ) 5 303 (34 ) — 138
Net (Loss) Income $ (114 ) $ (5 ) $ 454 $ (51 ) $ — $ 284
For the Year Ended December 31, 2015
(in thousands) Foley AEV, Inc. Wind Dock and Intercompany Total
Operating Revenues $ 21,625 $ 2,998 $ — $ — $ — $ 24,623
Operating Expenses 26,839 4,532 (462 ) 966 (240 ) 31,635
Asset Impairment Charge 1,000 — — — — 1,000
Interest Expense 177 27 — — (204 ) —
Other Income (Deductions) (42 ) 2 111 — (2 ) 69
Income Tax (Benefit) Expense (921 ) (638 ) 229 (386 ) 177 (1,539 )
Net (Loss) Income from Operations (5,512 ) (921 ) 344 (580 ) 265 (6,404 )
(Loss) Gain on Disposition Before Taxes (204 ) 11,894 — — — 11,690
Income Tax (Benefit) Expense on Disposition (227 ) 4,757 — — — 4,530
Net Gain on Disposition 23 7,137 — — — 7,160
Net (Loss) Income $ (5,489 ) $ 6,216 $ 344 $ (580 ) $ 265 $ 756
For the Year Ended December 31, 2014
(in thousands) Foley AEV, Inc. Wind Dock and Intercompany Total
Operating Revenues $ 105,333 $ 44,527 $ — $ — $ — $ 149,860
Operating Expenses 100,826 40,297 19 (180 ) (960 ) 140,002
Asset Impairment Charge 5,605 — — — — 5,605
Interest Expense 510 184 — — (694 ) —
Other (Deductions) Income (38 ) 304 — 277 (4 ) 539
Income Tax Expense (Benefit) 1,388 1,729 (8 ) 183 660 3,952
Net (Loss) Income $ (3,034 ) $ 2,621 $ (11 ) $ 274 $ 990 $ 840
December 31, 2016
(in thousands) Foley AEV, Inc. Wind Dock and Total
Current Liabilities $ — $ — $ 589 $ 774 $ 1,363
Liabilities of Discontinued Operations $ — $ — $ 589 $ 774 $ 1,363
December 31, 2015
(in thousands) Foley AEV, Inc. Wind Dock and Total
Current Liabilities $ — $ — $ 1,299 $ 799 $ 2,098
Liabilities of Discontinued Operations $ — $ — $ 1,299 $ 799 $ 2,098 </t>
  </si>
  <si>
    <t>Schedule of warranty reserves</t>
  </si>
  <si>
    <t xml:space="preserve">(in thousands) 2016 2015 Warranty Reserve Balance, January 1 $ 2,103 $ 2,527 Additional Provision for Warranties Made During the Year — — Settlements Made During the Year (24 ) (124 ) Decrease in Warranty Estimates for Prior Years (710 ) (300 ) Warranty Reserve Balance, December 31 $ 1,369 $ 2,103 </t>
  </si>
  <si>
    <t>Subsequent Events (Tables)</t>
  </si>
  <si>
    <t>Schedule of stock incentive awards under the 2014 Stock Incentive Plan</t>
  </si>
  <si>
    <t xml:space="preserve">Award Shares/Units Weighted Vesting Restricted Stock Units Granted 15,900 $ 37.65 25% per year through February 6, 2021 Stock Performance Awards Granted 59,500 $ 31.00 December 31, 2019 </t>
  </si>
  <si>
    <t>Summary of Significant Accounting Policies - OTP's Ownership Interests in Jointly Owned Facilities (Details) - USD ($) $ in Thousands</t>
  </si>
  <si>
    <t>Big Stone Plant</t>
  </si>
  <si>
    <t>Jointly Owned Utility Plant Interests [Line Items]</t>
  </si>
  <si>
    <t>Accumulated Depreciation</t>
  </si>
  <si>
    <t>Coyote Station</t>
  </si>
  <si>
    <t>Fargo-Monticello 345 kV line</t>
  </si>
  <si>
    <t>Brookings-Southeast Twin Cities 345 kV line</t>
  </si>
  <si>
    <t>Bemidji-Grand Rapids 230 kV line</t>
  </si>
  <si>
    <t>Big Stone South to Brookings 345 kV line</t>
  </si>
  <si>
    <t>Big Stone South to Ellendale 345 kV line</t>
  </si>
  <si>
    <t>Otter Tail Power Company | Big Stone Plant</t>
  </si>
  <si>
    <t>Ownership Percentage</t>
  </si>
  <si>
    <t>53.90%</t>
  </si>
  <si>
    <t>Otter Tail Power Company | Coyote Station</t>
  </si>
  <si>
    <t>35.00%</t>
  </si>
  <si>
    <t>Otter Tail Power Company | Fargo-Monticello 345 kV line</t>
  </si>
  <si>
    <t>14.20%</t>
  </si>
  <si>
    <t>Otter Tail Power Company | Brookings-Southeast Twin Cities 345 kV line</t>
  </si>
  <si>
    <t>4.80%</t>
  </si>
  <si>
    <t>Otter Tail Power Company | Bemidji-Grand Rapids 230 kV line</t>
  </si>
  <si>
    <t>14.80%</t>
  </si>
  <si>
    <t>Otter Tail Power Company | Big Stone South to Brookings 345 kV line</t>
  </si>
  <si>
    <t>50.00%</t>
  </si>
  <si>
    <t>Otter Tail Power Company | Big Stone South to Ellendale 345 kV line</t>
  </si>
  <si>
    <t>Midcontinent Independent System Operator, Inc. (MISO) Multi-Value Project (MVP) designation provides for a return on invested funds while under construction under the MISO Open Access Transmission, Energy and Operating Reserve Markets Tariff (MISO Tariff).</t>
  </si>
  <si>
    <t>Summary of Significant Accounting Policies - Breakdown of Investments (Details 1) - USD ($) $ in Thousands</t>
  </si>
  <si>
    <t>Schedule of Investments [Line Items]</t>
  </si>
  <si>
    <t>Marketable Securities Classified as Available-for-Sale</t>
  </si>
  <si>
    <t>Total Investments</t>
  </si>
  <si>
    <t>AEV, Inc.</t>
  </si>
  <si>
    <t>Escrow Funds Reported Under Other Current Assets</t>
  </si>
  <si>
    <t>Foley Company</t>
  </si>
  <si>
    <t>Economic Development Loan Pools</t>
  </si>
  <si>
    <t>Cost Method</t>
  </si>
  <si>
    <t>Equity Method Partnerships</t>
  </si>
  <si>
    <t>Equity Method</t>
  </si>
  <si>
    <t>Summary of Significant Accounting Policies - Assets and Liabilities Measured at Fair Value on Recurring Basis (Details 2) - Fair Value, Measurements, Recurring - USD ($) $ in Thousands</t>
  </si>
  <si>
    <t>Assets:</t>
  </si>
  <si>
    <t>Level 1 | Money Market Escrow Accounts - AEV, Inc. and Foley Company Sales</t>
  </si>
  <si>
    <t>Current Assets - Other</t>
  </si>
  <si>
    <t>Level 1 | Money Market and Mutual Funds</t>
  </si>
  <si>
    <t>Other Assets - Nonqualified Retirement Savings Plan</t>
  </si>
  <si>
    <t>Liabilities</t>
  </si>
  <si>
    <t>Total Liabilities</t>
  </si>
  <si>
    <t>Level 2 | Forward Gasoline Purchase Contracts</t>
  </si>
  <si>
    <t>Other Accrued Liabilities - Derivative Liabilities</t>
  </si>
  <si>
    <t>Level 2 | Corporate Debt Securities</t>
  </si>
  <si>
    <t>Investments Held by Captive Insurance Company</t>
  </si>
  <si>
    <t>Level 2 | Government-Backed and Government-Sponsored Enterprises' Debt Securities - Held by Captive Insurance Company</t>
  </si>
  <si>
    <t>Summary of Significant Accounting Policies - Inventories (Details 3) - USD ($) $ in Thousands</t>
  </si>
  <si>
    <t>Finished Goods</t>
  </si>
  <si>
    <t>Work in Process</t>
  </si>
  <si>
    <t>Raw Material, Fuel and Supplies</t>
  </si>
  <si>
    <t>Total Inventories</t>
  </si>
  <si>
    <t>Summary of Significant Accounting Policies - Summary of Changes to Goodwill by Business Segment (Details 4) - USD ($) $ in Thousands</t>
  </si>
  <si>
    <t>Goodwill [Roll Forward]</t>
  </si>
  <si>
    <t>Gross Balance</t>
  </si>
  <si>
    <t>Accumulated Impairments</t>
  </si>
  <si>
    <t>Balance (net of impairments)</t>
  </si>
  <si>
    <t>Adjustments and Additions to Goodwill</t>
  </si>
  <si>
    <t>Manufacturing</t>
  </si>
  <si>
    <t>Plastics</t>
  </si>
  <si>
    <t>Summary of Significant Accounting Policies - Components of Intangible Assets (Details 5) - USD ($) $ in Thousands</t>
  </si>
  <si>
    <t>Amortizable Intangible Assets:</t>
  </si>
  <si>
    <t>Amortized Intangible Assets, Gross Carrying Amount</t>
  </si>
  <si>
    <t>Amortized Intangible Assets, Accumulated Amortization</t>
  </si>
  <si>
    <t>Amortized Intangible Assets, Net Carrying Amount</t>
  </si>
  <si>
    <t>Customer Relationships</t>
  </si>
  <si>
    <t>Customer Relationships | Minimum</t>
  </si>
  <si>
    <t>Remaining Amortization Periods</t>
  </si>
  <si>
    <t>36 months</t>
  </si>
  <si>
    <t>48 months</t>
  </si>
  <si>
    <t>Customer Relationships | Maximum</t>
  </si>
  <si>
    <t>224 months</t>
  </si>
  <si>
    <t>236 months</t>
  </si>
  <si>
    <t>Covenant not to Compete</t>
  </si>
  <si>
    <t>20 months</t>
  </si>
  <si>
    <t>32 months</t>
  </si>
  <si>
    <t>Other Intangible Assets</t>
  </si>
  <si>
    <t>9 months</t>
  </si>
  <si>
    <t>Emission Allowances</t>
  </si>
  <si>
    <t>Summary of Significant Accounting Policies - Amortization Expense for Intangible Assets (Details 6) - USD ($) $ in Thousands</t>
  </si>
  <si>
    <t>Amortization Expense - Intangible Assets</t>
  </si>
  <si>
    <t>Summary of Significant Accounting Policies - Estimated Amortization Expense for Intangible Assets (Details 7) $ in Thousands</t>
  </si>
  <si>
    <t>Dec. 31, 2016USD ($)</t>
  </si>
  <si>
    <t>Estimated Amortization Expense - Intangible Assets</t>
  </si>
  <si>
    <t>Summary of Significant Accounting Policies - Supplemental Disclosure of Cash Flow Information of Noncash Investing Activities (Details 8) - USD ($) $ in Thousands</t>
  </si>
  <si>
    <t>Noncash Investing Activities:</t>
  </si>
  <si>
    <t>Transactions Related to Capital Additions not Settled in Cash</t>
  </si>
  <si>
    <t>Summary of Significant Accounting Policies - Supplemental Disclosure of Cash Flow Information Of Cash Paid During Year (Details 9) - USD ($) $ in Thousands</t>
  </si>
  <si>
    <t>Cash Paid (Received) During the Year for:</t>
  </si>
  <si>
    <t>Interest (net of amount capitalized)</t>
  </si>
  <si>
    <t>Summary of Significant Accounting Policies - Effect of applying the guidance in ASU 2015-17 retrospectively to consolidated balance sheet (Details 10) - USD ($) $ in Thousands</t>
  </si>
  <si>
    <t>Assets [Abstract]</t>
  </si>
  <si>
    <t>Capitalization</t>
  </si>
  <si>
    <t>Previously Stated</t>
  </si>
  <si>
    <t>Unamortized Debt Expense</t>
  </si>
  <si>
    <t>Adjustments</t>
  </si>
  <si>
    <t>Summary of Significant Accounting Policies - Balance Sheet Account Affected, Effective January 1, 2016 (Details 11)</t>
  </si>
  <si>
    <t>New Accounting Pronouncements or Change in Accounting Principle [Line Items]</t>
  </si>
  <si>
    <t>Balance Sheet Account Affected, Effective January 1, 2016</t>
  </si>
  <si>
    <t>Adjustment to Retained Earnings</t>
  </si>
  <si>
    <t>Long-Term Incentive Payable</t>
  </si>
  <si>
    <t>Deferred Taxes</t>
  </si>
  <si>
    <t>Miscellaneous Paid-In Capital</t>
  </si>
  <si>
    <t>Summary of Significant Accounting Policies (Detail Textuals) - USD ($)</t>
  </si>
  <si>
    <t>Electric Plant</t>
  </si>
  <si>
    <t>Significant Accounting Policies [Line Items]</t>
  </si>
  <si>
    <t>Interest capitalized on a plant</t>
  </si>
  <si>
    <t>Provisions for utility depreciation</t>
  </si>
  <si>
    <t>2.88%</t>
  </si>
  <si>
    <t>2.61%</t>
  </si>
  <si>
    <t>2.89%</t>
  </si>
  <si>
    <t>Electric Plant | Minimum</t>
  </si>
  <si>
    <t>Estimated useful lives of Property and equipment</t>
  </si>
  <si>
    <t>5 Years</t>
  </si>
  <si>
    <t>Electric Plant | Maximum</t>
  </si>
  <si>
    <t>82 Years</t>
  </si>
  <si>
    <t>Nonelectric Plant | Minimum</t>
  </si>
  <si>
    <t>3 years</t>
  </si>
  <si>
    <t>Nonelectric Plant | Maximum</t>
  </si>
  <si>
    <t>40 years</t>
  </si>
  <si>
    <t>Summary of Significant Accounting Policies (Detail Textuals 1) - Coyote Creek Mining Company, L.L.C. (CCMC) - Lignite Sales Agreement - Otter Tail Power Company $ in Millions</t>
  </si>
  <si>
    <t>Percentage of development period costs, development fees and capital charge incurred by CCMC</t>
  </si>
  <si>
    <t>Amount of development period costs, development fees and capital charges incurred by CCMC</t>
  </si>
  <si>
    <t>Summary of Significant Accounting Policies (Detail Textuals 2) - USD ($)</t>
  </si>
  <si>
    <t>Sep. 01, 2015</t>
  </si>
  <si>
    <t>Mar. 31, 2015</t>
  </si>
  <si>
    <t>Reduction in acquired goodwill</t>
  </si>
  <si>
    <t>Cumulative-effect net-of-tax adjustment to retained earnings</t>
  </si>
  <si>
    <t>Impulse Manufacturing Inc | Customer Relationships</t>
  </si>
  <si>
    <t>Value of intangible assets acquired</t>
  </si>
  <si>
    <t>Amortization period</t>
  </si>
  <si>
    <t>20 years</t>
  </si>
  <si>
    <t>Increase (decrease) in the fair value of asset acquired</t>
  </si>
  <si>
    <t>Impulse Manufacturing Inc | Covenant not to Compete</t>
  </si>
  <si>
    <t>Goodwill impairment charge</t>
  </si>
  <si>
    <t>Miller Welding &amp; Iron Works, Inc. (BTD-Illinois) | Impulse Manufacturing Inc</t>
  </si>
  <si>
    <t>Business Combinations, Dispositions and Segment Information (Details) - USD ($) $ in Thousands</t>
  </si>
  <si>
    <t>BTD-Georgia</t>
  </si>
  <si>
    <t>Other Amortizable Assets</t>
  </si>
  <si>
    <t>Fixed Assets</t>
  </si>
  <si>
    <t>Liabilities:</t>
  </si>
  <si>
    <t>Lease Obligation</t>
  </si>
  <si>
    <t>Cash Paid</t>
  </si>
  <si>
    <t>Business Combinations, Dispositions and Segment Information - Information on Continuing Operations for Business Segments (Details 1) - USD ($) $ in Thousands</t>
  </si>
  <si>
    <t>Segment Reporting Information [Line Items]</t>
  </si>
  <si>
    <t>Operating Revenue</t>
  </si>
  <si>
    <t>Cost of Products Sold</t>
  </si>
  <si>
    <t>Operating Income (Loss)</t>
  </si>
  <si>
    <t>Income Tax Expense (Benefit) - Continuing Operations</t>
  </si>
  <si>
    <t>Net Income (Loss)</t>
  </si>
  <si>
    <t>Identifiable Assets</t>
  </si>
  <si>
    <t>Intersegment Eliminations</t>
  </si>
  <si>
    <t>Corporate</t>
  </si>
  <si>
    <t>Electric | Operating Segments</t>
  </si>
  <si>
    <t>Manufacturing | Operating Segments</t>
  </si>
  <si>
    <t>Plastics | Operating Segments</t>
  </si>
  <si>
    <t>Business Combinations, Dispositions and Segment Information (Detail Textuals) - USD ($) $ in Thousands</t>
  </si>
  <si>
    <t>Business Acquisition [Line Items]</t>
  </si>
  <si>
    <t>Cash</t>
  </si>
  <si>
    <t>Revenues recorded</t>
  </si>
  <si>
    <t>Net loss</t>
  </si>
  <si>
    <t>Post closing reduction in purchase price</t>
  </si>
  <si>
    <t>Reduction in goodwill</t>
  </si>
  <si>
    <t>Amount of increase in customer relationships</t>
  </si>
  <si>
    <t>Amount of increase in liabilities</t>
  </si>
  <si>
    <t>Business Combinations, Dispositions and Segment Information (Detail Textuals 1) - Segment</t>
  </si>
  <si>
    <t>Number of segments</t>
  </si>
  <si>
    <t>Operating revenues | United States</t>
  </si>
  <si>
    <t>Percentage of sales revenue</t>
  </si>
  <si>
    <t>98.60%</t>
  </si>
  <si>
    <t>97.10%</t>
  </si>
  <si>
    <t>95.90%</t>
  </si>
  <si>
    <t>Rate and Regulatory Matters (Details) $ in Thousands</t>
  </si>
  <si>
    <t>Annualized or Test Year</t>
  </si>
  <si>
    <t>Regulatory Matters [Line Items]</t>
  </si>
  <si>
    <t>Revenue Increase Requested</t>
  </si>
  <si>
    <t>Increase Percentage Requested</t>
  </si>
  <si>
    <t>9.80%</t>
  </si>
  <si>
    <t>Jurisdictional Rate Base</t>
  </si>
  <si>
    <t>Interim Revenue Increase (subject to refund)</t>
  </si>
  <si>
    <t>Actual Through December 31, 2016</t>
  </si>
  <si>
    <t>Rate and Regulatory Matters (Details 1) - 2016 Test Year Allocation $ in Thousands</t>
  </si>
  <si>
    <t>Revenue Requirement Deficiency Cost Factors</t>
  </si>
  <si>
    <t>Total Requested Revenue Increase</t>
  </si>
  <si>
    <t>Excluded from Interim Rates: Rate Base Effect of Prepaid Pension Asset</t>
  </si>
  <si>
    <t>Approved Interim Revenue Increase (subject to refund)</t>
  </si>
  <si>
    <t>Increased Rate Base</t>
  </si>
  <si>
    <t>Increased Expenses</t>
  </si>
  <si>
    <t>Rate and Regulatory Matters (Details 2) - USD ($) $ in Thousands</t>
  </si>
  <si>
    <t>Revenue</t>
  </si>
  <si>
    <t>Otter Tail Power Company | Minnesota | Conservation Improvement Program Costs and Incentives</t>
  </si>
  <si>
    <t>Otter Tail Power Company | Minnesota | Environmental Cost Recovery</t>
  </si>
  <si>
    <t>Otter Tail Power Company | Minnesota | Transmission Cost Recovery</t>
  </si>
  <si>
    <t>Otter Tail Power Company | North Dakota | Environmental Cost Recovery</t>
  </si>
  <si>
    <t>Otter Tail Power Company | North Dakota | Renewable Resource Adjustment</t>
  </si>
  <si>
    <t>Otter Tail Power Company | North Dakota | Transmission Cost Recovery</t>
  </si>
  <si>
    <t>Otter Tail Power Company | South Dakota | Conservation Improvement Program Costs and Incentives</t>
  </si>
  <si>
    <t>Otter Tail Power Company | South Dakota | Environmental Cost Recovery</t>
  </si>
  <si>
    <t>Otter Tail Power Company | South Dakota | Transmission Cost Recovery</t>
  </si>
  <si>
    <t>Includes MNCIP costs recovered in base rates.</t>
  </si>
  <si>
    <t>Rate and Regulatory Matters (Detail Textuals) - Otter Tail Power Company $ in Millions</t>
  </si>
  <si>
    <t>Dec. 31, 2016USD ($)kVmi</t>
  </si>
  <si>
    <t>Dec. 31, 2011USD ($)kVmi</t>
  </si>
  <si>
    <t>Increase In reagent costs and emission allowances | $</t>
  </si>
  <si>
    <t>Big Stone South - Brookings MVP</t>
  </si>
  <si>
    <t>Expanded capacity of projects | kV</t>
  </si>
  <si>
    <t>Extended distance of transmission line | mi</t>
  </si>
  <si>
    <t>Capacity Expansion 2020 | Brookings Project</t>
  </si>
  <si>
    <t>Investment to acquire ownership interest | $</t>
  </si>
  <si>
    <t>Percentage of ownership interest acquired in transmission line</t>
  </si>
  <si>
    <t>Distance of transmission line | mi</t>
  </si>
  <si>
    <t>Capacity Expansion 2020 | Fargo Project</t>
  </si>
  <si>
    <t>Percentage of certain assets of project</t>
  </si>
  <si>
    <t>100.00%</t>
  </si>
  <si>
    <t>Big Stone AQCS Project BART - compliant AQCS</t>
  </si>
  <si>
    <t>Capitalized projected cost | $</t>
  </si>
  <si>
    <t>Federal Energy Regulatory Commission | Big Stone South - Ellendale MVP</t>
  </si>
  <si>
    <t>Minnesota Public Utilities Commission</t>
  </si>
  <si>
    <t>Percentage of reagent costs and emission allowances shared</t>
  </si>
  <si>
    <t>North Dakota Public Service Commission</t>
  </si>
  <si>
    <t>40.00%</t>
  </si>
  <si>
    <t>South Dakota Public Utilities Commission</t>
  </si>
  <si>
    <t>10.00%</t>
  </si>
  <si>
    <t>Rate and Regulatory Matters (Detail Textuals 1) $ in Millions</t>
  </si>
  <si>
    <t>1 Months Ended</t>
  </si>
  <si>
    <t>Feb. 16, 2016</t>
  </si>
  <si>
    <t>Dec. 21, 2015USD ($)</t>
  </si>
  <si>
    <t>Sep. 30, 2015USD ($)</t>
  </si>
  <si>
    <t>Apr. 25, 2011USD ($)</t>
  </si>
  <si>
    <t>Dec. 31, 2015USD ($)</t>
  </si>
  <si>
    <t>Dec. 31, 2014USD ($)$ / kWh</t>
  </si>
  <si>
    <t>Aug. 16, 2016</t>
  </si>
  <si>
    <t>May 25, 2016</t>
  </si>
  <si>
    <t>Apr. 14, 2016</t>
  </si>
  <si>
    <t>Apr. 01, 2016USD ($)</t>
  </si>
  <si>
    <t>Jul. 09, 2015USD ($)</t>
  </si>
  <si>
    <t>Sep. 26, 2014USD ($)</t>
  </si>
  <si>
    <t>Otter Tail Power Company | 2016 General Rate Case</t>
  </si>
  <si>
    <t>Estimated interim rate refund</t>
  </si>
  <si>
    <t>Otter Tail Power Company | 2016 General Rate Case | Rebuttal testimony</t>
  </si>
  <si>
    <t>Percentage of allowed rate of return on equity</t>
  </si>
  <si>
    <t>10.05%</t>
  </si>
  <si>
    <t>Otter Tail Power Company | Minnesota Public Utilities Commission | Conservation Improvement Program</t>
  </si>
  <si>
    <t>Financial incentives recognized during period</t>
  </si>
  <si>
    <t>Decrease in estimation of kilowatt-hours for financial incentives | $ / kWh</t>
  </si>
  <si>
    <t>Amount of financial incentive requested</t>
  </si>
  <si>
    <t>Percentage increase in energy savings</t>
  </si>
  <si>
    <t>18.00%</t>
  </si>
  <si>
    <t>39.00%</t>
  </si>
  <si>
    <t>Incentives net benefit, 2017</t>
  </si>
  <si>
    <t>13.50%</t>
  </si>
  <si>
    <t>Incentives net benefit, 2018</t>
  </si>
  <si>
    <t>12.00%</t>
  </si>
  <si>
    <t>Incentives net benefit, 2019</t>
  </si>
  <si>
    <t>Assumed savings of utility</t>
  </si>
  <si>
    <t>1.70%</t>
  </si>
  <si>
    <t>Percentage of reduction in financial incentive</t>
  </si>
  <si>
    <t>Otter Tail Power Company | Minnesota Public Utilities Commission | Conservation Improvement Program | Minimum</t>
  </si>
  <si>
    <t>Percentage of operating revenue from service to be invested in energy conservation in Minnesota</t>
  </si>
  <si>
    <t>1.50%</t>
  </si>
  <si>
    <t>Otter Tail Power Company | Minnesota Public Utilities Commission | Conservation Improvement Program | Fiscal Year 2013</t>
  </si>
  <si>
    <t>Financial incentive request approved</t>
  </si>
  <si>
    <t>Otter Tail Power Company | Minnesota Public Utilities Commission | Conservation Improvement Program | Fiscal Year 2013 To 2015</t>
  </si>
  <si>
    <t>Lower estimated incentives | $ / kWh</t>
  </si>
  <si>
    <t>Otter Tail Power Company | Minnesota Public Utilities Commission | Conservation Improvement Program | Fiscal Year 2014 To 2016</t>
  </si>
  <si>
    <t>Otter Tail Power Company | Minnesota Public Utilities Commission | Conservation Improvement Program | Fiscal Year 2014</t>
  </si>
  <si>
    <t>Otter Tail Power Company | Minnesota Public Utilities Commission | Transmission Cost Recovery Rider</t>
  </si>
  <si>
    <t>Seeking revenue recovery</t>
  </si>
  <si>
    <t>Otter Tail Power Company | Minnesota Public Utilities Commission | 2010 General Rate Case</t>
  </si>
  <si>
    <t>General rate revenue increase approved</t>
  </si>
  <si>
    <t>Percentage of increase in base rate revenue approved by rate authority</t>
  </si>
  <si>
    <t>1.60%</t>
  </si>
  <si>
    <t>Public utilities allowed rate of return on rate base prior to approval of increase in base rate</t>
  </si>
  <si>
    <t>8.33%</t>
  </si>
  <si>
    <t>Allowed rate of return on rate base</t>
  </si>
  <si>
    <t>8.61%</t>
  </si>
  <si>
    <t>Public utilities allowed rate of return on equity prior to approval of increase in base rate</t>
  </si>
  <si>
    <t>10.43%</t>
  </si>
  <si>
    <t>Allowed rate of return on equity</t>
  </si>
  <si>
    <t>10.74%</t>
  </si>
  <si>
    <t>Otter Tail Power Company | Minnesota Public Utilities Commission | 2016 General Rate Case</t>
  </si>
  <si>
    <t>8.07%</t>
  </si>
  <si>
    <t>10.40%</t>
  </si>
  <si>
    <t>Percentage of capital</t>
  </si>
  <si>
    <t>52.50%</t>
  </si>
  <si>
    <t>Increase to base rate portion of customer bills</t>
  </si>
  <si>
    <t>9.56%</t>
  </si>
  <si>
    <t>Otter Tail Power Company | Minnesota Public Utilities Commission | 2016 General Rate Case | Transmission Cost Recovery Rider</t>
  </si>
  <si>
    <t>MNDOC | 2016 General Rate Case | Direct testimony</t>
  </si>
  <si>
    <t>8.87%</t>
  </si>
  <si>
    <t>MNDOC | 2016 General Rate Case | Rebuttal testimony</t>
  </si>
  <si>
    <t>8.66%</t>
  </si>
  <si>
    <t>OAG | 2016 General Rate Case | Direct testimony</t>
  </si>
  <si>
    <t>6.96%</t>
  </si>
  <si>
    <t>OAG | 2016 General Rate Case | Rebuttal testimony</t>
  </si>
  <si>
    <t>7.14%</t>
  </si>
  <si>
    <t>ALJ | 2016 General Rate Case</t>
  </si>
  <si>
    <t>9.54%</t>
  </si>
  <si>
    <t>Rate and Regulatory Matters (Detail Textuals 2) - Otter Tail Power Company - North Dakota Public Service Commission - USD ($) $ in Millions</t>
  </si>
  <si>
    <t>Mar. 12, 2014</t>
  </si>
  <si>
    <t>Apr. 01, 2017</t>
  </si>
  <si>
    <t>Dec. 30, 2016</t>
  </si>
  <si>
    <t>Sep. 01, 2016</t>
  </si>
  <si>
    <t>Mar. 31, 2016</t>
  </si>
  <si>
    <t>Aug. 31, 2015</t>
  </si>
  <si>
    <t>Jul. 01, 2015</t>
  </si>
  <si>
    <t>Mar. 31, 2014</t>
  </si>
  <si>
    <t>Nov. 25, 2009</t>
  </si>
  <si>
    <t>Renewable Resource Cost Recovery Rider</t>
  </si>
  <si>
    <t>Percentage of reduction in the NDRRA</t>
  </si>
  <si>
    <t>Percentage of ECR rider rate</t>
  </si>
  <si>
    <t>7.005%</t>
  </si>
  <si>
    <t>10.50%</t>
  </si>
  <si>
    <t>Renewable Resource Cost Recovery Rider | Subsequent Event</t>
  </si>
  <si>
    <t>Percentage of ECR rider rate previously in effect</t>
  </si>
  <si>
    <t>7.573%</t>
  </si>
  <si>
    <t>Transmission Cost Recovery Rider</t>
  </si>
  <si>
    <t>Jurisdictional Capital And Operating Costs Recovery</t>
  </si>
  <si>
    <t>Transmission Cost Recovery Rider | Fiscal Year 2016</t>
  </si>
  <si>
    <t>Revenue requirement</t>
  </si>
  <si>
    <t>Reduction of projected over collection</t>
  </si>
  <si>
    <t>Environmental Cost Recovery Rider</t>
  </si>
  <si>
    <t>7.904%</t>
  </si>
  <si>
    <t>9.193%</t>
  </si>
  <si>
    <t>7.531%</t>
  </si>
  <si>
    <t>4.319%</t>
  </si>
  <si>
    <t>General Rate Case</t>
  </si>
  <si>
    <t>Percentage of increase in base rate revenue approved by MPUC</t>
  </si>
  <si>
    <t>3.00%</t>
  </si>
  <si>
    <t>8.62%</t>
  </si>
  <si>
    <t>10.75%</t>
  </si>
  <si>
    <t>Rate and Regulatory Matters (Detail Textuals 3) - USD ($)</t>
  </si>
  <si>
    <t>Feb. 12, 2015</t>
  </si>
  <si>
    <t>Nov. 06, 2014</t>
  </si>
  <si>
    <t>Nov. 12, 2013</t>
  </si>
  <si>
    <t>Sep. 28, 2016</t>
  </si>
  <si>
    <t>Aug. 31, 2016</t>
  </si>
  <si>
    <t>Dec. 22, 2015</t>
  </si>
  <si>
    <t>Apr. 21, 2011</t>
  </si>
  <si>
    <t>Sep. 19, 2016</t>
  </si>
  <si>
    <t>Jan. 31, 2012</t>
  </si>
  <si>
    <t>Regulatory liabilities</t>
  </si>
  <si>
    <t>Otter Tail Power Company | South Dakota Public Utilities Commission | Environmental Cost Recovery Rider</t>
  </si>
  <si>
    <t>Annual Revenue Requesting Recovery</t>
  </si>
  <si>
    <t>Otter Tail Power Company | South Dakota Public Utilities Commission | 2010 General Rate Case</t>
  </si>
  <si>
    <t>Revenue increase approved by rate authority</t>
  </si>
  <si>
    <t>2.32%</t>
  </si>
  <si>
    <t>8.50%</t>
  </si>
  <si>
    <t>Otter Tail Power Company | Federal Energy Regulatory Commission</t>
  </si>
  <si>
    <t>Percentage of prudently incurred costs of construction work in progress, authorized for recovery by formula transmission rate</t>
  </si>
  <si>
    <t>Proposed reduced return on equity used in transmission rates</t>
  </si>
  <si>
    <t>8.67%</t>
  </si>
  <si>
    <t>9.15%</t>
  </si>
  <si>
    <t>Current return on equity used in transmission rates</t>
  </si>
  <si>
    <t>12.38%</t>
  </si>
  <si>
    <t>10.32%</t>
  </si>
  <si>
    <t>Additional Incentive Basis Point</t>
  </si>
  <si>
    <t>50-basis points</t>
  </si>
  <si>
    <t>Expected percentage of return on equity</t>
  </si>
  <si>
    <t>10.82%</t>
  </si>
  <si>
    <t>9.70%</t>
  </si>
  <si>
    <t>Expected percentage of return on equity description</t>
  </si>
  <si>
    <t>ROE will be 10.82% (a 10.32% base ROE plus the 0.5% RTO Adder)</t>
  </si>
  <si>
    <t>Reductions in revenue</t>
  </si>
  <si>
    <t>Regulatory Assets and Liabilities - Amount of Regulatory Assets and Liabilities Recorded on Consolidated Balance Sheet (Details) - USD ($) $ in Thousands</t>
  </si>
  <si>
    <t>Schedule of Regulatory Assets and Liabilities [Line Items]</t>
  </si>
  <si>
    <t>Regulatory Assets - Current</t>
  </si>
  <si>
    <t>Regulatory Liabilities - Current</t>
  </si>
  <si>
    <t>Net Regulatory Asset Position - Current</t>
  </si>
  <si>
    <t>Regulatory Assets - Long-Term</t>
  </si>
  <si>
    <t>Regulatory Liabilities - Long-Term</t>
  </si>
  <si>
    <t>Net Regulatory Asset Position - Long-Term</t>
  </si>
  <si>
    <t>Regulatory Assets - Total</t>
  </si>
  <si>
    <t>Regulatory Liabilities - Total</t>
  </si>
  <si>
    <t>Net Regulatory Asset Position</t>
  </si>
  <si>
    <t>Prior Service Costs and Actuarial Losses on Pensions and Other Postretirement Benefits</t>
  </si>
  <si>
    <t>Regulatory Assets - Remaining Recovery/Refund Period</t>
  </si>
  <si>
    <t>see below</t>
  </si>
  <si>
    <t>Deferred Marked-to-Market Losses</t>
  </si>
  <si>
    <t>60 months</t>
  </si>
  <si>
    <t>Conservation Improvement Program Costs and Incentives</t>
  </si>
  <si>
    <t>[2]</t>
  </si>
  <si>
    <t>21 months</t>
  </si>
  <si>
    <t>18 months</t>
  </si>
  <si>
    <t>Accumulated ARO Accretion/Depreciation Adjustment</t>
  </si>
  <si>
    <t>asset lives</t>
  </si>
  <si>
    <t>Big Stone II Unrecovered Project Costs - Minnesota</t>
  </si>
  <si>
    <t>52 months</t>
  </si>
  <si>
    <t>84 months</t>
  </si>
  <si>
    <t>North Dakota Renewable Resource Rider Accrued Revenues</t>
  </si>
  <si>
    <t>15 months</t>
  </si>
  <si>
    <t>Recoverable Fuel and Purchased Power Costs</t>
  </si>
  <si>
    <t>12 months</t>
  </si>
  <si>
    <t>Debt Reacquisition Premiums</t>
  </si>
  <si>
    <t>189 months</t>
  </si>
  <si>
    <t>201 months</t>
  </si>
  <si>
    <t>Minnesota Deferred Rate Case Expenses Subject to Recovery</t>
  </si>
  <si>
    <t>Regulatory Liabilities - Remaining Recovery/Refund Period</t>
  </si>
  <si>
    <t>Big Stone II Unrecovered Project Costs - South Dakota</t>
  </si>
  <si>
    <t>77 months</t>
  </si>
  <si>
    <t>89 months</t>
  </si>
  <si>
    <t>North Dakota Transmission Cost Recovery Rider Accrued Revenues</t>
  </si>
  <si>
    <t>24 months</t>
  </si>
  <si>
    <t>MISO Schedule 26/26A Transmission Cost Recovery Rider True-up</t>
  </si>
  <si>
    <t>South Dakota Transmission Cost Recovery Rider Accrued Revenues</t>
  </si>
  <si>
    <t>14 months</t>
  </si>
  <si>
    <t>North Dakota Environmental Cost Recovery Rider Accrued Revenues</t>
  </si>
  <si>
    <t>Minnesota Renewable Resource Rider Accrued Revenues</t>
  </si>
  <si>
    <t>Accumulated Reserve for Estimated Removal Costs - Net of Salvage</t>
  </si>
  <si>
    <t>Revenue for Rate Case Expenses Subject to Refund - Minnesota</t>
  </si>
  <si>
    <t>16 months</t>
  </si>
  <si>
    <t>Deferred Gain on Sale of Utility Property - Minnesota Portion</t>
  </si>
  <si>
    <t>216 months</t>
  </si>
  <si>
    <t>Minnesota Transmission Cost Recovery Rider Accrued Revenues</t>
  </si>
  <si>
    <t>Refundable Fuel Clause Adjustment Revenues</t>
  </si>
  <si>
    <t>Minnesota Environmental Cost Recovery Rider Accrued Refund</t>
  </si>
  <si>
    <t>South Dakota Environmental Cost Recovery Rider Accrued Refund</t>
  </si>
  <si>
    <t>North Dakota Transmission Cost Recovery Rider Accrued Refund</t>
  </si>
  <si>
    <t>North Dakota Environmental Cost Recovery Rider Accrued Refund</t>
  </si>
  <si>
    <t>North Dakota Renewable Resource Rider Accrued Refund</t>
  </si>
  <si>
    <t>204 months</t>
  </si>
  <si>
    <t>Minnesota Transmission Cost Recovery Rider Accrued Refund</t>
  </si>
  <si>
    <t>Costs subject to recovery without a rate of return.</t>
  </si>
  <si>
    <t>Amount eligible for recovery under an alternative revenue program which includes an incentive or rate of return.</t>
  </si>
  <si>
    <t>Regulatory Assets and Liabilities (Detail Textuals)</t>
  </si>
  <si>
    <t>Regulatory assets - long term, remaining recovery/refund period</t>
  </si>
  <si>
    <t>Open Contract Positions Subject to Legally Enforceable Netting Arrangements (Details) - Legally enforceable netting arrangements - USD ($) $ in Thousands</t>
  </si>
  <si>
    <t>Fair Value, Concentration of Risk, Financial Statement Captions [Line Items]</t>
  </si>
  <si>
    <t>Derivatives in Gain Positions Subject to Legally Enforceable Netting Arrangements</t>
  </si>
  <si>
    <t>Open Contract Loss Positions Subject to Legally Enforceable Netting Arrangements</t>
  </si>
  <si>
    <t>Net Balance Subject to Legally Enforceable Netting Arrangements</t>
  </si>
  <si>
    <t>Open Contract Positions Subject to Legally Enforceable Netting Arrangements (Details 1) - Otter Tail Power Company - USD ($) $ in Thousands</t>
  </si>
  <si>
    <t>Credit Derivatives [Line Items]</t>
  </si>
  <si>
    <t>Loss Contracts Covered by Deposited Funds or Letters of Credit</t>
  </si>
  <si>
    <t>Contracts Requiring Cash Deposits if OTP's Credit Falls Below Investment Grade</t>
  </si>
  <si>
    <t>Total Loss Contracts based on Current Market Values</t>
  </si>
  <si>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 17,382 $ 15,871 Offsetting Gains with Counterparties under Master Netting Agreements 0 0 Reporting Date Deposit Requirement if Credit Risk Feature Triggered $ 17,382 $ 15,871.</t>
  </si>
  <si>
    <t>Open Contract Positions Subject to Legally Enforceable Netting Arrangements (Parentheticals) (Details 1) - Otter Tail Power Company - USD ($) $ in Thousands</t>
  </si>
  <si>
    <t>Offsetting Gains with Counterparties under Master Netting Agreements</t>
  </si>
  <si>
    <t>Reporting Date Deposit Requirement if Credit Risk Feature Triggered</t>
  </si>
  <si>
    <t>Common Shares and Earnings Per Share - Reconciliation of Common Shares Outstanding (Details)</t>
  </si>
  <si>
    <t>Dec. 31, 2016shares</t>
  </si>
  <si>
    <t>Balance (in shares)</t>
  </si>
  <si>
    <t>Issuances:</t>
  </si>
  <si>
    <t>At-the-Market Offering</t>
  </si>
  <si>
    <t>Automatic Dividend Reinvestment and Share Purchase Plan:</t>
  </si>
  <si>
    <t>Dividends Reinvested</t>
  </si>
  <si>
    <t>Cash Invested</t>
  </si>
  <si>
    <t>Vesting of Executive Stock Performance Awards</t>
  </si>
  <si>
    <t>Employee Stock Purchase Plan:</t>
  </si>
  <si>
    <t>Employee Stock Ownership Plan</t>
  </si>
  <si>
    <t>Restricted Stock Issued to Directors</t>
  </si>
  <si>
    <t>Vesting of Restricted Stock Units</t>
  </si>
  <si>
    <t>Directors Deferred Compensation</t>
  </si>
  <si>
    <t>Retirements:</t>
  </si>
  <si>
    <t>Shares Withheld for Individual Income Tax Requirements</t>
  </si>
  <si>
    <t>Common Shares and Earnings Per Share (Details 1) - shares</t>
  </si>
  <si>
    <t>Weighted Average Common Shares Outstanding - Basic</t>
  </si>
  <si>
    <t>Plus Outstanding Share Awards net of Share Reductions for Unrecognized Stock-Based Compensation Expense and Excess Tax Benefits:</t>
  </si>
  <si>
    <t>Shares Expected to be Awarded for Stock Performance Awards Granted to Executive Officers based on Measurement Period-to-Date Performance</t>
  </si>
  <si>
    <t>Underlying Shares Related to Nonvested Restricted Stock Units Granted to Employees</t>
  </si>
  <si>
    <t>Nonvested Restricted Shares</t>
  </si>
  <si>
    <t>Shares Expected to be Issued Under the Deferred Compensation Program for Directors</t>
  </si>
  <si>
    <t>Potentially Dilutive Stock Options</t>
  </si>
  <si>
    <t>Total Dilutive Shares</t>
  </si>
  <si>
    <t>Weighted Average Common Shares Outstanding - Diluted</t>
  </si>
  <si>
    <t>Common Shares and Earnings Per Share (Detail Textuals) - USD ($) $ / shares in Units, $ in Millions</t>
  </si>
  <si>
    <t>Jan. 01, 2017</t>
  </si>
  <si>
    <t>May 11, 2015</t>
  </si>
  <si>
    <t>Stockholders Equity Note [Line Items]</t>
  </si>
  <si>
    <t>Common shares issued for cash</t>
  </si>
  <si>
    <t>Maximum per share differences between basic and diluted earnings per share in total or from continuing or discontinued operations</t>
  </si>
  <si>
    <t>Subsequent Event</t>
  </si>
  <si>
    <t>Percentage of market price for eligible employees to purchase shares at the end of each six month purchase period</t>
  </si>
  <si>
    <t>1999 Employee Stock Purchase Plan</t>
  </si>
  <si>
    <t>85.00%</t>
  </si>
  <si>
    <t>Common shares authorized for granting stock awards</t>
  </si>
  <si>
    <t>Common shares available for grant</t>
  </si>
  <si>
    <t>1999 Employee Stock Purchase Plan | Previously Reported</t>
  </si>
  <si>
    <t>Dividend Reinvestment and Share Purchase Plan</t>
  </si>
  <si>
    <t>Shelf registration for issuance of common shares</t>
  </si>
  <si>
    <t>2014 Stock Incentive Plan</t>
  </si>
  <si>
    <t>Distribution Agreement | J.P. Morgan Securities LLC (JPMS)</t>
  </si>
  <si>
    <t>Agreement with distribution agent for offer and sale of shares, aggregate sales price</t>
  </si>
  <si>
    <t>Share-Based Payments - Summary of Stock Options Activity (Details) - Stock options - USD ($)</t>
  </si>
  <si>
    <t>Options</t>
  </si>
  <si>
    <t>Outstanding, Beginning of Year</t>
  </si>
  <si>
    <t>Exercised</t>
  </si>
  <si>
    <t>Forfeited or Expired</t>
  </si>
  <si>
    <t>Outstanding, End of Year</t>
  </si>
  <si>
    <t>Exercisable, End of Year</t>
  </si>
  <si>
    <t>Average Exercise Price</t>
  </si>
  <si>
    <t>Cash Received for Options Exercised</t>
  </si>
  <si>
    <t>Intrinsic Value of Options Exercised</t>
  </si>
  <si>
    <t>Share-Based Payments - Summary of Status of Directors' Restricted Stock Awards (Details 1) - Director - Restricted Stock - USD ($)</t>
  </si>
  <si>
    <t>Shares</t>
  </si>
  <si>
    <t>Nonvested, Beginning of Year</t>
  </si>
  <si>
    <t>Granted</t>
  </si>
  <si>
    <t>Vested</t>
  </si>
  <si>
    <t>Forfeited</t>
  </si>
  <si>
    <t>Nonvested, End of Year</t>
  </si>
  <si>
    <t>Weighted Average Grant-Date Fair Value</t>
  </si>
  <si>
    <t>Compensation Expense Recognized</t>
  </si>
  <si>
    <t>Fair Value of Shares Vested in Year</t>
  </si>
  <si>
    <t>Share-Based Payments - Summary of Status of Employees' Restricted Stock Awards (Details 2) - Employee - Restricted Stock - USD ($)</t>
  </si>
  <si>
    <t>Awards Vested</t>
  </si>
  <si>
    <t>Fair Value of Awards Vested</t>
  </si>
  <si>
    <t>Share-Based Payments - Summary of Status of Executive Restricted Stock Awards (Details 3) - Executives - Restricted Stock - USD ($)</t>
  </si>
  <si>
    <t>Restricted Stock Units</t>
  </si>
  <si>
    <t>Share-Based Payments - Summary of restricted stock unit awards granted and vested to executive officers (Details 4) - Restricted Stock Units (RSU) - Employee - $ / shares</t>
  </si>
  <si>
    <t>Share-Based Compensation Arrangement By Share-Based Payment Award [Line Items]</t>
  </si>
  <si>
    <t>Units Granted</t>
  </si>
  <si>
    <t>Grant-Date Fair Value per Award</t>
  </si>
  <si>
    <t>2014 Stock Incentive Plan | Vesting 100% on April 8, 2020 | Granted on April 11, 2016</t>
  </si>
  <si>
    <t>Vesting percentage</t>
  </si>
  <si>
    <t>2014 Stock Incentive Plan | Vesting 100% on April 8, 2020 | Granted on September 21, 2016</t>
  </si>
  <si>
    <t>Share-Based Payments - Summary of Status of Employees' Restricted Stock Unit Awards (Details 5) - Restricted Stock Units (RSU) - Employee - USD ($)</t>
  </si>
  <si>
    <t>Reinstated</t>
  </si>
  <si>
    <t>Share-Based Payments - Summary of Stock Performance Awards Granted and Amounts Expensed (Details 6) - Executive Officers - USD ($) $ in Thousands</t>
  </si>
  <si>
    <t>Share-based Compensation Arrangement by Share-based Payment Award [Line Items]</t>
  </si>
  <si>
    <t>Expense Recognized</t>
  </si>
  <si>
    <t>Earned Shares</t>
  </si>
  <si>
    <t>Performance Period 2016 To 2018</t>
  </si>
  <si>
    <t>Share Awards Granted</t>
  </si>
  <si>
    <t>Shares Used To Estimate Expense</t>
  </si>
  <si>
    <t>Performance Period 2015 To 2017</t>
  </si>
  <si>
    <t>Performance Period 2014 To 2016</t>
  </si>
  <si>
    <t>Performance Period 2013 To 2015</t>
  </si>
  <si>
    <t>Performance Period 2012 To 2014</t>
  </si>
  <si>
    <t>Expenses prior to 2016 are not restated to reflect what would have been expensed had the performance-to-date value of the outstanding awards been based on the grant-date fair value of the awards rather than the reporting-date fair value of the awards.</t>
  </si>
  <si>
    <t>Share-Based Payments (Detail Textuals) - USD ($)</t>
  </si>
  <si>
    <t>Employee Stock Purchase Plan</t>
  </si>
  <si>
    <t>Discount from average market price to purchase shares</t>
  </si>
  <si>
    <t>15.00%</t>
  </si>
  <si>
    <t>Investment period</t>
  </si>
  <si>
    <t>6 months</t>
  </si>
  <si>
    <t>Stock compensation expense</t>
  </si>
  <si>
    <t>1999 Stock Incentive Plan</t>
  </si>
  <si>
    <t>Number of options to purchase common stock</t>
  </si>
  <si>
    <t>Share-Based Payments (Detail Textuals 1) - Restricted Stock - $ / shares</t>
  </si>
  <si>
    <t>Feb. 04, 2016</t>
  </si>
  <si>
    <t>Director</t>
  </si>
  <si>
    <t>Shares/UnitsGranted</t>
  </si>
  <si>
    <t>25.00%</t>
  </si>
  <si>
    <t>Executive Officers | 2014 Stock Incentive Plan</t>
  </si>
  <si>
    <t>Share-Based Payments (Detail Textuals 2) - USD ($)</t>
  </si>
  <si>
    <t>Dec. 31, 2013</t>
  </si>
  <si>
    <t>Dec. 31, 2012</t>
  </si>
  <si>
    <t>Unrecognized amount of compensation expense related to stock-based compensation</t>
  </si>
  <si>
    <t>Weighted-average period of amortization</t>
  </si>
  <si>
    <t>2 years 2 months 12 days</t>
  </si>
  <si>
    <t>Chief Executive Officer | Performance Period 2014 To 2016</t>
  </si>
  <si>
    <t>Issue price per share of earned shares issued</t>
  </si>
  <si>
    <t>Value of earned shares issued</t>
  </si>
  <si>
    <t>Payout target percentage</t>
  </si>
  <si>
    <t>114.29%</t>
  </si>
  <si>
    <t>Chief Executive Officer | Performance Period 2012 To 2014</t>
  </si>
  <si>
    <t>121.28%</t>
  </si>
  <si>
    <t>Executive Officers | Performance Period 2015 To 2017</t>
  </si>
  <si>
    <t>Executive Officers | Performance Period 2014 To 2016</t>
  </si>
  <si>
    <t>Executive Officers | Performance Period 2013 To 2015</t>
  </si>
  <si>
    <t>Executive Officers | Performance Period 2012 To 2014</t>
  </si>
  <si>
    <t>Executive Officers | Performance Period 2016 To 2018</t>
  </si>
  <si>
    <t>2014 Stock Incentive Plan | Stock Performance Awards | Executive Officers</t>
  </si>
  <si>
    <t>Basis for achieving performance target, description</t>
  </si>
  <si>
    <t>Common shares for achieving the target set for the Company's 3-year average adjusted return on equity</t>
  </si>
  <si>
    <t>2014 Stock Incentive Plan | Stock Performance Awards | Executive Officers | Maximum</t>
  </si>
  <si>
    <t>Actual payment percentage of target amount</t>
  </si>
  <si>
    <t>150.00%</t>
  </si>
  <si>
    <t>2014 Stock Incentive Plan | Stock Performance Awards | Executive Officers | Performance Target One</t>
  </si>
  <si>
    <t>Common shares based on the Company's total shareholder return relative to the total shareholder return of the companies that comprise the EEI Index over the performance measurement period of January 1, 2016 through December 31, 2018.</t>
  </si>
  <si>
    <t>2014 Stock Incentive Plan | Stock Performance Awards | Executive Officers | Performance Target Two</t>
  </si>
  <si>
    <t>Common shares for achieving the target set for the Company's 3-year average adjusted return on equity.</t>
  </si>
  <si>
    <t>2014 Stock Incentive Plan | Restricted Stock Units (RSU) | Executive Officers</t>
  </si>
  <si>
    <t>Retained Earnings and Dividend Restriction (Detail Textuals) - USD ($)</t>
  </si>
  <si>
    <t>Retained Earnings Restriction [Line Items]</t>
  </si>
  <si>
    <t>OTP</t>
  </si>
  <si>
    <t>Equity to total capitalization ratio</t>
  </si>
  <si>
    <t>52.90%</t>
  </si>
  <si>
    <t>Net assets restricted from distribution</t>
  </si>
  <si>
    <t>OTP | Minimum</t>
  </si>
  <si>
    <t>Required equity to total capitalization ratio to limit dividend payment</t>
  </si>
  <si>
    <t>47.50%</t>
  </si>
  <si>
    <t>OTP | Maximum</t>
  </si>
  <si>
    <t>58.10%</t>
  </si>
  <si>
    <t>Commitments and Contingencies of Continuing Operations - Amounts of Commitments under Construction Programs, Capacity and Energy Requirements, Coal and Coal Delivery Contracts and Operating Leases (Details) $ in Thousands</t>
  </si>
  <si>
    <t>Operating Leases</t>
  </si>
  <si>
    <t>OTP | Construction Program and Other Commitments</t>
  </si>
  <si>
    <t>Purchase Commitments</t>
  </si>
  <si>
    <t>OTP | Capacity and Energy Requirements</t>
  </si>
  <si>
    <t>OTP | Coal Purchase Commitments</t>
  </si>
  <si>
    <t>Nonelectric</t>
  </si>
  <si>
    <t>Commitments and Contingencies of Continuing Operations (Detail Textuals) - USD ($)</t>
  </si>
  <si>
    <t>Commitments and Contingencies Disclosure [Line Items]</t>
  </si>
  <si>
    <t>Rent expense from continuing operations</t>
  </si>
  <si>
    <t>Loss contingency, range of possible loss, maximum</t>
  </si>
  <si>
    <t>OTP | Construction Programs and Other Commitments</t>
  </si>
  <si>
    <t>Commitment under contracts aggregate amount</t>
  </si>
  <si>
    <t>Contracts expiration year</t>
  </si>
  <si>
    <t>2017 and 2040</t>
  </si>
  <si>
    <t>OTP | Federal Energy Regulatory Commission</t>
  </si>
  <si>
    <t>Estimated liability of refund obligation</t>
  </si>
  <si>
    <t>Short-Term and Long-Term Borrowings and Preferred Stock Redemption - Status of Lines of Credit (Details) - USD ($) $ in Thousands</t>
  </si>
  <si>
    <t>Line of Credit Facility [Line Items]</t>
  </si>
  <si>
    <t>Line Limit</t>
  </si>
  <si>
    <t>In Use</t>
  </si>
  <si>
    <t>Restricted due to Outstanding Letters of Credit</t>
  </si>
  <si>
    <t>Available</t>
  </si>
  <si>
    <t>Otter Tail Corporation Credit Agreement</t>
  </si>
  <si>
    <t>OTP Credit Agreement</t>
  </si>
  <si>
    <t>Short-Term and Long-Term Borrowings and Preferred Stock Redemption - Breakdown of Assignment of Company's Consolidated Short-Term and Long-Term Debt Outstanding (Details 1) - USD ($) $ in Thousands</t>
  </si>
  <si>
    <t>Debt Instrument [Line Items]</t>
  </si>
  <si>
    <t>Unamortized Long-Term Debt Issuance Costs</t>
  </si>
  <si>
    <t>Total Long-Term Debt net of Unamortized Debt Issuance Costs</t>
  </si>
  <si>
    <t>Total Short-Term and Long-Term Debt (with current maturities)</t>
  </si>
  <si>
    <t>Term Loan, LIBOR plus 0.90%, due February 5, 2018</t>
  </si>
  <si>
    <t>3.55% Guaranteed Senior Notes, due December 15, 2026</t>
  </si>
  <si>
    <t>OTP | Senior Unsecured Notes 5.95%, Series A, due August 20, 2017</t>
  </si>
  <si>
    <t>OTP | Senior Unsecured Notes 4.63%, due December 1, 2021</t>
  </si>
  <si>
    <t>OTP | Senior Unsecured Notes 6.15%, Series B, due August 20, 2022</t>
  </si>
  <si>
    <t>OTP | Senior Unsecured Notes 6.37%, Series C, due August 20, 2027</t>
  </si>
  <si>
    <t>OTP | Senior Unsecured Notes 4.68%, Series A, due February 27, 2029</t>
  </si>
  <si>
    <t>OTP | Senior Unsecured Notes 6.47%, Series D, due August 20, 2037</t>
  </si>
  <si>
    <t>OTP | Senior Unsecured Notes 5.47%, Series B, due February 27, 2044</t>
  </si>
  <si>
    <t>OTTER TAIL CORPORATION</t>
  </si>
  <si>
    <t>Short-Term and Long-Term Borrowings and Preferred Stock Redemption - Breakdown of Assignment of Company's Consolidated Short-Term and Long-Term Debt Outstanding  (Parentheticals) (Details 1)</t>
  </si>
  <si>
    <t>Short-Term and Long-Term Borrowings and Preferred Stock Redemption - Aggregate Amounts of Maturities on Bonds Outstanding and Other Long-Term Obligations (Details 2) $ in Thousands</t>
  </si>
  <si>
    <t>Aggregate amounts of debt maturities in 2017</t>
  </si>
  <si>
    <t>Aggregate amounts of debt maturities in 2018</t>
  </si>
  <si>
    <t>Aggregate amounts of debt maturities in 2019</t>
  </si>
  <si>
    <t>Aggregate amounts of debt maturities in 2020</t>
  </si>
  <si>
    <t>Aggregate amounts of debt maturities in 2021</t>
  </si>
  <si>
    <t>Short-Term and Long-Term Borrowings and Preferred Stock Redemption (Detail Textuals) - USD ($)</t>
  </si>
  <si>
    <t>Oct. 29, 2012</t>
  </si>
  <si>
    <t>Maximum amount of debt outstanding</t>
  </si>
  <si>
    <t>Average daily balance of debt outstanding</t>
  </si>
  <si>
    <t>Weighted average interest rate paid on short-term debt</t>
  </si>
  <si>
    <t>1.90%</t>
  </si>
  <si>
    <t>2.30%</t>
  </si>
  <si>
    <t>2.00%</t>
  </si>
  <si>
    <t>Line of credit facility, description of variable rate basis</t>
  </si>
  <si>
    <t>LIBOR</t>
  </si>
  <si>
    <t>Line of credit facility, basis spread on variable rate</t>
  </si>
  <si>
    <t>1.75%</t>
  </si>
  <si>
    <t>Otter Tail Corporation Credit Agreement | Unsecured revolving credit facility</t>
  </si>
  <si>
    <t>Line of credit facility, maximum borrowing capacity, subject to conditions</t>
  </si>
  <si>
    <t>Reduced line of credit facility, borrowing capacity</t>
  </si>
  <si>
    <t>1.80%</t>
  </si>
  <si>
    <t>Line of credit facility, maximum amount of letters of credit outstanding at any time</t>
  </si>
  <si>
    <t>1.25%</t>
  </si>
  <si>
    <t>OTP Credit Agreement | Revolving credit facility</t>
  </si>
  <si>
    <t>Short-Term and Long-Term Borrowings and Preferred Stock Redemption (Detail Textuals 1) - USD ($)</t>
  </si>
  <si>
    <t>Sep. 23, 2016</t>
  </si>
  <si>
    <t>Debt instrument, interest rate</t>
  </si>
  <si>
    <t>2016 Note Purchase Agreement</t>
  </si>
  <si>
    <t>Debt instrument description of prepayment</t>
  </si>
  <si>
    <t>The Company may prepay all or any part of the 2026 Notes (in an amount not less than 10% of the aggregate principal amount of the 2026 Notes then outstanding in the case of a partial prepayment) at 100% of the principal amount prepaid, together with unpaid accrued interest and a make-whole amount; provided that if no default or event of default exists under the 2016 Note Purchase Agreement, any optional prepayment made by the Company of all of the 2026 Notes on or after September 15, 2026 will be made without any make-whole amount.</t>
  </si>
  <si>
    <t>2016 Note Purchase Agreement | 9.000% Notes, due December 15, 2016</t>
  </si>
  <si>
    <t>Repayments of Debt</t>
  </si>
  <si>
    <t>2016 Note Purchase Agreement | 3.55% Guaranteed Senior Notes, due December 15, 2026</t>
  </si>
  <si>
    <t>Original debt issued, principal amount</t>
  </si>
  <si>
    <t>Unsecured Term Loan | 2016 Note Purchase Agreement | February 2016 term loan agreement</t>
  </si>
  <si>
    <t>Short-Term and Long-Term Borrowings and Preferred Stock Redemption (Detail Textuals 2) - USD ($)</t>
  </si>
  <si>
    <t>Feb. 05, 2016</t>
  </si>
  <si>
    <t>Line of Credit Facility, Maximum Borrowing Capacity</t>
  </si>
  <si>
    <t>Term Loan Agreement | JPMorgan</t>
  </si>
  <si>
    <t>Minimum increments tranches of term loans</t>
  </si>
  <si>
    <t>Interest rate base</t>
  </si>
  <si>
    <t>Borrowed amount</t>
  </si>
  <si>
    <t>Term Loan Agreement | JPMorgan | LIBOR</t>
  </si>
  <si>
    <t>Debt Instrument, Description of Variable Rate Basis</t>
  </si>
  <si>
    <t>Debt Instrument, Basis Spread on Variable Rate</t>
  </si>
  <si>
    <t>Term Loan Agreement | JPMorgan | Prime Rate</t>
  </si>
  <si>
    <t>Prime Rate</t>
  </si>
  <si>
    <t>Term Loan Agreement | JPMorgan | Federal Reserve Bank of New York Rate</t>
  </si>
  <si>
    <t>Federal Reserve Bank of New York Rate</t>
  </si>
  <si>
    <t>0.50%</t>
  </si>
  <si>
    <t>Term Loan Agreement | JPMorgan | Statutory Reserve Rate</t>
  </si>
  <si>
    <t>LIBOR multiplied by the Statutory Reserve Rate</t>
  </si>
  <si>
    <t>1.00%</t>
  </si>
  <si>
    <t>Short-Term and Long-Term Borrowings and Preferred Stock Redemption (Detail Textuals 3) - USD ($) $ in Millions</t>
  </si>
  <si>
    <t>Aug. 14, 2013</t>
  </si>
  <si>
    <t>Financial covenants of debt</t>
  </si>
  <si>
    <t>Financial Covenants The Company and OTP were in compliance with the financial covenants in these debt agreements as of December 31, 2016. No Credit or Note Purchase Agreement contains any provisions that would trigger an acceleration of the related debt as a result of changes in the credit rating levels assigned to the related obligor by rating agencies. The Company's and OTP's borrowing agreements are subject to certain financial covenants. Specifically:· Under the Otter Tail Corporation Credit Agreement, the Term Loan Agreement and the 2016 Note Purchase Agreement, the Company may not permit the ratio of its Interest-bearing Debt to Total Capitalization to be greater than 0.60 to 1.00 or permit its Interest and Dividend Coverage Ratio to be less than 1.50 to 1.00 (each measured on a consolidated basis) as provided in the agreements.· Under the 2016 Note Purchase Agreement, the Company may not permit its Priority Indebtedness to exceed 10% of its Total Capitalization. The Company had no Priority Indebtedness outstanding as of December 31, 2016.· Under the OTP Credit Agreement, OTP may not permit the ratio of its Interest-bearing Debt to Total Capitalization to be greater than 0.60 to 1.00.· Under the 2007 Note Purchase Agreement and 2011 Note Purchase Agreement, OTP may not permit the ratio of its Consolidated Debt to Total Capitalization to be greater than 0.60 to 1.00 or permit its Interest and Dividend Coverage Ratio to be less than 1.50 to 1.00, in each case as provided in the related borrowing agreement, and OTP may not permit its Priority Debt to exceed 20% of its Total Capitalization, as provided in the related agreement.· Under the 2013 Note Purchase Agreement, OTP may not permit its Interest-bearing Debt to exceed 60% of Total Capitalization and may not permit its Priority Indebtedness to exceed 20% of its Total Capitalization, each as provided in the 2013 Note Purchase Agreement. OTP had no Priority Indebtedness outstanding as of December 31, 2016.</t>
  </si>
  <si>
    <t>Note Purchase Agreement 2013</t>
  </si>
  <si>
    <t>Interest bearing debt, maximum percentage of total capitalization</t>
  </si>
  <si>
    <t>60.00%</t>
  </si>
  <si>
    <t>Priority debt to total capitalization</t>
  </si>
  <si>
    <t>20.00%</t>
  </si>
  <si>
    <t>2007 and 2011 Note Purchase Agreements</t>
  </si>
  <si>
    <t>2007 and 2011 Note Purchase Agreements | Minimum</t>
  </si>
  <si>
    <t>Debt to total capitalization ratio</t>
  </si>
  <si>
    <t>Interest and dividend coverage ratio</t>
  </si>
  <si>
    <t>2007 and 2011 Note Purchase Agreements | Maximum</t>
  </si>
  <si>
    <t>Otter Tail Corporation Credit Agreement | Minimum</t>
  </si>
  <si>
    <t>Otter Tail Corporation Credit Agreement | Maximum</t>
  </si>
  <si>
    <t>OTP Credit Agreement | Minimum</t>
  </si>
  <si>
    <t>OTP Credit Agreement | Maximum</t>
  </si>
  <si>
    <t>Otter Tail Power Company | Note Purchase Agreement 2013</t>
  </si>
  <si>
    <t>The 2013 Note Purchase Agreement states that OTP may prepay all or any part of the Notes (in an amount not less than 10% of the aggregate principal amount of the Notes then outstanding in the case of a partial prepayment) at 100% of the principal amount prepaid, together with accrued interest and a make-whole amount, provided that if no default or event of default under the 2013 Note Purchase Agreement exists, any optional prepayment made by OTP of (i) all of the Series A Notes then outstanding on or after November 27, 2028 or (ii) all of the Series B Notes then outstanding on or after November 27, 2043, will be made at 100% of the principal prepaid but without any make-whole amount.</t>
  </si>
  <si>
    <t>Otter Tail Power Company | Note Purchase Agreement 2013 | Series A Senior Unsecured Notes due on February 27, 2029</t>
  </si>
  <si>
    <t>Aggregate principal amount of note</t>
  </si>
  <si>
    <t>Otter Tail Power Company | Note Purchase Agreement 2013 | Series B Senior Unsecured Notes due on February 27, 2044</t>
  </si>
  <si>
    <t>Portion of proceeds used to retire outstanding term loan</t>
  </si>
  <si>
    <t>Otter Tail Power Company | Note Purchase Agreement 2011 | Senior Unsecured Notes 4.63%, due December 1, 2021</t>
  </si>
  <si>
    <t>Otter Tail Power Company | Note Purchase Agreement 2011 | Senior Unsecured Notes 5.95%, Series A, due August 20, 2017</t>
  </si>
  <si>
    <t>Otter Tail Power Company | Note Purchase Agreement 2011 | Senior Unsecured Notes 6.15%, Series B, due August 20, 2022</t>
  </si>
  <si>
    <t>Otter Tail Power Company | Note Purchase Agreement 2011 | Senior Unsecured Notes 6.37%, Series C, due August 20, 2027</t>
  </si>
  <si>
    <t>Otter Tail Power Company | Note Purchase Agreement 2011 | Senior Unsecured Notes 6.47%, Series D, due August 20, 2037</t>
  </si>
  <si>
    <t>Otter Tail Power Company | Note Purchase Agreement 2011 | Unsecured Senior Notes</t>
  </si>
  <si>
    <t>Otter Tail Power Company | 2007 and 2011 Note Purchase Agreements</t>
  </si>
  <si>
    <t>The 2011 Note Purchase Agreement and the 2007 Note Purchase Agreement each states that OTP may prepay all or any part of the notes issued thereunder (in an amount not less than 10% of the aggregate principal amount of the notes then outstanding in the case of a partial prepayment) at 100% of the principal amount prepaid, together with accrued interest and a make-whole amount.</t>
  </si>
  <si>
    <t>Pension Plan and Other Postretirement Benefits - Components of Net Periodic Benefit Cost (Details) - USD ($) $ in Thousands</t>
  </si>
  <si>
    <t>Defined Benefit Plan Disclosure [Line Items]</t>
  </si>
  <si>
    <t>Service Cost-Benefit Earned During the Period</t>
  </si>
  <si>
    <t>Interest Cost on Projected Benefit Obligation</t>
  </si>
  <si>
    <t>Expected Return on Assets</t>
  </si>
  <si>
    <t>Amortization of Prior Service Cost:</t>
  </si>
  <si>
    <t>From Regulatory Asset</t>
  </si>
  <si>
    <t>From Other Comprehensive Income</t>
  </si>
  <si>
    <t>Amortization of Net Actuarial Loss:</t>
  </si>
  <si>
    <t>Net Periodic Cost</t>
  </si>
  <si>
    <t>[3]</t>
  </si>
  <si>
    <t>Service Cost (Net of Medicare Part D Subsidy)</t>
  </si>
  <si>
    <t>Interest Cost (Net of Medicare Part D Subsidy)</t>
  </si>
  <si>
    <t>Effect of Medicare Part D Subsidy</t>
  </si>
  <si>
    <t>Corporate cost included in Other Nonelectric Expenses.</t>
  </si>
  <si>
    <t>Amortization of Prior Service Costs from Other Comprehensive Income Charged to:			
Electric Operation and MaintenanceExpenses	$ 15 	$ 15 	$ 20 
Other Nonelectric Expenses	23 	23 	31</t>
  </si>
  <si>
    <t>Amortization of Net Actuarial Loss from Other Comprehensive Income Charged to:			
Electric Operation and MaintenanceExpenses	$ 272 	$ 310 	$ 132 
Other Nonelectric Expenses	174 	292 	(86)</t>
  </si>
  <si>
    <t>Pension Plan and Other Postretirement Benefits - Components of Net Periodic Benefit Cost (Parentheticals) (Details) - Executive Survivor and Supplemental Retirement Plan (ESSRP) - USD ($) $ in Thousands</t>
  </si>
  <si>
    <t>Amortization of Prior Service Costs from Other Comprehensive Income</t>
  </si>
  <si>
    <t>Amortization of Net Actuarial Loss from Other Comprehensive Income</t>
  </si>
  <si>
    <t>Pension Plan and Other Postretirement Benefits - Weighted-Average Assumptions Used to Determine Net Periodic Benefit Cost (Details 1)</t>
  </si>
  <si>
    <t>Discount Rate</t>
  </si>
  <si>
    <t>4.76%</t>
  </si>
  <si>
    <t>4.35%</t>
  </si>
  <si>
    <t>5.30%</t>
  </si>
  <si>
    <t>Long-Term Rate of Return on Plan Assets</t>
  </si>
  <si>
    <t>7.75%</t>
  </si>
  <si>
    <t>Rate of Increase in Future Compensation Level</t>
  </si>
  <si>
    <t>3.13%</t>
  </si>
  <si>
    <t>3.15%</t>
  </si>
  <si>
    <t>3.18%</t>
  </si>
  <si>
    <t>4.57%</t>
  </si>
  <si>
    <t>4.20%</t>
  </si>
  <si>
    <t>5.10%</t>
  </si>
  <si>
    <t>Pension Plan and Other Postretirement Benefits - Amounts Recognized in Consolidated Balance Sheets (Details 2) - USD ($) $ in Thousands</t>
  </si>
  <si>
    <t>Regulatory Assets:</t>
  </si>
  <si>
    <t>Unrecognized Prior Service Cost</t>
  </si>
  <si>
    <t>Unrecognized Actuarial Loss</t>
  </si>
  <si>
    <t>Total Regulatory Assets</t>
  </si>
  <si>
    <t>Projected Benefit Obligation Liability - Net Amount Recognized</t>
  </si>
  <si>
    <t>Accumulated Other Comprehensive Loss:</t>
  </si>
  <si>
    <t>Unrecognized Actuarial Loss (Gain)</t>
  </si>
  <si>
    <t>Total Accumulated Other Comprehensive Loss</t>
  </si>
  <si>
    <t>Noncurrent Liability</t>
  </si>
  <si>
    <t>Pension Plan and Other Postretirement Benefits - Funded Status (Details 3) - Pension Plan - USD ($) $ in Thousands</t>
  </si>
  <si>
    <t>Accumulated Benefit Obligation</t>
  </si>
  <si>
    <t>Projected Benefit Obligation</t>
  </si>
  <si>
    <t>Fair Value of Plan Assets</t>
  </si>
  <si>
    <t>Funded Status</t>
  </si>
  <si>
    <t>Pension Plan and Other Postretirement Benefits - Reconciliation of Changes in Fair Value of Plan Assets and Plan's Benefit Obligations (Details 4) - USD ($) $ in Thousands</t>
  </si>
  <si>
    <t>Reconciliation of Fair Value of Plan Assets:</t>
  </si>
  <si>
    <t>Fair Value of Plan Assets at January 1</t>
  </si>
  <si>
    <t>Actual Return on Plan Assets</t>
  </si>
  <si>
    <t>Discretionary Company Contributions</t>
  </si>
  <si>
    <t>Benefit Payments</t>
  </si>
  <si>
    <t>Fair Value of Plan Assets at December 31</t>
  </si>
  <si>
    <t>Estimated Asset Return</t>
  </si>
  <si>
    <t>10.10%</t>
  </si>
  <si>
    <t>(3.70%)</t>
  </si>
  <si>
    <t>Reconciliation of Projected Benefit Obligation:</t>
  </si>
  <si>
    <t>Projected Benefit Obligation at January 1</t>
  </si>
  <si>
    <t>Service Cost</t>
  </si>
  <si>
    <t>Interest Cost</t>
  </si>
  <si>
    <t>Actuarial (Gain) Loss</t>
  </si>
  <si>
    <t>Projected Benefit Obligation at December 31</t>
  </si>
  <si>
    <t>Reconciliation of Accrued Postretirement Cost:</t>
  </si>
  <si>
    <t>Expense</t>
  </si>
  <si>
    <t>Employer Contributions</t>
  </si>
  <si>
    <t>Plan Amendments</t>
  </si>
  <si>
    <t>Benefit Payments (Net of Medicare Part D Subsidy)</t>
  </si>
  <si>
    <t>Participant Premium Payments</t>
  </si>
  <si>
    <t>Accrued Postretirement Cost at January 1</t>
  </si>
  <si>
    <t>Accrued Postretirement Cost at December 31</t>
  </si>
  <si>
    <t>Pension Plan and Other Postretirement Benefits - Weighted-Average Assumptions Used to Determine Benefit Obligations (Details 5)</t>
  </si>
  <si>
    <t>4.60%</t>
  </si>
  <si>
    <t>4.46%</t>
  </si>
  <si>
    <t>Pension Plan and Other Postretirement Benefits - Measurement Dates (Details 6)</t>
  </si>
  <si>
    <t>Net Periodic Pension Cost</t>
  </si>
  <si>
    <t>Jan. 1,
		2016</t>
  </si>
  <si>
    <t>Jan. 1,
		2015</t>
  </si>
  <si>
    <t>Market Value of Assets</t>
  </si>
  <si>
    <t>Dec. 31,
		2015</t>
  </si>
  <si>
    <t>Pension Plan | Minimum</t>
  </si>
  <si>
    <t>End of Year Benefit Obligations</t>
  </si>
  <si>
    <t>Pension Plan | Maximum</t>
  </si>
  <si>
    <t>Other Postretirement Benefits | Minimum</t>
  </si>
  <si>
    <t>Other Postretirement Benefits | Maximum</t>
  </si>
  <si>
    <t>Pension Plan and Other Postretirement Benefits - Estimated Amounts of Unrecognized Net Actuarial Losses and Prior Service Costs to be Amortized (Details 7) $ in Thousands</t>
  </si>
  <si>
    <t>Decrease in Regulatory Assets:</t>
  </si>
  <si>
    <t>Amortization of Unrecognized Prior Service Cost</t>
  </si>
  <si>
    <t>Amortization of Unrecognized Actuarial Loss</t>
  </si>
  <si>
    <t>Decrease in Accumulated Other Comprehensive Loss:</t>
  </si>
  <si>
    <t>Total Estimated Amortization</t>
  </si>
  <si>
    <t>Pension Plan and Other Postretirement Benefits - Benefit Payments, which Reflect Expected Future Service, as Appropriate, Expected to be Paid out from Plan Assets (Details 8) $ in Thousands</t>
  </si>
  <si>
    <t>Years 2022-2026</t>
  </si>
  <si>
    <t>Pension Plan and Other Postretirement Benefits - The policy of the Plan is to invest assets in accordance with the allocations (Details 9) - Pension Plan</t>
  </si>
  <si>
    <t>Equity | less than 100% PBO | Minimum</t>
  </si>
  <si>
    <t>Asset Allocation</t>
  </si>
  <si>
    <t>30.00%</t>
  </si>
  <si>
    <t>Equity | less than 100% PBO | Maximum</t>
  </si>
  <si>
    <t>65.00%</t>
  </si>
  <si>
    <t>Equity | 100% PBO | Minimum</t>
  </si>
  <si>
    <t>Equity | 100% PBO | Maximum</t>
  </si>
  <si>
    <t>Equity | 105% PBO | Minimum</t>
  </si>
  <si>
    <t>Equity | 105% PBO | Maximum</t>
  </si>
  <si>
    <t>55.00%</t>
  </si>
  <si>
    <t>Equity | &gt;=110% PBO | Minimum</t>
  </si>
  <si>
    <t>Equity | &gt;=110% PBO | Maximum</t>
  </si>
  <si>
    <t>Investment Grade Fixed Income | less than 100% PBO | Minimum</t>
  </si>
  <si>
    <t>Investment Grade Fixed Income | less than 100% PBO | Maximum</t>
  </si>
  <si>
    <t>75.00%</t>
  </si>
  <si>
    <t>Investment Grade Fixed Income | 100% PBO | Minimum</t>
  </si>
  <si>
    <t>Investment Grade Fixed Income | 100% PBO | Maximum</t>
  </si>
  <si>
    <t>80.00%</t>
  </si>
  <si>
    <t>Investment Grade Fixed Income | 105% PBO | Minimum</t>
  </si>
  <si>
    <t>45.00%</t>
  </si>
  <si>
    <t>Investment Grade Fixed Income | 105% PBO | Maximum</t>
  </si>
  <si>
    <t>Investment Grade Fixed Income | &gt;=110% PBO | Minimum</t>
  </si>
  <si>
    <t>Investment Grade Fixed Income | &gt;=110% PBO | Maximum</t>
  </si>
  <si>
    <t>90.00%</t>
  </si>
  <si>
    <t>Below Investment Grade Fixed Income | less than 100% PBO | Minimum</t>
  </si>
  <si>
    <t>0.00%</t>
  </si>
  <si>
    <t>Below Investment Grade Fixed Income | less than 100% PBO | Maximum</t>
  </si>
  <si>
    <t>Below Investment Grade Fixed Income | 100% PBO | Minimum</t>
  </si>
  <si>
    <t>Below Investment Grade Fixed Income | 100% PBO | Maximum</t>
  </si>
  <si>
    <t>Below Investment Grade Fixed Income | 105% PBO | Minimum</t>
  </si>
  <si>
    <t>Below Investment Grade Fixed Income | 105% PBO | Maximum</t>
  </si>
  <si>
    <t>Below Investment Grade Fixed Income | &gt;=110% PBO | Minimum</t>
  </si>
  <si>
    <t>Below Investment Grade Fixed Income | &gt;=110% PBO | Maximum</t>
  </si>
  <si>
    <t>Other | less than 100% PBO | Minimum</t>
  </si>
  <si>
    <t>Other | less than 100% PBO | Maximum</t>
  </si>
  <si>
    <t>Other | 100% PBO | Minimum</t>
  </si>
  <si>
    <t>Other | 100% PBO | Maximum</t>
  </si>
  <si>
    <t>Other | 105% PBO | Minimum</t>
  </si>
  <si>
    <t>Other | 105% PBO | Maximum</t>
  </si>
  <si>
    <t>Other | &gt;=110% PBO | Minimum</t>
  </si>
  <si>
    <t>Other | &gt;=110% PBO | Maximum</t>
  </si>
  <si>
    <t>Includes (but not limited to) High Yield Bond Fund and Emerging Markets Debt funds.</t>
  </si>
  <si>
    <t>Other category may include cash, alternatives, and/or other investment strategies that may be classified other than equity or fixed income, such as the Dynamic Asset Allocation fund.</t>
  </si>
  <si>
    <t>Pension Plan and Other Postretirement Benefits - Pension Plan Asset Allocations by Asset Category (Details 10) - Pension Plan</t>
  </si>
  <si>
    <t>Defined Benefit Plan, Actual Plan Asset Allocations</t>
  </si>
  <si>
    <t>Equity Securities</t>
  </si>
  <si>
    <t>57.80%</t>
  </si>
  <si>
    <t>56.50%</t>
  </si>
  <si>
    <t>Large Capitalization Equity Securities</t>
  </si>
  <si>
    <t>21.40%</t>
  </si>
  <si>
    <t>21.20%</t>
  </si>
  <si>
    <t>International Equity Securities</t>
  </si>
  <si>
    <t>22.00%</t>
  </si>
  <si>
    <t>21.60%</t>
  </si>
  <si>
    <t>Small and Mid-Capitalization Equity Securities</t>
  </si>
  <si>
    <t>8.10%</t>
  </si>
  <si>
    <t>SEI Dynamic Asset Allocation Fund</t>
  </si>
  <si>
    <t>5.40%</t>
  </si>
  <si>
    <t>5.60%</t>
  </si>
  <si>
    <t>Fixed-Income Securities and Cash</t>
  </si>
  <si>
    <t>34.30%</t>
  </si>
  <si>
    <t>35.80%</t>
  </si>
  <si>
    <t>Other - SEI Energy Debt Collective Fund</t>
  </si>
  <si>
    <t>4.10%</t>
  </si>
  <si>
    <t>3.60%</t>
  </si>
  <si>
    <t>Other - SEI Special Situation Collective Investment Trust</t>
  </si>
  <si>
    <t>3.80%</t>
  </si>
  <si>
    <t>Pension Plan and Other Postretirement Benefits - Pension Fund Assets Measured at Fair Value and NAV (Details 11) - Pension Plan - USD ($) $ in Thousands</t>
  </si>
  <si>
    <t>Assets in Level 1 of the Fair Value Hierarchy</t>
  </si>
  <si>
    <t>SEI Energy Debt Collective Fund at NAV</t>
  </si>
  <si>
    <t>SEI Special Situation Collective Investment Trust Fund at NAV</t>
  </si>
  <si>
    <t>On December 30, 2016 the Company instructed the pension fund manager to sell the pension fund investment in the SEI Special Situation Collective Investment Trust Fund. The cash value of the investment on settlement of the sale in January 2017 was $9,679,000.</t>
  </si>
  <si>
    <t>Pension Plan and Other Postretirement Benefits - Pension Fund Assets Measured at Fair Value and NAV (Parenthetical)(Details 11)</t>
  </si>
  <si>
    <t>Cash value of investment on settlement</t>
  </si>
  <si>
    <t>Pension Plan and Other Postretirement Benefits - Pension Fund Assets Measured at Fair Value (Details 12) - Pension Plan - USD ($) $ in Thousands</t>
  </si>
  <si>
    <t>Level 1 | Large Capitalization Equity Securities Mutual Fund</t>
  </si>
  <si>
    <t>Level 1 | International Equity Securities Mutual Funds</t>
  </si>
  <si>
    <t>Level 1 | Small and Mid-Capitalization Equity Securities Mutual Fund</t>
  </si>
  <si>
    <t>Level 1 | SEI Dynamic Asset Allocation Mutual Fund</t>
  </si>
  <si>
    <t>Level 1 | Fixed Income Securities Mutual Funds</t>
  </si>
  <si>
    <t>Level 1 | Cash Management - Money Market Fund</t>
  </si>
  <si>
    <t>Pension Plan and Other Postretirement Benefits - Healthcare Cost-Trend Rates (Details 13) - Other Postretirement Benefits</t>
  </si>
  <si>
    <t>Rate to Which the Cost-Trend Rate is Assumed to Decline</t>
  </si>
  <si>
    <t>4.50%</t>
  </si>
  <si>
    <t>Year the Rate Reaches the Ultimate Trend Rate</t>
  </si>
  <si>
    <t>Pre65</t>
  </si>
  <si>
    <t>Healthcare Cost-Trend Rate Assumed for Next Year</t>
  </si>
  <si>
    <t>6.01%</t>
  </si>
  <si>
    <t>6.16%</t>
  </si>
  <si>
    <t>Post65</t>
  </si>
  <si>
    <t>6.23%</t>
  </si>
  <si>
    <t>6.43%</t>
  </si>
  <si>
    <t>Pension Plan and Other Postretirement Benefits - Effects of One Percentage Change in Assumed healthcare Cost-Trend Rates (Details 14) - Other Postretirement Benefits $ in Thousands</t>
  </si>
  <si>
    <t>Effect of 1 point increase on the Postretirement Benefit Obligation</t>
  </si>
  <si>
    <t>Effect of 1 point increase on Total of Service and Interest Cost</t>
  </si>
  <si>
    <t>Effect of 1 point increase on Expense</t>
  </si>
  <si>
    <t>Effect of 1 point decrease on the Postretirement Benefit Obligation</t>
  </si>
  <si>
    <t>Effect of 1 point decrease on Total of Service and Interest Cost</t>
  </si>
  <si>
    <t>Effect of 1 point decrease on Expense</t>
  </si>
  <si>
    <t>Pension Plan and Other Postretirement Benefits (Detail Textuals) - USD ($)</t>
  </si>
  <si>
    <t>Contributions made to 401K plan by the companies</t>
  </si>
  <si>
    <t>Contributions made by the company to employee stock ownership plan</t>
  </si>
  <si>
    <t>Defined benefit plan, vesting percentage</t>
  </si>
  <si>
    <t>Defined benefit plan vesting period</t>
  </si>
  <si>
    <t>5 years</t>
  </si>
  <si>
    <t>Assumed rate of return on pension fund assets for the determination of 2017 net periodic pension cost</t>
  </si>
  <si>
    <t>7.50%</t>
  </si>
  <si>
    <t>Pension Plan | SEI Energy Debt Fund</t>
  </si>
  <si>
    <t>Amount invested in pension fund assets</t>
  </si>
  <si>
    <t>Period of benefit payments to the beneficiaries on their deaths</t>
  </si>
  <si>
    <t>15 years</t>
  </si>
  <si>
    <t>Health insurance benefits, requisite age</t>
  </si>
  <si>
    <t>55 years</t>
  </si>
  <si>
    <t>Health insurance benefits, requisite service period</t>
  </si>
  <si>
    <t>10 years</t>
  </si>
  <si>
    <t>Estimated future employer contributions in the next fiscal year</t>
  </si>
  <si>
    <t>Medicare part D subsidy expected to received in 2017</t>
  </si>
  <si>
    <t>Fair Value of Financial Instruments - Long-term debt including current maturities (Details) - USD ($) $ in Thousands</t>
  </si>
  <si>
    <t>Carrying Amount</t>
  </si>
  <si>
    <t>Fair Value, Balance Sheet Grouping, Financial Statement Captions [Line Items]</t>
  </si>
  <si>
    <t>Long-Term Debt including Current Maturities</t>
  </si>
  <si>
    <t>Fair Value</t>
  </si>
  <si>
    <t>Fair Value of Financial Instruments (Detail Textuals)</t>
  </si>
  <si>
    <t>Fair Value Of Financial Instruments [Line Items]</t>
  </si>
  <si>
    <t>Basis spread on variable rate</t>
  </si>
  <si>
    <t>Property, Plant and Equipment (Details) - USD ($) $ in Thousands</t>
  </si>
  <si>
    <t>Property, Plant and Equipment [Line Items]</t>
  </si>
  <si>
    <t>Electric Plant | Production Plant</t>
  </si>
  <si>
    <t>Electric Plant | Transmission Plant</t>
  </si>
  <si>
    <t>Electric Plant | Distribution Plant</t>
  </si>
  <si>
    <t>Electric Plant | General Plant</t>
  </si>
  <si>
    <t>Electric Plant | Electric Plant In Service</t>
  </si>
  <si>
    <t>Electric Plant | Construction In Progress</t>
  </si>
  <si>
    <t>Nonelectric Plant</t>
  </si>
  <si>
    <t>Nonelectric Plant | Equipment</t>
  </si>
  <si>
    <t>Nonelectric Plant | Buildings And Leasehold Improvements</t>
  </si>
  <si>
    <t>Nonelectric Plant | Land</t>
  </si>
  <si>
    <t>Nonelectric Plant | Nonelectric Operations Plant</t>
  </si>
  <si>
    <t>Nonelectric Plant | Construction In Progress</t>
  </si>
  <si>
    <t>Property, Plant and Equipment - Estimated Service Lives for Properties (Details 1)</t>
  </si>
  <si>
    <t>Property, Plant and Equipment, Useful Life</t>
  </si>
  <si>
    <t>Electric Plant | Minimum | Production Plant</t>
  </si>
  <si>
    <t>9 years</t>
  </si>
  <si>
    <t>Electric Plant | Minimum | Transmission Plant</t>
  </si>
  <si>
    <t>42 years</t>
  </si>
  <si>
    <t>Electric Plant | Minimum | Distribution Plant</t>
  </si>
  <si>
    <t>Electric Plant | Minimum | General Plant</t>
  </si>
  <si>
    <t>82 years</t>
  </si>
  <si>
    <t>Electric Plant | Maximum | Production Plant</t>
  </si>
  <si>
    <t>Electric Plant | Maximum | Transmission Plant</t>
  </si>
  <si>
    <t>70 years</t>
  </si>
  <si>
    <t>Electric Plant | Maximum | Distribution Plant</t>
  </si>
  <si>
    <t>68 years</t>
  </si>
  <si>
    <t>Electric Plant | Maximum | General Plant</t>
  </si>
  <si>
    <t>50 years</t>
  </si>
  <si>
    <t>Nonelectric Plant | Minimum | Equipment</t>
  </si>
  <si>
    <t>Nonelectric Plant | Minimum | Buildings And Leasehold Improvements</t>
  </si>
  <si>
    <t>7 years</t>
  </si>
  <si>
    <t>Nonelectric Plant | Maximum | Equipment</t>
  </si>
  <si>
    <t>12 years</t>
  </si>
  <si>
    <t>Nonelectric Plant | Maximum | Buildings And Leasehold Improvements</t>
  </si>
  <si>
    <t>Property, Plant and Equipment (Detail Textuals)</t>
  </si>
  <si>
    <t>Income Taxes - Reconciliation of Income Tax Expense (Details) - USD ($) $ in Thousands</t>
  </si>
  <si>
    <t>Tax Computed at Federal Statutory Rate - Continuing Operations</t>
  </si>
  <si>
    <t>Increases (Decreases) in Tax from:</t>
  </si>
  <si>
    <t>Federal PTCs</t>
  </si>
  <si>
    <t>State Income Taxes Net of Federal Income Tax Expense</t>
  </si>
  <si>
    <t>North Dakota Wind Tax Credit Amortization - Net of Federal Taxes</t>
  </si>
  <si>
    <t>Corporate-owned Life Insurance</t>
  </si>
  <si>
    <t>Dividend Received/Paid Deduction</t>
  </si>
  <si>
    <t>Section 199 Domestic Production Activities Deduction</t>
  </si>
  <si>
    <t>Investment Tax Credit Amortization</t>
  </si>
  <si>
    <t>Allowance for Funds Used During Construction - Equity</t>
  </si>
  <si>
    <t>Differences Reversing in Excess of Federal Rates</t>
  </si>
  <si>
    <t>Permanent and Other Differences</t>
  </si>
  <si>
    <t>Total Income Tax Expense - Continuing Operations</t>
  </si>
  <si>
    <t>Income Tax Expense - Discontinued Operations - U.S.</t>
  </si>
  <si>
    <t>Income Tax Expense - Continuing and Discontinued Operations</t>
  </si>
  <si>
    <t>Overall Effective Federal, State and Foreign Income Tax Rate</t>
  </si>
  <si>
    <t>24.50%</t>
  </si>
  <si>
    <t>29.30%</t>
  </si>
  <si>
    <t>26.20%</t>
  </si>
  <si>
    <t>Income Taxes - Components of Income tax expense (Details 1) - USD ($) $ in Thousands</t>
  </si>
  <si>
    <t>Income Tax Expense From Continuing Operations Includes the Following:</t>
  </si>
  <si>
    <t>Current Federal Income Taxes</t>
  </si>
  <si>
    <t>Current State Income Taxes</t>
  </si>
  <si>
    <t>Deferred Federal Income Taxes</t>
  </si>
  <si>
    <t>Deferred State Income Taxes</t>
  </si>
  <si>
    <t>Total Income Before Income Taxes - Continuing and Discontinued Operations</t>
  </si>
  <si>
    <t>Income Taxes - Deferred Tax Assets and Liabilities (Details 2) - USD ($) $ in Thousands</t>
  </si>
  <si>
    <t>Deferred Tax Assets</t>
  </si>
  <si>
    <t>Benefit Liabilities</t>
  </si>
  <si>
    <t>Retirement Benefits Liabilities</t>
  </si>
  <si>
    <t>North Dakota Wind Tax Credits</t>
  </si>
  <si>
    <t>Cost of Removal</t>
  </si>
  <si>
    <t>Differences Related to Property</t>
  </si>
  <si>
    <t>Net Operating Loss Carryforward</t>
  </si>
  <si>
    <t>Vacation Accrual</t>
  </si>
  <si>
    <t>Investment Tax Credits</t>
  </si>
  <si>
    <t>Total Deferred Tax Assets</t>
  </si>
  <si>
    <t>Deferred Tax Liabilities</t>
  </si>
  <si>
    <t>Retirement Benefits Regulatory Asset</t>
  </si>
  <si>
    <t>Excess Tax over Book Pension</t>
  </si>
  <si>
    <t>Impact of State Net Operating Losses on Federal Taxes</t>
  </si>
  <si>
    <t>Total Deferred Tax Liabilities</t>
  </si>
  <si>
    <t>Income Taxes - Expiration of Tax Net Operating Losses and Tax Credits Available (Details 3) $ in Thousands</t>
  </si>
  <si>
    <t>Federal Net Operating Losses</t>
  </si>
  <si>
    <t>Net Operating Loss Carryforward [Abstract]</t>
  </si>
  <si>
    <t>Net Operating Losses, Amount</t>
  </si>
  <si>
    <t>Net Operating Losses, Year of Expiration 2017</t>
  </si>
  <si>
    <t>Net Operating Losses, Year of Expiration 2027-36</t>
  </si>
  <si>
    <t>State Net Operating Losses</t>
  </si>
  <si>
    <t>Federal Tax Credits</t>
  </si>
  <si>
    <t>Tax Credit Carryforward [Abstract]</t>
  </si>
  <si>
    <t>Tax Credits, Amount</t>
  </si>
  <si>
    <t>Tax Credits, Year of Expiration 2017</t>
  </si>
  <si>
    <t>Tax Credits, Year of Expiration 2027-36</t>
  </si>
  <si>
    <t>State Tax Credits</t>
  </si>
  <si>
    <t>Income Taxes - Summary of Activity Related to Unrecognized Tax benefit (Details 4) - USD ($) $ in Thousands</t>
  </si>
  <si>
    <t>Reconciliation of Unrecognized Tax Benefits, Excluding Amounts Pertaining to Examined Tax Returns [Roll Forward]</t>
  </si>
  <si>
    <t>Balance on January 1</t>
  </si>
  <si>
    <t>Increases Related to Tax Positions for Prior Years</t>
  </si>
  <si>
    <t>Decreases Related to Tax Positions for Prior Years</t>
  </si>
  <si>
    <t>Increases Related to Tax Positions for Current Year</t>
  </si>
  <si>
    <t>Uncertain Positions Resolved During Year</t>
  </si>
  <si>
    <t>Balance on December 31</t>
  </si>
  <si>
    <t>Income Taxes (Detail Textuals) - USD ($) $ in Millions</t>
  </si>
  <si>
    <t>Federal income tax rate</t>
  </si>
  <si>
    <t>Increase in percentage of production tax credits</t>
  </si>
  <si>
    <t>Wind tax credits amortization period</t>
  </si>
  <si>
    <t>25 years</t>
  </si>
  <si>
    <t>Carryforward period on a portion of the North Dakota wind tax credits from the Langdon wind project</t>
  </si>
  <si>
    <t>Adjustment of deferred tax assets and deferred tax credits for unused North Dakota wind tax credits from Langdon wind project</t>
  </si>
  <si>
    <t>Period for unrecognized tax benefits not expected change</t>
  </si>
  <si>
    <t>Asset Retirement Obligations - Reconciliations of Carrying Amounts of Present Value of Legal AROs, Capitalized Asset Retirement Costs and Related Accumulated Depreciation and Summary of Settlement Activity (Details) - USD ($) $ in Thousands</t>
  </si>
  <si>
    <t>Asset Retirement Obligations</t>
  </si>
  <si>
    <t>Beginning Balance</t>
  </si>
  <si>
    <t>New Obligations Recognized</t>
  </si>
  <si>
    <t>Adjustments Due to Revisions in Cash Flow Estimates</t>
  </si>
  <si>
    <t>Accrued Accretion</t>
  </si>
  <si>
    <t>Settlements</t>
  </si>
  <si>
    <t>Ending Balance</t>
  </si>
  <si>
    <t>Asset Retirement Costs Capitalized</t>
  </si>
  <si>
    <t>Accumulated Depreciation - Asset Retirement Costs Capitalized</t>
  </si>
  <si>
    <t>Depreciation Expense</t>
  </si>
  <si>
    <t>Original Capitalized Asset Retirement Cost - Retired</t>
  </si>
  <si>
    <t>Asset Retirement Obligation</t>
  </si>
  <si>
    <t>Settlement Cost</t>
  </si>
  <si>
    <t>Gain on Settlement - Deferred Under Regulatory Accounting</t>
  </si>
  <si>
    <t>Asset Retirement Obligations (Detail Textuals) $ in Thousands</t>
  </si>
  <si>
    <t>Dec. 31, 2016USD ($)Turbine</t>
  </si>
  <si>
    <t>Dec. 31, 2014USD ($)</t>
  </si>
  <si>
    <t>Asset Retirement Obligations [Line Items]</t>
  </si>
  <si>
    <t>North Dakota</t>
  </si>
  <si>
    <t>Number of wind turbines | Turbine</t>
  </si>
  <si>
    <t>Discontinued Operations - Results of Discontinued Operations (Details) - USD ($) $ in Thousands</t>
  </si>
  <si>
    <t>Income Statement, Balance Sheet and Additional Disclosures by Disposal Groups, Including Discontinued Operations [Line Items]</t>
  </si>
  <si>
    <t>Asset Impairment Charge</t>
  </si>
  <si>
    <t>Interest Expense</t>
  </si>
  <si>
    <t>Other Income (Deductions)</t>
  </si>
  <si>
    <t>Income Tax (Benefit) Expense</t>
  </si>
  <si>
    <t>Net (Loss) Income from Operations</t>
  </si>
  <si>
    <t>(Loss) Gain on Disposition Before Taxes</t>
  </si>
  <si>
    <t>Net Gain on Disposition</t>
  </si>
  <si>
    <t>Net (Loss) Income</t>
  </si>
  <si>
    <t>Foley | Disposal Group, Held-for-sale or Disposed of by Sale</t>
  </si>
  <si>
    <t>AEV, Inc. | Disposal Group, Held-for-sale or Disposed of by Sale</t>
  </si>
  <si>
    <t>Wind Tower Business | Disposal Group, Held-for-sale or Disposed of by Sale</t>
  </si>
  <si>
    <t>Dock and Boatlift Business | Disposal Group, Held-for-sale or Disposed of by Sale</t>
  </si>
  <si>
    <t>Intercompany Transactions Adjustment</t>
  </si>
  <si>
    <t>Discontinued Operations - Major Components of Assets and Liabilities of Discontinued Operations (Details 1) - USD ($) $ in Thousands</t>
  </si>
  <si>
    <t>Discontinued Operations - Warranty Reserves (Details 2) - USD ($) $ in Thousands</t>
  </si>
  <si>
    <t>Movement in Standard Product Warranty Accrual [Roll Forward]</t>
  </si>
  <si>
    <t>Warranty Reserve Balance, Beginning of Year</t>
  </si>
  <si>
    <t>Additional Provision for Warranties Made During the Year</t>
  </si>
  <si>
    <t>Less Settlements Made During the Year</t>
  </si>
  <si>
    <t>Decrease in Warranty Estimates for Prior Years</t>
  </si>
  <si>
    <t>Warranty Reserve Balance, End of Year</t>
  </si>
  <si>
    <t>Discontinued Operations (Detail Textuals) - USD ($) $ in Thousands</t>
  </si>
  <si>
    <t>3 Months Ended</t>
  </si>
  <si>
    <t>Apr. 30, 2015</t>
  </si>
  <si>
    <t>Feb. 28, 2015</t>
  </si>
  <si>
    <t>Proceeds from sale of business</t>
  </si>
  <si>
    <t>Disposal Group, Held-for-sale or Disposed of by Sale | Foley</t>
  </si>
  <si>
    <t>Amount of working capital received</t>
  </si>
  <si>
    <t>Selling expenses</t>
  </si>
  <si>
    <t>Disposal Group, Held-for-sale or Disposed of by Sale | AEV, Inc.</t>
  </si>
  <si>
    <t>Disposal Group, Held-for-sale or Disposed of by Sale | Foley and Aevenia</t>
  </si>
  <si>
    <t>Pretax charges</t>
  </si>
  <si>
    <t>Subsequent Events - Summary of stock incentive awards to executive officers under the 2014 Stock Incentive Plan (Details) - Subsequent Event - 2014 Stock Incentive Plan - Executive Officers</t>
  </si>
  <si>
    <t>Feb. 02, 2017$ / sharesshares</t>
  </si>
  <si>
    <t>Restricted Stock Units (RSU) | 25% per year through February 6, 2021</t>
  </si>
  <si>
    <t>Subsequent Event [Line Items]</t>
  </si>
  <si>
    <t>Shares/UnitsGranted | shares</t>
  </si>
  <si>
    <t>Weighted Average Grant-Date Fair Value per Award | $ / shares</t>
  </si>
  <si>
    <t>Vesting date</t>
  </si>
  <si>
    <t>Feb. 6,
		2021</t>
  </si>
  <si>
    <t>Stock Performance Awards | December 31, 2019</t>
  </si>
  <si>
    <t>Dec. 31,
		2019</t>
  </si>
  <si>
    <t>Subsequent Events (Detail Textuals) - 2014 Stock Incentive Plan - shares</t>
  </si>
  <si>
    <t>Feb. 02, 2017</t>
  </si>
  <si>
    <t>Target number of shares awarded</t>
  </si>
  <si>
    <t>Executive Officers | Stock Performance Awards</t>
  </si>
  <si>
    <t>Executive Officers | Stock Performance Awards | Maximum</t>
  </si>
  <si>
    <t>Executive Officers | Stock Performance Awards | Performance Target One</t>
  </si>
  <si>
    <t>Executive Officers | Stock Performance Awards | Performance Target Two</t>
  </si>
  <si>
    <t>Subsequent Event | Stock Performance Awards</t>
  </si>
  <si>
    <t>Number of trading days</t>
  </si>
  <si>
    <t>20 days</t>
  </si>
  <si>
    <t>Period specified for average adjusted return</t>
  </si>
  <si>
    <t>Subsequent Event | Executive Officers | Stock Performance Awards</t>
  </si>
  <si>
    <t>Maximum number of common shares authorized for payment</t>
  </si>
  <si>
    <t>Subsequent Event | Executive Officers | Stock Performance Awards | Minimum</t>
  </si>
  <si>
    <t>Subsequent Event | Executive Officers | Stock Performance Awards | Maximum</t>
  </si>
  <si>
    <t>Subsequent Event | Executive Officers | Stock Performance Awards | Performance Target One</t>
  </si>
  <si>
    <t>Based on the Company's total shareholder return relative to the total shareholder return of the companies that comprise the EEI Index over the performance measurement period of January 1, 2017 through December 31, 2019, with the beginning and ending share values based on the average closing price of a share of the Company's common stock for the 20 trading days immediately following January 1, 2017 and the average closing price for the 20 trading days immediately preceding January 1, 2020.</t>
  </si>
  <si>
    <t>Subsequent Event | Executive Officers | Stock Performance Awards | Performance Target Two</t>
  </si>
  <si>
    <t>SCHEDULE 1 Condensed Balance Sheets (Details) - USD ($) $ in Thousands</t>
  </si>
  <si>
    <t>Accounts Receivable</t>
  </si>
  <si>
    <t>Investments in Subsidiaries</t>
  </si>
  <si>
    <t>Commitments and Contingencies</t>
  </si>
  <si>
    <t>Long-Term Debt, Net of Current Maturities</t>
  </si>
  <si>
    <t>Common Shareholder Equity</t>
  </si>
  <si>
    <t>Accounts Receivable from Subsidiaries</t>
  </si>
  <si>
    <t>Interest Receivable from Subsidiaries</t>
  </si>
  <si>
    <t>Notes Receivable from Subsidiaries</t>
  </si>
  <si>
    <t>Accounts Payable to Subsidiaries</t>
  </si>
  <si>
    <t>Notes Payable to Subsidiaries</t>
  </si>
  <si>
    <t>SCHEDULE 1 Condensed Statements of Income (Details) - USD ($) $ in Thousands</t>
  </si>
  <si>
    <t>Operating Loss</t>
  </si>
  <si>
    <t>Other Income (Expense)</t>
  </si>
  <si>
    <t>Equity Income in Earnings of Subsidiaries</t>
  </si>
  <si>
    <t>Interest Charges to Subsidiaries</t>
  </si>
  <si>
    <t>Interest Income from Subsidiaries</t>
  </si>
  <si>
    <t>Total Other Income</t>
  </si>
  <si>
    <t>Income Before Income Taxes</t>
  </si>
  <si>
    <t>SCHEDULE 1 Condensed Statements of Cash Flows (Details) - USD ($) $ in Thousands</t>
  </si>
  <si>
    <t>Return of Capital (Investment in Subsidiaries)</t>
  </si>
  <si>
    <t>Net Cash Provided by (Used in) Investing Activities</t>
  </si>
  <si>
    <t>Proceeds from the Issuance of Long-Term Debt</t>
  </si>
  <si>
    <t>Debt Issued to Subsidiaries</t>
  </si>
  <si>
    <t>Cash Provided by (Used in) Investing Activities</t>
  </si>
  <si>
    <t>(Repayments to) Borrowings from Subsidiaries</t>
  </si>
  <si>
    <t>SCHEDULE 1 Related Party Transactions (Details) - Otter Tail Corporation - USD ($) $ in Thousands</t>
  </si>
  <si>
    <t>Condensed Financial Statements, Captions [Line Items]</t>
  </si>
  <si>
    <t>Interest Receivable</t>
  </si>
  <si>
    <t>Current Notes Receivable</t>
  </si>
  <si>
    <t>Long-Term Notes Receivable</t>
  </si>
  <si>
    <t>Current Notes Payable</t>
  </si>
  <si>
    <t>Vinyltech Corporation</t>
  </si>
  <si>
    <t>Northern Pipe Products, Inc.</t>
  </si>
  <si>
    <t>BTD Manufacturing, Inc.</t>
  </si>
  <si>
    <t>Wind Tower Business</t>
  </si>
  <si>
    <t>Dock and Boatlift Business</t>
  </si>
  <si>
    <t>T.O. Plastics, Inc.</t>
  </si>
  <si>
    <t>Varistar Corporation</t>
  </si>
  <si>
    <t>Otter Tail Assurance Limited</t>
  </si>
  <si>
    <t>SCHEDULE 1 Dividends (Details) - USD ($) $ in Thousands</t>
  </si>
  <si>
    <t>Cash Dividends Paid to Parent by Subsidiaries</t>
  </si>
</sst>
</file>

<file path=xl/styles.xml><?xml version="1.0" encoding="utf-8"?>
<styleSheet xmlns="http://schemas.openxmlformats.org/spreadsheetml/2006/main">
  <numFmts count="8">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0.000_);(#,##0.000)" numFmtId="169"/>
    <numFmt formatCode="_(&quot;$ &quot;#,##0.000_);_(&quot;$ &quot;(#,##0.000)" numFmtId="170"/>
    <numFmt formatCode="_(&quot;Beyond &quot;#,##0_);_(&quot;Beyon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5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39410825</v>
      </c>
    </row>
    <row r="13" spans="1:4">
      <c r="A13" s="4" t="s">
        <v>21</v>
      </c>
      <c r="D13" s="6" t="n">
        <v>1260418253</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95</v>
      </c>
    </row>
    <row r="3" spans="1:4">
      <c r="A3" s="3" t="s">
        <v>184</v>
      </c>
    </row>
    <row r="4" spans="1:4">
      <c r="A4" s="4" t="s">
        <v>137</v>
      </c>
      <c r="B4" s="6" t="n">
        <v>62321</v>
      </c>
      <c r="C4" s="6" t="n">
        <v>59345</v>
      </c>
      <c r="D4" s="6" t="n">
        <v>57723</v>
      </c>
    </row>
    <row r="5" spans="1:4">
      <c r="A5" s="3" t="s">
        <v>185</v>
      </c>
    </row>
    <row r="6" spans="1:4">
      <c r="A6" s="4" t="s">
        <v>186</v>
      </c>
      <c r="C6" s="5" t="n">
        <v>-7160</v>
      </c>
    </row>
    <row r="7" spans="1:4">
      <c r="A7" s="4" t="s">
        <v>187</v>
      </c>
      <c r="B7" s="5" t="n">
        <v>-284</v>
      </c>
      <c r="C7" s="5" t="n">
        <v>6404</v>
      </c>
      <c r="D7" s="5" t="n">
        <v>-840</v>
      </c>
    </row>
    <row r="8" spans="1:4">
      <c r="A8" s="4" t="s">
        <v>106</v>
      </c>
      <c r="B8" s="5" t="n">
        <v>73445</v>
      </c>
      <c r="C8" s="5" t="n">
        <v>60363</v>
      </c>
      <c r="D8" s="5" t="n">
        <v>58074</v>
      </c>
    </row>
    <row r="9" spans="1:4">
      <c r="A9" s="4" t="s">
        <v>71</v>
      </c>
      <c r="B9" s="5" t="n">
        <v>-1657</v>
      </c>
      <c r="C9" s="5" t="n">
        <v>-1878</v>
      </c>
      <c r="D9" s="5" t="n">
        <v>-1904</v>
      </c>
    </row>
    <row r="10" spans="1:4">
      <c r="A10" s="4" t="s">
        <v>70</v>
      </c>
      <c r="B10" s="5" t="n">
        <v>19124</v>
      </c>
      <c r="C10" s="5" t="n">
        <v>26027</v>
      </c>
      <c r="D10" s="5" t="n">
        <v>28204</v>
      </c>
    </row>
    <row r="11" spans="1:4">
      <c r="A11" s="4" t="s">
        <v>188</v>
      </c>
      <c r="B11" s="5" t="n">
        <v>-10090</v>
      </c>
      <c r="C11" s="5" t="n">
        <v>11407</v>
      </c>
      <c r="D11" s="5" t="n">
        <v>-50361</v>
      </c>
    </row>
    <row r="12" spans="1:4">
      <c r="A12" s="4" t="s">
        <v>189</v>
      </c>
      <c r="B12" s="5" t="n">
        <v>-10000</v>
      </c>
      <c r="C12" s="5" t="n">
        <v>-10000</v>
      </c>
      <c r="D12" s="5" t="n">
        <v>-20000</v>
      </c>
    </row>
    <row r="13" spans="1:4">
      <c r="A13" s="4" t="s">
        <v>190</v>
      </c>
      <c r="B13" s="5" t="n">
        <v>14685</v>
      </c>
      <c r="C13" s="5" t="n">
        <v>20524</v>
      </c>
      <c r="D13" s="5" t="n">
        <v>58442</v>
      </c>
    </row>
    <row r="14" spans="1:4">
      <c r="A14" s="4" t="s">
        <v>191</v>
      </c>
      <c r="B14" s="5" t="n">
        <v>-857</v>
      </c>
      <c r="C14" s="5" t="n">
        <v>-1303</v>
      </c>
      <c r="D14" s="5" t="n">
        <v>-1543</v>
      </c>
    </row>
    <row r="15" spans="1:4">
      <c r="A15" s="4" t="s">
        <v>192</v>
      </c>
      <c r="C15" s="5" t="n">
        <v>-14736</v>
      </c>
      <c r="D15" s="5" t="n">
        <v>519</v>
      </c>
    </row>
    <row r="16" spans="1:4">
      <c r="A16" s="4" t="s">
        <v>193</v>
      </c>
      <c r="B16" s="5" t="n">
        <v>3178</v>
      </c>
      <c r="C16" s="5" t="n">
        <v>1716</v>
      </c>
      <c r="D16" s="5" t="n">
        <v>1783</v>
      </c>
    </row>
    <row r="17" spans="1:4">
      <c r="A17" s="4" t="s">
        <v>194</v>
      </c>
      <c r="B17" s="5" t="n">
        <v>7</v>
      </c>
      <c r="C17" s="5" t="n">
        <v>-80</v>
      </c>
      <c r="D17" s="5" t="n">
        <v>601</v>
      </c>
    </row>
    <row r="18" spans="1:4">
      <c r="A18" s="3" t="s">
        <v>195</v>
      </c>
    </row>
    <row r="19" spans="1:4">
      <c r="A19" s="4" t="s">
        <v>196</v>
      </c>
      <c r="B19" s="5" t="n">
        <v>-944</v>
      </c>
      <c r="C19" s="5" t="n">
        <v>-1746</v>
      </c>
      <c r="D19" s="5" t="n">
        <v>-4647</v>
      </c>
    </row>
    <row r="20" spans="1:4">
      <c r="A20" s="4" t="s">
        <v>197</v>
      </c>
      <c r="B20" s="5" t="n">
        <v>1874</v>
      </c>
      <c r="C20" s="5" t="n">
        <v>1960</v>
      </c>
      <c r="D20" s="5" t="n">
        <v>-12577</v>
      </c>
    </row>
    <row r="21" spans="1:4">
      <c r="A21" s="4" t="s">
        <v>198</v>
      </c>
      <c r="B21" s="5" t="n">
        <v>-2541</v>
      </c>
      <c r="C21" s="5" t="n">
        <v>-210</v>
      </c>
      <c r="D21" s="5" t="n">
        <v>-579</v>
      </c>
    </row>
    <row r="22" spans="1:4">
      <c r="A22" s="4" t="s">
        <v>199</v>
      </c>
      <c r="B22" s="5" t="n">
        <v>11941</v>
      </c>
      <c r="C22" s="5" t="n">
        <v>-15150</v>
      </c>
      <c r="D22" s="5" t="n">
        <v>10296</v>
      </c>
    </row>
    <row r="23" spans="1:4">
      <c r="A23" s="4" t="s">
        <v>200</v>
      </c>
      <c r="B23" s="5" t="n">
        <v>3339</v>
      </c>
      <c r="C23" s="5" t="n">
        <v>-3943</v>
      </c>
      <c r="D23" s="5" t="n">
        <v>2578</v>
      </c>
    </row>
    <row r="24" spans="1:4">
      <c r="A24" s="4" t="s">
        <v>201</v>
      </c>
      <c r="B24" s="5" t="n">
        <v>163541</v>
      </c>
      <c r="C24" s="5" t="n">
        <v>131540</v>
      </c>
      <c r="D24" s="5" t="n">
        <v>125769</v>
      </c>
    </row>
    <row r="25" spans="1:4">
      <c r="A25" s="4" t="s">
        <v>202</v>
      </c>
      <c r="B25" s="5" t="n">
        <v>-155</v>
      </c>
      <c r="C25" s="5" t="n">
        <v>-14000</v>
      </c>
      <c r="D25" s="5" t="n">
        <v>-13295</v>
      </c>
    </row>
    <row r="26" spans="1:4">
      <c r="A26" s="4" t="s">
        <v>203</v>
      </c>
      <c r="B26" s="5" t="n">
        <v>163386</v>
      </c>
      <c r="C26" s="5" t="n">
        <v>117540</v>
      </c>
      <c r="D26" s="5" t="n">
        <v>112474</v>
      </c>
    </row>
    <row r="27" spans="1:4">
      <c r="A27" s="3" t="s">
        <v>204</v>
      </c>
    </row>
    <row r="28" spans="1:4">
      <c r="A28" s="4" t="s">
        <v>205</v>
      </c>
      <c r="B28" s="5" t="n">
        <v>-161259</v>
      </c>
      <c r="C28" s="5" t="n">
        <v>-160084</v>
      </c>
      <c r="D28" s="5" t="n">
        <v>-163582</v>
      </c>
    </row>
    <row r="29" spans="1:4">
      <c r="A29" s="4" t="s">
        <v>206</v>
      </c>
      <c r="B29" s="5" t="n">
        <v>4837</v>
      </c>
      <c r="C29" s="5" t="n">
        <v>3590</v>
      </c>
      <c r="D29" s="5" t="n">
        <v>2467</v>
      </c>
    </row>
    <row r="30" spans="1:4">
      <c r="A30" s="4" t="s">
        <v>207</v>
      </c>
      <c r="B30" s="5" t="n">
        <v>1500</v>
      </c>
      <c r="C30" s="5" t="n">
        <v>-30806</v>
      </c>
    </row>
    <row r="31" spans="1:4">
      <c r="A31" s="4" t="s">
        <v>208</v>
      </c>
      <c r="B31" s="5" t="n">
        <v>-4402</v>
      </c>
      <c r="C31" s="5" t="n">
        <v>-6302</v>
      </c>
      <c r="D31" s="5" t="n">
        <v>-2785</v>
      </c>
    </row>
    <row r="32" spans="1:4">
      <c r="A32" s="4" t="s">
        <v>209</v>
      </c>
      <c r="B32" s="5" t="n">
        <v>-159324</v>
      </c>
      <c r="C32" s="5" t="n">
        <v>-193602</v>
      </c>
      <c r="D32" s="5" t="n">
        <v>-163900</v>
      </c>
    </row>
    <row r="33" spans="1:4">
      <c r="A33" s="4" t="s">
        <v>210</v>
      </c>
      <c r="C33" s="5" t="n">
        <v>39401</v>
      </c>
    </row>
    <row r="34" spans="1:4">
      <c r="A34" s="4" t="s">
        <v>211</v>
      </c>
      <c r="C34" s="5" t="n">
        <v>-1769</v>
      </c>
      <c r="D34" s="5" t="n">
        <v>-596</v>
      </c>
    </row>
    <row r="35" spans="1:4">
      <c r="A35" s="4" t="s">
        <v>212</v>
      </c>
      <c r="B35" s="5" t="n">
        <v>-159324</v>
      </c>
      <c r="C35" s="5" t="n">
        <v>-155970</v>
      </c>
      <c r="D35" s="5" t="n">
        <v>-164496</v>
      </c>
    </row>
    <row r="36" spans="1:4">
      <c r="A36" s="3" t="s">
        <v>213</v>
      </c>
    </row>
    <row r="37" spans="1:4">
      <c r="A37" s="4" t="s">
        <v>214</v>
      </c>
      <c r="B37" s="5" t="n">
        <v>-3363</v>
      </c>
      <c r="C37" s="5" t="n">
        <v>2857</v>
      </c>
      <c r="D37" s="5" t="n">
        <v>1236</v>
      </c>
    </row>
    <row r="38" spans="1:4">
      <c r="A38" s="4" t="s">
        <v>215</v>
      </c>
      <c r="B38" s="5" t="n">
        <v>-37789</v>
      </c>
      <c r="C38" s="5" t="n">
        <v>69818</v>
      </c>
      <c r="D38" s="5" t="n">
        <v>-40341</v>
      </c>
    </row>
    <row r="39" spans="1:4">
      <c r="A39" s="4" t="s">
        <v>216</v>
      </c>
      <c r="B39" s="5" t="n">
        <v>44435</v>
      </c>
      <c r="C39" s="5" t="n">
        <v>14233</v>
      </c>
      <c r="D39" s="5" t="n">
        <v>26259</v>
      </c>
    </row>
    <row r="40" spans="1:4">
      <c r="A40" s="4" t="s">
        <v>217</v>
      </c>
      <c r="B40" s="5" t="n">
        <v>-562</v>
      </c>
      <c r="C40" s="5" t="n">
        <v>-451</v>
      </c>
      <c r="D40" s="5" t="n">
        <v>-673</v>
      </c>
    </row>
    <row r="41" spans="1:4">
      <c r="A41" s="4" t="s">
        <v>218</v>
      </c>
      <c r="B41" s="5" t="n">
        <v>-104</v>
      </c>
      <c r="C41" s="5" t="n">
        <v>-1596</v>
      </c>
      <c r="D41" s="5" t="n">
        <v>-590</v>
      </c>
    </row>
    <row r="42" spans="1:4">
      <c r="A42" s="4" t="s">
        <v>219</v>
      </c>
      <c r="B42" s="5" t="n">
        <v>130000</v>
      </c>
      <c r="D42" s="5" t="n">
        <v>150000</v>
      </c>
    </row>
    <row r="43" spans="1:4">
      <c r="A43" s="4" t="s">
        <v>220</v>
      </c>
      <c r="B43" s="5" t="n">
        <v>-888</v>
      </c>
      <c r="C43" s="5" t="n">
        <v>-312</v>
      </c>
      <c r="D43" s="5" t="n">
        <v>-856</v>
      </c>
    </row>
    <row r="44" spans="1:4">
      <c r="A44" s="4" t="s">
        <v>221</v>
      </c>
      <c r="B44" s="5" t="n">
        <v>-87547</v>
      </c>
      <c r="C44" s="5" t="n">
        <v>-212</v>
      </c>
      <c r="D44" s="5" t="n">
        <v>-41088</v>
      </c>
    </row>
    <row r="45" spans="1:4">
      <c r="A45" s="4" t="s">
        <v>222</v>
      </c>
      <c r="B45" s="5" t="n">
        <v>-48244</v>
      </c>
      <c r="C45" s="5" t="n">
        <v>-46223</v>
      </c>
      <c r="D45" s="5" t="n">
        <v>-44261</v>
      </c>
    </row>
    <row r="46" spans="1:4">
      <c r="A46" s="4" t="s">
        <v>223</v>
      </c>
      <c r="B46" s="5" t="n">
        <v>-4062</v>
      </c>
      <c r="C46" s="5" t="n">
        <v>38114</v>
      </c>
      <c r="D46" s="5" t="n">
        <v>49686</v>
      </c>
    </row>
    <row r="47" spans="1:4">
      <c r="A47" s="4" t="s">
        <v>224</v>
      </c>
      <c r="C47" s="5" t="n">
        <v>316</v>
      </c>
      <c r="D47" s="5" t="n">
        <v>1178</v>
      </c>
    </row>
    <row r="48" spans="1:4">
      <c r="A48" s="4" t="s">
        <v>225</v>
      </c>
      <c r="B48" s="5" t="n">
        <v>-4062</v>
      </c>
      <c r="C48" s="5" t="n">
        <v>38430</v>
      </c>
      <c r="D48" s="5" t="n">
        <v>50864</v>
      </c>
    </row>
    <row r="49" spans="1:4">
      <c r="A49" s="4" t="s">
        <v>226</v>
      </c>
      <c r="B49" s="4" t="s">
        <v>35</v>
      </c>
      <c r="C49" s="4" t="s">
        <v>35</v>
      </c>
      <c r="D49" s="5" t="n">
        <v>-849</v>
      </c>
    </row>
    <row r="50" spans="1:4">
      <c r="A50" s="4" t="s">
        <v>227</v>
      </c>
      <c r="B50" s="4" t="s">
        <v>35</v>
      </c>
      <c r="C50" s="4" t="s">
        <v>35</v>
      </c>
      <c r="D50" s="5" t="n">
        <v>-2007</v>
      </c>
    </row>
    <row r="51" spans="1:4">
      <c r="A51" s="4" t="s">
        <v>228</v>
      </c>
      <c r="B51" s="4" t="s">
        <v>35</v>
      </c>
      <c r="C51" s="4" t="s">
        <v>35</v>
      </c>
      <c r="D51" s="5" t="n">
        <v>2007</v>
      </c>
    </row>
    <row r="52" spans="1:4">
      <c r="A52" s="4" t="s">
        <v>229</v>
      </c>
      <c r="B52" s="4" t="s">
        <v>35</v>
      </c>
      <c r="C52" s="4" t="s">
        <v>35</v>
      </c>
      <c r="D52" s="4" t="s">
        <v>3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7</v>
      </c>
      <c r="B1" s="2" t="s">
        <v>1</v>
      </c>
    </row>
    <row r="2" spans="1:4">
      <c r="B2" s="2" t="s">
        <v>2</v>
      </c>
      <c r="C2" s="2" t="s">
        <v>1188</v>
      </c>
      <c r="D2" s="2" t="s">
        <v>32</v>
      </c>
    </row>
    <row r="3" spans="1:4">
      <c r="A3" s="4" t="s">
        <v>237</v>
      </c>
    </row>
    <row r="4" spans="1:4">
      <c r="A4" s="3" t="s">
        <v>1147</v>
      </c>
    </row>
    <row r="5" spans="1:4">
      <c r="A5" s="4" t="s">
        <v>1189</v>
      </c>
      <c r="D5" s="4" t="s">
        <v>265</v>
      </c>
    </row>
    <row r="6" spans="1:4">
      <c r="A6" s="4" t="s">
        <v>1152</v>
      </c>
    </row>
    <row r="7" spans="1:4">
      <c r="A7" s="3" t="s">
        <v>1147</v>
      </c>
    </row>
    <row r="8" spans="1:4">
      <c r="A8" s="4" t="s">
        <v>1189</v>
      </c>
      <c r="B8" s="4" t="s">
        <v>293</v>
      </c>
    </row>
    <row r="9" spans="1:4">
      <c r="A9" s="4" t="s">
        <v>1190</v>
      </c>
    </row>
    <row r="10" spans="1:4">
      <c r="A10" s="3" t="s">
        <v>1147</v>
      </c>
    </row>
    <row r="11" spans="1:4">
      <c r="A11" s="4" t="s">
        <v>1191</v>
      </c>
      <c r="B11" s="4" t="s">
        <v>1192</v>
      </c>
    </row>
    <row r="12" spans="1:4">
      <c r="A12" s="4" t="s">
        <v>1193</v>
      </c>
    </row>
    <row r="13" spans="1:4">
      <c r="A13" s="3" t="s">
        <v>1147</v>
      </c>
    </row>
    <row r="14" spans="1:4">
      <c r="A14" s="4" t="s">
        <v>1194</v>
      </c>
      <c r="B14" s="6" t="n">
        <v>52330000</v>
      </c>
    </row>
    <row r="15" spans="1:4">
      <c r="A15" s="4" t="s">
        <v>1195</v>
      </c>
    </row>
    <row r="16" spans="1:4">
      <c r="A16" s="3" t="s">
        <v>1147</v>
      </c>
    </row>
    <row r="17" spans="1:4">
      <c r="A17" s="4" t="s">
        <v>1196</v>
      </c>
      <c r="C17" s="6" t="n">
        <v>80000000</v>
      </c>
    </row>
    <row r="18" spans="1:4">
      <c r="A18" s="4" t="s">
        <v>1189</v>
      </c>
      <c r="C18" s="4" t="s">
        <v>293</v>
      </c>
    </row>
    <row r="19" spans="1:4">
      <c r="A19" s="4" t="s">
        <v>1197</v>
      </c>
    </row>
    <row r="20" spans="1:4">
      <c r="A20" s="3" t="s">
        <v>1147</v>
      </c>
    </row>
    <row r="21" spans="1:4">
      <c r="A21" s="4" t="s">
        <v>1194</v>
      </c>
      <c r="B21" s="6" t="n">
        <v>50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1198</v>
      </c>
      <c r="B1" s="2" t="s">
        <v>1199</v>
      </c>
      <c r="C1" s="2" t="s">
        <v>2</v>
      </c>
    </row>
    <row r="2" spans="1:3">
      <c r="A2" s="3" t="s">
        <v>1147</v>
      </c>
    </row>
    <row r="3" spans="1:3">
      <c r="A3" s="4" t="s">
        <v>1200</v>
      </c>
      <c r="C3" s="6" t="n">
        <v>300000000</v>
      </c>
    </row>
    <row r="4" spans="1:3">
      <c r="A4" s="4" t="s">
        <v>1170</v>
      </c>
      <c r="C4" s="6" t="n">
        <v>87211000</v>
      </c>
    </row>
    <row r="5" spans="1:3">
      <c r="A5" s="4" t="s">
        <v>1201</v>
      </c>
    </row>
    <row r="6" spans="1:3">
      <c r="A6" s="3" t="s">
        <v>1147</v>
      </c>
    </row>
    <row r="7" spans="1:3">
      <c r="A7" s="4" t="s">
        <v>1200</v>
      </c>
      <c r="B7" s="6" t="n">
        <v>50000000</v>
      </c>
    </row>
    <row r="8" spans="1:3">
      <c r="A8" s="4" t="s">
        <v>1202</v>
      </c>
      <c r="B8" s="5" t="n">
        <v>10000000</v>
      </c>
    </row>
    <row r="9" spans="1:3">
      <c r="A9" s="4" t="s">
        <v>1170</v>
      </c>
      <c r="B9" s="6" t="n">
        <v>100000000</v>
      </c>
    </row>
    <row r="10" spans="1:3">
      <c r="A10" s="4" t="s">
        <v>1203</v>
      </c>
      <c r="B10" s="4" t="s">
        <v>289</v>
      </c>
    </row>
    <row r="11" spans="1:3">
      <c r="A11" s="4" t="s">
        <v>1204</v>
      </c>
      <c r="B11" s="6" t="n">
        <v>50000000</v>
      </c>
    </row>
    <row r="12" spans="1:3">
      <c r="A12" s="4" t="s">
        <v>1205</v>
      </c>
    </row>
    <row r="13" spans="1:3">
      <c r="A13" s="3" t="s">
        <v>1147</v>
      </c>
    </row>
    <row r="14" spans="1:3">
      <c r="A14" s="4" t="s">
        <v>1206</v>
      </c>
      <c r="B14" s="4" t="s">
        <v>1177</v>
      </c>
    </row>
    <row r="15" spans="1:3">
      <c r="A15" s="4" t="s">
        <v>1207</v>
      </c>
      <c r="B15" s="4" t="s">
        <v>290</v>
      </c>
    </row>
    <row r="16" spans="1:3">
      <c r="A16" s="4" t="s">
        <v>1208</v>
      </c>
    </row>
    <row r="17" spans="1:3">
      <c r="A17" s="3" t="s">
        <v>1147</v>
      </c>
    </row>
    <row r="18" spans="1:3">
      <c r="A18" s="4" t="s">
        <v>1206</v>
      </c>
      <c r="B18" s="4" t="s">
        <v>1209</v>
      </c>
    </row>
    <row r="19" spans="1:3">
      <c r="A19" s="4" t="s">
        <v>1210</v>
      </c>
    </row>
    <row r="20" spans="1:3">
      <c r="A20" s="3" t="s">
        <v>1147</v>
      </c>
    </row>
    <row r="21" spans="1:3">
      <c r="A21" s="4" t="s">
        <v>1206</v>
      </c>
      <c r="B21" s="4" t="s">
        <v>1211</v>
      </c>
    </row>
    <row r="22" spans="1:3">
      <c r="A22" s="4" t="s">
        <v>1207</v>
      </c>
      <c r="B22" s="4" t="s">
        <v>1212</v>
      </c>
    </row>
    <row r="23" spans="1:3">
      <c r="A23" s="4" t="s">
        <v>1213</v>
      </c>
    </row>
    <row r="24" spans="1:3">
      <c r="A24" s="3" t="s">
        <v>1147</v>
      </c>
    </row>
    <row r="25" spans="1:3">
      <c r="A25" s="4" t="s">
        <v>1206</v>
      </c>
      <c r="B25" s="4" t="s">
        <v>1214</v>
      </c>
    </row>
    <row r="26" spans="1:3">
      <c r="A26" s="4" t="s">
        <v>1207</v>
      </c>
      <c r="B26" s="4" t="s">
        <v>12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216</v>
      </c>
      <c r="B1" s="2" t="s">
        <v>1217</v>
      </c>
      <c r="C1" s="2" t="s">
        <v>2</v>
      </c>
      <c r="D1" s="2" t="s">
        <v>32</v>
      </c>
    </row>
    <row r="2" spans="1:4">
      <c r="A2" s="3" t="s">
        <v>1147</v>
      </c>
    </row>
    <row r="3" spans="1:4">
      <c r="A3" s="4" t="s">
        <v>1218</v>
      </c>
      <c r="C3" s="4" t="s">
        <v>1219</v>
      </c>
    </row>
    <row r="4" spans="1:4">
      <c r="A4" s="4" t="s">
        <v>241</v>
      </c>
    </row>
    <row r="5" spans="1:4">
      <c r="A5" s="3" t="s">
        <v>1147</v>
      </c>
    </row>
    <row r="6" spans="1:4">
      <c r="A6" s="4" t="s">
        <v>1189</v>
      </c>
      <c r="C6" s="4" t="s">
        <v>274</v>
      </c>
      <c r="D6" s="4" t="s">
        <v>274</v>
      </c>
    </row>
    <row r="7" spans="1:4">
      <c r="A7" s="4" t="s">
        <v>240</v>
      </c>
    </row>
    <row r="8" spans="1:4">
      <c r="A8" s="3" t="s">
        <v>1147</v>
      </c>
    </row>
    <row r="9" spans="1:4">
      <c r="A9" s="4" t="s">
        <v>1189</v>
      </c>
      <c r="C9" s="4" t="s">
        <v>272</v>
      </c>
      <c r="D9" s="4" t="s">
        <v>272</v>
      </c>
    </row>
    <row r="10" spans="1:4">
      <c r="A10" s="4" t="s">
        <v>242</v>
      </c>
    </row>
    <row r="11" spans="1:4">
      <c r="A11" s="3" t="s">
        <v>1147</v>
      </c>
    </row>
    <row r="12" spans="1:4">
      <c r="A12" s="4" t="s">
        <v>1189</v>
      </c>
      <c r="C12" s="4" t="s">
        <v>276</v>
      </c>
      <c r="D12" s="4" t="s">
        <v>276</v>
      </c>
    </row>
    <row r="13" spans="1:4">
      <c r="A13" s="4" t="s">
        <v>243</v>
      </c>
    </row>
    <row r="14" spans="1:4">
      <c r="A14" s="3" t="s">
        <v>1147</v>
      </c>
    </row>
    <row r="15" spans="1:4">
      <c r="A15" s="4" t="s">
        <v>1189</v>
      </c>
      <c r="C15" s="4" t="s">
        <v>278</v>
      </c>
      <c r="D15" s="4" t="s">
        <v>278</v>
      </c>
    </row>
    <row r="16" spans="1:4">
      <c r="A16" s="4" t="s">
        <v>245</v>
      </c>
    </row>
    <row r="17" spans="1:4">
      <c r="A17" s="3" t="s">
        <v>1147</v>
      </c>
    </row>
    <row r="18" spans="1:4">
      <c r="A18" s="4" t="s">
        <v>1189</v>
      </c>
      <c r="C18" s="4" t="s">
        <v>282</v>
      </c>
      <c r="D18" s="4" t="s">
        <v>282</v>
      </c>
    </row>
    <row r="19" spans="1:4">
      <c r="A19" s="4" t="s">
        <v>1220</v>
      </c>
    </row>
    <row r="20" spans="1:4">
      <c r="A20" s="3" t="s">
        <v>1147</v>
      </c>
    </row>
    <row r="21" spans="1:4">
      <c r="A21" s="4" t="s">
        <v>1221</v>
      </c>
      <c r="C21" s="4" t="s">
        <v>1222</v>
      </c>
    </row>
    <row r="22" spans="1:4">
      <c r="A22" s="4" t="s">
        <v>1223</v>
      </c>
      <c r="C22" s="4" t="s">
        <v>1224</v>
      </c>
    </row>
    <row r="23" spans="1:4">
      <c r="A23" s="4" t="s">
        <v>1225</v>
      </c>
    </row>
    <row r="24" spans="1:4">
      <c r="A24" s="3" t="s">
        <v>1147</v>
      </c>
    </row>
    <row r="25" spans="1:4">
      <c r="A25" s="4" t="s">
        <v>1223</v>
      </c>
      <c r="C25" s="4" t="s">
        <v>1224</v>
      </c>
    </row>
    <row r="26" spans="1:4">
      <c r="A26" s="4" t="s">
        <v>1226</v>
      </c>
    </row>
    <row r="27" spans="1:4">
      <c r="A27" s="3" t="s">
        <v>1147</v>
      </c>
    </row>
    <row r="28" spans="1:4">
      <c r="A28" s="4" t="s">
        <v>1227</v>
      </c>
      <c r="C28" s="8" t="n">
        <v>0.6</v>
      </c>
    </row>
    <row r="29" spans="1:4">
      <c r="A29" s="4" t="s">
        <v>1228</v>
      </c>
      <c r="C29" s="5" t="n">
        <v>1</v>
      </c>
    </row>
    <row r="30" spans="1:4">
      <c r="A30" s="4" t="s">
        <v>1229</v>
      </c>
    </row>
    <row r="31" spans="1:4">
      <c r="A31" s="3" t="s">
        <v>1147</v>
      </c>
    </row>
    <row r="32" spans="1:4">
      <c r="A32" s="4" t="s">
        <v>1227</v>
      </c>
      <c r="C32" s="5" t="n">
        <v>1</v>
      </c>
    </row>
    <row r="33" spans="1:4">
      <c r="A33" s="4" t="s">
        <v>1228</v>
      </c>
      <c r="C33" s="8" t="n">
        <v>1.5</v>
      </c>
    </row>
    <row r="34" spans="1:4">
      <c r="A34" s="4" t="s">
        <v>1230</v>
      </c>
    </row>
    <row r="35" spans="1:4">
      <c r="A35" s="3" t="s">
        <v>1147</v>
      </c>
    </row>
    <row r="36" spans="1:4">
      <c r="A36" s="4" t="s">
        <v>1227</v>
      </c>
      <c r="C36" s="8" t="n">
        <v>0.6</v>
      </c>
    </row>
    <row r="37" spans="1:4">
      <c r="A37" s="4" t="s">
        <v>1228</v>
      </c>
      <c r="C37" s="5" t="n">
        <v>1</v>
      </c>
    </row>
    <row r="38" spans="1:4">
      <c r="A38" s="4" t="s">
        <v>1231</v>
      </c>
    </row>
    <row r="39" spans="1:4">
      <c r="A39" s="3" t="s">
        <v>1147</v>
      </c>
    </row>
    <row r="40" spans="1:4">
      <c r="A40" s="4" t="s">
        <v>1227</v>
      </c>
      <c r="C40" s="5" t="n">
        <v>1</v>
      </c>
    </row>
    <row r="41" spans="1:4">
      <c r="A41" s="4" t="s">
        <v>1228</v>
      </c>
      <c r="C41" s="8" t="n">
        <v>1.5</v>
      </c>
    </row>
    <row r="42" spans="1:4">
      <c r="A42" s="4" t="s">
        <v>1190</v>
      </c>
    </row>
    <row r="43" spans="1:4">
      <c r="A43" s="3" t="s">
        <v>1147</v>
      </c>
    </row>
    <row r="44" spans="1:4">
      <c r="A44" s="4" t="s">
        <v>1191</v>
      </c>
      <c r="C44" s="4" t="s">
        <v>1192</v>
      </c>
    </row>
    <row r="45" spans="1:4">
      <c r="A45" s="4" t="s">
        <v>1223</v>
      </c>
      <c r="C45" s="4" t="s">
        <v>758</v>
      </c>
    </row>
    <row r="46" spans="1:4">
      <c r="A46" s="4" t="s">
        <v>1232</v>
      </c>
    </row>
    <row r="47" spans="1:4">
      <c r="A47" s="3" t="s">
        <v>1147</v>
      </c>
    </row>
    <row r="48" spans="1:4">
      <c r="A48" s="4" t="s">
        <v>1227</v>
      </c>
      <c r="C48" s="8" t="n">
        <v>0.6</v>
      </c>
    </row>
    <row r="49" spans="1:4">
      <c r="A49" s="4" t="s">
        <v>1233</v>
      </c>
    </row>
    <row r="50" spans="1:4">
      <c r="A50" s="3" t="s">
        <v>1147</v>
      </c>
    </row>
    <row r="51" spans="1:4">
      <c r="A51" s="4" t="s">
        <v>1227</v>
      </c>
      <c r="C51" s="5" t="n">
        <v>1</v>
      </c>
    </row>
    <row r="52" spans="1:4">
      <c r="A52" s="4" t="s">
        <v>257</v>
      </c>
    </row>
    <row r="53" spans="1:4">
      <c r="A53" s="3" t="s">
        <v>1147</v>
      </c>
    </row>
    <row r="54" spans="1:4">
      <c r="A54" s="4" t="s">
        <v>1189</v>
      </c>
      <c r="C54" s="4" t="s">
        <v>274</v>
      </c>
      <c r="D54" s="4" t="s">
        <v>274</v>
      </c>
    </row>
    <row r="55" spans="1:4">
      <c r="A55" s="4" t="s">
        <v>256</v>
      </c>
    </row>
    <row r="56" spans="1:4">
      <c r="A56" s="3" t="s">
        <v>1147</v>
      </c>
    </row>
    <row r="57" spans="1:4">
      <c r="A57" s="4" t="s">
        <v>1189</v>
      </c>
      <c r="C57" s="4" t="s">
        <v>272</v>
      </c>
      <c r="D57" s="4" t="s">
        <v>272</v>
      </c>
    </row>
    <row r="58" spans="1:4">
      <c r="A58" s="4" t="s">
        <v>258</v>
      </c>
    </row>
    <row r="59" spans="1:4">
      <c r="A59" s="3" t="s">
        <v>1147</v>
      </c>
    </row>
    <row r="60" spans="1:4">
      <c r="A60" s="4" t="s">
        <v>1189</v>
      </c>
      <c r="C60" s="4" t="s">
        <v>276</v>
      </c>
      <c r="D60" s="4" t="s">
        <v>276</v>
      </c>
    </row>
    <row r="61" spans="1:4">
      <c r="A61" s="4" t="s">
        <v>259</v>
      </c>
    </row>
    <row r="62" spans="1:4">
      <c r="A62" s="3" t="s">
        <v>1147</v>
      </c>
    </row>
    <row r="63" spans="1:4">
      <c r="A63" s="4" t="s">
        <v>1189</v>
      </c>
      <c r="C63" s="4" t="s">
        <v>278</v>
      </c>
      <c r="D63" s="4" t="s">
        <v>278</v>
      </c>
    </row>
    <row r="64" spans="1:4">
      <c r="A64" s="4" t="s">
        <v>261</v>
      </c>
    </row>
    <row r="65" spans="1:4">
      <c r="A65" s="3" t="s">
        <v>1147</v>
      </c>
    </row>
    <row r="66" spans="1:4">
      <c r="A66" s="4" t="s">
        <v>1189</v>
      </c>
      <c r="C66" s="4" t="s">
        <v>282</v>
      </c>
      <c r="D66" s="4" t="s">
        <v>282</v>
      </c>
    </row>
    <row r="67" spans="1:4">
      <c r="A67" s="4" t="s">
        <v>1234</v>
      </c>
    </row>
    <row r="68" spans="1:4">
      <c r="A68" s="3" t="s">
        <v>1147</v>
      </c>
    </row>
    <row r="69" spans="1:4">
      <c r="A69" s="4" t="s">
        <v>1191</v>
      </c>
      <c r="C69" s="4" t="s">
        <v>1235</v>
      </c>
    </row>
    <row r="70" spans="1:4">
      <c r="A70" s="4" t="s">
        <v>1236</v>
      </c>
    </row>
    <row r="71" spans="1:4">
      <c r="A71" s="3" t="s">
        <v>1147</v>
      </c>
    </row>
    <row r="72" spans="1:4">
      <c r="A72" s="4" t="s">
        <v>1237</v>
      </c>
      <c r="B72" s="6" t="n">
        <v>60</v>
      </c>
    </row>
    <row r="73" spans="1:4">
      <c r="A73" s="4" t="s">
        <v>1189</v>
      </c>
      <c r="B73" s="4" t="s">
        <v>280</v>
      </c>
    </row>
    <row r="74" spans="1:4">
      <c r="A74" s="4" t="s">
        <v>1238</v>
      </c>
    </row>
    <row r="75" spans="1:4">
      <c r="A75" s="3" t="s">
        <v>1147</v>
      </c>
    </row>
    <row r="76" spans="1:4">
      <c r="A76" s="4" t="s">
        <v>1237</v>
      </c>
      <c r="B76" s="6" t="n">
        <v>90</v>
      </c>
    </row>
    <row r="77" spans="1:4">
      <c r="A77" s="4" t="s">
        <v>1189</v>
      </c>
      <c r="B77" s="4" t="s">
        <v>284</v>
      </c>
    </row>
    <row r="78" spans="1:4">
      <c r="A78" s="4" t="s">
        <v>1239</v>
      </c>
      <c r="B78" s="10" t="n">
        <v>40.9</v>
      </c>
    </row>
    <row r="79" spans="1:4">
      <c r="A79" s="4" t="s">
        <v>1240</v>
      </c>
    </row>
    <row r="80" spans="1:4">
      <c r="A80" s="3" t="s">
        <v>1147</v>
      </c>
    </row>
    <row r="81" spans="1:4">
      <c r="A81" s="4" t="s">
        <v>1237</v>
      </c>
      <c r="C81" s="6" t="n">
        <v>140</v>
      </c>
    </row>
    <row r="82" spans="1:4">
      <c r="A82" s="4" t="s">
        <v>1189</v>
      </c>
      <c r="C82" s="4" t="s">
        <v>274</v>
      </c>
    </row>
    <row r="83" spans="1:4">
      <c r="A83" s="4" t="s">
        <v>1241</v>
      </c>
    </row>
    <row r="84" spans="1:4">
      <c r="A84" s="3" t="s">
        <v>1147</v>
      </c>
    </row>
    <row r="85" spans="1:4">
      <c r="A85" s="4" t="s">
        <v>1237</v>
      </c>
      <c r="C85" s="6" t="n">
        <v>33</v>
      </c>
    </row>
    <row r="86" spans="1:4">
      <c r="A86" s="4" t="s">
        <v>1189</v>
      </c>
      <c r="C86" s="4" t="s">
        <v>272</v>
      </c>
    </row>
    <row r="87" spans="1:4">
      <c r="A87" s="4" t="s">
        <v>1242</v>
      </c>
    </row>
    <row r="88" spans="1:4">
      <c r="A88" s="3" t="s">
        <v>1147</v>
      </c>
    </row>
    <row r="89" spans="1:4">
      <c r="A89" s="4" t="s">
        <v>1237</v>
      </c>
      <c r="C89" s="6" t="n">
        <v>30</v>
      </c>
    </row>
    <row r="90" spans="1:4">
      <c r="A90" s="4" t="s">
        <v>1189</v>
      </c>
      <c r="C90" s="4" t="s">
        <v>276</v>
      </c>
    </row>
    <row r="91" spans="1:4">
      <c r="A91" s="4" t="s">
        <v>1243</v>
      </c>
    </row>
    <row r="92" spans="1:4">
      <c r="A92" s="3" t="s">
        <v>1147</v>
      </c>
    </row>
    <row r="93" spans="1:4">
      <c r="A93" s="4" t="s">
        <v>1237</v>
      </c>
      <c r="C93" s="6" t="n">
        <v>42</v>
      </c>
    </row>
    <row r="94" spans="1:4">
      <c r="A94" s="4" t="s">
        <v>1189</v>
      </c>
      <c r="C94" s="4" t="s">
        <v>278</v>
      </c>
    </row>
    <row r="95" spans="1:4">
      <c r="A95" s="4" t="s">
        <v>1244</v>
      </c>
    </row>
    <row r="96" spans="1:4">
      <c r="A96" s="3" t="s">
        <v>1147</v>
      </c>
    </row>
    <row r="97" spans="1:4">
      <c r="A97" s="4" t="s">
        <v>1237</v>
      </c>
      <c r="C97" s="6" t="n">
        <v>50</v>
      </c>
    </row>
    <row r="98" spans="1:4">
      <c r="A98" s="4" t="s">
        <v>1189</v>
      </c>
      <c r="C98" s="4" t="s">
        <v>282</v>
      </c>
    </row>
    <row r="99" spans="1:4">
      <c r="A99" s="4" t="s">
        <v>1245</v>
      </c>
    </row>
    <row r="100" spans="1:4">
      <c r="A100" s="3" t="s">
        <v>1147</v>
      </c>
    </row>
    <row r="101" spans="1:4">
      <c r="A101" s="4" t="s">
        <v>1237</v>
      </c>
      <c r="C101" s="6" t="n">
        <v>155</v>
      </c>
    </row>
    <row r="102" spans="1:4">
      <c r="A102" s="4" t="s">
        <v>1246</v>
      </c>
    </row>
    <row r="103" spans="1:4">
      <c r="A103" s="3" t="s">
        <v>1147</v>
      </c>
    </row>
    <row r="104" spans="1:4">
      <c r="A104" s="4" t="s">
        <v>1191</v>
      </c>
      <c r="C104" s="4" t="s">
        <v>12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8</v>
      </c>
      <c r="C1" s="2" t="s">
        <v>1</v>
      </c>
    </row>
    <row r="2" spans="1:5">
      <c r="C2" s="2" t="s">
        <v>2</v>
      </c>
      <c r="D2" s="2" t="s">
        <v>32</v>
      </c>
      <c r="E2" s="2" t="s">
        <v>95</v>
      </c>
    </row>
    <row r="3" spans="1:5">
      <c r="A3" s="4" t="s">
        <v>459</v>
      </c>
    </row>
    <row r="4" spans="1:5">
      <c r="A4" s="3" t="s">
        <v>1249</v>
      </c>
    </row>
    <row r="5" spans="1:5">
      <c r="A5" s="4" t="s">
        <v>1250</v>
      </c>
      <c r="C5" s="6" t="n">
        <v>5518</v>
      </c>
      <c r="D5" s="6" t="n">
        <v>6059</v>
      </c>
      <c r="E5" s="6" t="n">
        <v>4666</v>
      </c>
    </row>
    <row r="6" spans="1:5">
      <c r="A6" s="4" t="s">
        <v>1251</v>
      </c>
      <c r="C6" s="5" t="n">
        <v>14195</v>
      </c>
      <c r="D6" s="5" t="n">
        <v>13344</v>
      </c>
      <c r="E6" s="5" t="n">
        <v>13111</v>
      </c>
    </row>
    <row r="7" spans="1:5">
      <c r="A7" s="4" t="s">
        <v>1252</v>
      </c>
      <c r="C7" s="5" t="n">
        <v>-19454</v>
      </c>
      <c r="D7" s="5" t="n">
        <v>-18383</v>
      </c>
      <c r="E7" s="5" t="n">
        <v>-16743</v>
      </c>
    </row>
    <row r="8" spans="1:5">
      <c r="A8" s="3" t="s">
        <v>1253</v>
      </c>
    </row>
    <row r="9" spans="1:5">
      <c r="A9" s="4" t="s">
        <v>1254</v>
      </c>
      <c r="C9" s="5" t="n">
        <v>189</v>
      </c>
      <c r="D9" s="5" t="n">
        <v>188</v>
      </c>
      <c r="E9" s="5" t="n">
        <v>257</v>
      </c>
    </row>
    <row r="10" spans="1:5">
      <c r="A10" s="4" t="s">
        <v>1255</v>
      </c>
      <c r="B10" s="4" t="s">
        <v>155</v>
      </c>
      <c r="C10" s="5" t="n">
        <v>5</v>
      </c>
      <c r="D10" s="5" t="n">
        <v>5</v>
      </c>
      <c r="E10" s="5" t="n">
        <v>7</v>
      </c>
    </row>
    <row r="11" spans="1:5">
      <c r="A11" s="3" t="s">
        <v>1256</v>
      </c>
    </row>
    <row r="12" spans="1:5">
      <c r="A12" s="4" t="s">
        <v>1254</v>
      </c>
      <c r="C12" s="5" t="n">
        <v>5153</v>
      </c>
      <c r="D12" s="5" t="n">
        <v>6676</v>
      </c>
      <c r="E12" s="5" t="n">
        <v>3400</v>
      </c>
    </row>
    <row r="13" spans="1:5">
      <c r="A13" s="4" t="s">
        <v>1255</v>
      </c>
      <c r="B13" s="4" t="s">
        <v>155</v>
      </c>
      <c r="C13" s="5" t="n">
        <v>127</v>
      </c>
      <c r="D13" s="5" t="n">
        <v>171</v>
      </c>
      <c r="E13" s="5" t="n">
        <v>83</v>
      </c>
    </row>
    <row r="14" spans="1:5">
      <c r="A14" s="4" t="s">
        <v>1257</v>
      </c>
      <c r="C14" s="5" t="n">
        <v>5733</v>
      </c>
      <c r="D14" s="5" t="n">
        <v>8060</v>
      </c>
      <c r="E14" s="5" t="n">
        <v>4781</v>
      </c>
    </row>
    <row r="15" spans="1:5">
      <c r="A15" s="4" t="s">
        <v>486</v>
      </c>
    </row>
    <row r="16" spans="1:5">
      <c r="A16" s="3" t="s">
        <v>1249</v>
      </c>
    </row>
    <row r="17" spans="1:5">
      <c r="A17" s="4" t="s">
        <v>1250</v>
      </c>
      <c r="C17" s="5" t="n">
        <v>252</v>
      </c>
      <c r="D17" s="5" t="n">
        <v>189</v>
      </c>
      <c r="E17" s="5" t="n">
        <v>51</v>
      </c>
    </row>
    <row r="18" spans="1:5">
      <c r="A18" s="4" t="s">
        <v>1251</v>
      </c>
      <c r="C18" s="5" t="n">
        <v>1667</v>
      </c>
      <c r="D18" s="5" t="n">
        <v>1523</v>
      </c>
      <c r="E18" s="5" t="n">
        <v>1520</v>
      </c>
    </row>
    <row r="19" spans="1:5">
      <c r="A19" s="3" t="s">
        <v>1253</v>
      </c>
    </row>
    <row r="20" spans="1:5">
      <c r="A20" s="4" t="s">
        <v>1254</v>
      </c>
      <c r="C20" s="5" t="n">
        <v>16</v>
      </c>
      <c r="D20" s="5" t="n">
        <v>16</v>
      </c>
      <c r="E20" s="5" t="n">
        <v>22</v>
      </c>
    </row>
    <row r="21" spans="1:5">
      <c r="A21" s="4" t="s">
        <v>1255</v>
      </c>
      <c r="B21" s="4" t="s">
        <v>917</v>
      </c>
      <c r="C21" s="5" t="n">
        <v>38</v>
      </c>
      <c r="D21" s="5" t="n">
        <v>38</v>
      </c>
      <c r="E21" s="5" t="n">
        <v>51</v>
      </c>
    </row>
    <row r="22" spans="1:5">
      <c r="A22" s="3" t="s">
        <v>1256</v>
      </c>
    </row>
    <row r="23" spans="1:5">
      <c r="A23" s="4" t="s">
        <v>1254</v>
      </c>
      <c r="C23" s="5" t="n">
        <v>293</v>
      </c>
      <c r="D23" s="5" t="n">
        <v>334</v>
      </c>
      <c r="E23" s="5" t="n">
        <v>142</v>
      </c>
    </row>
    <row r="24" spans="1:5">
      <c r="A24" s="4" t="s">
        <v>1255</v>
      </c>
      <c r="B24" s="4" t="s">
        <v>1258</v>
      </c>
      <c r="C24" s="5" t="n">
        <v>446</v>
      </c>
      <c r="D24" s="5" t="n">
        <v>602</v>
      </c>
      <c r="E24" s="5" t="n">
        <v>46</v>
      </c>
    </row>
    <row r="25" spans="1:5">
      <c r="A25" s="4" t="s">
        <v>1257</v>
      </c>
      <c r="C25" s="5" t="n">
        <v>2712</v>
      </c>
      <c r="D25" s="5" t="n">
        <v>2702</v>
      </c>
      <c r="E25" s="5" t="n">
        <v>1832</v>
      </c>
    </row>
    <row r="26" spans="1:5">
      <c r="A26" s="4" t="s">
        <v>493</v>
      </c>
    </row>
    <row r="27" spans="1:5">
      <c r="A27" s="3" t="s">
        <v>1249</v>
      </c>
    </row>
    <row r="28" spans="1:5">
      <c r="A28" s="4" t="s">
        <v>1259</v>
      </c>
      <c r="C28" s="5" t="n">
        <v>1301</v>
      </c>
      <c r="D28" s="5" t="n">
        <v>1297</v>
      </c>
      <c r="E28" s="5" t="n">
        <v>1055</v>
      </c>
    </row>
    <row r="29" spans="1:5">
      <c r="A29" s="4" t="s">
        <v>1260</v>
      </c>
      <c r="C29" s="5" t="n">
        <v>2503</v>
      </c>
      <c r="D29" s="5" t="n">
        <v>2097</v>
      </c>
      <c r="E29" s="5" t="n">
        <v>2200</v>
      </c>
    </row>
    <row r="30" spans="1:5">
      <c r="A30" s="3" t="s">
        <v>1253</v>
      </c>
    </row>
    <row r="31" spans="1:5">
      <c r="A31" s="4" t="s">
        <v>1254</v>
      </c>
      <c r="C31" s="5" t="n">
        <v>134</v>
      </c>
      <c r="D31" s="5" t="n">
        <v>205</v>
      </c>
      <c r="E31" s="5" t="n">
        <v>205</v>
      </c>
    </row>
    <row r="32" spans="1:5">
      <c r="A32" s="4" t="s">
        <v>1255</v>
      </c>
      <c r="B32" s="4" t="s">
        <v>155</v>
      </c>
      <c r="C32" s="5" t="n">
        <v>3</v>
      </c>
      <c r="D32" s="5" t="n">
        <v>5</v>
      </c>
      <c r="E32" s="5" t="n">
        <v>5</v>
      </c>
    </row>
    <row r="33" spans="1:5">
      <c r="A33" s="3" t="s">
        <v>1256</v>
      </c>
    </row>
    <row r="34" spans="1:5">
      <c r="A34" s="4" t="s">
        <v>1254</v>
      </c>
      <c r="C34" s="5" t="n">
        <v>379</v>
      </c>
      <c r="D34" s="4" t="s">
        <v>35</v>
      </c>
      <c r="E34" s="4" t="s">
        <v>35</v>
      </c>
    </row>
    <row r="35" spans="1:5">
      <c r="A35" s="4" t="s">
        <v>1255</v>
      </c>
      <c r="B35" s="4" t="s">
        <v>155</v>
      </c>
      <c r="C35" s="5" t="n">
        <v>9</v>
      </c>
      <c r="D35" s="4" t="s">
        <v>35</v>
      </c>
      <c r="E35" s="4" t="s">
        <v>35</v>
      </c>
    </row>
    <row r="36" spans="1:5">
      <c r="A36" s="4" t="s">
        <v>1257</v>
      </c>
      <c r="C36" s="5" t="n">
        <v>4329</v>
      </c>
      <c r="D36" s="5" t="n">
        <v>3604</v>
      </c>
      <c r="E36" s="5" t="n">
        <v>3465</v>
      </c>
    </row>
    <row r="37" spans="1:5">
      <c r="A37" s="4" t="s">
        <v>1261</v>
      </c>
      <c r="C37" s="6" t="n">
        <v>-923</v>
      </c>
      <c r="D37" s="6" t="n">
        <v>-1487</v>
      </c>
      <c r="E37" s="6" t="n">
        <v>-948</v>
      </c>
    </row>
    <row r="38" spans="1:5"/>
    <row r="39" spans="1:5">
      <c r="A39" s="4" t="s">
        <v>155</v>
      </c>
      <c r="B39" s="4" t="s">
        <v>1262</v>
      </c>
    </row>
    <row r="40" spans="1:5">
      <c r="A40" s="4" t="s">
        <v>917</v>
      </c>
      <c r="B40" s="4" t="s">
        <v>1263</v>
      </c>
    </row>
    <row r="41" spans="1:5">
      <c r="A41" s="4" t="s">
        <v>1258</v>
      </c>
      <c r="B41" s="4" t="s">
        <v>1264</v>
      </c>
    </row>
  </sheetData>
  <mergeCells count="6">
    <mergeCell ref="A1:B2"/>
    <mergeCell ref="C1:E1"/>
    <mergeCell ref="A38:D38"/>
    <mergeCell ref="B39:D39"/>
    <mergeCell ref="B40:D40"/>
    <mergeCell ref="B41:D4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5</v>
      </c>
      <c r="C1" s="2" t="s">
        <v>1</v>
      </c>
    </row>
    <row r="2" spans="1:5">
      <c r="C2" s="2" t="s">
        <v>2</v>
      </c>
      <c r="D2" s="2" t="s">
        <v>32</v>
      </c>
      <c r="E2" s="2" t="s">
        <v>95</v>
      </c>
    </row>
    <row r="3" spans="1:5">
      <c r="A3" s="3" t="s">
        <v>1249</v>
      </c>
    </row>
    <row r="4" spans="1:5">
      <c r="A4" s="4" t="s">
        <v>1266</v>
      </c>
      <c r="B4" s="4" t="s">
        <v>155</v>
      </c>
      <c r="C4" s="6" t="n">
        <v>38</v>
      </c>
      <c r="D4" s="6" t="n">
        <v>38</v>
      </c>
      <c r="E4" s="6" t="n">
        <v>51</v>
      </c>
    </row>
    <row r="5" spans="1:5">
      <c r="A5" s="4" t="s">
        <v>1267</v>
      </c>
      <c r="B5" s="4" t="s">
        <v>917</v>
      </c>
      <c r="C5" s="5" t="n">
        <v>446</v>
      </c>
      <c r="D5" s="5" t="n">
        <v>602</v>
      </c>
      <c r="E5" s="5" t="n">
        <v>46</v>
      </c>
    </row>
    <row r="6" spans="1:5">
      <c r="A6" s="4" t="s">
        <v>103</v>
      </c>
    </row>
    <row r="7" spans="1:5">
      <c r="A7" s="3" t="s">
        <v>1249</v>
      </c>
    </row>
    <row r="8" spans="1:5">
      <c r="A8" s="4" t="s">
        <v>1266</v>
      </c>
      <c r="C8" s="5" t="n">
        <v>15</v>
      </c>
      <c r="D8" s="5" t="n">
        <v>15</v>
      </c>
      <c r="E8" s="5" t="n">
        <v>20</v>
      </c>
    </row>
    <row r="9" spans="1:5">
      <c r="A9" s="4" t="s">
        <v>1267</v>
      </c>
      <c r="C9" s="5" t="n">
        <v>272</v>
      </c>
      <c r="D9" s="5" t="n">
        <v>310</v>
      </c>
      <c r="E9" s="5" t="n">
        <v>132</v>
      </c>
    </row>
    <row r="10" spans="1:5">
      <c r="A10" s="4" t="s">
        <v>105</v>
      </c>
    </row>
    <row r="11" spans="1:5">
      <c r="A11" s="3" t="s">
        <v>1249</v>
      </c>
    </row>
    <row r="12" spans="1:5">
      <c r="A12" s="4" t="s">
        <v>1266</v>
      </c>
      <c r="C12" s="5" t="n">
        <v>23</v>
      </c>
      <c r="D12" s="5" t="n">
        <v>23</v>
      </c>
      <c r="E12" s="5" t="n">
        <v>31</v>
      </c>
    </row>
    <row r="13" spans="1:5">
      <c r="A13" s="4" t="s">
        <v>1267</v>
      </c>
      <c r="C13" s="6" t="n">
        <v>174</v>
      </c>
      <c r="D13" s="6" t="n">
        <v>292</v>
      </c>
      <c r="E13" s="6" t="n">
        <v>-86</v>
      </c>
    </row>
    <row r="14" spans="1:5"/>
    <row r="15" spans="1:5">
      <c r="A15" s="4" t="s">
        <v>155</v>
      </c>
      <c r="B15" s="4" t="s">
        <v>1263</v>
      </c>
    </row>
    <row r="16" spans="1:5">
      <c r="A16" s="4" t="s">
        <v>917</v>
      </c>
      <c r="B16" s="4" t="s">
        <v>1264</v>
      </c>
    </row>
  </sheetData>
  <mergeCells count="5">
    <mergeCell ref="A1:B2"/>
    <mergeCell ref="C1:E1"/>
    <mergeCell ref="A14:D14"/>
    <mergeCell ref="B15:D15"/>
    <mergeCell ref="B16:D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95</v>
      </c>
    </row>
    <row r="3" spans="1:4">
      <c r="A3" s="4" t="s">
        <v>459</v>
      </c>
    </row>
    <row r="4" spans="1:4">
      <c r="A4" s="3" t="s">
        <v>1249</v>
      </c>
    </row>
    <row r="5" spans="1:4">
      <c r="A5" s="4" t="s">
        <v>1269</v>
      </c>
      <c r="B5" s="4" t="s">
        <v>1270</v>
      </c>
      <c r="C5" s="4" t="s">
        <v>1271</v>
      </c>
      <c r="D5" s="4" t="s">
        <v>1272</v>
      </c>
    </row>
    <row r="6" spans="1:4">
      <c r="A6" s="4" t="s">
        <v>1273</v>
      </c>
      <c r="B6" s="4" t="s">
        <v>1274</v>
      </c>
      <c r="C6" s="4" t="s">
        <v>1274</v>
      </c>
      <c r="D6" s="4" t="s">
        <v>1274</v>
      </c>
    </row>
    <row r="7" spans="1:4">
      <c r="A7" s="4" t="s">
        <v>1275</v>
      </c>
      <c r="B7" s="4" t="s">
        <v>1276</v>
      </c>
      <c r="C7" s="4" t="s">
        <v>1276</v>
      </c>
      <c r="D7" s="4" t="s">
        <v>1276</v>
      </c>
    </row>
    <row r="8" spans="1:4">
      <c r="A8" s="4" t="s">
        <v>486</v>
      </c>
    </row>
    <row r="9" spans="1:4">
      <c r="A9" s="3" t="s">
        <v>1249</v>
      </c>
    </row>
    <row r="10" spans="1:4">
      <c r="A10" s="4" t="s">
        <v>1269</v>
      </c>
      <c r="B10" s="4" t="s">
        <v>1270</v>
      </c>
      <c r="C10" s="4" t="s">
        <v>1271</v>
      </c>
      <c r="D10" s="4" t="s">
        <v>1272</v>
      </c>
    </row>
    <row r="11" spans="1:4">
      <c r="A11" s="4" t="s">
        <v>1275</v>
      </c>
      <c r="B11" s="4" t="s">
        <v>1276</v>
      </c>
      <c r="C11" s="4" t="s">
        <v>1277</v>
      </c>
      <c r="D11" s="4" t="s">
        <v>1278</v>
      </c>
    </row>
    <row r="12" spans="1:4">
      <c r="A12" s="4" t="s">
        <v>493</v>
      </c>
    </row>
    <row r="13" spans="1:4">
      <c r="A13" s="3" t="s">
        <v>1249</v>
      </c>
    </row>
    <row r="14" spans="1:4">
      <c r="A14" s="4" t="s">
        <v>1269</v>
      </c>
      <c r="B14" s="4" t="s">
        <v>1279</v>
      </c>
      <c r="C14" s="4" t="s">
        <v>1280</v>
      </c>
      <c r="D14" s="4" t="s">
        <v>128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2</v>
      </c>
      <c r="B1" s="2" t="s">
        <v>2</v>
      </c>
      <c r="C1" s="2" t="s">
        <v>32</v>
      </c>
      <c r="D1" s="2" t="s">
        <v>95</v>
      </c>
    </row>
    <row r="2" spans="1:4">
      <c r="A2" s="4" t="s">
        <v>459</v>
      </c>
    </row>
    <row r="3" spans="1:4">
      <c r="A3" s="3" t="s">
        <v>1283</v>
      </c>
    </row>
    <row r="4" spans="1:4">
      <c r="A4" s="4" t="s">
        <v>1284</v>
      </c>
      <c r="B4" s="6" t="n">
        <v>141</v>
      </c>
      <c r="C4" s="6" t="n">
        <v>329</v>
      </c>
    </row>
    <row r="5" spans="1:4">
      <c r="A5" s="4" t="s">
        <v>1285</v>
      </c>
      <c r="B5" s="5" t="n">
        <v>98039</v>
      </c>
      <c r="C5" s="5" t="n">
        <v>101974</v>
      </c>
    </row>
    <row r="6" spans="1:4">
      <c r="A6" s="4" t="s">
        <v>1286</v>
      </c>
      <c r="B6" s="5" t="n">
        <v>98180</v>
      </c>
      <c r="C6" s="5" t="n">
        <v>102303</v>
      </c>
    </row>
    <row r="7" spans="1:4">
      <c r="A7" s="4" t="s">
        <v>1287</v>
      </c>
      <c r="B7" s="5" t="n">
        <v>-314637</v>
      </c>
      <c r="C7" s="5" t="n">
        <v>-302740</v>
      </c>
      <c r="D7" s="6" t="n">
        <v>-311650</v>
      </c>
    </row>
    <row r="8" spans="1:4">
      <c r="A8" s="3" t="s">
        <v>1288</v>
      </c>
    </row>
    <row r="9" spans="1:4">
      <c r="A9" s="4" t="s">
        <v>1284</v>
      </c>
      <c r="B9" s="5" t="n">
        <v>12</v>
      </c>
      <c r="C9" s="5" t="n">
        <v>16</v>
      </c>
    </row>
    <row r="10" spans="1:4">
      <c r="A10" s="4" t="s">
        <v>1289</v>
      </c>
      <c r="B10" s="5" t="n">
        <v>406</v>
      </c>
      <c r="C10" s="5" t="n">
        <v>820</v>
      </c>
    </row>
    <row r="11" spans="1:4">
      <c r="A11" s="4" t="s">
        <v>1290</v>
      </c>
      <c r="B11" s="5" t="n">
        <v>418</v>
      </c>
      <c r="C11" s="5" t="n">
        <v>836</v>
      </c>
    </row>
    <row r="12" spans="1:4">
      <c r="A12" s="4" t="s">
        <v>1291</v>
      </c>
      <c r="B12" s="5" t="n">
        <v>60292</v>
      </c>
      <c r="C12" s="5" t="n">
        <v>69101</v>
      </c>
    </row>
    <row r="13" spans="1:4">
      <c r="A13" s="4" t="s">
        <v>486</v>
      </c>
    </row>
    <row r="14" spans="1:4">
      <c r="A14" s="3" t="s">
        <v>1283</v>
      </c>
    </row>
    <row r="15" spans="1:4">
      <c r="A15" s="4" t="s">
        <v>1284</v>
      </c>
      <c r="B15" s="5" t="n">
        <v>58</v>
      </c>
      <c r="C15" s="5" t="n">
        <v>75</v>
      </c>
    </row>
    <row r="16" spans="1:4">
      <c r="A16" s="4" t="s">
        <v>1285</v>
      </c>
      <c r="B16" s="5" t="n">
        <v>2890</v>
      </c>
      <c r="C16" s="5" t="n">
        <v>2936</v>
      </c>
    </row>
    <row r="17" spans="1:4">
      <c r="A17" s="4" t="s">
        <v>1286</v>
      </c>
      <c r="B17" s="5" t="n">
        <v>2948</v>
      </c>
      <c r="C17" s="5" t="n">
        <v>3011</v>
      </c>
    </row>
    <row r="18" spans="1:4">
      <c r="A18" s="4" t="s">
        <v>1287</v>
      </c>
      <c r="B18" s="5" t="n">
        <v>-37335</v>
      </c>
      <c r="C18" s="5" t="n">
        <v>-35811</v>
      </c>
      <c r="D18" s="5" t="n">
        <v>-35650</v>
      </c>
    </row>
    <row r="19" spans="1:4">
      <c r="A19" s="3" t="s">
        <v>1288</v>
      </c>
    </row>
    <row r="20" spans="1:4">
      <c r="A20" s="4" t="s">
        <v>1284</v>
      </c>
      <c r="B20" s="5" t="n">
        <v>134</v>
      </c>
      <c r="C20" s="5" t="n">
        <v>172</v>
      </c>
    </row>
    <row r="21" spans="1:4">
      <c r="A21" s="4" t="s">
        <v>1289</v>
      </c>
      <c r="B21" s="5" t="n">
        <v>5915</v>
      </c>
      <c r="C21" s="5" t="n">
        <v>5815</v>
      </c>
    </row>
    <row r="22" spans="1:4">
      <c r="A22" s="4" t="s">
        <v>1290</v>
      </c>
      <c r="B22" s="5" t="n">
        <v>6049</v>
      </c>
      <c r="C22" s="5" t="n">
        <v>5987</v>
      </c>
    </row>
    <row r="23" spans="1:4">
      <c r="A23" s="4" t="s">
        <v>493</v>
      </c>
    </row>
    <row r="24" spans="1:4">
      <c r="A24" s="3" t="s">
        <v>1283</v>
      </c>
    </row>
    <row r="25" spans="1:4">
      <c r="A25" s="4" t="s">
        <v>1284</v>
      </c>
      <c r="B25" s="5" t="n">
        <v>-4</v>
      </c>
      <c r="C25" s="5" t="n">
        <v>129</v>
      </c>
    </row>
    <row r="26" spans="1:4">
      <c r="A26" s="4" t="s">
        <v>1285</v>
      </c>
      <c r="B26" s="5" t="n">
        <v>13586</v>
      </c>
      <c r="C26" s="5" t="n">
        <v>1289</v>
      </c>
    </row>
    <row r="27" spans="1:4">
      <c r="A27" s="4" t="s">
        <v>1286</v>
      </c>
      <c r="B27" s="5" t="n">
        <v>13582</v>
      </c>
      <c r="C27" s="5" t="n">
        <v>1418</v>
      </c>
    </row>
    <row r="28" spans="1:4">
      <c r="A28" s="4" t="s">
        <v>1287</v>
      </c>
      <c r="B28" s="5" t="n">
        <v>-62571</v>
      </c>
      <c r="C28" s="5" t="n">
        <v>-48730</v>
      </c>
      <c r="D28" s="6" t="n">
        <v>-53638</v>
      </c>
    </row>
    <row r="29" spans="1:4">
      <c r="A29" s="3" t="s">
        <v>1288</v>
      </c>
    </row>
    <row r="30" spans="1:4">
      <c r="A30" s="4" t="s">
        <v>1284</v>
      </c>
      <c r="B30" s="5" t="n">
        <v>4</v>
      </c>
      <c r="C30" s="5" t="n">
        <v>8</v>
      </c>
    </row>
    <row r="31" spans="1:4">
      <c r="A31" s="4" t="s">
        <v>1289</v>
      </c>
      <c r="B31" s="5" t="n">
        <v>-171</v>
      </c>
      <c r="C31" s="5" t="n">
        <v>-347</v>
      </c>
    </row>
    <row r="32" spans="1:4">
      <c r="A32" s="4" t="s">
        <v>1290</v>
      </c>
      <c r="B32" s="6" t="n">
        <v>-167</v>
      </c>
      <c r="C32" s="6" t="n">
        <v>-3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2</v>
      </c>
      <c r="B1" s="2" t="s">
        <v>2</v>
      </c>
      <c r="C1" s="2" t="s">
        <v>32</v>
      </c>
      <c r="D1" s="2" t="s">
        <v>95</v>
      </c>
    </row>
    <row r="2" spans="1:4">
      <c r="A2" s="3" t="s">
        <v>1249</v>
      </c>
    </row>
    <row r="3" spans="1:4">
      <c r="A3" s="4" t="s">
        <v>1293</v>
      </c>
      <c r="B3" s="6" t="n">
        <v>-281414</v>
      </c>
      <c r="C3" s="6" t="n">
        <v>-268387</v>
      </c>
    </row>
    <row r="4" spans="1:4">
      <c r="A4" s="4" t="s">
        <v>1294</v>
      </c>
      <c r="B4" s="5" t="n">
        <v>-314637</v>
      </c>
      <c r="C4" s="5" t="n">
        <v>-302740</v>
      </c>
      <c r="D4" s="6" t="n">
        <v>-311650</v>
      </c>
    </row>
    <row r="5" spans="1:4">
      <c r="A5" s="4" t="s">
        <v>1295</v>
      </c>
      <c r="B5" s="5" t="n">
        <v>254345</v>
      </c>
      <c r="C5" s="5" t="n">
        <v>233639</v>
      </c>
      <c r="D5" s="6" t="n">
        <v>244589</v>
      </c>
    </row>
    <row r="6" spans="1:4">
      <c r="A6" s="4" t="s">
        <v>1296</v>
      </c>
      <c r="B6" s="6" t="n">
        <v>-60292</v>
      </c>
      <c r="C6" s="6" t="n">
        <v>-691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2</v>
      </c>
      <c r="D2" s="2" t="s">
        <v>95</v>
      </c>
    </row>
    <row r="3" spans="1:4">
      <c r="A3" s="4" t="s">
        <v>459</v>
      </c>
    </row>
    <row r="4" spans="1:4">
      <c r="A4" s="3" t="s">
        <v>1298</v>
      </c>
    </row>
    <row r="5" spans="1:4">
      <c r="A5" s="4" t="s">
        <v>1299</v>
      </c>
      <c r="B5" s="6" t="n">
        <v>233639</v>
      </c>
      <c r="C5" s="6" t="n">
        <v>244589</v>
      </c>
    </row>
    <row r="6" spans="1:4">
      <c r="A6" s="4" t="s">
        <v>1300</v>
      </c>
      <c r="B6" s="5" t="n">
        <v>23794</v>
      </c>
      <c r="C6" s="5" t="n">
        <v>-9160</v>
      </c>
    </row>
    <row r="7" spans="1:4">
      <c r="A7" s="4" t="s">
        <v>1301</v>
      </c>
      <c r="B7" s="5" t="n">
        <v>10000</v>
      </c>
      <c r="C7" s="5" t="n">
        <v>10000</v>
      </c>
    </row>
    <row r="8" spans="1:4">
      <c r="A8" s="4" t="s">
        <v>1302</v>
      </c>
      <c r="B8" s="5" t="n">
        <v>-13088</v>
      </c>
      <c r="C8" s="5" t="n">
        <v>-11790</v>
      </c>
    </row>
    <row r="9" spans="1:4">
      <c r="A9" s="4" t="s">
        <v>1303</v>
      </c>
      <c r="B9" s="6" t="n">
        <v>254345</v>
      </c>
      <c r="C9" s="6" t="n">
        <v>233639</v>
      </c>
      <c r="D9" s="6" t="n">
        <v>244589</v>
      </c>
    </row>
    <row r="10" spans="1:4">
      <c r="A10" s="4" t="s">
        <v>1304</v>
      </c>
      <c r="B10" s="4" t="s">
        <v>1305</v>
      </c>
      <c r="C10" s="4" t="s">
        <v>1306</v>
      </c>
    </row>
    <row r="11" spans="1:4">
      <c r="A11" s="3" t="s">
        <v>1307</v>
      </c>
    </row>
    <row r="12" spans="1:4">
      <c r="A12" s="4" t="s">
        <v>1308</v>
      </c>
      <c r="B12" s="6" t="n">
        <v>302740</v>
      </c>
      <c r="C12" s="6" t="n">
        <v>311650</v>
      </c>
    </row>
    <row r="13" spans="1:4">
      <c r="A13" s="4" t="s">
        <v>1309</v>
      </c>
      <c r="B13" s="5" t="n">
        <v>5518</v>
      </c>
      <c r="C13" s="5" t="n">
        <v>6059</v>
      </c>
      <c r="D13" s="5" t="n">
        <v>4666</v>
      </c>
    </row>
    <row r="14" spans="1:4">
      <c r="A14" s="4" t="s">
        <v>1310</v>
      </c>
      <c r="B14" s="5" t="n">
        <v>14195</v>
      </c>
      <c r="C14" s="5" t="n">
        <v>13344</v>
      </c>
      <c r="D14" s="5" t="n">
        <v>13111</v>
      </c>
    </row>
    <row r="15" spans="1:4">
      <c r="A15" s="4" t="s">
        <v>1302</v>
      </c>
      <c r="B15" s="5" t="n">
        <v>-13088</v>
      </c>
      <c r="C15" s="5" t="n">
        <v>-11790</v>
      </c>
    </row>
    <row r="16" spans="1:4">
      <c r="A16" s="4" t="s">
        <v>1311</v>
      </c>
      <c r="B16" s="5" t="n">
        <v>5272</v>
      </c>
      <c r="C16" s="5" t="n">
        <v>-16523</v>
      </c>
    </row>
    <row r="17" spans="1:4">
      <c r="A17" s="4" t="s">
        <v>1312</v>
      </c>
      <c r="B17" s="5" t="n">
        <v>314637</v>
      </c>
      <c r="C17" s="5" t="n">
        <v>302740</v>
      </c>
      <c r="D17" s="5" t="n">
        <v>311650</v>
      </c>
    </row>
    <row r="18" spans="1:4">
      <c r="A18" s="3" t="s">
        <v>1313</v>
      </c>
    </row>
    <row r="19" spans="1:4">
      <c r="A19" s="4" t="s">
        <v>1314</v>
      </c>
      <c r="B19" s="5" t="n">
        <v>-5733</v>
      </c>
      <c r="C19" s="5" t="n">
        <v>-8060</v>
      </c>
      <c r="D19" s="5" t="n">
        <v>-4781</v>
      </c>
    </row>
    <row r="20" spans="1:4">
      <c r="A20" s="4" t="s">
        <v>486</v>
      </c>
    </row>
    <row r="21" spans="1:4">
      <c r="A21" s="3" t="s">
        <v>1298</v>
      </c>
    </row>
    <row r="22" spans="1:4">
      <c r="A22" s="4" t="s">
        <v>1299</v>
      </c>
      <c r="B22" s="4" t="s">
        <v>35</v>
      </c>
      <c r="C22" s="4" t="s">
        <v>35</v>
      </c>
    </row>
    <row r="23" spans="1:4">
      <c r="A23" s="4" t="s">
        <v>1300</v>
      </c>
      <c r="B23" s="4" t="s">
        <v>35</v>
      </c>
      <c r="C23" s="4" t="s">
        <v>35</v>
      </c>
    </row>
    <row r="24" spans="1:4">
      <c r="A24" s="4" t="s">
        <v>1315</v>
      </c>
      <c r="B24" s="5" t="n">
        <v>1188</v>
      </c>
      <c r="C24" s="5" t="n">
        <v>1119</v>
      </c>
    </row>
    <row r="25" spans="1:4">
      <c r="A25" s="4" t="s">
        <v>1302</v>
      </c>
      <c r="B25" s="5" t="n">
        <v>-1188</v>
      </c>
      <c r="C25" s="5" t="n">
        <v>-1119</v>
      </c>
    </row>
    <row r="26" spans="1:4">
      <c r="A26" s="4" t="s">
        <v>1303</v>
      </c>
      <c r="B26" s="4" t="s">
        <v>35</v>
      </c>
      <c r="C26" s="4" t="s">
        <v>35</v>
      </c>
      <c r="D26" s="4" t="s">
        <v>35</v>
      </c>
    </row>
    <row r="27" spans="1:4">
      <c r="A27" s="3" t="s">
        <v>1307</v>
      </c>
    </row>
    <row r="28" spans="1:4">
      <c r="A28" s="4" t="s">
        <v>1308</v>
      </c>
      <c r="B28" s="5" t="n">
        <v>35811</v>
      </c>
      <c r="C28" s="5" t="n">
        <v>35650</v>
      </c>
    </row>
    <row r="29" spans="1:4">
      <c r="A29" s="4" t="s">
        <v>1309</v>
      </c>
      <c r="B29" s="5" t="n">
        <v>252</v>
      </c>
      <c r="C29" s="5" t="n">
        <v>189</v>
      </c>
      <c r="D29" s="5" t="n">
        <v>51</v>
      </c>
    </row>
    <row r="30" spans="1:4">
      <c r="A30" s="4" t="s">
        <v>1310</v>
      </c>
      <c r="B30" s="5" t="n">
        <v>1667</v>
      </c>
      <c r="C30" s="5" t="n">
        <v>1523</v>
      </c>
      <c r="D30" s="5" t="n">
        <v>1520</v>
      </c>
    </row>
    <row r="31" spans="1:4">
      <c r="A31" s="4" t="s">
        <v>1302</v>
      </c>
      <c r="B31" s="5" t="n">
        <v>-1188</v>
      </c>
      <c r="C31" s="5" t="n">
        <v>-1119</v>
      </c>
    </row>
    <row r="32" spans="1:4">
      <c r="A32" s="4" t="s">
        <v>1316</v>
      </c>
      <c r="B32" s="4" t="s">
        <v>35</v>
      </c>
    </row>
    <row r="33" spans="1:4">
      <c r="A33" s="4" t="s">
        <v>1311</v>
      </c>
      <c r="B33" s="5" t="n">
        <v>793</v>
      </c>
      <c r="C33" s="5" t="n">
        <v>-432</v>
      </c>
    </row>
    <row r="34" spans="1:4">
      <c r="A34" s="4" t="s">
        <v>1312</v>
      </c>
      <c r="B34" s="5" t="n">
        <v>37335</v>
      </c>
      <c r="C34" s="5" t="n">
        <v>35811</v>
      </c>
      <c r="D34" s="5" t="n">
        <v>35650</v>
      </c>
    </row>
    <row r="35" spans="1:4">
      <c r="A35" s="3" t="s">
        <v>1313</v>
      </c>
    </row>
    <row r="36" spans="1:4">
      <c r="A36" s="4" t="s">
        <v>1314</v>
      </c>
      <c r="B36" s="5" t="n">
        <v>-2712</v>
      </c>
      <c r="C36" s="5" t="n">
        <v>-2702</v>
      </c>
      <c r="D36" s="5" t="n">
        <v>-1832</v>
      </c>
    </row>
    <row r="37" spans="1:4">
      <c r="A37" s="4" t="s">
        <v>1315</v>
      </c>
      <c r="B37" s="5" t="n">
        <v>1188</v>
      </c>
      <c r="C37" s="5" t="n">
        <v>1119</v>
      </c>
    </row>
    <row r="38" spans="1:4">
      <c r="A38" s="4" t="s">
        <v>493</v>
      </c>
    </row>
    <row r="39" spans="1:4">
      <c r="A39" s="3" t="s">
        <v>1298</v>
      </c>
    </row>
    <row r="40" spans="1:4">
      <c r="A40" s="4" t="s">
        <v>1299</v>
      </c>
      <c r="B40" s="4" t="s">
        <v>35</v>
      </c>
      <c r="C40" s="4" t="s">
        <v>35</v>
      </c>
    </row>
    <row r="41" spans="1:4">
      <c r="A41" s="4" t="s">
        <v>1300</v>
      </c>
      <c r="B41" s="4" t="s">
        <v>35</v>
      </c>
      <c r="C41" s="4" t="s">
        <v>35</v>
      </c>
    </row>
    <row r="42" spans="1:4">
      <c r="A42" s="4" t="s">
        <v>1315</v>
      </c>
      <c r="B42" s="5" t="n">
        <v>2825</v>
      </c>
      <c r="C42" s="5" t="n">
        <v>2365</v>
      </c>
    </row>
    <row r="43" spans="1:4">
      <c r="A43" s="4" t="s">
        <v>1317</v>
      </c>
      <c r="B43" s="5" t="n">
        <v>-5908</v>
      </c>
      <c r="C43" s="5" t="n">
        <v>-5324</v>
      </c>
    </row>
    <row r="44" spans="1:4">
      <c r="A44" s="4" t="s">
        <v>1318</v>
      </c>
      <c r="B44" s="5" t="n">
        <v>3083</v>
      </c>
      <c r="C44" s="5" t="n">
        <v>2959</v>
      </c>
    </row>
    <row r="45" spans="1:4">
      <c r="A45" s="4" t="s">
        <v>1303</v>
      </c>
      <c r="B45" s="4" t="s">
        <v>35</v>
      </c>
      <c r="C45" s="4" t="s">
        <v>35</v>
      </c>
      <c r="D45" s="4" t="s">
        <v>35</v>
      </c>
    </row>
    <row r="46" spans="1:4">
      <c r="A46" s="3" t="s">
        <v>1307</v>
      </c>
    </row>
    <row r="47" spans="1:4">
      <c r="A47" s="4" t="s">
        <v>1308</v>
      </c>
      <c r="B47" s="5" t="n">
        <v>48730</v>
      </c>
      <c r="C47" s="5" t="n">
        <v>53638</v>
      </c>
    </row>
    <row r="48" spans="1:4">
      <c r="A48" s="4" t="s">
        <v>1259</v>
      </c>
      <c r="B48" s="5" t="n">
        <v>1301</v>
      </c>
      <c r="C48" s="5" t="n">
        <v>1297</v>
      </c>
      <c r="D48" s="5" t="n">
        <v>1055</v>
      </c>
    </row>
    <row r="49" spans="1:4">
      <c r="A49" s="4" t="s">
        <v>1260</v>
      </c>
      <c r="B49" s="5" t="n">
        <v>2503</v>
      </c>
      <c r="C49" s="5" t="n">
        <v>2097</v>
      </c>
      <c r="D49" s="5" t="n">
        <v>2200</v>
      </c>
    </row>
    <row r="50" spans="1:4">
      <c r="A50" s="4" t="s">
        <v>1317</v>
      </c>
      <c r="B50" s="5" t="n">
        <v>-5908</v>
      </c>
      <c r="C50" s="5" t="n">
        <v>-5324</v>
      </c>
    </row>
    <row r="51" spans="1:4">
      <c r="A51" s="4" t="s">
        <v>1318</v>
      </c>
      <c r="B51" s="5" t="n">
        <v>3083</v>
      </c>
      <c r="C51" s="5" t="n">
        <v>2959</v>
      </c>
    </row>
    <row r="52" spans="1:4">
      <c r="A52" s="4" t="s">
        <v>1311</v>
      </c>
      <c r="B52" s="5" t="n">
        <v>12862</v>
      </c>
      <c r="C52" s="5" t="n">
        <v>-5937</v>
      </c>
    </row>
    <row r="53" spans="1:4">
      <c r="A53" s="4" t="s">
        <v>1312</v>
      </c>
      <c r="B53" s="5" t="n">
        <v>62571</v>
      </c>
      <c r="C53" s="5" t="n">
        <v>48730</v>
      </c>
      <c r="D53" s="5" t="n">
        <v>53638</v>
      </c>
    </row>
    <row r="54" spans="1:4">
      <c r="A54" s="3" t="s">
        <v>1313</v>
      </c>
    </row>
    <row r="55" spans="1:4">
      <c r="A55" s="4" t="s">
        <v>1319</v>
      </c>
      <c r="B55" s="5" t="n">
        <v>-47652</v>
      </c>
      <c r="C55" s="5" t="n">
        <v>-46413</v>
      </c>
    </row>
    <row r="56" spans="1:4">
      <c r="A56" s="4" t="s">
        <v>1314</v>
      </c>
      <c r="B56" s="5" t="n">
        <v>-4329</v>
      </c>
      <c r="C56" s="5" t="n">
        <v>-3604</v>
      </c>
      <c r="D56" s="5" t="n">
        <v>-3465</v>
      </c>
    </row>
    <row r="57" spans="1:4">
      <c r="A57" s="4" t="s">
        <v>1315</v>
      </c>
      <c r="B57" s="5" t="n">
        <v>2825</v>
      </c>
      <c r="C57" s="5" t="n">
        <v>2365</v>
      </c>
    </row>
    <row r="58" spans="1:4">
      <c r="A58" s="4" t="s">
        <v>1320</v>
      </c>
      <c r="B58" s="6" t="n">
        <v>-49156</v>
      </c>
      <c r="C58" s="6" t="n">
        <v>-47652</v>
      </c>
      <c r="D58" s="6" t="n">
        <v>-464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2</v>
      </c>
    </row>
    <row r="2" spans="1:3">
      <c r="A2" s="4" t="s">
        <v>459</v>
      </c>
    </row>
    <row r="3" spans="1:3">
      <c r="A3" s="3" t="s">
        <v>1249</v>
      </c>
    </row>
    <row r="4" spans="1:3">
      <c r="A4" s="4" t="s">
        <v>1269</v>
      </c>
      <c r="B4" s="4" t="s">
        <v>1322</v>
      </c>
      <c r="C4" s="4" t="s">
        <v>1270</v>
      </c>
    </row>
    <row r="5" spans="1:3">
      <c r="A5" s="4" t="s">
        <v>1275</v>
      </c>
      <c r="B5" s="4" t="s">
        <v>864</v>
      </c>
      <c r="C5" s="4" t="s">
        <v>1276</v>
      </c>
    </row>
    <row r="6" spans="1:3">
      <c r="A6" s="4" t="s">
        <v>486</v>
      </c>
    </row>
    <row r="7" spans="1:3">
      <c r="A7" s="3" t="s">
        <v>1249</v>
      </c>
    </row>
    <row r="8" spans="1:3">
      <c r="A8" s="4" t="s">
        <v>1269</v>
      </c>
      <c r="B8" s="4" t="s">
        <v>1322</v>
      </c>
      <c r="C8" s="4" t="s">
        <v>1270</v>
      </c>
    </row>
    <row r="9" spans="1:3">
      <c r="A9" s="4" t="s">
        <v>1275</v>
      </c>
      <c r="B9" s="4" t="s">
        <v>864</v>
      </c>
      <c r="C9" s="4" t="s">
        <v>1276</v>
      </c>
    </row>
    <row r="10" spans="1:3">
      <c r="A10" s="4" t="s">
        <v>493</v>
      </c>
    </row>
    <row r="11" spans="1:3">
      <c r="A11" s="3" t="s">
        <v>1249</v>
      </c>
    </row>
    <row r="12" spans="1:3">
      <c r="A12" s="4" t="s">
        <v>1269</v>
      </c>
      <c r="B12" s="4" t="s">
        <v>1323</v>
      </c>
      <c r="C12" s="4" t="s">
        <v>12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2</v>
      </c>
    </row>
    <row r="2" spans="1:3">
      <c r="A2" s="3" t="s">
        <v>231</v>
      </c>
    </row>
    <row r="3" spans="1:3">
      <c r="A3" s="4" t="s">
        <v>57</v>
      </c>
      <c r="B3" s="6" t="n">
        <v>42883</v>
      </c>
      <c r="C3" s="6" t="n">
        <v>80672</v>
      </c>
    </row>
    <row r="4" spans="1:3">
      <c r="A4" s="4" t="s">
        <v>232</v>
      </c>
      <c r="B4" s="5" t="n">
        <v>540942</v>
      </c>
      <c r="C4" s="5" t="n">
        <v>498489</v>
      </c>
    </row>
    <row r="5" spans="1:3">
      <c r="A5" s="4" t="s">
        <v>233</v>
      </c>
      <c r="B5" s="5" t="n">
        <v>33201</v>
      </c>
      <c r="C5" s="5" t="n">
        <v>52422</v>
      </c>
    </row>
    <row r="6" spans="1:3">
      <c r="A6" s="4" t="s">
        <v>234</v>
      </c>
      <c r="B6" s="5" t="n">
        <v>2400</v>
      </c>
      <c r="C6" s="5" t="n">
        <v>2221</v>
      </c>
    </row>
    <row r="7" spans="1:3">
      <c r="A7" s="4" t="s">
        <v>235</v>
      </c>
      <c r="B7" s="5" t="n">
        <v>505341</v>
      </c>
      <c r="C7" s="5" t="n">
        <v>443846</v>
      </c>
    </row>
    <row r="8" spans="1:3">
      <c r="A8" s="4" t="s">
        <v>236</v>
      </c>
      <c r="B8" s="5" t="n">
        <v>670104</v>
      </c>
      <c r="C8" s="5" t="n">
        <v>605023</v>
      </c>
    </row>
    <row r="9" spans="1:3">
      <c r="A9" s="4" t="s">
        <v>81</v>
      </c>
      <c r="B9" s="5" t="n">
        <v>1175445</v>
      </c>
      <c r="C9" s="5" t="n">
        <v>1048869</v>
      </c>
    </row>
    <row r="10" spans="1:3">
      <c r="A10" s="4" t="s">
        <v>83</v>
      </c>
    </row>
    <row r="11" spans="1:3">
      <c r="A11" s="3" t="s">
        <v>231</v>
      </c>
    </row>
    <row r="12" spans="1:3">
      <c r="A12" s="4" t="s">
        <v>84</v>
      </c>
      <c r="B12" s="4" t="s">
        <v>35</v>
      </c>
      <c r="C12" s="4" t="s">
        <v>35</v>
      </c>
    </row>
    <row r="13" spans="1:3">
      <c r="A13" s="4" t="s">
        <v>85</v>
      </c>
    </row>
    <row r="14" spans="1:3">
      <c r="A14" s="3" t="s">
        <v>231</v>
      </c>
    </row>
    <row r="15" spans="1:3">
      <c r="A15" s="4" t="s">
        <v>84</v>
      </c>
      <c r="B15" s="4" t="s">
        <v>35</v>
      </c>
      <c r="C15" s="4" t="s">
        <v>35</v>
      </c>
    </row>
    <row r="16" spans="1:3">
      <c r="A16" s="4" t="s">
        <v>237</v>
      </c>
    </row>
    <row r="17" spans="1:3">
      <c r="A17" s="3" t="s">
        <v>231</v>
      </c>
    </row>
    <row r="18" spans="1:3">
      <c r="A18" s="4" t="s">
        <v>232</v>
      </c>
      <c r="C18" s="5" t="n">
        <v>52330</v>
      </c>
    </row>
    <row r="19" spans="1:3">
      <c r="A19" s="4" t="s">
        <v>238</v>
      </c>
    </row>
    <row r="20" spans="1:3">
      <c r="A20" s="3" t="s">
        <v>231</v>
      </c>
    </row>
    <row r="21" spans="1:3">
      <c r="A21" s="4" t="s">
        <v>232</v>
      </c>
      <c r="B21" s="5" t="n">
        <v>106</v>
      </c>
      <c r="C21" s="5" t="n">
        <v>182</v>
      </c>
    </row>
    <row r="22" spans="1:3">
      <c r="A22" s="4" t="s">
        <v>239</v>
      </c>
    </row>
    <row r="23" spans="1:3">
      <c r="A23" s="3" t="s">
        <v>231</v>
      </c>
    </row>
    <row r="24" spans="1:3">
      <c r="A24" s="4" t="s">
        <v>232</v>
      </c>
      <c r="B24" s="5" t="n">
        <v>836</v>
      </c>
      <c r="C24" s="5" t="n">
        <v>977</v>
      </c>
    </row>
    <row r="25" spans="1:3">
      <c r="A25" s="4" t="s">
        <v>240</v>
      </c>
    </row>
    <row r="26" spans="1:3">
      <c r="A26" s="3" t="s">
        <v>231</v>
      </c>
    </row>
    <row r="27" spans="1:3">
      <c r="A27" s="4" t="s">
        <v>232</v>
      </c>
      <c r="B27" s="5" t="n">
        <v>33000</v>
      </c>
      <c r="C27" s="5" t="n">
        <v>33000</v>
      </c>
    </row>
    <row r="28" spans="1:3">
      <c r="A28" s="4" t="s">
        <v>241</v>
      </c>
    </row>
    <row r="29" spans="1:3">
      <c r="A29" s="3" t="s">
        <v>231</v>
      </c>
    </row>
    <row r="30" spans="1:3">
      <c r="A30" s="4" t="s">
        <v>232</v>
      </c>
      <c r="B30" s="5" t="n">
        <v>140000</v>
      </c>
      <c r="C30" s="5" t="n">
        <v>140000</v>
      </c>
    </row>
    <row r="31" spans="1:3">
      <c r="A31" s="4" t="s">
        <v>242</v>
      </c>
    </row>
    <row r="32" spans="1:3">
      <c r="A32" s="3" t="s">
        <v>231</v>
      </c>
    </row>
    <row r="33" spans="1:3">
      <c r="A33" s="4" t="s">
        <v>232</v>
      </c>
      <c r="B33" s="5" t="n">
        <v>30000</v>
      </c>
      <c r="C33" s="5" t="n">
        <v>30000</v>
      </c>
    </row>
    <row r="34" spans="1:3">
      <c r="A34" s="4" t="s">
        <v>243</v>
      </c>
    </row>
    <row r="35" spans="1:3">
      <c r="A35" s="3" t="s">
        <v>231</v>
      </c>
    </row>
    <row r="36" spans="1:3">
      <c r="A36" s="4" t="s">
        <v>232</v>
      </c>
      <c r="B36" s="5" t="n">
        <v>42000</v>
      </c>
      <c r="C36" s="5" t="n">
        <v>42000</v>
      </c>
    </row>
    <row r="37" spans="1:3">
      <c r="A37" s="4" t="s">
        <v>244</v>
      </c>
    </row>
    <row r="38" spans="1:3">
      <c r="A38" s="3" t="s">
        <v>231</v>
      </c>
    </row>
    <row r="39" spans="1:3">
      <c r="A39" s="4" t="s">
        <v>232</v>
      </c>
      <c r="B39" s="5" t="n">
        <v>60000</v>
      </c>
      <c r="C39" s="5" t="n">
        <v>60000</v>
      </c>
    </row>
    <row r="40" spans="1:3">
      <c r="A40" s="4" t="s">
        <v>245</v>
      </c>
    </row>
    <row r="41" spans="1:3">
      <c r="A41" s="3" t="s">
        <v>231</v>
      </c>
    </row>
    <row r="42" spans="1:3">
      <c r="A42" s="4" t="s">
        <v>232</v>
      </c>
      <c r="B42" s="5" t="n">
        <v>50000</v>
      </c>
      <c r="C42" s="5" t="n">
        <v>50000</v>
      </c>
    </row>
    <row r="43" spans="1:3">
      <c r="A43" s="4" t="s">
        <v>246</v>
      </c>
    </row>
    <row r="44" spans="1:3">
      <c r="A44" s="3" t="s">
        <v>231</v>
      </c>
    </row>
    <row r="45" spans="1:3">
      <c r="A45" s="4" t="s">
        <v>232</v>
      </c>
      <c r="B45" s="5" t="n">
        <v>90000</v>
      </c>
      <c r="C45" s="5" t="n">
        <v>90000</v>
      </c>
    </row>
    <row r="46" spans="1:3">
      <c r="A46" s="4" t="s">
        <v>247</v>
      </c>
    </row>
    <row r="47" spans="1:3">
      <c r="A47" s="3" t="s">
        <v>231</v>
      </c>
    </row>
    <row r="48" spans="1:3">
      <c r="A48" s="4" t="s">
        <v>57</v>
      </c>
      <c r="C48" s="5" t="n">
        <v>59666</v>
      </c>
    </row>
    <row r="49" spans="1:3">
      <c r="A49" s="4" t="s">
        <v>232</v>
      </c>
      <c r="B49" s="5" t="n">
        <v>95942</v>
      </c>
      <c r="C49" s="5" t="n">
        <v>53489</v>
      </c>
    </row>
    <row r="50" spans="1:3">
      <c r="A50" s="4" t="s">
        <v>233</v>
      </c>
      <c r="B50" s="5" t="n">
        <v>231</v>
      </c>
      <c r="C50" s="5" t="n">
        <v>52422</v>
      </c>
    </row>
    <row r="51" spans="1:3">
      <c r="A51" s="4" t="s">
        <v>234</v>
      </c>
      <c r="B51" s="5" t="n">
        <v>539</v>
      </c>
      <c r="C51" s="5" t="n">
        <v>122</v>
      </c>
    </row>
    <row r="52" spans="1:3">
      <c r="A52" s="4" t="s">
        <v>235</v>
      </c>
      <c r="B52" s="5" t="n">
        <v>95172</v>
      </c>
      <c r="C52" s="5" t="n">
        <v>945</v>
      </c>
    </row>
    <row r="53" spans="1:3">
      <c r="A53" s="4" t="s">
        <v>81</v>
      </c>
      <c r="B53" s="5" t="n">
        <v>765276</v>
      </c>
      <c r="C53" s="5" t="n">
        <v>605968</v>
      </c>
    </row>
    <row r="54" spans="1:3">
      <c r="A54" s="4" t="s">
        <v>248</v>
      </c>
    </row>
    <row r="55" spans="1:3">
      <c r="A55" s="3" t="s">
        <v>231</v>
      </c>
    </row>
    <row r="56" spans="1:3">
      <c r="A56" s="4" t="s">
        <v>57</v>
      </c>
      <c r="B56" s="4" t="s">
        <v>35</v>
      </c>
      <c r="C56" s="5" t="n">
        <v>59666</v>
      </c>
    </row>
    <row r="57" spans="1:3">
      <c r="A57" s="4" t="s">
        <v>249</v>
      </c>
    </row>
    <row r="58" spans="1:3">
      <c r="A58" s="3" t="s">
        <v>231</v>
      </c>
    </row>
    <row r="59" spans="1:3">
      <c r="A59" s="4" t="s">
        <v>57</v>
      </c>
      <c r="B59" s="5" t="n">
        <v>42883</v>
      </c>
      <c r="C59" s="5" t="n">
        <v>21006</v>
      </c>
    </row>
    <row r="60" spans="1:3">
      <c r="A60" s="4" t="s">
        <v>250</v>
      </c>
    </row>
    <row r="61" spans="1:3">
      <c r="A61" s="3" t="s">
        <v>231</v>
      </c>
    </row>
    <row r="62" spans="1:3">
      <c r="A62" s="4" t="s">
        <v>232</v>
      </c>
      <c r="B62" s="4" t="s">
        <v>35</v>
      </c>
      <c r="C62" s="5" t="n">
        <v>52330</v>
      </c>
    </row>
    <row r="63" spans="1:3">
      <c r="A63" s="4" t="s">
        <v>251</v>
      </c>
    </row>
    <row r="64" spans="1:3">
      <c r="A64" s="3" t="s">
        <v>231</v>
      </c>
    </row>
    <row r="65" spans="1:3">
      <c r="A65" s="4" t="s">
        <v>232</v>
      </c>
      <c r="B65" s="5" t="n">
        <v>15000</v>
      </c>
      <c r="C65" s="4" t="s">
        <v>35</v>
      </c>
    </row>
    <row r="66" spans="1:3">
      <c r="A66" s="4" t="s">
        <v>252</v>
      </c>
    </row>
    <row r="67" spans="1:3">
      <c r="A67" s="3" t="s">
        <v>231</v>
      </c>
    </row>
    <row r="68" spans="1:3">
      <c r="A68" s="4" t="s">
        <v>232</v>
      </c>
      <c r="B68" s="5" t="n">
        <v>80000</v>
      </c>
      <c r="C68" s="4" t="s">
        <v>35</v>
      </c>
    </row>
    <row r="69" spans="1:3">
      <c r="A69" s="4" t="s">
        <v>253</v>
      </c>
    </row>
    <row r="70" spans="1:3">
      <c r="A70" s="3" t="s">
        <v>231</v>
      </c>
    </row>
    <row r="71" spans="1:3">
      <c r="A71" s="4" t="s">
        <v>232</v>
      </c>
      <c r="B71" s="5" t="n">
        <v>106</v>
      </c>
      <c r="C71" s="5" t="n">
        <v>182</v>
      </c>
    </row>
    <row r="72" spans="1:3">
      <c r="A72" s="4" t="s">
        <v>254</v>
      </c>
    </row>
    <row r="73" spans="1:3">
      <c r="A73" s="3" t="s">
        <v>231</v>
      </c>
    </row>
    <row r="74" spans="1:3">
      <c r="A74" s="4" t="s">
        <v>232</v>
      </c>
      <c r="B74" s="5" t="n">
        <v>836</v>
      </c>
      <c r="C74" s="5" t="n">
        <v>977</v>
      </c>
    </row>
    <row r="75" spans="1:3">
      <c r="A75" s="4" t="s">
        <v>255</v>
      </c>
    </row>
    <row r="76" spans="1:3">
      <c r="A76" s="3" t="s">
        <v>231</v>
      </c>
    </row>
    <row r="77" spans="1:3">
      <c r="A77" s="4" t="s">
        <v>57</v>
      </c>
      <c r="B77" s="5" t="n">
        <v>42883</v>
      </c>
      <c r="C77" s="5" t="n">
        <v>21006</v>
      </c>
    </row>
    <row r="78" spans="1:3">
      <c r="A78" s="4" t="s">
        <v>232</v>
      </c>
      <c r="B78" s="5" t="n">
        <v>445000</v>
      </c>
      <c r="C78" s="5" t="n">
        <v>445000</v>
      </c>
    </row>
    <row r="79" spans="1:3">
      <c r="A79" s="4" t="s">
        <v>233</v>
      </c>
      <c r="B79" s="5" t="n">
        <v>32970</v>
      </c>
      <c r="C79" s="4" t="s">
        <v>35</v>
      </c>
    </row>
    <row r="80" spans="1:3">
      <c r="A80" s="4" t="s">
        <v>234</v>
      </c>
      <c r="B80" s="5" t="n">
        <v>1861</v>
      </c>
      <c r="C80" s="5" t="n">
        <v>2099</v>
      </c>
    </row>
    <row r="81" spans="1:3">
      <c r="A81" s="4" t="s">
        <v>235</v>
      </c>
      <c r="B81" s="5" t="n">
        <v>410169</v>
      </c>
      <c r="C81" s="5" t="n">
        <v>442901</v>
      </c>
    </row>
    <row r="82" spans="1:3">
      <c r="A82" s="4" t="s">
        <v>81</v>
      </c>
      <c r="B82" s="5" t="n">
        <v>1123168</v>
      </c>
    </row>
    <row r="83" spans="1:3">
      <c r="A83" s="4" t="s">
        <v>256</v>
      </c>
    </row>
    <row r="84" spans="1:3">
      <c r="A84" s="3" t="s">
        <v>231</v>
      </c>
    </row>
    <row r="85" spans="1:3">
      <c r="A85" s="4" t="s">
        <v>232</v>
      </c>
      <c r="B85" s="5" t="n">
        <v>33000</v>
      </c>
      <c r="C85" s="5" t="n">
        <v>33000</v>
      </c>
    </row>
    <row r="86" spans="1:3">
      <c r="A86" s="4" t="s">
        <v>257</v>
      </c>
    </row>
    <row r="87" spans="1:3">
      <c r="A87" s="3" t="s">
        <v>231</v>
      </c>
    </row>
    <row r="88" spans="1:3">
      <c r="A88" s="4" t="s">
        <v>232</v>
      </c>
      <c r="B88" s="5" t="n">
        <v>140000</v>
      </c>
      <c r="C88" s="5" t="n">
        <v>140000</v>
      </c>
    </row>
    <row r="89" spans="1:3">
      <c r="A89" s="4" t="s">
        <v>258</v>
      </c>
    </row>
    <row r="90" spans="1:3">
      <c r="A90" s="3" t="s">
        <v>231</v>
      </c>
    </row>
    <row r="91" spans="1:3">
      <c r="A91" s="4" t="s">
        <v>232</v>
      </c>
      <c r="B91" s="5" t="n">
        <v>30000</v>
      </c>
      <c r="C91" s="5" t="n">
        <v>30000</v>
      </c>
    </row>
    <row r="92" spans="1:3">
      <c r="A92" s="4" t="s">
        <v>259</v>
      </c>
    </row>
    <row r="93" spans="1:3">
      <c r="A93" s="3" t="s">
        <v>231</v>
      </c>
    </row>
    <row r="94" spans="1:3">
      <c r="A94" s="4" t="s">
        <v>232</v>
      </c>
      <c r="B94" s="5" t="n">
        <v>42000</v>
      </c>
      <c r="C94" s="5" t="n">
        <v>42000</v>
      </c>
    </row>
    <row r="95" spans="1:3">
      <c r="A95" s="4" t="s">
        <v>260</v>
      </c>
    </row>
    <row r="96" spans="1:3">
      <c r="A96" s="3" t="s">
        <v>231</v>
      </c>
    </row>
    <row r="97" spans="1:3">
      <c r="A97" s="4" t="s">
        <v>232</v>
      </c>
      <c r="B97" s="5" t="n">
        <v>60000</v>
      </c>
      <c r="C97" s="5" t="n">
        <v>60000</v>
      </c>
    </row>
    <row r="98" spans="1:3">
      <c r="A98" s="4" t="s">
        <v>261</v>
      </c>
    </row>
    <row r="99" spans="1:3">
      <c r="A99" s="3" t="s">
        <v>231</v>
      </c>
    </row>
    <row r="100" spans="1:3">
      <c r="A100" s="4" t="s">
        <v>232</v>
      </c>
      <c r="B100" s="5" t="n">
        <v>50000</v>
      </c>
      <c r="C100" s="5" t="n">
        <v>50000</v>
      </c>
    </row>
    <row r="101" spans="1:3">
      <c r="A101" s="4" t="s">
        <v>262</v>
      </c>
    </row>
    <row r="102" spans="1:3">
      <c r="A102" s="3" t="s">
        <v>231</v>
      </c>
    </row>
    <row r="103" spans="1:3">
      <c r="A103" s="4" t="s">
        <v>232</v>
      </c>
      <c r="B103" s="6" t="n">
        <v>90000</v>
      </c>
      <c r="C103" s="6" t="n">
        <v>90000</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1324</v>
      </c>
      <c r="B1" s="2" t="s">
        <v>1</v>
      </c>
    </row>
    <row r="2" spans="1:3">
      <c r="B2" s="2" t="s">
        <v>2</v>
      </c>
      <c r="C2" s="2" t="s">
        <v>32</v>
      </c>
    </row>
    <row r="3" spans="1:3">
      <c r="A3" s="4" t="s">
        <v>459</v>
      </c>
    </row>
    <row r="4" spans="1:3">
      <c r="A4" s="3" t="s">
        <v>1249</v>
      </c>
    </row>
    <row r="5" spans="1:3">
      <c r="A5" s="4" t="s">
        <v>1325</v>
      </c>
      <c r="B5" s="4" t="s">
        <v>1326</v>
      </c>
      <c r="C5" s="4" t="s">
        <v>1327</v>
      </c>
    </row>
    <row r="6" spans="1:3">
      <c r="A6" s="4" t="s">
        <v>1328</v>
      </c>
      <c r="B6" s="4" t="s">
        <v>25</v>
      </c>
      <c r="C6" s="4" t="s">
        <v>1329</v>
      </c>
    </row>
    <row r="7" spans="1:3">
      <c r="A7" s="4" t="s">
        <v>1330</v>
      </c>
    </row>
    <row r="8" spans="1:3">
      <c r="A8" s="3" t="s">
        <v>1249</v>
      </c>
    </row>
    <row r="9" spans="1:3">
      <c r="A9" s="4" t="s">
        <v>1331</v>
      </c>
      <c r="B9" s="4" t="s">
        <v>1326</v>
      </c>
      <c r="C9" s="4" t="s">
        <v>1327</v>
      </c>
    </row>
    <row r="10" spans="1:3">
      <c r="A10" s="4" t="s">
        <v>1332</v>
      </c>
    </row>
    <row r="11" spans="1:3">
      <c r="A11" s="3" t="s">
        <v>1249</v>
      </c>
    </row>
    <row r="12" spans="1:3">
      <c r="A12" s="4" t="s">
        <v>1331</v>
      </c>
      <c r="B12" s="4" t="s">
        <v>25</v>
      </c>
      <c r="C12" s="4" t="s">
        <v>1329</v>
      </c>
    </row>
    <row r="13" spans="1:3">
      <c r="A13" s="4" t="s">
        <v>493</v>
      </c>
    </row>
    <row r="14" spans="1:3">
      <c r="A14" s="3" t="s">
        <v>1249</v>
      </c>
    </row>
    <row r="15" spans="1:3">
      <c r="A15" s="4" t="s">
        <v>1325</v>
      </c>
      <c r="B15" s="4" t="s">
        <v>1326</v>
      </c>
      <c r="C15" s="4" t="s">
        <v>1327</v>
      </c>
    </row>
    <row r="16" spans="1:3">
      <c r="A16" s="4" t="s">
        <v>1333</v>
      </c>
    </row>
    <row r="17" spans="1:3">
      <c r="A17" s="3" t="s">
        <v>1249</v>
      </c>
    </row>
    <row r="18" spans="1:3">
      <c r="A18" s="4" t="s">
        <v>1331</v>
      </c>
      <c r="B18" s="4" t="s">
        <v>1326</v>
      </c>
      <c r="C18" s="4" t="s">
        <v>1327</v>
      </c>
    </row>
    <row r="19" spans="1:3">
      <c r="A19" s="4" t="s">
        <v>1334</v>
      </c>
    </row>
    <row r="20" spans="1:3">
      <c r="A20" s="3" t="s">
        <v>1249</v>
      </c>
    </row>
    <row r="21" spans="1:3">
      <c r="A21" s="4" t="s">
        <v>1331</v>
      </c>
      <c r="B21" s="4" t="s">
        <v>25</v>
      </c>
      <c r="C21" s="4" t="s">
        <v>132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1</v>
      </c>
    </row>
    <row r="2" spans="1:2">
      <c r="B2" s="2" t="s">
        <v>618</v>
      </c>
    </row>
    <row r="3" spans="1:2">
      <c r="A3" s="4" t="s">
        <v>459</v>
      </c>
    </row>
    <row r="4" spans="1:2">
      <c r="A4" s="3" t="s">
        <v>1336</v>
      </c>
    </row>
    <row r="5" spans="1:2">
      <c r="A5" s="4" t="s">
        <v>1337</v>
      </c>
      <c r="B5" s="6" t="n">
        <v>120</v>
      </c>
    </row>
    <row r="6" spans="1:2">
      <c r="A6" s="4" t="s">
        <v>1338</v>
      </c>
      <c r="B6" s="5" t="n">
        <v>5090</v>
      </c>
    </row>
    <row r="7" spans="1:2">
      <c r="A7" s="3" t="s">
        <v>1339</v>
      </c>
    </row>
    <row r="8" spans="1:2">
      <c r="A8" s="4" t="s">
        <v>1337</v>
      </c>
      <c r="B8" s="5" t="n">
        <v>3</v>
      </c>
    </row>
    <row r="9" spans="1:2">
      <c r="A9" s="4" t="s">
        <v>1338</v>
      </c>
      <c r="B9" s="5" t="n">
        <v>125</v>
      </c>
    </row>
    <row r="10" spans="1:2">
      <c r="A10" s="4" t="s">
        <v>1340</v>
      </c>
      <c r="B10" s="5" t="n">
        <v>5338</v>
      </c>
    </row>
    <row r="11" spans="1:2">
      <c r="A11" s="4" t="s">
        <v>486</v>
      </c>
    </row>
    <row r="12" spans="1:2">
      <c r="A12" s="3" t="s">
        <v>1336</v>
      </c>
    </row>
    <row r="13" spans="1:2">
      <c r="A13" s="4" t="s">
        <v>1337</v>
      </c>
      <c r="B13" s="5" t="n">
        <v>16</v>
      </c>
    </row>
    <row r="14" spans="1:2">
      <c r="A14" s="4" t="s">
        <v>1338</v>
      </c>
      <c r="B14" s="5" t="n">
        <v>285</v>
      </c>
    </row>
    <row r="15" spans="1:2">
      <c r="A15" s="3" t="s">
        <v>1339</v>
      </c>
    </row>
    <row r="16" spans="1:2">
      <c r="A16" s="4" t="s">
        <v>1337</v>
      </c>
      <c r="B16" s="5" t="n">
        <v>38</v>
      </c>
    </row>
    <row r="17" spans="1:2">
      <c r="A17" s="4" t="s">
        <v>1338</v>
      </c>
      <c r="B17" s="5" t="n">
        <v>440</v>
      </c>
    </row>
    <row r="18" spans="1:2">
      <c r="A18" s="4" t="s">
        <v>1340</v>
      </c>
      <c r="B18" s="5" t="n">
        <v>779</v>
      </c>
    </row>
    <row r="19" spans="1:2">
      <c r="A19" s="4" t="s">
        <v>493</v>
      </c>
    </row>
    <row r="20" spans="1:2">
      <c r="A20" s="3" t="s">
        <v>1336</v>
      </c>
    </row>
    <row r="21" spans="1:2">
      <c r="A21" s="4" t="s">
        <v>1337</v>
      </c>
      <c r="B21" s="4" t="s">
        <v>35</v>
      </c>
    </row>
    <row r="22" spans="1:2">
      <c r="A22" s="4" t="s">
        <v>1338</v>
      </c>
      <c r="B22" s="5" t="n">
        <v>932</v>
      </c>
    </row>
    <row r="23" spans="1:2">
      <c r="A23" s="3" t="s">
        <v>1339</v>
      </c>
    </row>
    <row r="24" spans="1:2">
      <c r="A24" s="4" t="s">
        <v>1337</v>
      </c>
      <c r="B24" s="4" t="s">
        <v>35</v>
      </c>
    </row>
    <row r="25" spans="1:2">
      <c r="A25" s="4" t="s">
        <v>1338</v>
      </c>
      <c r="B25" s="5" t="n">
        <v>23</v>
      </c>
    </row>
    <row r="26" spans="1:2">
      <c r="A26" s="4" t="s">
        <v>1340</v>
      </c>
      <c r="B26" s="6" t="n">
        <v>95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618</v>
      </c>
    </row>
    <row r="2" spans="1:2">
      <c r="A2" s="4" t="s">
        <v>459</v>
      </c>
    </row>
    <row r="3" spans="1:2">
      <c r="A3" s="3" t="s">
        <v>1249</v>
      </c>
    </row>
    <row r="4" spans="1:2">
      <c r="A4" s="5" t="n">
        <v>2017</v>
      </c>
      <c r="B4" s="6" t="n">
        <v>13413</v>
      </c>
    </row>
    <row r="5" spans="1:2">
      <c r="A5" s="5" t="n">
        <v>2018</v>
      </c>
      <c r="B5" s="5" t="n">
        <v>14140</v>
      </c>
    </row>
    <row r="6" spans="1:2">
      <c r="A6" s="5" t="n">
        <v>2019</v>
      </c>
      <c r="B6" s="5" t="n">
        <v>14806</v>
      </c>
    </row>
    <row r="7" spans="1:2">
      <c r="A7" s="5" t="n">
        <v>2020</v>
      </c>
      <c r="B7" s="5" t="n">
        <v>15564</v>
      </c>
    </row>
    <row r="8" spans="1:2">
      <c r="A8" s="5" t="n">
        <v>2021</v>
      </c>
      <c r="B8" s="5" t="n">
        <v>16335</v>
      </c>
    </row>
    <row r="9" spans="1:2">
      <c r="A9" s="4" t="s">
        <v>1342</v>
      </c>
      <c r="B9" s="5" t="n">
        <v>92083</v>
      </c>
    </row>
    <row r="10" spans="1:2">
      <c r="A10" s="4" t="s">
        <v>486</v>
      </c>
    </row>
    <row r="11" spans="1:2">
      <c r="A11" s="3" t="s">
        <v>1249</v>
      </c>
    </row>
    <row r="12" spans="1:2">
      <c r="A12" s="5" t="n">
        <v>2017</v>
      </c>
      <c r="B12" s="5" t="n">
        <v>1253</v>
      </c>
    </row>
    <row r="13" spans="1:2">
      <c r="A13" s="5" t="n">
        <v>2018</v>
      </c>
      <c r="B13" s="5" t="n">
        <v>1487</v>
      </c>
    </row>
    <row r="14" spans="1:2">
      <c r="A14" s="5" t="n">
        <v>2019</v>
      </c>
      <c r="B14" s="5" t="n">
        <v>1562</v>
      </c>
    </row>
    <row r="15" spans="1:2">
      <c r="A15" s="5" t="n">
        <v>2020</v>
      </c>
      <c r="B15" s="5" t="n">
        <v>1544</v>
      </c>
    </row>
    <row r="16" spans="1:2">
      <c r="A16" s="5" t="n">
        <v>2021</v>
      </c>
      <c r="B16" s="5" t="n">
        <v>1754</v>
      </c>
    </row>
    <row r="17" spans="1:2">
      <c r="A17" s="4" t="s">
        <v>1342</v>
      </c>
      <c r="B17" s="5" t="n">
        <v>12700</v>
      </c>
    </row>
    <row r="18" spans="1:2">
      <c r="A18" s="4" t="s">
        <v>493</v>
      </c>
    </row>
    <row r="19" spans="1:2">
      <c r="A19" s="3" t="s">
        <v>1249</v>
      </c>
    </row>
    <row r="20" spans="1:2">
      <c r="A20" s="5" t="n">
        <v>2017</v>
      </c>
      <c r="B20" s="5" t="n">
        <v>3512</v>
      </c>
    </row>
    <row r="21" spans="1:2">
      <c r="A21" s="5" t="n">
        <v>2018</v>
      </c>
      <c r="B21" s="5" t="n">
        <v>3669</v>
      </c>
    </row>
    <row r="22" spans="1:2">
      <c r="A22" s="5" t="n">
        <v>2019</v>
      </c>
      <c r="B22" s="5" t="n">
        <v>3828</v>
      </c>
    </row>
    <row r="23" spans="1:2">
      <c r="A23" s="5" t="n">
        <v>2020</v>
      </c>
      <c r="B23" s="5" t="n">
        <v>3912</v>
      </c>
    </row>
    <row r="24" spans="1:2">
      <c r="A24" s="5" t="n">
        <v>2021</v>
      </c>
      <c r="B24" s="5" t="n">
        <v>4046</v>
      </c>
    </row>
    <row r="25" spans="1:2">
      <c r="A25" s="4" t="s">
        <v>1342</v>
      </c>
      <c r="B25" s="6" t="n">
        <v>203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43</v>
      </c>
      <c r="B1" s="2" t="s">
        <v>1</v>
      </c>
    </row>
    <row r="2" spans="1:3">
      <c r="B2" s="2" t="s">
        <v>2</v>
      </c>
    </row>
    <row r="3" spans="1:3">
      <c r="A3" s="4" t="s">
        <v>1344</v>
      </c>
    </row>
    <row r="4" spans="1:3">
      <c r="A4" s="3" t="s">
        <v>1249</v>
      </c>
    </row>
    <row r="5" spans="1:3">
      <c r="A5" s="4" t="s">
        <v>1345</v>
      </c>
      <c r="B5" s="4" t="s">
        <v>1346</v>
      </c>
    </row>
    <row r="6" spans="1:3">
      <c r="A6" s="4" t="s">
        <v>1347</v>
      </c>
    </row>
    <row r="7" spans="1:3">
      <c r="A7" s="3" t="s">
        <v>1249</v>
      </c>
    </row>
    <row r="8" spans="1:3">
      <c r="A8" s="4" t="s">
        <v>1345</v>
      </c>
      <c r="B8" s="4" t="s">
        <v>1348</v>
      </c>
    </row>
    <row r="9" spans="1:3">
      <c r="A9" s="4" t="s">
        <v>1349</v>
      </c>
    </row>
    <row r="10" spans="1:3">
      <c r="A10" s="3" t="s">
        <v>1249</v>
      </c>
    </row>
    <row r="11" spans="1:3">
      <c r="A11" s="4" t="s">
        <v>1345</v>
      </c>
      <c r="B11" s="4" t="s">
        <v>1079</v>
      </c>
    </row>
    <row r="12" spans="1:3">
      <c r="A12" s="4" t="s">
        <v>1350</v>
      </c>
    </row>
    <row r="13" spans="1:3">
      <c r="A13" s="3" t="s">
        <v>1249</v>
      </c>
    </row>
    <row r="14" spans="1:3">
      <c r="A14" s="4" t="s">
        <v>1345</v>
      </c>
      <c r="B14" s="4" t="s">
        <v>1222</v>
      </c>
    </row>
    <row r="15" spans="1:3">
      <c r="A15" s="4" t="s">
        <v>1351</v>
      </c>
    </row>
    <row r="16" spans="1:3">
      <c r="A16" s="3" t="s">
        <v>1249</v>
      </c>
    </row>
    <row r="17" spans="1:3">
      <c r="A17" s="4" t="s">
        <v>1345</v>
      </c>
      <c r="B17" s="4" t="s">
        <v>1224</v>
      </c>
    </row>
    <row r="18" spans="1:3">
      <c r="A18" s="4" t="s">
        <v>1352</v>
      </c>
    </row>
    <row r="19" spans="1:3">
      <c r="A19" s="3" t="s">
        <v>1249</v>
      </c>
    </row>
    <row r="20" spans="1:3">
      <c r="A20" s="4" t="s">
        <v>1345</v>
      </c>
      <c r="B20" s="4" t="s">
        <v>1353</v>
      </c>
    </row>
    <row r="21" spans="1:3">
      <c r="A21" s="4" t="s">
        <v>1354</v>
      </c>
    </row>
    <row r="22" spans="1:3">
      <c r="A22" s="3" t="s">
        <v>1249</v>
      </c>
    </row>
    <row r="23" spans="1:3">
      <c r="A23" s="4" t="s">
        <v>1345</v>
      </c>
      <c r="B23" s="4" t="s">
        <v>1069</v>
      </c>
    </row>
    <row r="24" spans="1:3">
      <c r="A24" s="4" t="s">
        <v>1355</v>
      </c>
    </row>
    <row r="25" spans="1:3">
      <c r="A25" s="3" t="s">
        <v>1249</v>
      </c>
    </row>
    <row r="26" spans="1:3">
      <c r="A26" s="4" t="s">
        <v>1345</v>
      </c>
      <c r="B26" s="4" t="s">
        <v>556</v>
      </c>
    </row>
    <row r="27" spans="1:3">
      <c r="A27" s="4" t="s">
        <v>1356</v>
      </c>
    </row>
    <row r="28" spans="1:3">
      <c r="A28" s="3" t="s">
        <v>1249</v>
      </c>
    </row>
    <row r="29" spans="1:3">
      <c r="A29" s="4" t="s">
        <v>1345</v>
      </c>
      <c r="B29" s="4" t="s">
        <v>548</v>
      </c>
    </row>
    <row r="30" spans="1:3">
      <c r="A30" s="4" t="s">
        <v>1357</v>
      </c>
    </row>
    <row r="31" spans="1:3">
      <c r="A31" s="3" t="s">
        <v>1249</v>
      </c>
    </row>
    <row r="32" spans="1:3">
      <c r="A32" s="4" t="s">
        <v>1345</v>
      </c>
      <c r="B32" s="4" t="s">
        <v>1358</v>
      </c>
    </row>
    <row r="33" spans="1:3">
      <c r="A33" s="4" t="s">
        <v>1359</v>
      </c>
    </row>
    <row r="34" spans="1:3">
      <c r="A34" s="3" t="s">
        <v>1249</v>
      </c>
    </row>
    <row r="35" spans="1:3">
      <c r="A35" s="4" t="s">
        <v>1345</v>
      </c>
      <c r="B35" s="4" t="s">
        <v>756</v>
      </c>
    </row>
    <row r="36" spans="1:3">
      <c r="A36" s="4" t="s">
        <v>1360</v>
      </c>
    </row>
    <row r="37" spans="1:3">
      <c r="A37" s="3" t="s">
        <v>1249</v>
      </c>
    </row>
    <row r="38" spans="1:3">
      <c r="A38" s="4" t="s">
        <v>1345</v>
      </c>
      <c r="B38" s="4" t="s">
        <v>1361</v>
      </c>
    </row>
    <row r="39" spans="1:3">
      <c r="A39" s="4" t="s">
        <v>1362</v>
      </c>
    </row>
    <row r="40" spans="1:3">
      <c r="A40" s="3" t="s">
        <v>1249</v>
      </c>
    </row>
    <row r="41" spans="1:3">
      <c r="A41" s="4" t="s">
        <v>1345</v>
      </c>
      <c r="B41" s="4" t="s">
        <v>1363</v>
      </c>
    </row>
    <row r="42" spans="1:3">
      <c r="A42" s="4" t="s">
        <v>1364</v>
      </c>
    </row>
    <row r="43" spans="1:3">
      <c r="A43" s="3" t="s">
        <v>1249</v>
      </c>
    </row>
    <row r="44" spans="1:3">
      <c r="A44" s="4" t="s">
        <v>1345</v>
      </c>
      <c r="B44" s="4" t="s">
        <v>1011</v>
      </c>
    </row>
    <row r="45" spans="1:3">
      <c r="A45" s="4" t="s">
        <v>1365</v>
      </c>
    </row>
    <row r="46" spans="1:3">
      <c r="A46" s="3" t="s">
        <v>1249</v>
      </c>
    </row>
    <row r="47" spans="1:3">
      <c r="A47" s="4" t="s">
        <v>1345</v>
      </c>
      <c r="B47" s="4" t="s">
        <v>556</v>
      </c>
    </row>
    <row r="48" spans="1:3">
      <c r="A48" s="4" t="s">
        <v>1366</v>
      </c>
    </row>
    <row r="49" spans="1:3">
      <c r="A49" s="3" t="s">
        <v>1249</v>
      </c>
    </row>
    <row r="50" spans="1:3">
      <c r="A50" s="4" t="s">
        <v>1345</v>
      </c>
      <c r="B50" s="4" t="s">
        <v>1367</v>
      </c>
    </row>
    <row r="51" spans="1:3">
      <c r="A51" s="4" t="s">
        <v>1368</v>
      </c>
    </row>
    <row r="52" spans="1:3">
      <c r="A52" s="3" t="s">
        <v>1249</v>
      </c>
    </row>
    <row r="53" spans="1:3">
      <c r="A53" s="4" t="s">
        <v>1345</v>
      </c>
      <c r="B53" s="4" t="s">
        <v>1369</v>
      </c>
      <c r="C53" s="4" t="s">
        <v>155</v>
      </c>
    </row>
    <row r="54" spans="1:3">
      <c r="A54" s="4" t="s">
        <v>1370</v>
      </c>
    </row>
    <row r="55" spans="1:3">
      <c r="A55" s="3" t="s">
        <v>1249</v>
      </c>
    </row>
    <row r="56" spans="1:3">
      <c r="A56" s="4" t="s">
        <v>1345</v>
      </c>
      <c r="B56" s="4" t="s">
        <v>1069</v>
      </c>
      <c r="C56" s="4" t="s">
        <v>155</v>
      </c>
    </row>
    <row r="57" spans="1:3">
      <c r="A57" s="4" t="s">
        <v>1371</v>
      </c>
    </row>
    <row r="58" spans="1:3">
      <c r="A58" s="3" t="s">
        <v>1249</v>
      </c>
    </row>
    <row r="59" spans="1:3">
      <c r="A59" s="4" t="s">
        <v>1345</v>
      </c>
      <c r="B59" s="4" t="s">
        <v>1369</v>
      </c>
      <c r="C59" s="4" t="s">
        <v>155</v>
      </c>
    </row>
    <row r="60" spans="1:3">
      <c r="A60" s="4" t="s">
        <v>1372</v>
      </c>
    </row>
    <row r="61" spans="1:3">
      <c r="A61" s="3" t="s">
        <v>1249</v>
      </c>
    </row>
    <row r="62" spans="1:3">
      <c r="A62" s="4" t="s">
        <v>1345</v>
      </c>
      <c r="B62" s="4" t="s">
        <v>1069</v>
      </c>
      <c r="C62" s="4" t="s">
        <v>155</v>
      </c>
    </row>
    <row r="63" spans="1:3">
      <c r="A63" s="4" t="s">
        <v>1373</v>
      </c>
    </row>
    <row r="64" spans="1:3">
      <c r="A64" s="3" t="s">
        <v>1249</v>
      </c>
    </row>
    <row r="65" spans="1:3">
      <c r="A65" s="4" t="s">
        <v>1345</v>
      </c>
      <c r="B65" s="4" t="s">
        <v>1369</v>
      </c>
      <c r="C65" s="4" t="s">
        <v>155</v>
      </c>
    </row>
    <row r="66" spans="1:3">
      <c r="A66" s="4" t="s">
        <v>1374</v>
      </c>
    </row>
    <row r="67" spans="1:3">
      <c r="A67" s="3" t="s">
        <v>1249</v>
      </c>
    </row>
    <row r="68" spans="1:3">
      <c r="A68" s="4" t="s">
        <v>1345</v>
      </c>
      <c r="B68" s="4" t="s">
        <v>1069</v>
      </c>
      <c r="C68" s="4" t="s">
        <v>155</v>
      </c>
    </row>
    <row r="69" spans="1:3">
      <c r="A69" s="4" t="s">
        <v>1375</v>
      </c>
    </row>
    <row r="70" spans="1:3">
      <c r="A70" s="3" t="s">
        <v>1249</v>
      </c>
    </row>
    <row r="71" spans="1:3">
      <c r="A71" s="4" t="s">
        <v>1345</v>
      </c>
      <c r="B71" s="4" t="s">
        <v>1369</v>
      </c>
      <c r="C71" s="4" t="s">
        <v>155</v>
      </c>
    </row>
    <row r="72" spans="1:3">
      <c r="A72" s="4" t="s">
        <v>1376</v>
      </c>
    </row>
    <row r="73" spans="1:3">
      <c r="A73" s="3" t="s">
        <v>1249</v>
      </c>
    </row>
    <row r="74" spans="1:3">
      <c r="A74" s="4" t="s">
        <v>1345</v>
      </c>
      <c r="B74" s="4" t="s">
        <v>1069</v>
      </c>
      <c r="C74" s="4" t="s">
        <v>155</v>
      </c>
    </row>
    <row r="75" spans="1:3">
      <c r="A75" s="4" t="s">
        <v>1377</v>
      </c>
    </row>
    <row r="76" spans="1:3">
      <c r="A76" s="3" t="s">
        <v>1249</v>
      </c>
    </row>
    <row r="77" spans="1:3">
      <c r="A77" s="4" t="s">
        <v>1345</v>
      </c>
      <c r="B77" s="4" t="s">
        <v>1369</v>
      </c>
      <c r="C77" s="4" t="s">
        <v>917</v>
      </c>
    </row>
    <row r="78" spans="1:3">
      <c r="A78" s="4" t="s">
        <v>1378</v>
      </c>
    </row>
    <row r="79" spans="1:3">
      <c r="A79" s="3" t="s">
        <v>1249</v>
      </c>
    </row>
    <row r="80" spans="1:3">
      <c r="A80" s="4" t="s">
        <v>1345</v>
      </c>
      <c r="B80" s="4" t="s">
        <v>1224</v>
      </c>
      <c r="C80" s="4" t="s">
        <v>917</v>
      </c>
    </row>
    <row r="81" spans="1:3">
      <c r="A81" s="4" t="s">
        <v>1379</v>
      </c>
    </row>
    <row r="82" spans="1:3">
      <c r="A82" s="3" t="s">
        <v>1249</v>
      </c>
    </row>
    <row r="83" spans="1:3">
      <c r="A83" s="4" t="s">
        <v>1345</v>
      </c>
      <c r="B83" s="4" t="s">
        <v>1369</v>
      </c>
      <c r="C83" s="4" t="s">
        <v>917</v>
      </c>
    </row>
    <row r="84" spans="1:3">
      <c r="A84" s="4" t="s">
        <v>1380</v>
      </c>
    </row>
    <row r="85" spans="1:3">
      <c r="A85" s="3" t="s">
        <v>1249</v>
      </c>
    </row>
    <row r="86" spans="1:3">
      <c r="A86" s="4" t="s">
        <v>1345</v>
      </c>
      <c r="B86" s="4" t="s">
        <v>1224</v>
      </c>
      <c r="C86" s="4" t="s">
        <v>917</v>
      </c>
    </row>
    <row r="87" spans="1:3">
      <c r="A87" s="4" t="s">
        <v>1381</v>
      </c>
    </row>
    <row r="88" spans="1:3">
      <c r="A88" s="3" t="s">
        <v>1249</v>
      </c>
    </row>
    <row r="89" spans="1:3">
      <c r="A89" s="4" t="s">
        <v>1345</v>
      </c>
      <c r="B89" s="4" t="s">
        <v>1369</v>
      </c>
      <c r="C89" s="4" t="s">
        <v>917</v>
      </c>
    </row>
    <row r="90" spans="1:3">
      <c r="A90" s="4" t="s">
        <v>1382</v>
      </c>
    </row>
    <row r="91" spans="1:3">
      <c r="A91" s="3" t="s">
        <v>1249</v>
      </c>
    </row>
    <row r="92" spans="1:3">
      <c r="A92" s="4" t="s">
        <v>1345</v>
      </c>
      <c r="B92" s="4" t="s">
        <v>1224</v>
      </c>
      <c r="C92" s="4" t="s">
        <v>917</v>
      </c>
    </row>
    <row r="93" spans="1:3">
      <c r="A93" s="4" t="s">
        <v>1383</v>
      </c>
    </row>
    <row r="94" spans="1:3">
      <c r="A94" s="3" t="s">
        <v>1249</v>
      </c>
    </row>
    <row r="95" spans="1:3">
      <c r="A95" s="4" t="s">
        <v>1345</v>
      </c>
      <c r="B95" s="4" t="s">
        <v>1369</v>
      </c>
      <c r="C95" s="4" t="s">
        <v>917</v>
      </c>
    </row>
    <row r="96" spans="1:3">
      <c r="A96" s="4" t="s">
        <v>1384</v>
      </c>
    </row>
    <row r="97" spans="1:3">
      <c r="A97" s="3" t="s">
        <v>1249</v>
      </c>
    </row>
    <row r="98" spans="1:3">
      <c r="A98" s="4" t="s">
        <v>1345</v>
      </c>
      <c r="B98" s="4" t="s">
        <v>1224</v>
      </c>
      <c r="C98" s="4" t="s">
        <v>917</v>
      </c>
    </row>
    <row r="99" spans="1:3"/>
    <row r="100" spans="1:3">
      <c r="A100" s="4" t="s">
        <v>155</v>
      </c>
      <c r="B100" s="4" t="s">
        <v>1385</v>
      </c>
    </row>
    <row r="101" spans="1:3">
      <c r="A101" s="4" t="s">
        <v>917</v>
      </c>
      <c r="B101" s="4" t="s">
        <v>1386</v>
      </c>
    </row>
  </sheetData>
  <mergeCells count="6">
    <mergeCell ref="A1:A2"/>
    <mergeCell ref="B1:C1"/>
    <mergeCell ref="B2:C2"/>
    <mergeCell ref="A99:C99"/>
    <mergeCell ref="B100:C100"/>
    <mergeCell ref="B101:C10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32</v>
      </c>
    </row>
    <row r="2" spans="1:3">
      <c r="A2" s="3" t="s">
        <v>1249</v>
      </c>
    </row>
    <row r="3" spans="1:3">
      <c r="A3" s="4" t="s">
        <v>1388</v>
      </c>
      <c r="B3" s="4" t="s">
        <v>749</v>
      </c>
      <c r="C3" s="4" t="s">
        <v>749</v>
      </c>
    </row>
    <row r="4" spans="1:3">
      <c r="A4" s="4" t="s">
        <v>1389</v>
      </c>
    </row>
    <row r="5" spans="1:3">
      <c r="A5" s="3" t="s">
        <v>1249</v>
      </c>
    </row>
    <row r="6" spans="1:3">
      <c r="A6" s="4" t="s">
        <v>1388</v>
      </c>
      <c r="B6" s="4" t="s">
        <v>1390</v>
      </c>
      <c r="C6" s="4" t="s">
        <v>1391</v>
      </c>
    </row>
    <row r="7" spans="1:3">
      <c r="A7" s="4" t="s">
        <v>1392</v>
      </c>
    </row>
    <row r="8" spans="1:3">
      <c r="A8" s="3" t="s">
        <v>1249</v>
      </c>
    </row>
    <row r="9" spans="1:3">
      <c r="A9" s="4" t="s">
        <v>1388</v>
      </c>
      <c r="B9" s="4" t="s">
        <v>1393</v>
      </c>
      <c r="C9" s="4" t="s">
        <v>1394</v>
      </c>
    </row>
    <row r="10" spans="1:3">
      <c r="A10" s="4" t="s">
        <v>1395</v>
      </c>
    </row>
    <row r="11" spans="1:3">
      <c r="A11" s="3" t="s">
        <v>1249</v>
      </c>
    </row>
    <row r="12" spans="1:3">
      <c r="A12" s="4" t="s">
        <v>1388</v>
      </c>
      <c r="B12" s="4" t="s">
        <v>1396</v>
      </c>
      <c r="C12" s="4" t="s">
        <v>1397</v>
      </c>
    </row>
    <row r="13" spans="1:3">
      <c r="A13" s="4" t="s">
        <v>1398</v>
      </c>
    </row>
    <row r="14" spans="1:3">
      <c r="A14" s="3" t="s">
        <v>1249</v>
      </c>
    </row>
    <row r="15" spans="1:3">
      <c r="A15" s="4" t="s">
        <v>1388</v>
      </c>
      <c r="B15" s="4" t="s">
        <v>265</v>
      </c>
      <c r="C15" s="4" t="s">
        <v>1399</v>
      </c>
    </row>
    <row r="16" spans="1:3">
      <c r="A16" s="4" t="s">
        <v>1400</v>
      </c>
    </row>
    <row r="17" spans="1:3">
      <c r="A17" s="3" t="s">
        <v>1249</v>
      </c>
    </row>
    <row r="18" spans="1:3">
      <c r="A18" s="4" t="s">
        <v>1388</v>
      </c>
      <c r="B18" s="4" t="s">
        <v>1401</v>
      </c>
      <c r="C18" s="4" t="s">
        <v>1402</v>
      </c>
    </row>
    <row r="19" spans="1:3">
      <c r="A19" s="4" t="s">
        <v>1403</v>
      </c>
    </row>
    <row r="20" spans="1:3">
      <c r="A20" s="3" t="s">
        <v>1249</v>
      </c>
    </row>
    <row r="21" spans="1:3">
      <c r="A21" s="4" t="s">
        <v>1388</v>
      </c>
      <c r="B21" s="4" t="s">
        <v>1404</v>
      </c>
      <c r="C21" s="4" t="s">
        <v>1405</v>
      </c>
    </row>
    <row r="22" spans="1:3">
      <c r="A22" s="4" t="s">
        <v>1406</v>
      </c>
    </row>
    <row r="23" spans="1:3">
      <c r="A23" s="3" t="s">
        <v>1249</v>
      </c>
    </row>
    <row r="24" spans="1:3">
      <c r="A24" s="4" t="s">
        <v>1388</v>
      </c>
      <c r="B24" s="4" t="s">
        <v>1407</v>
      </c>
      <c r="C24" s="4" t="s">
        <v>1408</v>
      </c>
    </row>
    <row r="25" spans="1:3">
      <c r="A25" s="4" t="s">
        <v>1409</v>
      </c>
    </row>
    <row r="26" spans="1:3">
      <c r="A26" s="3" t="s">
        <v>1249</v>
      </c>
    </row>
    <row r="27" spans="1:3">
      <c r="A27" s="4" t="s">
        <v>1388</v>
      </c>
      <c r="B27" s="4" t="s">
        <v>1410</v>
      </c>
      <c r="C27" s="4" t="s">
        <v>140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11</v>
      </c>
      <c r="C1" s="2" t="s">
        <v>2</v>
      </c>
      <c r="D1" s="2" t="s">
        <v>32</v>
      </c>
      <c r="E1" s="2" t="s">
        <v>95</v>
      </c>
    </row>
    <row r="2" spans="1:5">
      <c r="A2" s="3" t="s">
        <v>1249</v>
      </c>
    </row>
    <row r="3" spans="1:5">
      <c r="A3" s="4" t="s">
        <v>1412</v>
      </c>
      <c r="C3" s="6" t="n">
        <v>234303</v>
      </c>
      <c r="D3" s="6" t="n">
        <v>215676</v>
      </c>
    </row>
    <row r="4" spans="1:5">
      <c r="A4" s="4" t="s">
        <v>1413</v>
      </c>
      <c r="C4" s="5" t="n">
        <v>10441</v>
      </c>
      <c r="D4" s="5" t="n">
        <v>8342</v>
      </c>
    </row>
    <row r="5" spans="1:5">
      <c r="A5" s="4" t="s">
        <v>1414</v>
      </c>
      <c r="B5" s="4" t="s">
        <v>155</v>
      </c>
      <c r="C5" s="5" t="n">
        <v>9601</v>
      </c>
      <c r="D5" s="5" t="n">
        <v>9621</v>
      </c>
    </row>
    <row r="6" spans="1:5">
      <c r="A6" s="4" t="s">
        <v>55</v>
      </c>
      <c r="C6" s="6" t="n">
        <v>254345</v>
      </c>
      <c r="D6" s="6" t="n">
        <v>233639</v>
      </c>
      <c r="E6" s="6" t="n">
        <v>244589</v>
      </c>
    </row>
    <row r="7" spans="1:5"/>
    <row r="8" spans="1:5">
      <c r="A8" s="4" t="s">
        <v>155</v>
      </c>
      <c r="B8" s="4" t="s">
        <v>1415</v>
      </c>
    </row>
  </sheetData>
  <mergeCells count="3">
    <mergeCell ref="A1:B1"/>
    <mergeCell ref="A7:D7"/>
    <mergeCell ref="B8:D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16</v>
      </c>
      <c r="B1" s="2" t="s">
        <v>1</v>
      </c>
    </row>
    <row r="2" spans="1:2">
      <c r="B2" s="2" t="s">
        <v>618</v>
      </c>
    </row>
    <row r="3" spans="1:2">
      <c r="A3" s="4" t="s">
        <v>459</v>
      </c>
    </row>
    <row r="4" spans="1:2">
      <c r="A4" s="3" t="s">
        <v>1249</v>
      </c>
    </row>
    <row r="5" spans="1:2">
      <c r="A5" s="4" t="s">
        <v>1417</v>
      </c>
      <c r="B5" s="6" t="n">
        <v>9679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8</v>
      </c>
      <c r="B1" s="2" t="s">
        <v>2</v>
      </c>
      <c r="C1" s="2" t="s">
        <v>32</v>
      </c>
      <c r="D1" s="2" t="s">
        <v>95</v>
      </c>
    </row>
    <row r="2" spans="1:4">
      <c r="A2" s="3" t="s">
        <v>1249</v>
      </c>
    </row>
    <row r="3" spans="1:4">
      <c r="A3" s="4" t="s">
        <v>55</v>
      </c>
      <c r="B3" s="6" t="n">
        <v>254345</v>
      </c>
      <c r="C3" s="6" t="n">
        <v>233639</v>
      </c>
      <c r="D3" s="6" t="n">
        <v>244589</v>
      </c>
    </row>
    <row r="4" spans="1:4">
      <c r="A4" s="9" t="n">
        <v>1</v>
      </c>
    </row>
    <row r="5" spans="1:4">
      <c r="A5" s="3" t="s">
        <v>1249</v>
      </c>
    </row>
    <row r="6" spans="1:4">
      <c r="A6" s="4" t="s">
        <v>55</v>
      </c>
      <c r="B6" s="5" t="n">
        <v>234303</v>
      </c>
      <c r="C6" s="5" t="n">
        <v>215676</v>
      </c>
    </row>
    <row r="7" spans="1:4">
      <c r="A7" s="4" t="s">
        <v>1419</v>
      </c>
    </row>
    <row r="8" spans="1:4">
      <c r="A8" s="3" t="s">
        <v>1249</v>
      </c>
    </row>
    <row r="9" spans="1:4">
      <c r="A9" s="4" t="s">
        <v>55</v>
      </c>
      <c r="B9" s="5" t="n">
        <v>54483</v>
      </c>
      <c r="C9" s="5" t="n">
        <v>49513</v>
      </c>
    </row>
    <row r="10" spans="1:4">
      <c r="A10" s="4" t="s">
        <v>1420</v>
      </c>
    </row>
    <row r="11" spans="1:4">
      <c r="A11" s="3" t="s">
        <v>1249</v>
      </c>
    </row>
    <row r="12" spans="1:4">
      <c r="A12" s="4" t="s">
        <v>55</v>
      </c>
      <c r="B12" s="5" t="n">
        <v>55916</v>
      </c>
      <c r="C12" s="5" t="n">
        <v>50504</v>
      </c>
    </row>
    <row r="13" spans="1:4">
      <c r="A13" s="4" t="s">
        <v>1421</v>
      </c>
    </row>
    <row r="14" spans="1:4">
      <c r="A14" s="3" t="s">
        <v>1249</v>
      </c>
    </row>
    <row r="15" spans="1:4">
      <c r="A15" s="4" t="s">
        <v>55</v>
      </c>
      <c r="B15" s="5" t="n">
        <v>23011</v>
      </c>
      <c r="C15" s="5" t="n">
        <v>18823</v>
      </c>
    </row>
    <row r="16" spans="1:4">
      <c r="A16" s="4" t="s">
        <v>1422</v>
      </c>
    </row>
    <row r="17" spans="1:4">
      <c r="A17" s="3" t="s">
        <v>1249</v>
      </c>
    </row>
    <row r="18" spans="1:4">
      <c r="A18" s="4" t="s">
        <v>55</v>
      </c>
      <c r="B18" s="5" t="n">
        <v>13622</v>
      </c>
      <c r="C18" s="5" t="n">
        <v>13004</v>
      </c>
    </row>
    <row r="19" spans="1:4">
      <c r="A19" s="4" t="s">
        <v>1423</v>
      </c>
    </row>
    <row r="20" spans="1:4">
      <c r="A20" s="3" t="s">
        <v>1249</v>
      </c>
    </row>
    <row r="21" spans="1:4">
      <c r="A21" s="4" t="s">
        <v>55</v>
      </c>
      <c r="B21" s="5" t="n">
        <v>87268</v>
      </c>
      <c r="C21" s="5" t="n">
        <v>83830</v>
      </c>
    </row>
    <row r="22" spans="1:4">
      <c r="A22" s="4" t="s">
        <v>1424</v>
      </c>
    </row>
    <row r="23" spans="1:4">
      <c r="A23" s="3" t="s">
        <v>1249</v>
      </c>
    </row>
    <row r="24" spans="1:4">
      <c r="A24" s="4" t="s">
        <v>55</v>
      </c>
      <c r="B24" s="6" t="n">
        <v>3</v>
      </c>
      <c r="C24" s="6" t="n">
        <v>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5</v>
      </c>
      <c r="B1" s="2" t="s">
        <v>1</v>
      </c>
    </row>
    <row r="2" spans="1:3">
      <c r="B2" s="2" t="s">
        <v>2</v>
      </c>
      <c r="C2" s="2" t="s">
        <v>32</v>
      </c>
    </row>
    <row r="3" spans="1:3">
      <c r="A3" s="3" t="s">
        <v>1249</v>
      </c>
    </row>
    <row r="4" spans="1:3">
      <c r="A4" s="4" t="s">
        <v>1426</v>
      </c>
      <c r="B4" s="4" t="s">
        <v>1427</v>
      </c>
      <c r="C4" s="4" t="s">
        <v>1427</v>
      </c>
    </row>
    <row r="5" spans="1:3">
      <c r="A5" s="4" t="s">
        <v>1428</v>
      </c>
      <c r="B5" s="5" t="n">
        <v>2038</v>
      </c>
      <c r="C5" s="5" t="n">
        <v>2038</v>
      </c>
    </row>
    <row r="6" spans="1:3">
      <c r="A6" s="15" t="s">
        <v>1429</v>
      </c>
    </row>
    <row r="7" spans="1:3">
      <c r="A7" s="3" t="s">
        <v>1249</v>
      </c>
    </row>
    <row r="8" spans="1:3">
      <c r="A8" s="4" t="s">
        <v>1430</v>
      </c>
      <c r="B8" s="4" t="s">
        <v>1431</v>
      </c>
      <c r="C8" s="4" t="s">
        <v>1432</v>
      </c>
    </row>
    <row r="9" spans="1:3">
      <c r="A9" s="15" t="s">
        <v>1433</v>
      </c>
    </row>
    <row r="10" spans="1:3">
      <c r="A10" s="3" t="s">
        <v>1249</v>
      </c>
    </row>
    <row r="11" spans="1:3">
      <c r="A11" s="4" t="s">
        <v>1430</v>
      </c>
      <c r="B11" s="4" t="s">
        <v>1434</v>
      </c>
      <c r="C11" s="4" t="s">
        <v>143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6</v>
      </c>
      <c r="B1" s="2" t="s">
        <v>1</v>
      </c>
    </row>
    <row r="2" spans="1:2">
      <c r="B2" s="2" t="s">
        <v>618</v>
      </c>
    </row>
    <row r="3" spans="1:2">
      <c r="A3" s="3" t="s">
        <v>1249</v>
      </c>
    </row>
    <row r="4" spans="1:2">
      <c r="A4" s="4" t="s">
        <v>1437</v>
      </c>
      <c r="B4" s="6" t="n">
        <v>7151</v>
      </c>
    </row>
    <row r="5" spans="1:2">
      <c r="A5" s="4" t="s">
        <v>1438</v>
      </c>
      <c r="B5" s="5" t="n">
        <v>653</v>
      </c>
    </row>
    <row r="6" spans="1:2">
      <c r="A6" s="4" t="s">
        <v>1439</v>
      </c>
      <c r="B6" s="5" t="n">
        <v>1454</v>
      </c>
    </row>
    <row r="7" spans="1:2">
      <c r="A7" s="4" t="s">
        <v>1440</v>
      </c>
      <c r="B7" s="5" t="n">
        <v>-7492</v>
      </c>
    </row>
    <row r="8" spans="1:2">
      <c r="A8" s="4" t="s">
        <v>1441</v>
      </c>
      <c r="B8" s="5" t="n">
        <v>-519</v>
      </c>
    </row>
    <row r="9" spans="1:2">
      <c r="A9" s="4" t="s">
        <v>1442</v>
      </c>
      <c r="B9" s="6" t="n">
        <v>-9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63</v>
      </c>
      <c r="B1" s="2" t="s">
        <v>1</v>
      </c>
    </row>
    <row r="2" spans="1:3">
      <c r="B2" s="2" t="s">
        <v>2</v>
      </c>
      <c r="C2" s="2" t="s">
        <v>32</v>
      </c>
    </row>
    <row r="3" spans="1:3">
      <c r="A3" s="4" t="s">
        <v>237</v>
      </c>
    </row>
    <row r="4" spans="1:3">
      <c r="A4" s="3" t="s">
        <v>231</v>
      </c>
    </row>
    <row r="5" spans="1:3">
      <c r="A5" s="4" t="s">
        <v>264</v>
      </c>
      <c r="C5" s="4" t="s">
        <v>265</v>
      </c>
    </row>
    <row r="6" spans="1:3">
      <c r="A6" s="4" t="s">
        <v>266</v>
      </c>
      <c r="C6" s="4" t="s">
        <v>267</v>
      </c>
    </row>
    <row r="7" spans="1:3">
      <c r="A7" s="4" t="s">
        <v>238</v>
      </c>
    </row>
    <row r="8" spans="1:3">
      <c r="A8" s="3" t="s">
        <v>231</v>
      </c>
    </row>
    <row r="9" spans="1:3">
      <c r="A9" s="4" t="s">
        <v>264</v>
      </c>
      <c r="B9" s="4" t="s">
        <v>268</v>
      </c>
      <c r="C9" s="4" t="s">
        <v>268</v>
      </c>
    </row>
    <row r="10" spans="1:3">
      <c r="A10" s="4" t="s">
        <v>266</v>
      </c>
      <c r="B10" s="4" t="s">
        <v>269</v>
      </c>
      <c r="C10" s="4" t="s">
        <v>269</v>
      </c>
    </row>
    <row r="11" spans="1:3">
      <c r="A11" s="4" t="s">
        <v>239</v>
      </c>
    </row>
    <row r="12" spans="1:3">
      <c r="A12" s="3" t="s">
        <v>231</v>
      </c>
    </row>
    <row r="13" spans="1:3">
      <c r="A13" s="4" t="s">
        <v>264</v>
      </c>
      <c r="B13" s="4" t="s">
        <v>270</v>
      </c>
      <c r="C13" s="4" t="s">
        <v>270</v>
      </c>
    </row>
    <row r="14" spans="1:3">
      <c r="A14" s="4" t="s">
        <v>266</v>
      </c>
      <c r="B14" s="4" t="s">
        <v>271</v>
      </c>
      <c r="C14" s="4" t="s">
        <v>271</v>
      </c>
    </row>
    <row r="15" spans="1:3">
      <c r="A15" s="4" t="s">
        <v>240</v>
      </c>
    </row>
    <row r="16" spans="1:3">
      <c r="A16" s="3" t="s">
        <v>231</v>
      </c>
    </row>
    <row r="17" spans="1:3">
      <c r="A17" s="4" t="s">
        <v>264</v>
      </c>
      <c r="B17" s="4" t="s">
        <v>272</v>
      </c>
      <c r="C17" s="4" t="s">
        <v>272</v>
      </c>
    </row>
    <row r="18" spans="1:3">
      <c r="A18" s="4" t="s">
        <v>266</v>
      </c>
      <c r="B18" s="4" t="s">
        <v>273</v>
      </c>
      <c r="C18" s="4" t="s">
        <v>273</v>
      </c>
    </row>
    <row r="19" spans="1:3">
      <c r="A19" s="4" t="s">
        <v>241</v>
      </c>
    </row>
    <row r="20" spans="1:3">
      <c r="A20" s="3" t="s">
        <v>231</v>
      </c>
    </row>
    <row r="21" spans="1:3">
      <c r="A21" s="4" t="s">
        <v>264</v>
      </c>
      <c r="B21" s="4" t="s">
        <v>274</v>
      </c>
      <c r="C21" s="4" t="s">
        <v>274</v>
      </c>
    </row>
    <row r="22" spans="1:3">
      <c r="A22" s="4" t="s">
        <v>266</v>
      </c>
      <c r="B22" s="4" t="s">
        <v>275</v>
      </c>
      <c r="C22" s="4" t="s">
        <v>275</v>
      </c>
    </row>
    <row r="23" spans="1:3">
      <c r="A23" s="4" t="s">
        <v>242</v>
      </c>
    </row>
    <row r="24" spans="1:3">
      <c r="A24" s="3" t="s">
        <v>231</v>
      </c>
    </row>
    <row r="25" spans="1:3">
      <c r="A25" s="4" t="s">
        <v>264</v>
      </c>
      <c r="B25" s="4" t="s">
        <v>276</v>
      </c>
      <c r="C25" s="4" t="s">
        <v>276</v>
      </c>
    </row>
    <row r="26" spans="1:3">
      <c r="A26" s="4" t="s">
        <v>266</v>
      </c>
      <c r="B26" s="4" t="s">
        <v>277</v>
      </c>
      <c r="C26" s="4" t="s">
        <v>277</v>
      </c>
    </row>
    <row r="27" spans="1:3">
      <c r="A27" s="4" t="s">
        <v>243</v>
      </c>
    </row>
    <row r="28" spans="1:3">
      <c r="A28" s="3" t="s">
        <v>231</v>
      </c>
    </row>
    <row r="29" spans="1:3">
      <c r="A29" s="4" t="s">
        <v>264</v>
      </c>
      <c r="B29" s="4" t="s">
        <v>278</v>
      </c>
      <c r="C29" s="4" t="s">
        <v>278</v>
      </c>
    </row>
    <row r="30" spans="1:3">
      <c r="A30" s="4" t="s">
        <v>266</v>
      </c>
      <c r="B30" s="4" t="s">
        <v>279</v>
      </c>
      <c r="C30" s="4" t="s">
        <v>279</v>
      </c>
    </row>
    <row r="31" spans="1:3">
      <c r="A31" s="4" t="s">
        <v>244</v>
      </c>
    </row>
    <row r="32" spans="1:3">
      <c r="A32" s="3" t="s">
        <v>231</v>
      </c>
    </row>
    <row r="33" spans="1:3">
      <c r="A33" s="4" t="s">
        <v>264</v>
      </c>
      <c r="B33" s="4" t="s">
        <v>280</v>
      </c>
      <c r="C33" s="4" t="s">
        <v>280</v>
      </c>
    </row>
    <row r="34" spans="1:3">
      <c r="A34" s="4" t="s">
        <v>266</v>
      </c>
      <c r="B34" s="4" t="s">
        <v>281</v>
      </c>
      <c r="C34" s="4" t="s">
        <v>281</v>
      </c>
    </row>
    <row r="35" spans="1:3">
      <c r="A35" s="4" t="s">
        <v>245</v>
      </c>
    </row>
    <row r="36" spans="1:3">
      <c r="A36" s="3" t="s">
        <v>231</v>
      </c>
    </row>
    <row r="37" spans="1:3">
      <c r="A37" s="4" t="s">
        <v>264</v>
      </c>
      <c r="B37" s="4" t="s">
        <v>282</v>
      </c>
      <c r="C37" s="4" t="s">
        <v>282</v>
      </c>
    </row>
    <row r="38" spans="1:3">
      <c r="A38" s="4" t="s">
        <v>266</v>
      </c>
      <c r="B38" s="4" t="s">
        <v>283</v>
      </c>
      <c r="C38" s="4" t="s">
        <v>283</v>
      </c>
    </row>
    <row r="39" spans="1:3">
      <c r="A39" s="4" t="s">
        <v>246</v>
      </c>
    </row>
    <row r="40" spans="1:3">
      <c r="A40" s="3" t="s">
        <v>231</v>
      </c>
    </row>
    <row r="41" spans="1:3">
      <c r="A41" s="4" t="s">
        <v>264</v>
      </c>
      <c r="B41" s="4" t="s">
        <v>284</v>
      </c>
      <c r="C41" s="4" t="s">
        <v>284</v>
      </c>
    </row>
    <row r="42" spans="1:3">
      <c r="A42" s="4" t="s">
        <v>266</v>
      </c>
      <c r="B42" s="4" t="s">
        <v>285</v>
      </c>
      <c r="C42" s="4" t="s">
        <v>285</v>
      </c>
    </row>
    <row r="43" spans="1:3">
      <c r="A43" s="4" t="s">
        <v>83</v>
      </c>
    </row>
    <row r="44" spans="1:3">
      <c r="A44" s="3" t="s">
        <v>231</v>
      </c>
    </row>
    <row r="45" spans="1:3">
      <c r="A45" s="4" t="s">
        <v>92</v>
      </c>
      <c r="B45" s="6" t="n">
        <v>0</v>
      </c>
      <c r="C45" s="6" t="n">
        <v>0</v>
      </c>
    </row>
    <row r="46" spans="1:3">
      <c r="A46" s="4" t="s">
        <v>91</v>
      </c>
      <c r="B46" s="5" t="n">
        <v>1500000</v>
      </c>
      <c r="C46" s="5" t="n">
        <v>1500000</v>
      </c>
    </row>
    <row r="47" spans="1:3">
      <c r="A47" s="4" t="s">
        <v>93</v>
      </c>
      <c r="B47" s="5" t="n">
        <v>0</v>
      </c>
      <c r="C47" s="5" t="n">
        <v>0</v>
      </c>
    </row>
    <row r="48" spans="1:3">
      <c r="A48" s="4" t="s">
        <v>85</v>
      </c>
    </row>
    <row r="49" spans="1:3">
      <c r="A49" s="3" t="s">
        <v>231</v>
      </c>
    </row>
    <row r="50" spans="1:3">
      <c r="A50" s="4" t="s">
        <v>92</v>
      </c>
      <c r="B50" s="6" t="n">
        <v>0</v>
      </c>
      <c r="C50" s="6" t="n">
        <v>0</v>
      </c>
    </row>
    <row r="51" spans="1:3">
      <c r="A51" s="4" t="s">
        <v>91</v>
      </c>
      <c r="B51" s="5" t="n">
        <v>1000000</v>
      </c>
      <c r="C51" s="5" t="n">
        <v>1000000</v>
      </c>
    </row>
    <row r="52" spans="1:3">
      <c r="A52" s="4" t="s">
        <v>93</v>
      </c>
      <c r="B52" s="5" t="n">
        <v>0</v>
      </c>
      <c r="C52" s="5" t="n">
        <v>0</v>
      </c>
    </row>
    <row r="53" spans="1:3">
      <c r="A53" s="4" t="s">
        <v>286</v>
      </c>
    </row>
    <row r="54" spans="1:3">
      <c r="A54" s="3" t="s">
        <v>231</v>
      </c>
    </row>
    <row r="55" spans="1:3">
      <c r="A55" s="4" t="s">
        <v>264</v>
      </c>
      <c r="B55" s="4" t="s">
        <v>265</v>
      </c>
      <c r="C55" s="4" t="s">
        <v>265</v>
      </c>
    </row>
    <row r="56" spans="1:3">
      <c r="A56" s="4" t="s">
        <v>266</v>
      </c>
      <c r="B56" s="4" t="s">
        <v>267</v>
      </c>
      <c r="C56" s="4" t="s">
        <v>267</v>
      </c>
    </row>
    <row r="57" spans="1:3">
      <c r="A57" s="4" t="s">
        <v>287</v>
      </c>
    </row>
    <row r="58" spans="1:3">
      <c r="A58" s="3" t="s">
        <v>231</v>
      </c>
    </row>
    <row r="59" spans="1:3">
      <c r="A59" s="4" t="s">
        <v>288</v>
      </c>
      <c r="B59" s="4" t="s">
        <v>289</v>
      </c>
      <c r="C59" s="4" t="s">
        <v>289</v>
      </c>
    </row>
    <row r="60" spans="1:3">
      <c r="A60" s="4" t="s">
        <v>264</v>
      </c>
      <c r="B60" s="4" t="s">
        <v>290</v>
      </c>
      <c r="C60" s="4" t="s">
        <v>290</v>
      </c>
    </row>
    <row r="61" spans="1:3">
      <c r="A61" s="4" t="s">
        <v>266</v>
      </c>
      <c r="B61" s="4" t="s">
        <v>291</v>
      </c>
      <c r="C61" s="4" t="s">
        <v>291</v>
      </c>
    </row>
    <row r="62" spans="1:3">
      <c r="A62" s="4" t="s">
        <v>292</v>
      </c>
    </row>
    <row r="63" spans="1:3">
      <c r="A63" s="3" t="s">
        <v>231</v>
      </c>
    </row>
    <row r="64" spans="1:3">
      <c r="A64" s="4" t="s">
        <v>264</v>
      </c>
      <c r="B64" s="4" t="s">
        <v>293</v>
      </c>
      <c r="C64" s="4" t="s">
        <v>293</v>
      </c>
    </row>
    <row r="65" spans="1:3">
      <c r="A65" s="4" t="s">
        <v>266</v>
      </c>
      <c r="B65" s="4" t="s">
        <v>294</v>
      </c>
      <c r="C65" s="4" t="s">
        <v>294</v>
      </c>
    </row>
    <row r="66" spans="1:3">
      <c r="A66" s="4" t="s">
        <v>295</v>
      </c>
    </row>
    <row r="67" spans="1:3">
      <c r="A67" s="3" t="s">
        <v>231</v>
      </c>
    </row>
    <row r="68" spans="1:3">
      <c r="A68" s="4" t="s">
        <v>264</v>
      </c>
      <c r="B68" s="4" t="s">
        <v>268</v>
      </c>
      <c r="C68" s="4" t="s">
        <v>268</v>
      </c>
    </row>
    <row r="69" spans="1:3">
      <c r="A69" s="4" t="s">
        <v>266</v>
      </c>
      <c r="B69" s="4" t="s">
        <v>269</v>
      </c>
      <c r="C69" s="4" t="s">
        <v>269</v>
      </c>
    </row>
    <row r="70" spans="1:3">
      <c r="A70" s="4" t="s">
        <v>296</v>
      </c>
    </row>
    <row r="71" spans="1:3">
      <c r="A71" s="3" t="s">
        <v>231</v>
      </c>
    </row>
    <row r="72" spans="1:3">
      <c r="A72" s="4" t="s">
        <v>264</v>
      </c>
      <c r="B72" s="4" t="s">
        <v>270</v>
      </c>
      <c r="C72" s="4" t="s">
        <v>270</v>
      </c>
    </row>
    <row r="73" spans="1:3">
      <c r="A73" s="4" t="s">
        <v>266</v>
      </c>
      <c r="B73" s="4" t="s">
        <v>271</v>
      </c>
      <c r="C73" s="4" t="s">
        <v>271</v>
      </c>
    </row>
    <row r="74" spans="1:3">
      <c r="A74" s="4" t="s">
        <v>256</v>
      </c>
    </row>
    <row r="75" spans="1:3">
      <c r="A75" s="3" t="s">
        <v>231</v>
      </c>
    </row>
    <row r="76" spans="1:3">
      <c r="A76" s="4" t="s">
        <v>264</v>
      </c>
      <c r="B76" s="4" t="s">
        <v>272</v>
      </c>
      <c r="C76" s="4" t="s">
        <v>272</v>
      </c>
    </row>
    <row r="77" spans="1:3">
      <c r="A77" s="4" t="s">
        <v>266</v>
      </c>
      <c r="B77" s="4" t="s">
        <v>273</v>
      </c>
      <c r="C77" s="4" t="s">
        <v>273</v>
      </c>
    </row>
    <row r="78" spans="1:3">
      <c r="A78" s="4" t="s">
        <v>257</v>
      </c>
    </row>
    <row r="79" spans="1:3">
      <c r="A79" s="3" t="s">
        <v>231</v>
      </c>
    </row>
    <row r="80" spans="1:3">
      <c r="A80" s="4" t="s">
        <v>264</v>
      </c>
      <c r="B80" s="4" t="s">
        <v>274</v>
      </c>
      <c r="C80" s="4" t="s">
        <v>274</v>
      </c>
    </row>
    <row r="81" spans="1:3">
      <c r="A81" s="4" t="s">
        <v>266</v>
      </c>
      <c r="B81" s="4" t="s">
        <v>275</v>
      </c>
      <c r="C81" s="4" t="s">
        <v>275</v>
      </c>
    </row>
    <row r="82" spans="1:3">
      <c r="A82" s="4" t="s">
        <v>258</v>
      </c>
    </row>
    <row r="83" spans="1:3">
      <c r="A83" s="3" t="s">
        <v>231</v>
      </c>
    </row>
    <row r="84" spans="1:3">
      <c r="A84" s="4" t="s">
        <v>264</v>
      </c>
      <c r="B84" s="4" t="s">
        <v>276</v>
      </c>
      <c r="C84" s="4" t="s">
        <v>276</v>
      </c>
    </row>
    <row r="85" spans="1:3">
      <c r="A85" s="4" t="s">
        <v>266</v>
      </c>
      <c r="B85" s="4" t="s">
        <v>277</v>
      </c>
      <c r="C85" s="4" t="s">
        <v>277</v>
      </c>
    </row>
    <row r="86" spans="1:3">
      <c r="A86" s="4" t="s">
        <v>259</v>
      </c>
    </row>
    <row r="87" spans="1:3">
      <c r="A87" s="3" t="s">
        <v>231</v>
      </c>
    </row>
    <row r="88" spans="1:3">
      <c r="A88" s="4" t="s">
        <v>264</v>
      </c>
      <c r="B88" s="4" t="s">
        <v>278</v>
      </c>
      <c r="C88" s="4" t="s">
        <v>278</v>
      </c>
    </row>
    <row r="89" spans="1:3">
      <c r="A89" s="4" t="s">
        <v>266</v>
      </c>
      <c r="B89" s="4" t="s">
        <v>279</v>
      </c>
      <c r="C89" s="4" t="s">
        <v>279</v>
      </c>
    </row>
    <row r="90" spans="1:3">
      <c r="A90" s="4" t="s">
        <v>260</v>
      </c>
    </row>
    <row r="91" spans="1:3">
      <c r="A91" s="3" t="s">
        <v>231</v>
      </c>
    </row>
    <row r="92" spans="1:3">
      <c r="A92" s="4" t="s">
        <v>264</v>
      </c>
      <c r="B92" s="4" t="s">
        <v>280</v>
      </c>
      <c r="C92" s="4" t="s">
        <v>280</v>
      </c>
    </row>
    <row r="93" spans="1:3">
      <c r="A93" s="4" t="s">
        <v>266</v>
      </c>
      <c r="B93" s="4" t="s">
        <v>281</v>
      </c>
      <c r="C93" s="4" t="s">
        <v>281</v>
      </c>
    </row>
    <row r="94" spans="1:3">
      <c r="A94" s="4" t="s">
        <v>261</v>
      </c>
    </row>
    <row r="95" spans="1:3">
      <c r="A95" s="3" t="s">
        <v>231</v>
      </c>
    </row>
    <row r="96" spans="1:3">
      <c r="A96" s="4" t="s">
        <v>264</v>
      </c>
      <c r="B96" s="4" t="s">
        <v>282</v>
      </c>
      <c r="C96" s="4" t="s">
        <v>282</v>
      </c>
    </row>
    <row r="97" spans="1:3">
      <c r="A97" s="4" t="s">
        <v>266</v>
      </c>
      <c r="B97" s="4" t="s">
        <v>283</v>
      </c>
      <c r="C97" s="4" t="s">
        <v>283</v>
      </c>
    </row>
    <row r="98" spans="1:3">
      <c r="A98" s="4" t="s">
        <v>262</v>
      </c>
    </row>
    <row r="99" spans="1:3">
      <c r="A99" s="3" t="s">
        <v>231</v>
      </c>
    </row>
    <row r="100" spans="1:3">
      <c r="A100" s="4" t="s">
        <v>264</v>
      </c>
      <c r="B100" s="4" t="s">
        <v>284</v>
      </c>
      <c r="C100" s="4" t="s">
        <v>284</v>
      </c>
    </row>
    <row r="101" spans="1:3">
      <c r="A101" s="4" t="s">
        <v>266</v>
      </c>
      <c r="B101" s="4" t="s">
        <v>285</v>
      </c>
      <c r="C101" s="4" t="s">
        <v>285</v>
      </c>
    </row>
  </sheetData>
  <mergeCells count="2">
    <mergeCell ref="A1:A2"/>
    <mergeCell ref="B1:C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2</v>
      </c>
      <c r="D2" s="2" t="s">
        <v>95</v>
      </c>
    </row>
    <row r="3" spans="1:4">
      <c r="A3" s="3" t="s">
        <v>1249</v>
      </c>
    </row>
    <row r="4" spans="1:4">
      <c r="A4" s="4" t="s">
        <v>1444</v>
      </c>
      <c r="B4" s="6" t="n">
        <v>3877000</v>
      </c>
      <c r="C4" s="6" t="n">
        <v>3602000</v>
      </c>
      <c r="D4" s="6" t="n">
        <v>3171000</v>
      </c>
    </row>
    <row r="5" spans="1:4">
      <c r="A5" s="4" t="s">
        <v>1445</v>
      </c>
      <c r="B5" s="6" t="n">
        <v>647000</v>
      </c>
      <c r="C5" s="6" t="n">
        <v>674000</v>
      </c>
      <c r="D5" s="6" t="n">
        <v>696000</v>
      </c>
    </row>
    <row r="6" spans="1:4">
      <c r="A6" s="4" t="s">
        <v>459</v>
      </c>
    </row>
    <row r="7" spans="1:4">
      <c r="A7" s="3" t="s">
        <v>1249</v>
      </c>
    </row>
    <row r="8" spans="1:4">
      <c r="A8" s="4" t="s">
        <v>1446</v>
      </c>
      <c r="B8" s="4" t="s">
        <v>749</v>
      </c>
    </row>
    <row r="9" spans="1:4">
      <c r="A9" s="4" t="s">
        <v>1447</v>
      </c>
      <c r="B9" s="4" t="s">
        <v>1448</v>
      </c>
    </row>
    <row r="10" spans="1:4">
      <c r="A10" s="4" t="s">
        <v>1449</v>
      </c>
      <c r="B10" s="4" t="s">
        <v>1450</v>
      </c>
    </row>
    <row r="11" spans="1:4">
      <c r="A11" s="4" t="s">
        <v>1451</v>
      </c>
    </row>
    <row r="12" spans="1:4">
      <c r="A12" s="3" t="s">
        <v>1249</v>
      </c>
    </row>
    <row r="13" spans="1:4">
      <c r="A13" s="4" t="s">
        <v>1452</v>
      </c>
      <c r="B13" s="6" t="n">
        <v>10000000</v>
      </c>
    </row>
    <row r="14" spans="1:4">
      <c r="A14" s="4" t="s">
        <v>486</v>
      </c>
    </row>
    <row r="15" spans="1:4">
      <c r="A15" s="3" t="s">
        <v>1249</v>
      </c>
    </row>
    <row r="16" spans="1:4">
      <c r="A16" s="4" t="s">
        <v>1453</v>
      </c>
      <c r="B16" s="4" t="s">
        <v>1454</v>
      </c>
    </row>
    <row r="17" spans="1:4">
      <c r="A17" s="4" t="s">
        <v>493</v>
      </c>
    </row>
    <row r="18" spans="1:4">
      <c r="A18" s="3" t="s">
        <v>1249</v>
      </c>
    </row>
    <row r="19" spans="1:4">
      <c r="A19" s="4" t="s">
        <v>1455</v>
      </c>
      <c r="B19" s="4" t="s">
        <v>1456</v>
      </c>
    </row>
    <row r="20" spans="1:4">
      <c r="A20" s="4" t="s">
        <v>1457</v>
      </c>
      <c r="B20" s="4" t="s">
        <v>1458</v>
      </c>
    </row>
    <row r="21" spans="1:4">
      <c r="A21" s="4" t="s">
        <v>1459</v>
      </c>
      <c r="B21" s="6" t="n">
        <v>3500000</v>
      </c>
    </row>
    <row r="22" spans="1:4">
      <c r="A22" s="4" t="s">
        <v>1460</v>
      </c>
      <c r="B22" s="6" t="n">
        <v>416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32</v>
      </c>
    </row>
    <row r="2" spans="1:3">
      <c r="A2" s="4" t="s">
        <v>1462</v>
      </c>
    </row>
    <row r="3" spans="1:3">
      <c r="A3" s="3" t="s">
        <v>1463</v>
      </c>
    </row>
    <row r="4" spans="1:3">
      <c r="A4" s="4" t="s">
        <v>34</v>
      </c>
      <c r="B4" s="4" t="s">
        <v>35</v>
      </c>
      <c r="C4" s="4" t="s">
        <v>35</v>
      </c>
    </row>
    <row r="5" spans="1:3">
      <c r="A5" s="4" t="s">
        <v>57</v>
      </c>
      <c r="B5" s="5" t="n">
        <v>-42883</v>
      </c>
      <c r="C5" s="5" t="n">
        <v>-80672</v>
      </c>
    </row>
    <row r="6" spans="1:3">
      <c r="A6" s="4" t="s">
        <v>1464</v>
      </c>
      <c r="B6" s="5" t="n">
        <v>-538542</v>
      </c>
      <c r="C6" s="5" t="n">
        <v>-496268</v>
      </c>
    </row>
    <row r="7" spans="1:3">
      <c r="A7" s="4" t="s">
        <v>1465</v>
      </c>
    </row>
    <row r="8" spans="1:3">
      <c r="A8" s="3" t="s">
        <v>1463</v>
      </c>
    </row>
    <row r="9" spans="1:3">
      <c r="A9" s="4" t="s">
        <v>34</v>
      </c>
      <c r="B9" s="4" t="s">
        <v>35</v>
      </c>
      <c r="C9" s="4" t="s">
        <v>35</v>
      </c>
    </row>
    <row r="10" spans="1:3">
      <c r="A10" s="4" t="s">
        <v>57</v>
      </c>
      <c r="B10" s="5" t="n">
        <v>-42883</v>
      </c>
      <c r="C10" s="5" t="n">
        <v>-80672</v>
      </c>
    </row>
    <row r="11" spans="1:3">
      <c r="A11" s="4" t="s">
        <v>1464</v>
      </c>
      <c r="B11" s="6" t="n">
        <v>-583835</v>
      </c>
      <c r="C11" s="6" t="n">
        <v>-56124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6"/>
  </cols>
  <sheetData>
    <row r="1" spans="1:2">
      <c r="A1" s="1" t="s">
        <v>1466</v>
      </c>
      <c r="B1" s="2" t="s">
        <v>1</v>
      </c>
    </row>
    <row r="2" spans="1:2">
      <c r="B2" s="2" t="s">
        <v>2</v>
      </c>
    </row>
    <row r="3" spans="1:2">
      <c r="A3" s="4" t="s">
        <v>1144</v>
      </c>
    </row>
    <row r="4" spans="1:2">
      <c r="A4" s="3" t="s">
        <v>1467</v>
      </c>
    </row>
    <row r="5" spans="1:2">
      <c r="A5" s="4" t="s">
        <v>1176</v>
      </c>
      <c r="B5" s="4" t="s">
        <v>1177</v>
      </c>
    </row>
    <row r="6" spans="1:2">
      <c r="A6" s="4" t="s">
        <v>1468</v>
      </c>
      <c r="B6" s="4" t="s">
        <v>1179</v>
      </c>
    </row>
    <row r="7" spans="1:2">
      <c r="A7" s="4" t="s">
        <v>1145</v>
      </c>
    </row>
    <row r="8" spans="1:2">
      <c r="A8" s="3" t="s">
        <v>1467</v>
      </c>
    </row>
    <row r="9" spans="1:2">
      <c r="A9" s="4" t="s">
        <v>1176</v>
      </c>
      <c r="B9" s="4" t="s">
        <v>1177</v>
      </c>
    </row>
    <row r="10" spans="1:2">
      <c r="A10" s="4" t="s">
        <v>1468</v>
      </c>
      <c r="B10" s="4" t="s">
        <v>118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69</v>
      </c>
      <c r="B1" s="2" t="s">
        <v>2</v>
      </c>
      <c r="C1" s="2" t="s">
        <v>32</v>
      </c>
    </row>
    <row r="2" spans="1:3">
      <c r="A2" s="3" t="s">
        <v>1470</v>
      </c>
    </row>
    <row r="3" spans="1:3">
      <c r="A3" s="4" t="s">
        <v>52</v>
      </c>
      <c r="B3" s="6" t="n">
        <v>2225444</v>
      </c>
      <c r="C3" s="6" t="n">
        <v>2101718</v>
      </c>
    </row>
    <row r="4" spans="1:3">
      <c r="A4" s="4" t="s">
        <v>53</v>
      </c>
      <c r="B4" s="5" t="n">
        <v>748219</v>
      </c>
      <c r="C4" s="5" t="n">
        <v>713904</v>
      </c>
    </row>
    <row r="5" spans="1:3">
      <c r="A5" s="4" t="s">
        <v>54</v>
      </c>
      <c r="B5" s="5" t="n">
        <v>1477225</v>
      </c>
      <c r="C5" s="5" t="n">
        <v>1387814</v>
      </c>
    </row>
    <row r="6" spans="1:3">
      <c r="A6" s="4" t="s">
        <v>640</v>
      </c>
    </row>
    <row r="7" spans="1:3">
      <c r="A7" s="3" t="s">
        <v>1470</v>
      </c>
    </row>
    <row r="8" spans="1:3">
      <c r="A8" s="4" t="s">
        <v>52</v>
      </c>
      <c r="B8" s="5" t="n">
        <v>2010354</v>
      </c>
      <c r="C8" s="5" t="n">
        <v>1884880</v>
      </c>
    </row>
    <row r="9" spans="1:3">
      <c r="A9" s="4" t="s">
        <v>53</v>
      </c>
      <c r="B9" s="5" t="n">
        <v>622657</v>
      </c>
      <c r="C9" s="5" t="n">
        <v>592001</v>
      </c>
    </row>
    <row r="10" spans="1:3">
      <c r="A10" s="4" t="s">
        <v>54</v>
      </c>
      <c r="B10" s="5" t="n">
        <v>1387697</v>
      </c>
      <c r="C10" s="5" t="n">
        <v>1292879</v>
      </c>
    </row>
    <row r="11" spans="1:3">
      <c r="A11" s="4" t="s">
        <v>1471</v>
      </c>
    </row>
    <row r="12" spans="1:3">
      <c r="A12" s="3" t="s">
        <v>1470</v>
      </c>
    </row>
    <row r="13" spans="1:3">
      <c r="A13" s="4" t="s">
        <v>52</v>
      </c>
      <c r="B13" s="5" t="n">
        <v>891330</v>
      </c>
      <c r="C13" s="5" t="n">
        <v>879121</v>
      </c>
    </row>
    <row r="14" spans="1:3">
      <c r="A14" s="4" t="s">
        <v>1472</v>
      </c>
    </row>
    <row r="15" spans="1:3">
      <c r="A15" s="3" t="s">
        <v>1470</v>
      </c>
    </row>
    <row r="16" spans="1:3">
      <c r="A16" s="4" t="s">
        <v>52</v>
      </c>
      <c r="B16" s="5" t="n">
        <v>410679</v>
      </c>
      <c r="C16" s="5" t="n">
        <v>391941</v>
      </c>
    </row>
    <row r="17" spans="1:3">
      <c r="A17" s="4" t="s">
        <v>1473</v>
      </c>
    </row>
    <row r="18" spans="1:3">
      <c r="A18" s="3" t="s">
        <v>1470</v>
      </c>
    </row>
    <row r="19" spans="1:3">
      <c r="A19" s="4" t="s">
        <v>52</v>
      </c>
      <c r="B19" s="5" t="n">
        <v>466285</v>
      </c>
      <c r="C19" s="5" t="n">
        <v>451820</v>
      </c>
    </row>
    <row r="20" spans="1:3">
      <c r="A20" s="4" t="s">
        <v>1474</v>
      </c>
    </row>
    <row r="21" spans="1:3">
      <c r="A21" s="3" t="s">
        <v>1470</v>
      </c>
    </row>
    <row r="22" spans="1:3">
      <c r="A22" s="4" t="s">
        <v>52</v>
      </c>
      <c r="B22" s="5" t="n">
        <v>92063</v>
      </c>
      <c r="C22" s="5" t="n">
        <v>97881</v>
      </c>
    </row>
    <row r="23" spans="1:3">
      <c r="A23" s="4" t="s">
        <v>1475</v>
      </c>
    </row>
    <row r="24" spans="1:3">
      <c r="A24" s="3" t="s">
        <v>1470</v>
      </c>
    </row>
    <row r="25" spans="1:3">
      <c r="A25" s="4" t="s">
        <v>52</v>
      </c>
      <c r="B25" s="5" t="n">
        <v>1860357</v>
      </c>
      <c r="C25" s="5" t="n">
        <v>1820763</v>
      </c>
    </row>
    <row r="26" spans="1:3">
      <c r="A26" s="4" t="s">
        <v>1476</v>
      </c>
    </row>
    <row r="27" spans="1:3">
      <c r="A27" s="3" t="s">
        <v>1470</v>
      </c>
    </row>
    <row r="28" spans="1:3">
      <c r="A28" s="4" t="s">
        <v>52</v>
      </c>
      <c r="B28" s="5" t="n">
        <v>149997</v>
      </c>
      <c r="C28" s="5" t="n">
        <v>64117</v>
      </c>
    </row>
    <row r="29" spans="1:3">
      <c r="A29" s="4" t="s">
        <v>1477</v>
      </c>
    </row>
    <row r="30" spans="1:3">
      <c r="A30" s="3" t="s">
        <v>1470</v>
      </c>
    </row>
    <row r="31" spans="1:3">
      <c r="A31" s="4" t="s">
        <v>52</v>
      </c>
      <c r="B31" s="5" t="n">
        <v>215090</v>
      </c>
      <c r="C31" s="5" t="n">
        <v>216838</v>
      </c>
    </row>
    <row r="32" spans="1:3">
      <c r="A32" s="4" t="s">
        <v>53</v>
      </c>
      <c r="B32" s="5" t="n">
        <v>125562</v>
      </c>
      <c r="C32" s="5" t="n">
        <v>121903</v>
      </c>
    </row>
    <row r="33" spans="1:3">
      <c r="A33" s="4" t="s">
        <v>54</v>
      </c>
      <c r="B33" s="5" t="n">
        <v>89528</v>
      </c>
      <c r="C33" s="5" t="n">
        <v>94935</v>
      </c>
    </row>
    <row r="34" spans="1:3">
      <c r="A34" s="4" t="s">
        <v>1478</v>
      </c>
    </row>
    <row r="35" spans="1:3">
      <c r="A35" s="3" t="s">
        <v>1470</v>
      </c>
    </row>
    <row r="36" spans="1:3">
      <c r="A36" s="4" t="s">
        <v>52</v>
      </c>
      <c r="B36" s="5" t="n">
        <v>155809</v>
      </c>
      <c r="C36" s="5" t="n">
        <v>155715</v>
      </c>
    </row>
    <row r="37" spans="1:3">
      <c r="A37" s="4" t="s">
        <v>1479</v>
      </c>
    </row>
    <row r="38" spans="1:3">
      <c r="A38" s="3" t="s">
        <v>1470</v>
      </c>
    </row>
    <row r="39" spans="1:3">
      <c r="A39" s="4" t="s">
        <v>52</v>
      </c>
      <c r="B39" s="5" t="n">
        <v>51323</v>
      </c>
      <c r="C39" s="5" t="n">
        <v>41149</v>
      </c>
    </row>
    <row r="40" spans="1:3">
      <c r="A40" s="4" t="s">
        <v>1480</v>
      </c>
    </row>
    <row r="41" spans="1:3">
      <c r="A41" s="3" t="s">
        <v>1470</v>
      </c>
    </row>
    <row r="42" spans="1:3">
      <c r="A42" s="4" t="s">
        <v>52</v>
      </c>
      <c r="B42" s="5" t="n">
        <v>4694</v>
      </c>
      <c r="C42" s="5" t="n">
        <v>4479</v>
      </c>
    </row>
    <row r="43" spans="1:3">
      <c r="A43" s="4" t="s">
        <v>1481</v>
      </c>
    </row>
    <row r="44" spans="1:3">
      <c r="A44" s="3" t="s">
        <v>1470</v>
      </c>
    </row>
    <row r="45" spans="1:3">
      <c r="A45" s="4" t="s">
        <v>52</v>
      </c>
      <c r="B45" s="5" t="n">
        <v>211826</v>
      </c>
      <c r="C45" s="5" t="n">
        <v>201343</v>
      </c>
    </row>
    <row r="46" spans="1:3">
      <c r="A46" s="4" t="s">
        <v>1482</v>
      </c>
    </row>
    <row r="47" spans="1:3">
      <c r="A47" s="3" t="s">
        <v>1470</v>
      </c>
    </row>
    <row r="48" spans="1:3">
      <c r="A48" s="4" t="s">
        <v>52</v>
      </c>
      <c r="B48" s="6" t="n">
        <v>3264</v>
      </c>
      <c r="C48" s="6" t="n">
        <v>1549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1483</v>
      </c>
      <c r="B1" s="2" t="s">
        <v>1</v>
      </c>
    </row>
    <row r="2" spans="1:2">
      <c r="B2" s="2" t="s">
        <v>2</v>
      </c>
    </row>
    <row r="3" spans="1:2">
      <c r="A3" s="4" t="s">
        <v>647</v>
      </c>
    </row>
    <row r="4" spans="1:2">
      <c r="A4" s="3" t="s">
        <v>1470</v>
      </c>
    </row>
    <row r="5" spans="1:2">
      <c r="A5" s="4" t="s">
        <v>1484</v>
      </c>
      <c r="B5" s="4" t="s">
        <v>1448</v>
      </c>
    </row>
    <row r="6" spans="1:2">
      <c r="A6" s="4" t="s">
        <v>1485</v>
      </c>
    </row>
    <row r="7" spans="1:2">
      <c r="A7" s="3" t="s">
        <v>1470</v>
      </c>
    </row>
    <row r="8" spans="1:2">
      <c r="A8" s="4" t="s">
        <v>1484</v>
      </c>
      <c r="B8" s="4" t="s">
        <v>1486</v>
      </c>
    </row>
    <row r="9" spans="1:2">
      <c r="A9" s="4" t="s">
        <v>1487</v>
      </c>
    </row>
    <row r="10" spans="1:2">
      <c r="A10" s="3" t="s">
        <v>1470</v>
      </c>
    </row>
    <row r="11" spans="1:2">
      <c r="A11" s="4" t="s">
        <v>1484</v>
      </c>
      <c r="B11" s="4" t="s">
        <v>1488</v>
      </c>
    </row>
    <row r="12" spans="1:2">
      <c r="A12" s="4" t="s">
        <v>1489</v>
      </c>
    </row>
    <row r="13" spans="1:2">
      <c r="A13" s="3" t="s">
        <v>1470</v>
      </c>
    </row>
    <row r="14" spans="1:2">
      <c r="A14" s="4" t="s">
        <v>1484</v>
      </c>
      <c r="B14" s="4" t="s">
        <v>1448</v>
      </c>
    </row>
    <row r="15" spans="1:2">
      <c r="A15" s="4" t="s">
        <v>1490</v>
      </c>
    </row>
    <row r="16" spans="1:2">
      <c r="A16" s="3" t="s">
        <v>1470</v>
      </c>
    </row>
    <row r="17" spans="1:2">
      <c r="A17" s="4" t="s">
        <v>1484</v>
      </c>
      <c r="B17" s="4" t="s">
        <v>1448</v>
      </c>
    </row>
    <row r="18" spans="1:2">
      <c r="A18" s="4" t="s">
        <v>650</v>
      </c>
    </row>
    <row r="19" spans="1:2">
      <c r="A19" s="3" t="s">
        <v>1470</v>
      </c>
    </row>
    <row r="20" spans="1:2">
      <c r="A20" s="4" t="s">
        <v>1484</v>
      </c>
      <c r="B20" s="4" t="s">
        <v>1491</v>
      </c>
    </row>
    <row r="21" spans="1:2">
      <c r="A21" s="4" t="s">
        <v>1492</v>
      </c>
    </row>
    <row r="22" spans="1:2">
      <c r="A22" s="3" t="s">
        <v>1470</v>
      </c>
    </row>
    <row r="23" spans="1:2">
      <c r="A23" s="4" t="s">
        <v>1484</v>
      </c>
      <c r="B23" s="4" t="s">
        <v>1491</v>
      </c>
    </row>
    <row r="24" spans="1:2">
      <c r="A24" s="4" t="s">
        <v>1493</v>
      </c>
    </row>
    <row r="25" spans="1:2">
      <c r="A25" s="3" t="s">
        <v>1470</v>
      </c>
    </row>
    <row r="26" spans="1:2">
      <c r="A26" s="4" t="s">
        <v>1484</v>
      </c>
      <c r="B26" s="4" t="s">
        <v>1494</v>
      </c>
    </row>
    <row r="27" spans="1:2">
      <c r="A27" s="4" t="s">
        <v>1495</v>
      </c>
    </row>
    <row r="28" spans="1:2">
      <c r="A28" s="3" t="s">
        <v>1470</v>
      </c>
    </row>
    <row r="29" spans="1:2">
      <c r="A29" s="4" t="s">
        <v>1484</v>
      </c>
      <c r="B29" s="4" t="s">
        <v>1496</v>
      </c>
    </row>
    <row r="30" spans="1:2">
      <c r="A30" s="4" t="s">
        <v>1497</v>
      </c>
    </row>
    <row r="31" spans="1:2">
      <c r="A31" s="3" t="s">
        <v>1470</v>
      </c>
    </row>
    <row r="32" spans="1:2">
      <c r="A32" s="4" t="s">
        <v>1484</v>
      </c>
      <c r="B32" s="4" t="s">
        <v>1498</v>
      </c>
    </row>
    <row r="33" spans="1:2">
      <c r="A33" s="4" t="s">
        <v>652</v>
      </c>
    </row>
    <row r="34" spans="1:2">
      <c r="A34" s="3" t="s">
        <v>1470</v>
      </c>
    </row>
    <row r="35" spans="1:2">
      <c r="A35" s="4" t="s">
        <v>1484</v>
      </c>
      <c r="B35" s="4" t="s">
        <v>653</v>
      </c>
    </row>
    <row r="36" spans="1:2">
      <c r="A36" s="4" t="s">
        <v>1499</v>
      </c>
    </row>
    <row r="37" spans="1:2">
      <c r="A37" s="3" t="s">
        <v>1470</v>
      </c>
    </row>
    <row r="38" spans="1:2">
      <c r="A38" s="4" t="s">
        <v>1484</v>
      </c>
      <c r="B38" s="4" t="s">
        <v>653</v>
      </c>
    </row>
    <row r="39" spans="1:2">
      <c r="A39" s="4" t="s">
        <v>1500</v>
      </c>
    </row>
    <row r="40" spans="1:2">
      <c r="A40" s="3" t="s">
        <v>1470</v>
      </c>
    </row>
    <row r="41" spans="1:2">
      <c r="A41" s="4" t="s">
        <v>1484</v>
      </c>
      <c r="B41" s="4" t="s">
        <v>1501</v>
      </c>
    </row>
    <row r="42" spans="1:2">
      <c r="A42" s="4" t="s">
        <v>654</v>
      </c>
    </row>
    <row r="43" spans="1:2">
      <c r="A43" s="3" t="s">
        <v>1470</v>
      </c>
    </row>
    <row r="44" spans="1:2">
      <c r="A44" s="4" t="s">
        <v>1484</v>
      </c>
      <c r="B44" s="4" t="s">
        <v>655</v>
      </c>
    </row>
    <row r="45" spans="1:2">
      <c r="A45" s="4" t="s">
        <v>1502</v>
      </c>
    </row>
    <row r="46" spans="1:2">
      <c r="A46" s="3" t="s">
        <v>1470</v>
      </c>
    </row>
    <row r="47" spans="1:2">
      <c r="A47" s="4" t="s">
        <v>1484</v>
      </c>
      <c r="B47" s="4" t="s">
        <v>1503</v>
      </c>
    </row>
    <row r="48" spans="1:2">
      <c r="A48" s="4" t="s">
        <v>1504</v>
      </c>
    </row>
    <row r="49" spans="1:2">
      <c r="A49" s="3" t="s">
        <v>1470</v>
      </c>
    </row>
    <row r="50" spans="1:2">
      <c r="A50" s="4" t="s">
        <v>1484</v>
      </c>
      <c r="B50" s="4" t="s">
        <v>65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16"/>
  </cols>
  <sheetData>
    <row r="1" spans="1:2">
      <c r="A1" s="1" t="s">
        <v>1505</v>
      </c>
      <c r="B1" s="2" t="s">
        <v>1</v>
      </c>
    </row>
    <row r="2" spans="1:2">
      <c r="B2" s="2" t="s">
        <v>2</v>
      </c>
    </row>
    <row r="3" spans="1:2">
      <c r="A3" s="4" t="s">
        <v>647</v>
      </c>
    </row>
    <row r="4" spans="1:2">
      <c r="A4" s="3" t="s">
        <v>1470</v>
      </c>
    </row>
    <row r="5" spans="1:2">
      <c r="A5" s="4" t="s">
        <v>1484</v>
      </c>
      <c r="B5" s="4" t="s">
        <v>1448</v>
      </c>
    </row>
    <row r="6" spans="1:2">
      <c r="A6" s="4" t="s">
        <v>650</v>
      </c>
    </row>
    <row r="7" spans="1:2">
      <c r="A7" s="3" t="s">
        <v>1470</v>
      </c>
    </row>
    <row r="8" spans="1:2">
      <c r="A8" s="4" t="s">
        <v>1484</v>
      </c>
      <c r="B8" s="4" t="s">
        <v>1491</v>
      </c>
    </row>
    <row r="9" spans="1:2">
      <c r="A9" s="4" t="s">
        <v>652</v>
      </c>
    </row>
    <row r="10" spans="1:2">
      <c r="A10" s="3" t="s">
        <v>1470</v>
      </c>
    </row>
    <row r="11" spans="1:2">
      <c r="A11" s="4" t="s">
        <v>1484</v>
      </c>
      <c r="B11" s="4" t="s">
        <v>653</v>
      </c>
    </row>
    <row r="12" spans="1:2">
      <c r="A12" s="4" t="s">
        <v>654</v>
      </c>
    </row>
    <row r="13" spans="1:2">
      <c r="A13" s="3" t="s">
        <v>1470</v>
      </c>
    </row>
    <row r="14" spans="1:2">
      <c r="A14" s="4" t="s">
        <v>1484</v>
      </c>
      <c r="B14" s="4" t="s">
        <v>65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2</v>
      </c>
      <c r="D2" s="2" t="s">
        <v>95</v>
      </c>
    </row>
    <row r="3" spans="1:4">
      <c r="A3" s="3" t="s">
        <v>337</v>
      </c>
    </row>
    <row r="4" spans="1:4">
      <c r="A4" s="4" t="s">
        <v>1507</v>
      </c>
      <c r="B4" s="6" t="n">
        <v>28741</v>
      </c>
      <c r="C4" s="6" t="n">
        <v>28081</v>
      </c>
      <c r="D4" s="6" t="n">
        <v>25704</v>
      </c>
    </row>
    <row r="5" spans="1:4">
      <c r="A5" s="3" t="s">
        <v>1508</v>
      </c>
    </row>
    <row r="6" spans="1:4">
      <c r="A6" s="4" t="s">
        <v>1509</v>
      </c>
      <c r="B6" s="5" t="n">
        <v>-7175</v>
      </c>
      <c r="C6" s="5" t="n">
        <v>-6962</v>
      </c>
      <c r="D6" s="5" t="n">
        <v>-7517</v>
      </c>
    </row>
    <row r="7" spans="1:4">
      <c r="A7" s="4" t="s">
        <v>1510</v>
      </c>
      <c r="B7" s="5" t="n">
        <v>2848</v>
      </c>
      <c r="C7" s="5" t="n">
        <v>4945</v>
      </c>
      <c r="D7" s="5" t="n">
        <v>1993</v>
      </c>
    </row>
    <row r="8" spans="1:4">
      <c r="A8" s="4" t="s">
        <v>1511</v>
      </c>
      <c r="B8" s="5" t="n">
        <v>-850</v>
      </c>
      <c r="C8" s="5" t="n">
        <v>-850</v>
      </c>
      <c r="D8" s="5" t="n">
        <v>-849</v>
      </c>
    </row>
    <row r="9" spans="1:4">
      <c r="A9" s="4" t="s">
        <v>1512</v>
      </c>
      <c r="B9" s="5" t="n">
        <v>-680</v>
      </c>
      <c r="C9" s="5" t="n">
        <v>-167</v>
      </c>
      <c r="D9" s="5" t="n">
        <v>-354</v>
      </c>
    </row>
    <row r="10" spans="1:4">
      <c r="A10" s="4" t="s">
        <v>1513</v>
      </c>
      <c r="B10" s="5" t="n">
        <v>-537</v>
      </c>
      <c r="C10" s="5" t="n">
        <v>-560</v>
      </c>
      <c r="D10" s="5" t="n">
        <v>-622</v>
      </c>
    </row>
    <row r="11" spans="1:4">
      <c r="A11" s="4" t="s">
        <v>1514</v>
      </c>
      <c r="B11" s="5" t="n">
        <v>-482</v>
      </c>
      <c r="C11" s="4" t="s">
        <v>35</v>
      </c>
      <c r="D11" s="5" t="n">
        <v>-1026</v>
      </c>
    </row>
    <row r="12" spans="1:4">
      <c r="A12" s="4" t="s">
        <v>1515</v>
      </c>
      <c r="B12" s="5" t="n">
        <v>-350</v>
      </c>
      <c r="C12" s="5" t="n">
        <v>-571</v>
      </c>
      <c r="D12" s="5" t="n">
        <v>-597</v>
      </c>
    </row>
    <row r="13" spans="1:4">
      <c r="A13" s="4" t="s">
        <v>1516</v>
      </c>
      <c r="B13" s="5" t="n">
        <v>-280</v>
      </c>
      <c r="C13" s="5" t="n">
        <v>-426</v>
      </c>
      <c r="D13" s="5" t="n">
        <v>-505</v>
      </c>
    </row>
    <row r="14" spans="1:4">
      <c r="A14" s="4" t="s">
        <v>1517</v>
      </c>
      <c r="B14" s="5" t="n">
        <v>77</v>
      </c>
      <c r="C14" s="5" t="n">
        <v>-1143</v>
      </c>
      <c r="D14" s="5" t="n">
        <v>-106</v>
      </c>
    </row>
    <row r="15" spans="1:4">
      <c r="A15" s="4" t="s">
        <v>1518</v>
      </c>
      <c r="B15" s="5" t="n">
        <v>-1231</v>
      </c>
      <c r="C15" s="5" t="n">
        <v>-705</v>
      </c>
      <c r="D15" s="5" t="n">
        <v>436</v>
      </c>
    </row>
    <row r="16" spans="1:4">
      <c r="A16" s="4" t="s">
        <v>1519</v>
      </c>
      <c r="B16" s="5" t="n">
        <v>20081</v>
      </c>
      <c r="C16" s="5" t="n">
        <v>21642</v>
      </c>
      <c r="D16" s="5" t="n">
        <v>16557</v>
      </c>
    </row>
    <row r="17" spans="1:4">
      <c r="A17" s="4" t="s">
        <v>1520</v>
      </c>
      <c r="B17" s="5" t="n">
        <v>138</v>
      </c>
      <c r="C17" s="5" t="n">
        <v>2991</v>
      </c>
      <c r="D17" s="5" t="n">
        <v>3952</v>
      </c>
    </row>
    <row r="18" spans="1:4">
      <c r="A18" s="4" t="s">
        <v>1521</v>
      </c>
      <c r="B18" s="6" t="n">
        <v>20219</v>
      </c>
      <c r="C18" s="6" t="n">
        <v>24633</v>
      </c>
      <c r="D18" s="6" t="n">
        <v>20509</v>
      </c>
    </row>
    <row r="19" spans="1:4">
      <c r="A19" s="4" t="s">
        <v>1522</v>
      </c>
      <c r="B19" s="4" t="s">
        <v>1523</v>
      </c>
      <c r="C19" s="4" t="s">
        <v>1524</v>
      </c>
      <c r="D19" s="4" t="s">
        <v>152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32</v>
      </c>
      <c r="D2" s="2" t="s">
        <v>95</v>
      </c>
    </row>
    <row r="3" spans="1:4">
      <c r="A3" s="3" t="s">
        <v>1527</v>
      </c>
    </row>
    <row r="4" spans="1:4">
      <c r="A4" s="4" t="s">
        <v>1528</v>
      </c>
      <c r="B4" s="6" t="n">
        <v>1070</v>
      </c>
      <c r="C4" s="6" t="n">
        <v>211</v>
      </c>
      <c r="D4" s="6" t="n">
        <v>124</v>
      </c>
    </row>
    <row r="5" spans="1:4">
      <c r="A5" s="4" t="s">
        <v>1529</v>
      </c>
      <c r="B5" s="5" t="n">
        <v>1211</v>
      </c>
      <c r="C5" s="5" t="n">
        <v>1</v>
      </c>
      <c r="D5" s="5" t="n">
        <v>5</v>
      </c>
    </row>
    <row r="6" spans="1:4">
      <c r="A6" s="4" t="s">
        <v>1530</v>
      </c>
      <c r="B6" s="5" t="n">
        <v>23586</v>
      </c>
      <c r="C6" s="5" t="n">
        <v>23050</v>
      </c>
      <c r="D6" s="5" t="n">
        <v>21044</v>
      </c>
    </row>
    <row r="7" spans="1:4">
      <c r="A7" s="4" t="s">
        <v>1531</v>
      </c>
      <c r="B7" s="5" t="n">
        <v>2589</v>
      </c>
      <c r="C7" s="5" t="n">
        <v>6763</v>
      </c>
      <c r="D7" s="5" t="n">
        <v>4347</v>
      </c>
    </row>
    <row r="8" spans="1:4">
      <c r="A8" s="4" t="s">
        <v>1509</v>
      </c>
      <c r="B8" s="5" t="n">
        <v>-7175</v>
      </c>
      <c r="C8" s="5" t="n">
        <v>-6962</v>
      </c>
      <c r="D8" s="5" t="n">
        <v>-7517</v>
      </c>
    </row>
    <row r="9" spans="1:4">
      <c r="A9" s="4" t="s">
        <v>1511</v>
      </c>
      <c r="B9" s="5" t="n">
        <v>-850</v>
      </c>
      <c r="C9" s="5" t="n">
        <v>-850</v>
      </c>
      <c r="D9" s="5" t="n">
        <v>-849</v>
      </c>
    </row>
    <row r="10" spans="1:4">
      <c r="A10" s="4" t="s">
        <v>1515</v>
      </c>
      <c r="B10" s="5" t="n">
        <v>-350</v>
      </c>
      <c r="C10" s="5" t="n">
        <v>-571</v>
      </c>
      <c r="D10" s="5" t="n">
        <v>-597</v>
      </c>
    </row>
    <row r="11" spans="1:4">
      <c r="A11" s="4" t="s">
        <v>1519</v>
      </c>
      <c r="B11" s="5" t="n">
        <v>20081</v>
      </c>
      <c r="C11" s="5" t="n">
        <v>21642</v>
      </c>
      <c r="D11" s="5" t="n">
        <v>16557</v>
      </c>
    </row>
    <row r="12" spans="1:4">
      <c r="A12" s="4" t="s">
        <v>1532</v>
      </c>
      <c r="B12" s="6" t="n">
        <v>82540</v>
      </c>
      <c r="C12" s="6" t="n">
        <v>83978</v>
      </c>
      <c r="D12" s="6" t="n">
        <v>7823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32</v>
      </c>
    </row>
    <row r="2" spans="1:3">
      <c r="A2" s="3" t="s">
        <v>1534</v>
      </c>
    </row>
    <row r="3" spans="1:3">
      <c r="A3" s="4" t="s">
        <v>1535</v>
      </c>
      <c r="B3" s="6" t="n">
        <v>44381</v>
      </c>
      <c r="C3" s="6" t="n">
        <v>41788</v>
      </c>
    </row>
    <row r="4" spans="1:3">
      <c r="A4" s="4" t="s">
        <v>1509</v>
      </c>
      <c r="B4" s="5" t="n">
        <v>43433</v>
      </c>
      <c r="C4" s="5" t="n">
        <v>39505</v>
      </c>
    </row>
    <row r="5" spans="1:3">
      <c r="A5" s="4" t="s">
        <v>1536</v>
      </c>
      <c r="B5" s="5" t="n">
        <v>38390</v>
      </c>
      <c r="C5" s="5" t="n">
        <v>41958</v>
      </c>
    </row>
    <row r="6" spans="1:3">
      <c r="A6" s="4" t="s">
        <v>1537</v>
      </c>
      <c r="B6" s="5" t="n">
        <v>32962</v>
      </c>
      <c r="C6" s="5" t="n">
        <v>32962</v>
      </c>
    </row>
    <row r="7" spans="1:3">
      <c r="A7" s="4" t="s">
        <v>1538</v>
      </c>
      <c r="B7" s="5" t="n">
        <v>31636</v>
      </c>
      <c r="C7" s="5" t="n">
        <v>29463</v>
      </c>
    </row>
    <row r="8" spans="1:3">
      <c r="A8" s="4" t="s">
        <v>1539</v>
      </c>
      <c r="B8" s="5" t="n">
        <v>9876</v>
      </c>
      <c r="C8" s="5" t="n">
        <v>10177</v>
      </c>
    </row>
    <row r="9" spans="1:3">
      <c r="A9" s="4" t="s">
        <v>1540</v>
      </c>
      <c r="B9" s="5" t="n">
        <v>3865</v>
      </c>
      <c r="C9" s="5" t="n">
        <v>22824</v>
      </c>
    </row>
    <row r="10" spans="1:3">
      <c r="A10" s="4" t="s">
        <v>1541</v>
      </c>
      <c r="B10" s="5" t="n">
        <v>2725</v>
      </c>
      <c r="C10" s="5" t="n">
        <v>2500</v>
      </c>
    </row>
    <row r="11" spans="1:3">
      <c r="A11" s="4" t="s">
        <v>1542</v>
      </c>
      <c r="B11" s="5" t="n">
        <v>818</v>
      </c>
      <c r="C11" s="5" t="n">
        <v>1109</v>
      </c>
    </row>
    <row r="12" spans="1:3">
      <c r="A12" s="4" t="s">
        <v>38</v>
      </c>
      <c r="B12" s="5" t="n">
        <v>7793</v>
      </c>
      <c r="C12" s="5" t="n">
        <v>7617</v>
      </c>
    </row>
    <row r="13" spans="1:3">
      <c r="A13" s="4" t="s">
        <v>1543</v>
      </c>
      <c r="B13" s="5" t="n">
        <v>215879</v>
      </c>
      <c r="C13" s="5" t="n">
        <v>229903</v>
      </c>
    </row>
    <row r="14" spans="1:3">
      <c r="A14" s="3" t="s">
        <v>1544</v>
      </c>
    </row>
    <row r="15" spans="1:3">
      <c r="A15" s="4" t="s">
        <v>1539</v>
      </c>
      <c r="B15" s="5" t="n">
        <v>-371761</v>
      </c>
      <c r="C15" s="5" t="n">
        <v>-366234</v>
      </c>
    </row>
    <row r="16" spans="1:3">
      <c r="A16" s="4" t="s">
        <v>1545</v>
      </c>
      <c r="B16" s="5" t="n">
        <v>-38390</v>
      </c>
      <c r="C16" s="5" t="n">
        <v>-41958</v>
      </c>
    </row>
    <row r="17" spans="1:3">
      <c r="A17" s="4" t="s">
        <v>1546</v>
      </c>
      <c r="B17" s="5" t="n">
        <v>-15509</v>
      </c>
      <c r="C17" s="5" t="n">
        <v>-13775</v>
      </c>
    </row>
    <row r="18" spans="1:3">
      <c r="A18" s="4" t="s">
        <v>1537</v>
      </c>
      <c r="B18" s="5" t="n">
        <v>-3654</v>
      </c>
      <c r="C18" s="5" t="n">
        <v>-3179</v>
      </c>
    </row>
    <row r="19" spans="1:3">
      <c r="A19" s="4" t="s">
        <v>1547</v>
      </c>
      <c r="B19" s="5" t="n">
        <v>-1352</v>
      </c>
      <c r="C19" s="5" t="n">
        <v>-1596</v>
      </c>
    </row>
    <row r="20" spans="1:3">
      <c r="A20" s="4" t="s">
        <v>38</v>
      </c>
      <c r="B20" s="5" t="n">
        <v>-11804</v>
      </c>
      <c r="C20" s="5" t="n">
        <v>-10830</v>
      </c>
    </row>
    <row r="21" spans="1:3">
      <c r="A21" s="4" t="s">
        <v>1548</v>
      </c>
      <c r="B21" s="5" t="n">
        <v>-442470</v>
      </c>
      <c r="C21" s="5" t="n">
        <v>-437572</v>
      </c>
    </row>
    <row r="22" spans="1:3">
      <c r="A22" s="4" t="s">
        <v>70</v>
      </c>
      <c r="B22" s="6" t="n">
        <v>-226591</v>
      </c>
      <c r="C22" s="6" t="n">
        <v>-20766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549</v>
      </c>
      <c r="B1" s="2" t="s">
        <v>618</v>
      </c>
    </row>
    <row r="2" spans="1:2">
      <c r="A2" s="4" t="s">
        <v>1550</v>
      </c>
    </row>
    <row r="3" spans="1:2">
      <c r="A3" s="3" t="s">
        <v>1551</v>
      </c>
    </row>
    <row r="4" spans="1:2">
      <c r="A4" s="4" t="s">
        <v>1552</v>
      </c>
      <c r="B4" s="4" t="s">
        <v>35</v>
      </c>
    </row>
    <row r="5" spans="1:2">
      <c r="A5" s="4" t="s">
        <v>1553</v>
      </c>
      <c r="B5" s="4" t="s">
        <v>35</v>
      </c>
    </row>
    <row r="6" spans="1:2">
      <c r="A6" s="4" t="s">
        <v>1554</v>
      </c>
      <c r="B6" s="4" t="s">
        <v>35</v>
      </c>
    </row>
    <row r="7" spans="1:2">
      <c r="A7" s="4" t="s">
        <v>1555</v>
      </c>
    </row>
    <row r="8" spans="1:2">
      <c r="A8" s="3" t="s">
        <v>1551</v>
      </c>
    </row>
    <row r="9" spans="1:2">
      <c r="A9" s="4" t="s">
        <v>1552</v>
      </c>
      <c r="B9" s="5" t="n">
        <v>3865</v>
      </c>
    </row>
    <row r="10" spans="1:2">
      <c r="A10" s="4" t="s">
        <v>1553</v>
      </c>
      <c r="B10" s="4" t="s">
        <v>35</v>
      </c>
    </row>
    <row r="11" spans="1:2">
      <c r="A11" s="4" t="s">
        <v>1554</v>
      </c>
      <c r="B11" s="5" t="n">
        <v>3865</v>
      </c>
    </row>
    <row r="12" spans="1:2">
      <c r="A12" s="4" t="s">
        <v>1556</v>
      </c>
    </row>
    <row r="13" spans="1:2">
      <c r="A13" s="3" t="s">
        <v>1557</v>
      </c>
    </row>
    <row r="14" spans="1:2">
      <c r="A14" s="4" t="s">
        <v>1558</v>
      </c>
      <c r="B14" s="5" t="n">
        <v>46435</v>
      </c>
    </row>
    <row r="15" spans="1:2">
      <c r="A15" s="4" t="s">
        <v>1559</v>
      </c>
      <c r="B15" s="4" t="s">
        <v>35</v>
      </c>
    </row>
    <row r="16" spans="1:2">
      <c r="A16" s="4" t="s">
        <v>1560</v>
      </c>
      <c r="B16" s="5" t="n">
        <v>46435</v>
      </c>
    </row>
    <row r="17" spans="1:2">
      <c r="A17" s="4" t="s">
        <v>1561</v>
      </c>
    </row>
    <row r="18" spans="1:2">
      <c r="A18" s="3" t="s">
        <v>1557</v>
      </c>
    </row>
    <row r="19" spans="1:2">
      <c r="A19" s="4" t="s">
        <v>1558</v>
      </c>
      <c r="B19" s="5" t="n">
        <v>33993</v>
      </c>
    </row>
    <row r="20" spans="1:2">
      <c r="A20" s="4" t="s">
        <v>1559</v>
      </c>
      <c r="B20" s="5" t="n">
        <v>389</v>
      </c>
    </row>
    <row r="21" spans="1:2">
      <c r="A21" s="4" t="s">
        <v>1560</v>
      </c>
      <c r="B21" s="6" t="n">
        <v>3360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32</v>
      </c>
      <c r="D2" s="2" t="s">
        <v>95</v>
      </c>
    </row>
    <row r="3" spans="1:4">
      <c r="A3" s="3" t="s">
        <v>1563</v>
      </c>
    </row>
    <row r="4" spans="1:4">
      <c r="A4" s="4" t="s">
        <v>1564</v>
      </c>
      <c r="B4" s="6" t="n">
        <v>468</v>
      </c>
      <c r="C4" s="6" t="n">
        <v>222</v>
      </c>
      <c r="D4" s="6" t="n">
        <v>4239</v>
      </c>
    </row>
    <row r="5" spans="1:4">
      <c r="A5" s="4" t="s">
        <v>1565</v>
      </c>
      <c r="B5" s="5" t="n">
        <v>406</v>
      </c>
      <c r="C5" s="5" t="n">
        <v>236</v>
      </c>
      <c r="D5" s="5" t="n">
        <v>120</v>
      </c>
    </row>
    <row r="6" spans="1:4">
      <c r="A6" s="4" t="s">
        <v>1566</v>
      </c>
      <c r="D6" s="5" t="n">
        <v>-4142</v>
      </c>
    </row>
    <row r="7" spans="1:4">
      <c r="A7" s="4" t="s">
        <v>1567</v>
      </c>
      <c r="B7" s="5" t="n">
        <v>114</v>
      </c>
      <c r="C7" s="5" t="n">
        <v>10</v>
      </c>
      <c r="D7" s="5" t="n">
        <v>5</v>
      </c>
    </row>
    <row r="8" spans="1:4">
      <c r="A8" s="4" t="s">
        <v>1568</v>
      </c>
      <c r="B8" s="5" t="n">
        <v>-97</v>
      </c>
    </row>
    <row r="9" spans="1:4">
      <c r="A9" s="4" t="s">
        <v>1569</v>
      </c>
      <c r="B9" s="6" t="n">
        <v>891</v>
      </c>
      <c r="C9" s="6" t="n">
        <v>468</v>
      </c>
      <c r="D9" s="6" t="n">
        <v>22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2</v>
      </c>
      <c r="D2" s="2" t="s">
        <v>95</v>
      </c>
    </row>
    <row r="3" spans="1:4">
      <c r="A3" s="3" t="s">
        <v>337</v>
      </c>
    </row>
    <row r="4" spans="1:4">
      <c r="A4" s="4" t="s">
        <v>1571</v>
      </c>
      <c r="B4" s="4" t="s">
        <v>548</v>
      </c>
      <c r="C4" s="4" t="s">
        <v>548</v>
      </c>
      <c r="D4" s="4" t="s">
        <v>548</v>
      </c>
    </row>
    <row r="5" spans="1:4">
      <c r="A5" s="4" t="s">
        <v>1572</v>
      </c>
      <c r="B5" s="4" t="s">
        <v>1408</v>
      </c>
    </row>
    <row r="6" spans="1:4">
      <c r="A6" s="4" t="s">
        <v>1573</v>
      </c>
      <c r="B6" s="4" t="s">
        <v>1574</v>
      </c>
    </row>
    <row r="7" spans="1:4">
      <c r="A7" s="4" t="s">
        <v>1575</v>
      </c>
      <c r="B7" s="4" t="s">
        <v>1448</v>
      </c>
    </row>
    <row r="8" spans="1:4">
      <c r="A8" s="4" t="s">
        <v>1576</v>
      </c>
      <c r="B8" s="10" t="n">
        <v>0.4</v>
      </c>
    </row>
    <row r="9" spans="1:4">
      <c r="A9" s="4" t="s">
        <v>1577</v>
      </c>
      <c r="B9" s="4" t="s">
        <v>92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2</v>
      </c>
      <c r="C2" s="2" t="s">
        <v>32</v>
      </c>
    </row>
    <row r="3" spans="1:3">
      <c r="A3" s="3" t="s">
        <v>1579</v>
      </c>
    </row>
    <row r="4" spans="1:3">
      <c r="A4" s="4" t="s">
        <v>1580</v>
      </c>
      <c r="B4" s="6" t="n">
        <v>8084</v>
      </c>
      <c r="C4" s="6" t="n">
        <v>7721</v>
      </c>
    </row>
    <row r="5" spans="1:3">
      <c r="A5" s="4" t="s">
        <v>1581</v>
      </c>
      <c r="B5" s="4" t="s">
        <v>35</v>
      </c>
      <c r="C5" s="5" t="n">
        <v>451</v>
      </c>
    </row>
    <row r="6" spans="1:3">
      <c r="A6" s="4" t="s">
        <v>1582</v>
      </c>
      <c r="B6" s="5" t="n">
        <v>-103</v>
      </c>
      <c r="C6" s="5" t="n">
        <v>-424</v>
      </c>
    </row>
    <row r="7" spans="1:3">
      <c r="A7" s="4" t="s">
        <v>1583</v>
      </c>
      <c r="B7" s="5" t="n">
        <v>360</v>
      </c>
      <c r="C7" s="5" t="n">
        <v>336</v>
      </c>
    </row>
    <row r="8" spans="1:3">
      <c r="A8" s="4" t="s">
        <v>1584</v>
      </c>
      <c r="B8" s="4" t="s">
        <v>35</v>
      </c>
      <c r="C8" s="4" t="s">
        <v>35</v>
      </c>
    </row>
    <row r="9" spans="1:3">
      <c r="A9" s="4" t="s">
        <v>1585</v>
      </c>
      <c r="B9" s="5" t="n">
        <v>8341</v>
      </c>
      <c r="C9" s="5" t="n">
        <v>8084</v>
      </c>
    </row>
    <row r="10" spans="1:3">
      <c r="A10" s="3" t="s">
        <v>1586</v>
      </c>
    </row>
    <row r="11" spans="1:3">
      <c r="A11" s="4" t="s">
        <v>1580</v>
      </c>
      <c r="B11" s="5" t="n">
        <v>3086</v>
      </c>
      <c r="C11" s="5" t="n">
        <v>3059</v>
      </c>
    </row>
    <row r="12" spans="1:3">
      <c r="A12" s="4" t="s">
        <v>1581</v>
      </c>
      <c r="B12" s="4" t="s">
        <v>35</v>
      </c>
      <c r="C12" s="5" t="n">
        <v>451</v>
      </c>
    </row>
    <row r="13" spans="1:3">
      <c r="A13" s="4" t="s">
        <v>1582</v>
      </c>
      <c r="B13" s="5" t="n">
        <v>-103</v>
      </c>
      <c r="C13" s="5" t="n">
        <v>-424</v>
      </c>
    </row>
    <row r="14" spans="1:3">
      <c r="A14" s="4" t="s">
        <v>1584</v>
      </c>
      <c r="B14" s="4" t="s">
        <v>35</v>
      </c>
      <c r="C14" s="4" t="s">
        <v>35</v>
      </c>
    </row>
    <row r="15" spans="1:3">
      <c r="A15" s="4" t="s">
        <v>1585</v>
      </c>
      <c r="B15" s="5" t="n">
        <v>2983</v>
      </c>
      <c r="C15" s="5" t="n">
        <v>3086</v>
      </c>
    </row>
    <row r="16" spans="1:3">
      <c r="A16" s="3" t="s">
        <v>1587</v>
      </c>
    </row>
    <row r="17" spans="1:3">
      <c r="A17" s="4" t="s">
        <v>1580</v>
      </c>
      <c r="B17" s="5" t="n">
        <v>673</v>
      </c>
      <c r="C17" s="5" t="n">
        <v>527</v>
      </c>
    </row>
    <row r="18" spans="1:3">
      <c r="A18" s="4" t="s">
        <v>1581</v>
      </c>
      <c r="B18" s="4" t="s">
        <v>35</v>
      </c>
      <c r="C18" s="4" t="s">
        <v>35</v>
      </c>
    </row>
    <row r="19" spans="1:3">
      <c r="A19" s="4" t="s">
        <v>1582</v>
      </c>
      <c r="B19" s="4" t="s">
        <v>35</v>
      </c>
      <c r="C19" s="4" t="s">
        <v>35</v>
      </c>
    </row>
    <row r="20" spans="1:3">
      <c r="A20" s="4" t="s">
        <v>1588</v>
      </c>
      <c r="B20" s="5" t="n">
        <v>122</v>
      </c>
      <c r="C20" s="5" t="n">
        <v>146</v>
      </c>
    </row>
    <row r="21" spans="1:3">
      <c r="A21" s="4" t="s">
        <v>1584</v>
      </c>
      <c r="B21" s="4" t="s">
        <v>35</v>
      </c>
      <c r="C21" s="4" t="s">
        <v>35</v>
      </c>
    </row>
    <row r="22" spans="1:3">
      <c r="A22" s="4" t="s">
        <v>1585</v>
      </c>
      <c r="B22" s="5" t="n">
        <v>795</v>
      </c>
      <c r="C22" s="5" t="n">
        <v>673</v>
      </c>
    </row>
    <row r="23" spans="1:3">
      <c r="A23" s="3" t="s">
        <v>1584</v>
      </c>
    </row>
    <row r="24" spans="1:3">
      <c r="A24" s="4" t="s">
        <v>1589</v>
      </c>
      <c r="B24" s="4" t="s">
        <v>35</v>
      </c>
      <c r="C24" s="4" t="s">
        <v>35</v>
      </c>
    </row>
    <row r="25" spans="1:3">
      <c r="A25" s="4" t="s">
        <v>537</v>
      </c>
      <c r="B25" s="4" t="s">
        <v>35</v>
      </c>
      <c r="C25" s="4" t="s">
        <v>35</v>
      </c>
    </row>
    <row r="26" spans="1:3">
      <c r="A26" s="4" t="s">
        <v>1590</v>
      </c>
      <c r="B26" s="4" t="s">
        <v>35</v>
      </c>
      <c r="C26" s="4" t="s">
        <v>35</v>
      </c>
    </row>
    <row r="27" spans="1:3">
      <c r="A27" s="4" t="s">
        <v>1591</v>
      </c>
      <c r="B27" s="4" t="s">
        <v>35</v>
      </c>
      <c r="C27" s="4" t="s">
        <v>35</v>
      </c>
    </row>
    <row r="28" spans="1:3">
      <c r="A28" s="4" t="s">
        <v>1592</v>
      </c>
      <c r="B28" s="4" t="s">
        <v>35</v>
      </c>
      <c r="C28" s="4" t="s">
        <v>3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1593</v>
      </c>
      <c r="B1" s="2" t="s">
        <v>1594</v>
      </c>
      <c r="C1" s="2" t="s">
        <v>765</v>
      </c>
      <c r="D1" s="2" t="s">
        <v>1595</v>
      </c>
    </row>
    <row r="2" spans="1:4">
      <c r="A2" s="3" t="s">
        <v>1596</v>
      </c>
    </row>
    <row r="3" spans="1:4">
      <c r="A3" s="4" t="s">
        <v>1590</v>
      </c>
      <c r="B3" s="6" t="n">
        <v>8341</v>
      </c>
      <c r="C3" s="6" t="n">
        <v>8084</v>
      </c>
      <c r="D3" s="6" t="n">
        <v>7721</v>
      </c>
    </row>
    <row r="4" spans="1:4">
      <c r="A4" s="4" t="s">
        <v>255</v>
      </c>
    </row>
    <row r="5" spans="1:4">
      <c r="A5" s="3" t="s">
        <v>1596</v>
      </c>
    </row>
    <row r="6" spans="1:4">
      <c r="A6" s="4" t="s">
        <v>1590</v>
      </c>
      <c r="B6" s="6" t="n">
        <v>500</v>
      </c>
    </row>
    <row r="7" spans="1:4">
      <c r="A7" s="4" t="s">
        <v>1597</v>
      </c>
    </row>
    <row r="8" spans="1:4">
      <c r="A8" s="3" t="s">
        <v>1596</v>
      </c>
    </row>
    <row r="9" spans="1:4">
      <c r="A9" s="4" t="s">
        <v>1598</v>
      </c>
      <c r="B9" s="5" t="n">
        <v>9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32</v>
      </c>
      <c r="D2" s="2" t="s">
        <v>95</v>
      </c>
    </row>
    <row r="3" spans="1:4">
      <c r="A3" s="3" t="s">
        <v>1600</v>
      </c>
    </row>
    <row r="4" spans="1:4">
      <c r="A4" s="4" t="s">
        <v>96</v>
      </c>
      <c r="C4" s="6" t="n">
        <v>24623</v>
      </c>
      <c r="D4" s="6" t="n">
        <v>149860</v>
      </c>
    </row>
    <row r="5" spans="1:4">
      <c r="A5" s="4" t="s">
        <v>100</v>
      </c>
      <c r="B5" s="6" t="n">
        <v>-422</v>
      </c>
      <c r="C5" s="5" t="n">
        <v>31635</v>
      </c>
      <c r="D5" s="5" t="n">
        <v>140002</v>
      </c>
    </row>
    <row r="6" spans="1:4">
      <c r="A6" s="4" t="s">
        <v>1601</v>
      </c>
      <c r="C6" s="5" t="n">
        <v>1000</v>
      </c>
      <c r="D6" s="5" t="n">
        <v>5605</v>
      </c>
    </row>
    <row r="7" spans="1:4">
      <c r="A7" s="4" t="s">
        <v>1602</v>
      </c>
      <c r="C7" s="4" t="s">
        <v>35</v>
      </c>
      <c r="D7" s="4" t="s">
        <v>35</v>
      </c>
    </row>
    <row r="8" spans="1:4">
      <c r="A8" s="4" t="s">
        <v>1603</v>
      </c>
      <c r="C8" s="5" t="n">
        <v>69</v>
      </c>
      <c r="D8" s="5" t="n">
        <v>539</v>
      </c>
    </row>
    <row r="9" spans="1:4">
      <c r="A9" s="4" t="s">
        <v>1604</v>
      </c>
      <c r="B9" s="5" t="n">
        <v>138</v>
      </c>
      <c r="C9" s="5" t="n">
        <v>-1539</v>
      </c>
      <c r="D9" s="5" t="n">
        <v>3952</v>
      </c>
    </row>
    <row r="10" spans="1:4">
      <c r="A10" s="4" t="s">
        <v>1605</v>
      </c>
      <c r="B10" s="5" t="n">
        <v>284</v>
      </c>
      <c r="C10" s="5" t="n">
        <v>-6404</v>
      </c>
      <c r="D10" s="5" t="n">
        <v>840</v>
      </c>
    </row>
    <row r="11" spans="1:4">
      <c r="A11" s="4" t="s">
        <v>1606</v>
      </c>
      <c r="C11" s="5" t="n">
        <v>11690</v>
      </c>
    </row>
    <row r="12" spans="1:4">
      <c r="A12" s="4" t="s">
        <v>1604</v>
      </c>
      <c r="C12" s="5" t="n">
        <v>4530</v>
      </c>
    </row>
    <row r="13" spans="1:4">
      <c r="A13" s="4" t="s">
        <v>1607</v>
      </c>
      <c r="C13" s="5" t="n">
        <v>7160</v>
      </c>
    </row>
    <row r="14" spans="1:4">
      <c r="A14" s="4" t="s">
        <v>1608</v>
      </c>
      <c r="B14" s="5" t="n">
        <v>284</v>
      </c>
      <c r="C14" s="5" t="n">
        <v>756</v>
      </c>
      <c r="D14" s="5" t="n">
        <v>840</v>
      </c>
    </row>
    <row r="15" spans="1:4">
      <c r="A15" s="4" t="s">
        <v>1609</v>
      </c>
    </row>
    <row r="16" spans="1:4">
      <c r="A16" s="3" t="s">
        <v>1600</v>
      </c>
    </row>
    <row r="17" spans="1:4">
      <c r="A17" s="4" t="s">
        <v>96</v>
      </c>
      <c r="C17" s="5" t="n">
        <v>21625</v>
      </c>
      <c r="D17" s="5" t="n">
        <v>105333</v>
      </c>
    </row>
    <row r="18" spans="1:4">
      <c r="A18" s="4" t="s">
        <v>100</v>
      </c>
      <c r="B18" s="5" t="n">
        <v>250</v>
      </c>
      <c r="C18" s="5" t="n">
        <v>26839</v>
      </c>
      <c r="D18" s="5" t="n">
        <v>100826</v>
      </c>
    </row>
    <row r="19" spans="1:4">
      <c r="A19" s="4" t="s">
        <v>1601</v>
      </c>
      <c r="C19" s="5" t="n">
        <v>1000</v>
      </c>
      <c r="D19" s="5" t="n">
        <v>5605</v>
      </c>
    </row>
    <row r="20" spans="1:4">
      <c r="A20" s="4" t="s">
        <v>1602</v>
      </c>
      <c r="C20" s="5" t="n">
        <v>177</v>
      </c>
      <c r="D20" s="5" t="n">
        <v>510</v>
      </c>
    </row>
    <row r="21" spans="1:4">
      <c r="A21" s="4" t="s">
        <v>1603</v>
      </c>
      <c r="C21" s="5" t="n">
        <v>-42</v>
      </c>
      <c r="D21" s="5" t="n">
        <v>-38</v>
      </c>
    </row>
    <row r="22" spans="1:4">
      <c r="A22" s="4" t="s">
        <v>1604</v>
      </c>
      <c r="B22" s="5" t="n">
        <v>-136</v>
      </c>
      <c r="C22" s="5" t="n">
        <v>-921</v>
      </c>
      <c r="D22" s="5" t="n">
        <v>1388</v>
      </c>
    </row>
    <row r="23" spans="1:4">
      <c r="A23" s="4" t="s">
        <v>1605</v>
      </c>
      <c r="B23" s="5" t="n">
        <v>-114</v>
      </c>
      <c r="C23" s="5" t="n">
        <v>-5512</v>
      </c>
      <c r="D23" s="5" t="n">
        <v>-3034</v>
      </c>
    </row>
    <row r="24" spans="1:4">
      <c r="A24" s="4" t="s">
        <v>1606</v>
      </c>
      <c r="C24" s="5" t="n">
        <v>-204</v>
      </c>
    </row>
    <row r="25" spans="1:4">
      <c r="A25" s="4" t="s">
        <v>1604</v>
      </c>
      <c r="C25" s="5" t="n">
        <v>-227</v>
      </c>
    </row>
    <row r="26" spans="1:4">
      <c r="A26" s="4" t="s">
        <v>1607</v>
      </c>
      <c r="C26" s="5" t="n">
        <v>23</v>
      </c>
    </row>
    <row r="27" spans="1:4">
      <c r="A27" s="4" t="s">
        <v>1608</v>
      </c>
      <c r="C27" s="5" t="n">
        <v>-5489</v>
      </c>
    </row>
    <row r="28" spans="1:4">
      <c r="A28" s="4" t="s">
        <v>1610</v>
      </c>
    </row>
    <row r="29" spans="1:4">
      <c r="A29" s="3" t="s">
        <v>1600</v>
      </c>
    </row>
    <row r="30" spans="1:4">
      <c r="A30" s="4" t="s">
        <v>96</v>
      </c>
      <c r="C30" s="5" t="n">
        <v>2998</v>
      </c>
      <c r="D30" s="5" t="n">
        <v>44527</v>
      </c>
    </row>
    <row r="31" spans="1:4">
      <c r="A31" s="4" t="s">
        <v>100</v>
      </c>
      <c r="B31" s="4" t="s">
        <v>35</v>
      </c>
      <c r="C31" s="5" t="n">
        <v>4532</v>
      </c>
      <c r="D31" s="5" t="n">
        <v>40297</v>
      </c>
    </row>
    <row r="32" spans="1:4">
      <c r="A32" s="4" t="s">
        <v>1601</v>
      </c>
      <c r="C32" s="4" t="s">
        <v>35</v>
      </c>
      <c r="D32" s="4" t="s">
        <v>35</v>
      </c>
    </row>
    <row r="33" spans="1:4">
      <c r="A33" s="4" t="s">
        <v>1602</v>
      </c>
      <c r="C33" s="5" t="n">
        <v>27</v>
      </c>
      <c r="D33" s="5" t="n">
        <v>184</v>
      </c>
    </row>
    <row r="34" spans="1:4">
      <c r="A34" s="4" t="s">
        <v>1603</v>
      </c>
      <c r="C34" s="5" t="n">
        <v>2</v>
      </c>
      <c r="D34" s="5" t="n">
        <v>304</v>
      </c>
    </row>
    <row r="35" spans="1:4">
      <c r="A35" s="4" t="s">
        <v>1604</v>
      </c>
      <c r="B35" s="5" t="n">
        <v>5</v>
      </c>
      <c r="C35" s="5" t="n">
        <v>-638</v>
      </c>
      <c r="D35" s="5" t="n">
        <v>1729</v>
      </c>
    </row>
    <row r="36" spans="1:4">
      <c r="A36" s="4" t="s">
        <v>1605</v>
      </c>
      <c r="B36" s="5" t="n">
        <v>-5</v>
      </c>
      <c r="C36" s="5" t="n">
        <v>-921</v>
      </c>
      <c r="D36" s="5" t="n">
        <v>2621</v>
      </c>
    </row>
    <row r="37" spans="1:4">
      <c r="A37" s="4" t="s">
        <v>1606</v>
      </c>
      <c r="C37" s="5" t="n">
        <v>11894</v>
      </c>
    </row>
    <row r="38" spans="1:4">
      <c r="A38" s="4" t="s">
        <v>1604</v>
      </c>
      <c r="C38" s="5" t="n">
        <v>4757</v>
      </c>
    </row>
    <row r="39" spans="1:4">
      <c r="A39" s="4" t="s">
        <v>1607</v>
      </c>
      <c r="C39" s="5" t="n">
        <v>7137</v>
      </c>
    </row>
    <row r="40" spans="1:4">
      <c r="A40" s="4" t="s">
        <v>1608</v>
      </c>
      <c r="C40" s="5" t="n">
        <v>6216</v>
      </c>
    </row>
    <row r="41" spans="1:4">
      <c r="A41" s="4" t="s">
        <v>1611</v>
      </c>
    </row>
    <row r="42" spans="1:4">
      <c r="A42" s="3" t="s">
        <v>1600</v>
      </c>
    </row>
    <row r="43" spans="1:4">
      <c r="A43" s="4" t="s">
        <v>96</v>
      </c>
      <c r="C43" s="4" t="s">
        <v>35</v>
      </c>
      <c r="D43" s="4" t="s">
        <v>35</v>
      </c>
    </row>
    <row r="44" spans="1:4">
      <c r="A44" s="4" t="s">
        <v>100</v>
      </c>
      <c r="B44" s="5" t="n">
        <v>-757</v>
      </c>
      <c r="C44" s="5" t="n">
        <v>-462</v>
      </c>
      <c r="D44" s="5" t="n">
        <v>19</v>
      </c>
    </row>
    <row r="45" spans="1:4">
      <c r="A45" s="4" t="s">
        <v>1601</v>
      </c>
      <c r="C45" s="4" t="s">
        <v>35</v>
      </c>
      <c r="D45" s="4" t="s">
        <v>35</v>
      </c>
    </row>
    <row r="46" spans="1:4">
      <c r="A46" s="4" t="s">
        <v>1602</v>
      </c>
      <c r="C46" s="4" t="s">
        <v>35</v>
      </c>
      <c r="D46" s="4" t="s">
        <v>35</v>
      </c>
    </row>
    <row r="47" spans="1:4">
      <c r="A47" s="4" t="s">
        <v>1603</v>
      </c>
      <c r="C47" s="5" t="n">
        <v>111</v>
      </c>
      <c r="D47" s="4" t="s">
        <v>35</v>
      </c>
    </row>
    <row r="48" spans="1:4">
      <c r="A48" s="4" t="s">
        <v>1604</v>
      </c>
      <c r="B48" s="5" t="n">
        <v>303</v>
      </c>
      <c r="C48" s="5" t="n">
        <v>229</v>
      </c>
      <c r="D48" s="5" t="n">
        <v>-8</v>
      </c>
    </row>
    <row r="49" spans="1:4">
      <c r="A49" s="4" t="s">
        <v>1605</v>
      </c>
      <c r="B49" s="5" t="n">
        <v>454</v>
      </c>
      <c r="C49" s="5" t="n">
        <v>344</v>
      </c>
      <c r="D49" s="5" t="n">
        <v>-11</v>
      </c>
    </row>
    <row r="50" spans="1:4">
      <c r="A50" s="4" t="s">
        <v>1606</v>
      </c>
      <c r="C50" s="4" t="s">
        <v>35</v>
      </c>
    </row>
    <row r="51" spans="1:4">
      <c r="A51" s="4" t="s">
        <v>1604</v>
      </c>
      <c r="C51" s="4" t="s">
        <v>35</v>
      </c>
    </row>
    <row r="52" spans="1:4">
      <c r="A52" s="4" t="s">
        <v>1607</v>
      </c>
      <c r="C52" s="4" t="s">
        <v>35</v>
      </c>
    </row>
    <row r="53" spans="1:4">
      <c r="A53" s="4" t="s">
        <v>1608</v>
      </c>
      <c r="C53" s="5" t="n">
        <v>344</v>
      </c>
    </row>
    <row r="54" spans="1:4">
      <c r="A54" s="4" t="s">
        <v>1612</v>
      </c>
    </row>
    <row r="55" spans="1:4">
      <c r="A55" s="3" t="s">
        <v>1600</v>
      </c>
    </row>
    <row r="56" spans="1:4">
      <c r="A56" s="4" t="s">
        <v>96</v>
      </c>
      <c r="C56" s="4" t="s">
        <v>35</v>
      </c>
      <c r="D56" s="4" t="s">
        <v>35</v>
      </c>
    </row>
    <row r="57" spans="1:4">
      <c r="A57" s="4" t="s">
        <v>100</v>
      </c>
      <c r="B57" s="5" t="n">
        <v>85</v>
      </c>
      <c r="C57" s="5" t="n">
        <v>966</v>
      </c>
      <c r="D57" s="5" t="n">
        <v>-180</v>
      </c>
    </row>
    <row r="58" spans="1:4">
      <c r="A58" s="4" t="s">
        <v>1601</v>
      </c>
      <c r="C58" s="4" t="s">
        <v>35</v>
      </c>
      <c r="D58" s="4" t="s">
        <v>35</v>
      </c>
    </row>
    <row r="59" spans="1:4">
      <c r="A59" s="4" t="s">
        <v>1602</v>
      </c>
      <c r="C59" s="4" t="s">
        <v>35</v>
      </c>
      <c r="D59" s="4" t="s">
        <v>35</v>
      </c>
    </row>
    <row r="60" spans="1:4">
      <c r="A60" s="4" t="s">
        <v>1603</v>
      </c>
      <c r="C60" s="4" t="s">
        <v>35</v>
      </c>
      <c r="D60" s="5" t="n">
        <v>277</v>
      </c>
    </row>
    <row r="61" spans="1:4">
      <c r="A61" s="4" t="s">
        <v>1604</v>
      </c>
      <c r="B61" s="5" t="n">
        <v>-34</v>
      </c>
      <c r="C61" s="5" t="n">
        <v>-386</v>
      </c>
      <c r="D61" s="5" t="n">
        <v>183</v>
      </c>
    </row>
    <row r="62" spans="1:4">
      <c r="A62" s="4" t="s">
        <v>1605</v>
      </c>
      <c r="B62" s="5" t="n">
        <v>-51</v>
      </c>
      <c r="C62" s="5" t="n">
        <v>-580</v>
      </c>
      <c r="D62" s="5" t="n">
        <v>274</v>
      </c>
    </row>
    <row r="63" spans="1:4">
      <c r="A63" s="4" t="s">
        <v>1606</v>
      </c>
      <c r="C63" s="4" t="s">
        <v>35</v>
      </c>
    </row>
    <row r="64" spans="1:4">
      <c r="A64" s="4" t="s">
        <v>1604</v>
      </c>
      <c r="C64" s="4" t="s">
        <v>35</v>
      </c>
    </row>
    <row r="65" spans="1:4">
      <c r="A65" s="4" t="s">
        <v>1607</v>
      </c>
      <c r="C65" s="4" t="s">
        <v>35</v>
      </c>
    </row>
    <row r="66" spans="1:4">
      <c r="A66" s="4" t="s">
        <v>1608</v>
      </c>
      <c r="C66" s="5" t="n">
        <v>-580</v>
      </c>
    </row>
    <row r="67" spans="1:4">
      <c r="A67" s="4" t="s">
        <v>1613</v>
      </c>
    </row>
    <row r="68" spans="1:4">
      <c r="A68" s="3" t="s">
        <v>1600</v>
      </c>
    </row>
    <row r="69" spans="1:4">
      <c r="A69" s="4" t="s">
        <v>96</v>
      </c>
      <c r="C69" s="4" t="s">
        <v>35</v>
      </c>
      <c r="D69" s="4" t="s">
        <v>35</v>
      </c>
    </row>
    <row r="70" spans="1:4">
      <c r="A70" s="4" t="s">
        <v>100</v>
      </c>
      <c r="B70" s="4" t="s">
        <v>35</v>
      </c>
      <c r="C70" s="5" t="n">
        <v>-240</v>
      </c>
      <c r="D70" s="5" t="n">
        <v>-960</v>
      </c>
    </row>
    <row r="71" spans="1:4">
      <c r="A71" s="4" t="s">
        <v>1601</v>
      </c>
      <c r="C71" s="4" t="s">
        <v>35</v>
      </c>
      <c r="D71" s="4" t="s">
        <v>35</v>
      </c>
    </row>
    <row r="72" spans="1:4">
      <c r="A72" s="4" t="s">
        <v>1602</v>
      </c>
      <c r="C72" s="5" t="n">
        <v>-204</v>
      </c>
      <c r="D72" s="5" t="n">
        <v>-694</v>
      </c>
    </row>
    <row r="73" spans="1:4">
      <c r="A73" s="4" t="s">
        <v>1603</v>
      </c>
      <c r="C73" s="5" t="n">
        <v>-2</v>
      </c>
      <c r="D73" s="5" t="n">
        <v>-4</v>
      </c>
    </row>
    <row r="74" spans="1:4">
      <c r="A74" s="4" t="s">
        <v>1604</v>
      </c>
      <c r="B74" s="4" t="s">
        <v>35</v>
      </c>
      <c r="C74" s="5" t="n">
        <v>177</v>
      </c>
      <c r="D74" s="5" t="n">
        <v>660</v>
      </c>
    </row>
    <row r="75" spans="1:4">
      <c r="A75" s="4" t="s">
        <v>1605</v>
      </c>
      <c r="B75" s="4" t="s">
        <v>35</v>
      </c>
      <c r="C75" s="5" t="n">
        <v>265</v>
      </c>
      <c r="D75" s="6" t="n">
        <v>990</v>
      </c>
    </row>
    <row r="76" spans="1:4">
      <c r="A76" s="4" t="s">
        <v>1606</v>
      </c>
      <c r="C76" s="4" t="s">
        <v>35</v>
      </c>
    </row>
    <row r="77" spans="1:4">
      <c r="A77" s="4" t="s">
        <v>1604</v>
      </c>
      <c r="C77" s="4" t="s">
        <v>35</v>
      </c>
    </row>
    <row r="78" spans="1:4">
      <c r="A78" s="4" t="s">
        <v>1607</v>
      </c>
      <c r="C78" s="4" t="s">
        <v>35</v>
      </c>
    </row>
    <row r="79" spans="1:4">
      <c r="A79" s="4" t="s">
        <v>1608</v>
      </c>
      <c r="C79" s="6" t="n">
        <v>26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4</v>
      </c>
      <c r="B1" s="2" t="s">
        <v>2</v>
      </c>
      <c r="C1" s="2" t="s">
        <v>32</v>
      </c>
    </row>
    <row r="2" spans="1:3">
      <c r="A2" s="3" t="s">
        <v>1600</v>
      </c>
    </row>
    <row r="3" spans="1:3">
      <c r="A3" s="4" t="s">
        <v>56</v>
      </c>
      <c r="B3" s="6" t="n">
        <v>1363</v>
      </c>
      <c r="C3" s="6" t="n">
        <v>2098</v>
      </c>
    </row>
    <row r="4" spans="1:3">
      <c r="A4" s="4" t="s">
        <v>63</v>
      </c>
      <c r="B4" s="5" t="n">
        <v>1363</v>
      </c>
      <c r="C4" s="5" t="n">
        <v>2098</v>
      </c>
    </row>
    <row r="5" spans="1:3">
      <c r="A5" s="4" t="s">
        <v>1609</v>
      </c>
    </row>
    <row r="6" spans="1:3">
      <c r="A6" s="3" t="s">
        <v>1600</v>
      </c>
    </row>
    <row r="7" spans="1:3">
      <c r="A7" s="4" t="s">
        <v>56</v>
      </c>
      <c r="B7" s="4" t="s">
        <v>35</v>
      </c>
      <c r="C7" s="4" t="s">
        <v>35</v>
      </c>
    </row>
    <row r="8" spans="1:3">
      <c r="A8" s="4" t="s">
        <v>63</v>
      </c>
      <c r="B8" s="4" t="s">
        <v>35</v>
      </c>
      <c r="C8" s="4" t="s">
        <v>35</v>
      </c>
    </row>
    <row r="9" spans="1:3">
      <c r="A9" s="4" t="s">
        <v>1610</v>
      </c>
    </row>
    <row r="10" spans="1:3">
      <c r="A10" s="3" t="s">
        <v>1600</v>
      </c>
    </row>
    <row r="11" spans="1:3">
      <c r="A11" s="4" t="s">
        <v>56</v>
      </c>
      <c r="B11" s="4" t="s">
        <v>35</v>
      </c>
      <c r="C11" s="4" t="s">
        <v>35</v>
      </c>
    </row>
    <row r="12" spans="1:3">
      <c r="A12" s="4" t="s">
        <v>63</v>
      </c>
      <c r="B12" s="4" t="s">
        <v>35</v>
      </c>
      <c r="C12" s="4" t="s">
        <v>35</v>
      </c>
    </row>
    <row r="13" spans="1:3">
      <c r="A13" s="4" t="s">
        <v>1611</v>
      </c>
    </row>
    <row r="14" spans="1:3">
      <c r="A14" s="3" t="s">
        <v>1600</v>
      </c>
    </row>
    <row r="15" spans="1:3">
      <c r="A15" s="4" t="s">
        <v>56</v>
      </c>
      <c r="B15" s="5" t="n">
        <v>589</v>
      </c>
      <c r="C15" s="5" t="n">
        <v>1299</v>
      </c>
    </row>
    <row r="16" spans="1:3">
      <c r="A16" s="4" t="s">
        <v>63</v>
      </c>
      <c r="B16" s="5" t="n">
        <v>589</v>
      </c>
      <c r="C16" s="5" t="n">
        <v>1299</v>
      </c>
    </row>
    <row r="17" spans="1:3">
      <c r="A17" s="4" t="s">
        <v>1612</v>
      </c>
    </row>
    <row r="18" spans="1:3">
      <c r="A18" s="3" t="s">
        <v>1600</v>
      </c>
    </row>
    <row r="19" spans="1:3">
      <c r="A19" s="4" t="s">
        <v>56</v>
      </c>
      <c r="B19" s="5" t="n">
        <v>774</v>
      </c>
      <c r="C19" s="5" t="n">
        <v>799</v>
      </c>
    </row>
    <row r="20" spans="1:3">
      <c r="A20" s="4" t="s">
        <v>63</v>
      </c>
      <c r="B20" s="6" t="n">
        <v>774</v>
      </c>
      <c r="C20" s="6" t="n">
        <v>79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5</v>
      </c>
      <c r="B1" s="2" t="s">
        <v>1</v>
      </c>
    </row>
    <row r="2" spans="1:3">
      <c r="B2" s="2" t="s">
        <v>2</v>
      </c>
      <c r="C2" s="2" t="s">
        <v>32</v>
      </c>
    </row>
    <row r="3" spans="1:3">
      <c r="A3" s="3" t="s">
        <v>1616</v>
      </c>
    </row>
    <row r="4" spans="1:3">
      <c r="A4" s="4" t="s">
        <v>1617</v>
      </c>
      <c r="B4" s="6" t="n">
        <v>2103</v>
      </c>
      <c r="C4" s="6" t="n">
        <v>2527</v>
      </c>
    </row>
    <row r="5" spans="1:3">
      <c r="A5" s="4" t="s">
        <v>1618</v>
      </c>
      <c r="B5" s="4" t="s">
        <v>35</v>
      </c>
      <c r="C5" s="4" t="s">
        <v>35</v>
      </c>
    </row>
    <row r="6" spans="1:3">
      <c r="A6" s="4" t="s">
        <v>1619</v>
      </c>
      <c r="B6" s="5" t="n">
        <v>-24</v>
      </c>
      <c r="C6" s="5" t="n">
        <v>-124</v>
      </c>
    </row>
    <row r="7" spans="1:3">
      <c r="A7" s="4" t="s">
        <v>1620</v>
      </c>
      <c r="B7" s="5" t="n">
        <v>-710</v>
      </c>
      <c r="C7" s="5" t="n">
        <v>-300</v>
      </c>
    </row>
    <row r="8" spans="1:3">
      <c r="A8" s="4" t="s">
        <v>1621</v>
      </c>
      <c r="B8" s="6" t="n">
        <v>1369</v>
      </c>
      <c r="C8" s="6" t="n">
        <v>210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22</v>
      </c>
      <c r="B1" s="2" t="s">
        <v>760</v>
      </c>
      <c r="D1" s="2" t="s">
        <v>1623</v>
      </c>
      <c r="F1" s="2" t="s">
        <v>1</v>
      </c>
    </row>
    <row r="2" spans="1:6">
      <c r="B2" s="2" t="s">
        <v>1624</v>
      </c>
      <c r="C2" s="2" t="s">
        <v>1625</v>
      </c>
      <c r="D2" s="2" t="s">
        <v>661</v>
      </c>
      <c r="E2" s="2" t="s">
        <v>95</v>
      </c>
      <c r="F2" s="2" t="s">
        <v>32</v>
      </c>
    </row>
    <row r="3" spans="1:6">
      <c r="A3" s="3" t="s">
        <v>1600</v>
      </c>
    </row>
    <row r="4" spans="1:6">
      <c r="A4" s="4" t="s">
        <v>1626</v>
      </c>
      <c r="F4" s="6" t="n">
        <v>39401</v>
      </c>
    </row>
    <row r="5" spans="1:6">
      <c r="A5" s="4" t="s">
        <v>1627</v>
      </c>
    </row>
    <row r="6" spans="1:6">
      <c r="A6" s="3" t="s">
        <v>1600</v>
      </c>
    </row>
    <row r="7" spans="1:6">
      <c r="A7" s="4" t="s">
        <v>1626</v>
      </c>
      <c r="B7" s="6" t="n">
        <v>12000</v>
      </c>
    </row>
    <row r="8" spans="1:6">
      <c r="A8" s="4" t="s">
        <v>1628</v>
      </c>
      <c r="B8" s="5" t="n">
        <v>6300</v>
      </c>
    </row>
    <row r="9" spans="1:6">
      <c r="A9" s="4" t="s">
        <v>1629</v>
      </c>
      <c r="B9" s="6" t="n">
        <v>1000</v>
      </c>
    </row>
    <row r="10" spans="1:6">
      <c r="A10" s="4" t="s">
        <v>670</v>
      </c>
      <c r="D10" s="6" t="n">
        <v>1000</v>
      </c>
      <c r="E10" s="6" t="n">
        <v>5600</v>
      </c>
    </row>
    <row r="11" spans="1:6">
      <c r="A11" s="4" t="s">
        <v>1630</v>
      </c>
    </row>
    <row r="12" spans="1:6">
      <c r="A12" s="3" t="s">
        <v>1600</v>
      </c>
    </row>
    <row r="13" spans="1:6">
      <c r="A13" s="4" t="s">
        <v>1626</v>
      </c>
      <c r="C13" s="6" t="n">
        <v>22300</v>
      </c>
    </row>
    <row r="14" spans="1:6">
      <c r="A14" s="4" t="s">
        <v>1628</v>
      </c>
      <c r="C14" s="5" t="n">
        <v>600</v>
      </c>
    </row>
    <row r="15" spans="1:6">
      <c r="A15" s="4" t="s">
        <v>1629</v>
      </c>
      <c r="C15" s="6" t="n">
        <v>800</v>
      </c>
    </row>
    <row r="16" spans="1:6">
      <c r="A16" s="4" t="s">
        <v>1631</v>
      </c>
    </row>
    <row r="17" spans="1:6">
      <c r="A17" s="3" t="s">
        <v>1600</v>
      </c>
    </row>
    <row r="18" spans="1:6">
      <c r="A18" s="4" t="s">
        <v>1632</v>
      </c>
      <c r="F18" s="6" t="n">
        <v>4400</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633</v>
      </c>
      <c r="B1" s="2" t="s">
        <v>1634</v>
      </c>
    </row>
    <row r="2" spans="1:2">
      <c r="A2" s="4" t="s">
        <v>1635</v>
      </c>
    </row>
    <row r="3" spans="1:2">
      <c r="A3" s="3" t="s">
        <v>1636</v>
      </c>
    </row>
    <row r="4" spans="1:2">
      <c r="A4" s="4" t="s">
        <v>1637</v>
      </c>
      <c r="B4" s="5" t="n">
        <v>15900</v>
      </c>
    </row>
    <row r="5" spans="1:2">
      <c r="A5" s="4" t="s">
        <v>1638</v>
      </c>
      <c r="B5" s="7" t="n">
        <v>37.65</v>
      </c>
    </row>
    <row r="6" spans="1:2">
      <c r="A6" s="4" t="s">
        <v>1050</v>
      </c>
      <c r="B6" s="4" t="s">
        <v>1079</v>
      </c>
    </row>
    <row r="7" spans="1:2">
      <c r="A7" s="4" t="s">
        <v>1639</v>
      </c>
      <c r="B7" s="4" t="s">
        <v>1640</v>
      </c>
    </row>
    <row r="8" spans="1:2">
      <c r="A8" s="4" t="s">
        <v>1641</v>
      </c>
    </row>
    <row r="9" spans="1:2">
      <c r="A9" s="3" t="s">
        <v>1636</v>
      </c>
    </row>
    <row r="10" spans="1:2">
      <c r="A10" s="4" t="s">
        <v>1637</v>
      </c>
      <c r="B10" s="5" t="n">
        <v>59500</v>
      </c>
    </row>
    <row r="11" spans="1:2">
      <c r="A11" s="4" t="s">
        <v>1638</v>
      </c>
      <c r="B11" s="6" t="n">
        <v>31</v>
      </c>
    </row>
    <row r="12" spans="1:2">
      <c r="A12" s="4" t="s">
        <v>1639</v>
      </c>
      <c r="B12" s="4" t="s">
        <v>164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643</v>
      </c>
      <c r="B1" s="2" t="s">
        <v>1644</v>
      </c>
      <c r="C1" s="2" t="s">
        <v>1076</v>
      </c>
      <c r="D1" s="2" t="s">
        <v>2</v>
      </c>
    </row>
    <row r="2" spans="1:4">
      <c r="A2" s="3" t="s">
        <v>1636</v>
      </c>
    </row>
    <row r="3" spans="1:4">
      <c r="A3" s="4" t="s">
        <v>1645</v>
      </c>
      <c r="D3" s="5" t="n">
        <v>1900000</v>
      </c>
    </row>
    <row r="4" spans="1:4">
      <c r="A4" s="4" t="s">
        <v>1646</v>
      </c>
    </row>
    <row r="5" spans="1:4">
      <c r="A5" s="3" t="s">
        <v>1636</v>
      </c>
    </row>
    <row r="6" spans="1:4">
      <c r="A6" s="4" t="s">
        <v>1645</v>
      </c>
      <c r="C6" s="5" t="n">
        <v>81500</v>
      </c>
    </row>
    <row r="7" spans="1:4">
      <c r="A7" s="4" t="s">
        <v>1100</v>
      </c>
      <c r="C7" s="4" t="s">
        <v>1101</v>
      </c>
    </row>
    <row r="8" spans="1:4">
      <c r="A8" s="4" t="s">
        <v>1647</v>
      </c>
    </row>
    <row r="9" spans="1:4">
      <c r="A9" s="3" t="s">
        <v>1636</v>
      </c>
    </row>
    <row r="10" spans="1:4">
      <c r="A10" s="4" t="s">
        <v>1103</v>
      </c>
      <c r="C10" s="4" t="s">
        <v>1104</v>
      </c>
    </row>
    <row r="11" spans="1:4">
      <c r="A11" s="4" t="s">
        <v>1648</v>
      </c>
    </row>
    <row r="12" spans="1:4">
      <c r="A12" s="3" t="s">
        <v>1636</v>
      </c>
    </row>
    <row r="13" spans="1:4">
      <c r="A13" s="4" t="s">
        <v>1645</v>
      </c>
      <c r="C13" s="5" t="n">
        <v>54333</v>
      </c>
    </row>
    <row r="14" spans="1:4">
      <c r="A14" s="4" t="s">
        <v>1100</v>
      </c>
      <c r="C14" s="4" t="s">
        <v>1106</v>
      </c>
    </row>
    <row r="15" spans="1:4">
      <c r="A15" s="4" t="s">
        <v>1649</v>
      </c>
    </row>
    <row r="16" spans="1:4">
      <c r="A16" s="3" t="s">
        <v>1636</v>
      </c>
    </row>
    <row r="17" spans="1:4">
      <c r="A17" s="4" t="s">
        <v>1645</v>
      </c>
      <c r="C17" s="5" t="n">
        <v>27167</v>
      </c>
    </row>
    <row r="18" spans="1:4">
      <c r="A18" s="4" t="s">
        <v>1100</v>
      </c>
      <c r="C18" s="4" t="s">
        <v>1108</v>
      </c>
    </row>
    <row r="19" spans="1:4">
      <c r="A19" s="4" t="s">
        <v>1650</v>
      </c>
    </row>
    <row r="20" spans="1:4">
      <c r="A20" s="3" t="s">
        <v>1636</v>
      </c>
    </row>
    <row r="21" spans="1:4">
      <c r="A21" s="4" t="s">
        <v>1651</v>
      </c>
      <c r="B21" s="4" t="s">
        <v>1652</v>
      </c>
    </row>
    <row r="22" spans="1:4">
      <c r="A22" s="4" t="s">
        <v>1653</v>
      </c>
      <c r="B22" s="4" t="s">
        <v>653</v>
      </c>
    </row>
    <row r="23" spans="1:4">
      <c r="A23" s="4" t="s">
        <v>1654</v>
      </c>
    </row>
    <row r="24" spans="1:4">
      <c r="A24" s="3" t="s">
        <v>1636</v>
      </c>
    </row>
    <row r="25" spans="1:4">
      <c r="A25" s="4" t="s">
        <v>1645</v>
      </c>
      <c r="B25" s="5" t="n">
        <v>59500</v>
      </c>
    </row>
    <row r="26" spans="1:4">
      <c r="A26" s="4" t="s">
        <v>1655</v>
      </c>
      <c r="B26" s="5" t="n">
        <v>89250</v>
      </c>
    </row>
    <row r="27" spans="1:4">
      <c r="A27" s="4" t="s">
        <v>1656</v>
      </c>
    </row>
    <row r="28" spans="1:4">
      <c r="A28" s="3" t="s">
        <v>1636</v>
      </c>
    </row>
    <row r="29" spans="1:4">
      <c r="A29" s="4" t="s">
        <v>1103</v>
      </c>
      <c r="B29" s="4" t="s">
        <v>1369</v>
      </c>
    </row>
    <row r="30" spans="1:4">
      <c r="A30" s="4" t="s">
        <v>1657</v>
      </c>
    </row>
    <row r="31" spans="1:4">
      <c r="A31" s="3" t="s">
        <v>1636</v>
      </c>
    </row>
    <row r="32" spans="1:4">
      <c r="A32" s="4" t="s">
        <v>1103</v>
      </c>
      <c r="B32" s="4" t="s">
        <v>1104</v>
      </c>
    </row>
    <row r="33" spans="1:4">
      <c r="A33" s="4" t="s">
        <v>1658</v>
      </c>
    </row>
    <row r="34" spans="1:4">
      <c r="A34" s="3" t="s">
        <v>1636</v>
      </c>
    </row>
    <row r="35" spans="1:4">
      <c r="A35" s="4" t="s">
        <v>1645</v>
      </c>
      <c r="B35" s="5" t="n">
        <v>39667</v>
      </c>
    </row>
    <row r="36" spans="1:4">
      <c r="A36" s="4" t="s">
        <v>1100</v>
      </c>
      <c r="B36" s="4" t="s">
        <v>1659</v>
      </c>
    </row>
    <row r="37" spans="1:4">
      <c r="A37" s="4" t="s">
        <v>1660</v>
      </c>
    </row>
    <row r="38" spans="1:4">
      <c r="A38" s="3" t="s">
        <v>1636</v>
      </c>
    </row>
    <row r="39" spans="1:4">
      <c r="A39" s="4" t="s">
        <v>1645</v>
      </c>
      <c r="B39" s="5" t="n">
        <v>1983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661</v>
      </c>
      <c r="B1" s="2" t="s">
        <v>2</v>
      </c>
      <c r="C1" s="2" t="s">
        <v>32</v>
      </c>
      <c r="D1" s="2" t="s">
        <v>95</v>
      </c>
      <c r="E1" s="2" t="s">
        <v>1082</v>
      </c>
    </row>
    <row r="2" spans="1:5">
      <c r="A2" s="3" t="s">
        <v>33</v>
      </c>
    </row>
    <row r="3" spans="1:5">
      <c r="A3" s="4" t="s">
        <v>34</v>
      </c>
      <c r="B3" s="4" t="s">
        <v>35</v>
      </c>
      <c r="C3" s="4" t="s">
        <v>35</v>
      </c>
      <c r="D3" s="4" t="s">
        <v>35</v>
      </c>
      <c r="E3" s="6" t="n">
        <v>2007</v>
      </c>
    </row>
    <row r="4" spans="1:5">
      <c r="A4" s="4" t="s">
        <v>1662</v>
      </c>
      <c r="B4" s="5" t="n">
        <v>68242</v>
      </c>
      <c r="C4" s="5" t="n">
        <v>62974</v>
      </c>
    </row>
    <row r="5" spans="1:5">
      <c r="A5" s="4" t="s">
        <v>41</v>
      </c>
      <c r="B5" s="5" t="n">
        <v>662</v>
      </c>
      <c r="C5" s="5" t="n">
        <v>4000</v>
      </c>
    </row>
    <row r="6" spans="1:5">
      <c r="A6" s="4" t="s">
        <v>38</v>
      </c>
      <c r="B6" s="5" t="n">
        <v>8144</v>
      </c>
      <c r="C6" s="5" t="n">
        <v>8453</v>
      </c>
    </row>
    <row r="7" spans="1:5">
      <c r="A7" s="4" t="s">
        <v>43</v>
      </c>
      <c r="B7" s="5" t="n">
        <v>208015</v>
      </c>
      <c r="C7" s="5" t="n">
        <v>206689</v>
      </c>
    </row>
    <row r="8" spans="1:5">
      <c r="A8" s="4" t="s">
        <v>1663</v>
      </c>
      <c r="B8" s="5" t="n">
        <v>8417</v>
      </c>
      <c r="C8" s="5" t="n">
        <v>8284</v>
      </c>
    </row>
    <row r="9" spans="1:5">
      <c r="A9" s="4" t="s">
        <v>45</v>
      </c>
      <c r="B9" s="5" t="n">
        <v>34104</v>
      </c>
      <c r="C9" s="5" t="n">
        <v>32784</v>
      </c>
    </row>
    <row r="10" spans="1:5">
      <c r="A10" s="4" t="s">
        <v>55</v>
      </c>
      <c r="B10" s="5" t="n">
        <v>1912385</v>
      </c>
      <c r="C10" s="5" t="n">
        <v>1818683</v>
      </c>
      <c r="D10" s="6" t="n">
        <v>1738116</v>
      </c>
    </row>
    <row r="11" spans="1:5">
      <c r="A11" s="3" t="s">
        <v>56</v>
      </c>
    </row>
    <row r="12" spans="1:5">
      <c r="A12" s="4" t="s">
        <v>57</v>
      </c>
      <c r="B12" s="5" t="n">
        <v>42883</v>
      </c>
      <c r="C12" s="5" t="n">
        <v>80672</v>
      </c>
    </row>
    <row r="13" spans="1:5">
      <c r="A13" s="4" t="s">
        <v>58</v>
      </c>
      <c r="B13" s="5" t="n">
        <v>33201</v>
      </c>
      <c r="C13" s="5" t="n">
        <v>52422</v>
      </c>
    </row>
    <row r="14" spans="1:5">
      <c r="A14" s="4" t="s">
        <v>38</v>
      </c>
      <c r="B14" s="5" t="n">
        <v>15377</v>
      </c>
      <c r="C14" s="5" t="n">
        <v>15416</v>
      </c>
    </row>
    <row r="15" spans="1:5">
      <c r="A15" s="4" t="s">
        <v>64</v>
      </c>
      <c r="B15" s="5" t="n">
        <v>215671</v>
      </c>
      <c r="C15" s="5" t="n">
        <v>271116</v>
      </c>
    </row>
    <row r="16" spans="1:5">
      <c r="A16" s="4" t="s">
        <v>67</v>
      </c>
      <c r="B16" s="5" t="n">
        <v>21706</v>
      </c>
      <c r="C16" s="5" t="n">
        <v>23854</v>
      </c>
    </row>
    <row r="17" spans="1:5">
      <c r="A17" s="4" t="s">
        <v>1664</v>
      </c>
      <c r="B17" s="4" t="s">
        <v>35</v>
      </c>
      <c r="C17" s="4" t="s">
        <v>35</v>
      </c>
    </row>
    <row r="18" spans="1:5">
      <c r="A18" s="3" t="s">
        <v>628</v>
      </c>
    </row>
    <row r="19" spans="1:5">
      <c r="A19" s="4" t="s">
        <v>1665</v>
      </c>
      <c r="B19" s="5" t="n">
        <v>505341</v>
      </c>
      <c r="C19" s="5" t="n">
        <v>443846</v>
      </c>
    </row>
    <row r="20" spans="1:5">
      <c r="A20" s="4" t="s">
        <v>1666</v>
      </c>
      <c r="B20" s="5" t="n">
        <v>196741</v>
      </c>
      <c r="C20" s="5" t="n">
        <v>189286</v>
      </c>
    </row>
    <row r="21" spans="1:5">
      <c r="A21" s="4" t="s">
        <v>81</v>
      </c>
      <c r="B21" s="5" t="n">
        <v>1175445</v>
      </c>
      <c r="C21" s="5" t="n">
        <v>1048869</v>
      </c>
    </row>
    <row r="22" spans="1:5">
      <c r="A22" s="4" t="s">
        <v>82</v>
      </c>
      <c r="B22" s="5" t="n">
        <v>1912385</v>
      </c>
      <c r="C22" s="5" t="n">
        <v>1818683</v>
      </c>
    </row>
    <row r="23" spans="1:5">
      <c r="A23" s="4" t="s">
        <v>247</v>
      </c>
    </row>
    <row r="24" spans="1:5">
      <c r="A24" s="3" t="s">
        <v>33</v>
      </c>
    </row>
    <row r="25" spans="1:5">
      <c r="A25" s="4" t="s">
        <v>34</v>
      </c>
      <c r="B25" s="5" t="n">
        <v>6218</v>
      </c>
      <c r="E25" s="6" t="n">
        <v>7907</v>
      </c>
    </row>
    <row r="26" spans="1:5">
      <c r="A26" s="4" t="s">
        <v>1662</v>
      </c>
      <c r="B26" s="5" t="n">
        <v>12</v>
      </c>
      <c r="C26" s="5" t="n">
        <v>38</v>
      </c>
    </row>
    <row r="27" spans="1:5">
      <c r="A27" s="4" t="s">
        <v>1667</v>
      </c>
      <c r="B27" s="5" t="n">
        <v>1706</v>
      </c>
      <c r="C27" s="5" t="n">
        <v>2311</v>
      </c>
    </row>
    <row r="28" spans="1:5">
      <c r="A28" s="4" t="s">
        <v>1668</v>
      </c>
      <c r="B28" s="5" t="n">
        <v>141</v>
      </c>
      <c r="C28" s="5" t="n">
        <v>175</v>
      </c>
    </row>
    <row r="29" spans="1:5">
      <c r="A29" s="4" t="s">
        <v>41</v>
      </c>
      <c r="B29" s="5" t="n">
        <v>662</v>
      </c>
      <c r="C29" s="5" t="n">
        <v>4000</v>
      </c>
    </row>
    <row r="30" spans="1:5">
      <c r="A30" s="4" t="s">
        <v>1669</v>
      </c>
      <c r="B30" s="5" t="n">
        <v>1671</v>
      </c>
      <c r="C30" s="5" t="n">
        <v>5645</v>
      </c>
    </row>
    <row r="31" spans="1:5">
      <c r="A31" s="4" t="s">
        <v>38</v>
      </c>
      <c r="B31" s="5" t="n">
        <v>936</v>
      </c>
      <c r="C31" s="5" t="n">
        <v>1096</v>
      </c>
    </row>
    <row r="32" spans="1:5">
      <c r="A32" s="4" t="s">
        <v>43</v>
      </c>
      <c r="B32" s="5" t="n">
        <v>11346</v>
      </c>
      <c r="C32" s="5" t="n">
        <v>13265</v>
      </c>
    </row>
    <row r="33" spans="1:5">
      <c r="A33" s="4" t="s">
        <v>1663</v>
      </c>
      <c r="B33" s="5" t="n">
        <v>692723</v>
      </c>
      <c r="C33" s="5" t="n">
        <v>713344</v>
      </c>
    </row>
    <row r="34" spans="1:5">
      <c r="A34" s="4" t="s">
        <v>1669</v>
      </c>
      <c r="B34" s="5" t="n">
        <v>79843</v>
      </c>
      <c r="C34" s="5" t="n">
        <v>72560</v>
      </c>
    </row>
    <row r="35" spans="1:5">
      <c r="A35" s="4" t="s">
        <v>70</v>
      </c>
      <c r="B35" s="5" t="n">
        <v>35387</v>
      </c>
      <c r="C35" s="5" t="n">
        <v>37406</v>
      </c>
    </row>
    <row r="36" spans="1:5">
      <c r="A36" s="4" t="s">
        <v>45</v>
      </c>
      <c r="B36" s="5" t="n">
        <v>29079</v>
      </c>
      <c r="C36" s="5" t="n">
        <v>26957</v>
      </c>
    </row>
    <row r="37" spans="1:5">
      <c r="A37" s="4" t="s">
        <v>55</v>
      </c>
      <c r="B37" s="5" t="n">
        <v>848378</v>
      </c>
      <c r="C37" s="5" t="n">
        <v>863532</v>
      </c>
    </row>
    <row r="38" spans="1:5">
      <c r="A38" s="3" t="s">
        <v>56</v>
      </c>
    </row>
    <row r="39" spans="1:5">
      <c r="A39" s="4" t="s">
        <v>57</v>
      </c>
      <c r="C39" s="5" t="n">
        <v>59666</v>
      </c>
    </row>
    <row r="40" spans="1:5">
      <c r="A40" s="4" t="s">
        <v>58</v>
      </c>
      <c r="B40" s="5" t="n">
        <v>231</v>
      </c>
      <c r="C40" s="5" t="n">
        <v>52422</v>
      </c>
    </row>
    <row r="41" spans="1:5">
      <c r="A41" s="4" t="s">
        <v>1670</v>
      </c>
      <c r="B41" s="5" t="n">
        <v>5958</v>
      </c>
      <c r="C41" s="5" t="n">
        <v>5959</v>
      </c>
    </row>
    <row r="42" spans="1:5">
      <c r="A42" s="4" t="s">
        <v>1671</v>
      </c>
      <c r="B42" s="5" t="n">
        <v>38519</v>
      </c>
      <c r="C42" s="5" t="n">
        <v>99467</v>
      </c>
    </row>
    <row r="43" spans="1:5">
      <c r="A43" s="4" t="s">
        <v>38</v>
      </c>
      <c r="B43" s="5" t="n">
        <v>5838</v>
      </c>
      <c r="C43" s="5" t="n">
        <v>6035</v>
      </c>
    </row>
    <row r="44" spans="1:5">
      <c r="A44" s="4" t="s">
        <v>64</v>
      </c>
      <c r="B44" s="5" t="n">
        <v>50546</v>
      </c>
      <c r="C44" s="5" t="n">
        <v>223549</v>
      </c>
    </row>
    <row r="45" spans="1:5">
      <c r="A45" s="4" t="s">
        <v>67</v>
      </c>
      <c r="B45" s="5" t="n">
        <v>32556</v>
      </c>
      <c r="C45" s="5" t="n">
        <v>34015</v>
      </c>
    </row>
    <row r="46" spans="1:5">
      <c r="A46" s="4" t="s">
        <v>1664</v>
      </c>
      <c r="B46" s="4" t="s">
        <v>35</v>
      </c>
      <c r="C46" s="4" t="s">
        <v>35</v>
      </c>
    </row>
    <row r="47" spans="1:5">
      <c r="A47" s="3" t="s">
        <v>628</v>
      </c>
    </row>
    <row r="48" spans="1:5">
      <c r="A48" s="4" t="s">
        <v>1665</v>
      </c>
      <c r="B48" s="5" t="n">
        <v>95172</v>
      </c>
      <c r="C48" s="5" t="n">
        <v>945</v>
      </c>
    </row>
    <row r="49" spans="1:5">
      <c r="A49" s="4" t="s">
        <v>1666</v>
      </c>
      <c r="B49" s="5" t="n">
        <v>670104</v>
      </c>
      <c r="C49" s="5" t="n">
        <v>605023</v>
      </c>
    </row>
    <row r="50" spans="1:5">
      <c r="A50" s="4" t="s">
        <v>81</v>
      </c>
      <c r="B50" s="5" t="n">
        <v>765276</v>
      </c>
      <c r="C50" s="5" t="n">
        <v>605968</v>
      </c>
    </row>
    <row r="51" spans="1:5">
      <c r="A51" s="4" t="s">
        <v>82</v>
      </c>
      <c r="B51" s="6" t="n">
        <v>848378</v>
      </c>
      <c r="C51" s="6" t="n">
        <v>86353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72</v>
      </c>
      <c r="B1" s="2" t="s">
        <v>1</v>
      </c>
    </row>
    <row r="2" spans="1:4">
      <c r="B2" s="2" t="s">
        <v>2</v>
      </c>
      <c r="C2" s="2" t="s">
        <v>32</v>
      </c>
      <c r="D2" s="2" t="s">
        <v>95</v>
      </c>
    </row>
    <row r="3" spans="1:4">
      <c r="A3" s="3" t="s">
        <v>1673</v>
      </c>
    </row>
    <row r="4" spans="1:4">
      <c r="A4" s="4" t="s">
        <v>725</v>
      </c>
      <c r="B4" s="6" t="n">
        <v>803539</v>
      </c>
      <c r="C4" s="6" t="n">
        <v>779804</v>
      </c>
      <c r="D4" s="6" t="n">
        <v>799262</v>
      </c>
    </row>
    <row r="5" spans="1:4">
      <c r="A5" s="4" t="s">
        <v>100</v>
      </c>
      <c r="B5" s="5" t="n">
        <v>692440</v>
      </c>
      <c r="C5" s="5" t="n">
        <v>670590</v>
      </c>
      <c r="D5" s="5" t="n">
        <v>699731</v>
      </c>
    </row>
    <row r="6" spans="1:4">
      <c r="A6" s="4" t="s">
        <v>1673</v>
      </c>
      <c r="B6" s="5" t="n">
        <v>111099</v>
      </c>
      <c r="C6" s="5" t="n">
        <v>109214</v>
      </c>
      <c r="D6" s="5" t="n">
        <v>99531</v>
      </c>
    </row>
    <row r="7" spans="1:4">
      <c r="A7" s="3" t="s">
        <v>1674</v>
      </c>
    </row>
    <row r="8" spans="1:4">
      <c r="A8" s="4" t="s">
        <v>110</v>
      </c>
      <c r="B8" s="5" t="n">
        <v>-31886</v>
      </c>
      <c r="C8" s="5" t="n">
        <v>-31160</v>
      </c>
      <c r="D8" s="5" t="n">
        <v>-29648</v>
      </c>
    </row>
    <row r="9" spans="1:4">
      <c r="A9" s="4" t="s">
        <v>111</v>
      </c>
      <c r="B9" s="5" t="n">
        <v>2905</v>
      </c>
      <c r="C9" s="5" t="n">
        <v>2177</v>
      </c>
      <c r="D9" s="5" t="n">
        <v>3557</v>
      </c>
    </row>
    <row r="10" spans="1:4">
      <c r="A10" s="4" t="s">
        <v>141</v>
      </c>
      <c r="B10" s="5" t="n">
        <v>20081</v>
      </c>
      <c r="C10" s="5" t="n">
        <v>21642</v>
      </c>
      <c r="D10" s="5" t="n">
        <v>16557</v>
      </c>
    </row>
    <row r="11" spans="1:4">
      <c r="A11" s="4" t="s">
        <v>137</v>
      </c>
      <c r="B11" s="5" t="n">
        <v>62321</v>
      </c>
      <c r="C11" s="5" t="n">
        <v>59345</v>
      </c>
      <c r="D11" s="5" t="n">
        <v>57723</v>
      </c>
    </row>
    <row r="12" spans="1:4">
      <c r="A12" s="4" t="s">
        <v>247</v>
      </c>
    </row>
    <row r="13" spans="1:4">
      <c r="A13" s="3" t="s">
        <v>1673</v>
      </c>
    </row>
    <row r="14" spans="1:4">
      <c r="A14" s="4" t="s">
        <v>725</v>
      </c>
      <c r="B14" s="4" t="s">
        <v>35</v>
      </c>
      <c r="C14" s="4" t="s">
        <v>35</v>
      </c>
      <c r="D14" s="4" t="s">
        <v>35</v>
      </c>
    </row>
    <row r="15" spans="1:4">
      <c r="A15" s="4" t="s">
        <v>100</v>
      </c>
      <c r="B15" s="5" t="n">
        <v>9689</v>
      </c>
      <c r="C15" s="5" t="n">
        <v>10188</v>
      </c>
      <c r="D15" s="5" t="n">
        <v>12593</v>
      </c>
    </row>
    <row r="16" spans="1:4">
      <c r="A16" s="4" t="s">
        <v>1673</v>
      </c>
      <c r="B16" s="5" t="n">
        <v>-9689</v>
      </c>
      <c r="C16" s="5" t="n">
        <v>-10188</v>
      </c>
      <c r="D16" s="5" t="n">
        <v>-12593</v>
      </c>
    </row>
    <row r="17" spans="1:4">
      <c r="A17" s="3" t="s">
        <v>1674</v>
      </c>
    </row>
    <row r="18" spans="1:4">
      <c r="A18" s="4" t="s">
        <v>1675</v>
      </c>
      <c r="B18" s="5" t="n">
        <v>67047</v>
      </c>
      <c r="C18" s="5" t="n">
        <v>66067</v>
      </c>
      <c r="D18" s="5" t="n">
        <v>64926</v>
      </c>
    </row>
    <row r="19" spans="1:4">
      <c r="A19" s="4" t="s">
        <v>110</v>
      </c>
      <c r="B19" s="5" t="n">
        <v>-6817</v>
      </c>
      <c r="C19" s="5" t="n">
        <v>-6786</v>
      </c>
      <c r="D19" s="5" t="n">
        <v>-6326</v>
      </c>
    </row>
    <row r="20" spans="1:4">
      <c r="A20" s="4" t="s">
        <v>1676</v>
      </c>
      <c r="B20" s="5" t="n">
        <v>-173</v>
      </c>
      <c r="C20" s="5" t="n">
        <v>-193</v>
      </c>
      <c r="D20" s="5" t="n">
        <v>-117</v>
      </c>
    </row>
    <row r="21" spans="1:4">
      <c r="A21" s="4" t="s">
        <v>1677</v>
      </c>
      <c r="B21" s="5" t="n">
        <v>4897</v>
      </c>
      <c r="C21" s="5" t="n">
        <v>4786</v>
      </c>
      <c r="D21" s="5" t="n">
        <v>4980</v>
      </c>
    </row>
    <row r="22" spans="1:4">
      <c r="A22" s="4" t="s">
        <v>111</v>
      </c>
      <c r="B22" s="5" t="n">
        <v>1621</v>
      </c>
      <c r="C22" s="5" t="n">
        <v>421</v>
      </c>
      <c r="D22" s="5" t="n">
        <v>1379</v>
      </c>
    </row>
    <row r="23" spans="1:4">
      <c r="A23" s="4" t="s">
        <v>1678</v>
      </c>
      <c r="B23" s="5" t="n">
        <v>66575</v>
      </c>
      <c r="C23" s="5" t="n">
        <v>64295</v>
      </c>
      <c r="D23" s="5" t="n">
        <v>64842</v>
      </c>
    </row>
    <row r="24" spans="1:4">
      <c r="A24" s="4" t="s">
        <v>1679</v>
      </c>
      <c r="B24" s="5" t="n">
        <v>56886</v>
      </c>
      <c r="C24" s="5" t="n">
        <v>54107</v>
      </c>
      <c r="D24" s="5" t="n">
        <v>52249</v>
      </c>
    </row>
    <row r="25" spans="1:4">
      <c r="A25" s="4" t="s">
        <v>141</v>
      </c>
      <c r="B25" s="5" t="n">
        <v>-5435</v>
      </c>
      <c r="C25" s="5" t="n">
        <v>-5238</v>
      </c>
      <c r="D25" s="5" t="n">
        <v>-5474</v>
      </c>
    </row>
    <row r="26" spans="1:4">
      <c r="A26" s="4" t="s">
        <v>137</v>
      </c>
      <c r="B26" s="6" t="n">
        <v>62321</v>
      </c>
      <c r="C26" s="6" t="n">
        <v>59345</v>
      </c>
      <c r="D26" s="6" t="n">
        <v>5772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v>
      </c>
      <c r="C2" s="2" t="s">
        <v>32</v>
      </c>
      <c r="D2" s="2" t="s">
        <v>95</v>
      </c>
    </row>
    <row r="3" spans="1:4">
      <c r="A3" s="3" t="s">
        <v>184</v>
      </c>
    </row>
    <row r="4" spans="1:4">
      <c r="A4" s="4" t="s">
        <v>203</v>
      </c>
      <c r="B4" s="6" t="n">
        <v>163386</v>
      </c>
      <c r="C4" s="6" t="n">
        <v>117540</v>
      </c>
      <c r="D4" s="6" t="n">
        <v>112474</v>
      </c>
    </row>
    <row r="5" spans="1:4">
      <c r="A5" s="3" t="s">
        <v>204</v>
      </c>
    </row>
    <row r="6" spans="1:4">
      <c r="A6" s="4" t="s">
        <v>1681</v>
      </c>
      <c r="B6" s="5" t="n">
        <v>4402</v>
      </c>
      <c r="C6" s="5" t="n">
        <v>6302</v>
      </c>
      <c r="D6" s="5" t="n">
        <v>2785</v>
      </c>
    </row>
    <row r="7" spans="1:4">
      <c r="A7" s="4" t="s">
        <v>1682</v>
      </c>
      <c r="B7" s="5" t="n">
        <v>-159324</v>
      </c>
      <c r="C7" s="5" t="n">
        <v>-155970</v>
      </c>
      <c r="D7" s="5" t="n">
        <v>-164496</v>
      </c>
    </row>
    <row r="8" spans="1:4">
      <c r="A8" s="3" t="s">
        <v>213</v>
      </c>
    </row>
    <row r="9" spans="1:4">
      <c r="A9" s="4" t="s">
        <v>214</v>
      </c>
      <c r="B9" s="5" t="n">
        <v>-3363</v>
      </c>
      <c r="C9" s="5" t="n">
        <v>2857</v>
      </c>
      <c r="D9" s="5" t="n">
        <v>1236</v>
      </c>
    </row>
    <row r="10" spans="1:4">
      <c r="A10" s="4" t="s">
        <v>215</v>
      </c>
      <c r="B10" s="5" t="n">
        <v>-37789</v>
      </c>
      <c r="C10" s="5" t="n">
        <v>69818</v>
      </c>
      <c r="D10" s="5" t="n">
        <v>-40341</v>
      </c>
    </row>
    <row r="11" spans="1:4">
      <c r="A11" s="4" t="s">
        <v>216</v>
      </c>
      <c r="B11" s="5" t="n">
        <v>44435</v>
      </c>
      <c r="C11" s="5" t="n">
        <v>14233</v>
      </c>
      <c r="D11" s="5" t="n">
        <v>26259</v>
      </c>
    </row>
    <row r="12" spans="1:4">
      <c r="A12" s="4" t="s">
        <v>217</v>
      </c>
      <c r="B12" s="5" t="n">
        <v>-562</v>
      </c>
      <c r="C12" s="5" t="n">
        <v>-451</v>
      </c>
      <c r="D12" s="5" t="n">
        <v>-673</v>
      </c>
    </row>
    <row r="13" spans="1:4">
      <c r="A13" s="4" t="s">
        <v>218</v>
      </c>
      <c r="B13" s="5" t="n">
        <v>-104</v>
      </c>
      <c r="C13" s="5" t="n">
        <v>-1596</v>
      </c>
      <c r="D13" s="5" t="n">
        <v>-590</v>
      </c>
    </row>
    <row r="14" spans="1:4">
      <c r="A14" s="4" t="s">
        <v>1683</v>
      </c>
      <c r="B14" s="5" t="n">
        <v>130000</v>
      </c>
      <c r="D14" s="5" t="n">
        <v>150000</v>
      </c>
    </row>
    <row r="15" spans="1:4">
      <c r="A15" s="4" t="s">
        <v>220</v>
      </c>
      <c r="B15" s="5" t="n">
        <v>-888</v>
      </c>
      <c r="C15" s="5" t="n">
        <v>-312</v>
      </c>
      <c r="D15" s="5" t="n">
        <v>-856</v>
      </c>
    </row>
    <row r="16" spans="1:4">
      <c r="A16" s="4" t="s">
        <v>221</v>
      </c>
      <c r="B16" s="5" t="n">
        <v>-87547</v>
      </c>
      <c r="C16" s="5" t="n">
        <v>-212</v>
      </c>
      <c r="D16" s="5" t="n">
        <v>-41088</v>
      </c>
    </row>
    <row r="17" spans="1:4">
      <c r="A17" s="4" t="s">
        <v>222</v>
      </c>
      <c r="B17" s="5" t="n">
        <v>-48244</v>
      </c>
      <c r="C17" s="5" t="n">
        <v>-46223</v>
      </c>
      <c r="D17" s="5" t="n">
        <v>-44261</v>
      </c>
    </row>
    <row r="18" spans="1:4">
      <c r="A18" s="4" t="s">
        <v>225</v>
      </c>
      <c r="B18" s="5" t="n">
        <v>-4062</v>
      </c>
      <c r="C18" s="5" t="n">
        <v>38430</v>
      </c>
      <c r="D18" s="5" t="n">
        <v>50864</v>
      </c>
    </row>
    <row r="19" spans="1:4">
      <c r="A19" s="4" t="s">
        <v>227</v>
      </c>
      <c r="B19" s="4" t="s">
        <v>35</v>
      </c>
      <c r="C19" s="4" t="s">
        <v>35</v>
      </c>
      <c r="D19" s="5" t="n">
        <v>-2007</v>
      </c>
    </row>
    <row r="20" spans="1:4">
      <c r="A20" s="4" t="s">
        <v>228</v>
      </c>
      <c r="B20" s="4" t="s">
        <v>35</v>
      </c>
      <c r="C20" s="4" t="s">
        <v>35</v>
      </c>
      <c r="D20" s="5" t="n">
        <v>2007</v>
      </c>
    </row>
    <row r="21" spans="1:4">
      <c r="A21" s="4" t="s">
        <v>229</v>
      </c>
      <c r="B21" s="4" t="s">
        <v>35</v>
      </c>
      <c r="C21" s="4" t="s">
        <v>35</v>
      </c>
      <c r="D21" s="4" t="s">
        <v>35</v>
      </c>
    </row>
    <row r="22" spans="1:4">
      <c r="A22" s="4" t="s">
        <v>247</v>
      </c>
    </row>
    <row r="23" spans="1:4">
      <c r="A23" s="3" t="s">
        <v>184</v>
      </c>
    </row>
    <row r="24" spans="1:4">
      <c r="A24" s="4" t="s">
        <v>203</v>
      </c>
      <c r="B24" s="5" t="n">
        <v>83296</v>
      </c>
      <c r="C24" s="5" t="n">
        <v>53958</v>
      </c>
      <c r="D24" s="5" t="n">
        <v>47697</v>
      </c>
    </row>
    <row r="25" spans="1:4">
      <c r="A25" s="3" t="s">
        <v>204</v>
      </c>
    </row>
    <row r="26" spans="1:4">
      <c r="A26" s="4" t="s">
        <v>1681</v>
      </c>
      <c r="B26" s="5" t="n">
        <v>9912</v>
      </c>
      <c r="C26" s="5" t="n">
        <v>-88079</v>
      </c>
      <c r="D26" s="5" t="n">
        <v>-44000</v>
      </c>
    </row>
    <row r="27" spans="1:4">
      <c r="A27" s="4" t="s">
        <v>1684</v>
      </c>
      <c r="B27" s="5" t="n">
        <v>-3309</v>
      </c>
      <c r="C27" s="5" t="n">
        <v>-12592</v>
      </c>
      <c r="D27" s="5" t="n">
        <v>-7662</v>
      </c>
    </row>
    <row r="28" spans="1:4">
      <c r="A28" s="4" t="s">
        <v>1685</v>
      </c>
      <c r="B28" s="5" t="n">
        <v>106</v>
      </c>
      <c r="C28" s="5" t="n">
        <v>-11</v>
      </c>
      <c r="D28" s="5" t="n">
        <v>-44</v>
      </c>
    </row>
    <row r="29" spans="1:4">
      <c r="A29" s="4" t="s">
        <v>1682</v>
      </c>
      <c r="B29" s="5" t="n">
        <v>6709</v>
      </c>
      <c r="C29" s="5" t="n">
        <v>-100682</v>
      </c>
      <c r="D29" s="5" t="n">
        <v>-51706</v>
      </c>
    </row>
    <row r="30" spans="1:4">
      <c r="A30" s="3" t="s">
        <v>213</v>
      </c>
    </row>
    <row r="31" spans="1:4">
      <c r="A31" s="4" t="s">
        <v>214</v>
      </c>
      <c r="B31" s="5" t="n">
        <v>-428</v>
      </c>
      <c r="C31" s="5" t="n">
        <v>213</v>
      </c>
      <c r="D31" s="5" t="n">
        <v>215</v>
      </c>
    </row>
    <row r="32" spans="1:4">
      <c r="A32" s="4" t="s">
        <v>215</v>
      </c>
      <c r="B32" s="5" t="n">
        <v>-59666</v>
      </c>
      <c r="C32" s="5" t="n">
        <v>48812</v>
      </c>
      <c r="D32" s="5" t="n">
        <v>10854</v>
      </c>
    </row>
    <row r="33" spans="1:4">
      <c r="A33" s="4" t="s">
        <v>1686</v>
      </c>
      <c r="B33" s="5" t="n">
        <v>-60948</v>
      </c>
      <c r="C33" s="5" t="n">
        <v>32249</v>
      </c>
      <c r="D33" s="5" t="n">
        <v>4656</v>
      </c>
    </row>
    <row r="34" spans="1:4">
      <c r="A34" s="4" t="s">
        <v>216</v>
      </c>
      <c r="B34" s="5" t="n">
        <v>44435</v>
      </c>
      <c r="C34" s="5" t="n">
        <v>14233</v>
      </c>
      <c r="D34" s="5" t="n">
        <v>26259</v>
      </c>
    </row>
    <row r="35" spans="1:4">
      <c r="A35" s="4" t="s">
        <v>217</v>
      </c>
      <c r="B35" s="5" t="n">
        <v>-562</v>
      </c>
      <c r="C35" s="5" t="n">
        <v>-451</v>
      </c>
      <c r="D35" s="5" t="n">
        <v>-673</v>
      </c>
    </row>
    <row r="36" spans="1:4">
      <c r="A36" s="4" t="s">
        <v>218</v>
      </c>
      <c r="B36" s="5" t="n">
        <v>-104</v>
      </c>
      <c r="C36" s="5" t="n">
        <v>-1596</v>
      </c>
      <c r="D36" s="5" t="n">
        <v>-590</v>
      </c>
    </row>
    <row r="37" spans="1:4">
      <c r="A37" s="4" t="s">
        <v>1683</v>
      </c>
      <c r="B37" s="5" t="n">
        <v>130000</v>
      </c>
    </row>
    <row r="38" spans="1:4">
      <c r="A38" s="4" t="s">
        <v>220</v>
      </c>
      <c r="B38" s="5" t="n">
        <v>-723</v>
      </c>
      <c r="C38" s="5" t="n">
        <v>-312</v>
      </c>
      <c r="D38" s="5" t="n">
        <v>-170</v>
      </c>
    </row>
    <row r="39" spans="1:4">
      <c r="A39" s="4" t="s">
        <v>221</v>
      </c>
      <c r="B39" s="5" t="n">
        <v>-87547</v>
      </c>
      <c r="C39" s="5" t="n">
        <v>-201</v>
      </c>
      <c r="D39" s="5" t="n">
        <v>-188</v>
      </c>
    </row>
    <row r="40" spans="1:4">
      <c r="A40" s="4" t="s">
        <v>222</v>
      </c>
      <c r="B40" s="5" t="n">
        <v>-48244</v>
      </c>
      <c r="C40" s="5" t="n">
        <v>-46223</v>
      </c>
      <c r="D40" s="5" t="n">
        <v>-44261</v>
      </c>
    </row>
    <row r="41" spans="1:4">
      <c r="A41" s="4" t="s">
        <v>225</v>
      </c>
      <c r="B41" s="5" t="n">
        <v>-83787</v>
      </c>
      <c r="C41" s="6" t="n">
        <v>46724</v>
      </c>
      <c r="D41" s="5" t="n">
        <v>-3898</v>
      </c>
    </row>
    <row r="42" spans="1:4">
      <c r="A42" s="4" t="s">
        <v>227</v>
      </c>
      <c r="B42" s="5" t="n">
        <v>6218</v>
      </c>
      <c r="D42" s="5" t="n">
        <v>-7907</v>
      </c>
    </row>
    <row r="43" spans="1:4">
      <c r="A43" s="4" t="s">
        <v>228</v>
      </c>
      <c r="D43" s="6" t="n">
        <v>7907</v>
      </c>
    </row>
    <row r="44" spans="1:4">
      <c r="A44" s="4" t="s">
        <v>229</v>
      </c>
      <c r="B44" s="6" t="n">
        <v>621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2</v>
      </c>
      <c r="C1" s="2" t="s">
        <v>32</v>
      </c>
    </row>
    <row r="2" spans="1:3">
      <c r="A2" s="3" t="s">
        <v>1688</v>
      </c>
    </row>
    <row r="3" spans="1:3">
      <c r="A3" s="4" t="s">
        <v>1662</v>
      </c>
      <c r="B3" s="6" t="n">
        <v>1706</v>
      </c>
      <c r="C3" s="6" t="n">
        <v>2311</v>
      </c>
    </row>
    <row r="4" spans="1:3">
      <c r="A4" s="4" t="s">
        <v>1689</v>
      </c>
      <c r="B4" s="5" t="n">
        <v>141</v>
      </c>
      <c r="C4" s="5" t="n">
        <v>175</v>
      </c>
    </row>
    <row r="5" spans="1:3">
      <c r="A5" s="4" t="s">
        <v>1690</v>
      </c>
      <c r="B5" s="5" t="n">
        <v>1671</v>
      </c>
      <c r="C5" s="5" t="n">
        <v>5645</v>
      </c>
    </row>
    <row r="6" spans="1:3">
      <c r="A6" s="4" t="s">
        <v>1691</v>
      </c>
      <c r="B6" s="5" t="n">
        <v>79843</v>
      </c>
      <c r="C6" s="5" t="n">
        <v>72560</v>
      </c>
    </row>
    <row r="7" spans="1:3">
      <c r="A7" s="4" t="s">
        <v>59</v>
      </c>
      <c r="B7" s="5" t="n">
        <v>5958</v>
      </c>
      <c r="C7" s="5" t="n">
        <v>5959</v>
      </c>
    </row>
    <row r="8" spans="1:3">
      <c r="A8" s="4" t="s">
        <v>1692</v>
      </c>
      <c r="B8" s="5" t="n">
        <v>38519</v>
      </c>
      <c r="C8" s="5" t="n">
        <v>99467</v>
      </c>
    </row>
    <row r="9" spans="1:3">
      <c r="A9" s="4" t="s">
        <v>255</v>
      </c>
    </row>
    <row r="10" spans="1:3">
      <c r="A10" s="3" t="s">
        <v>1688</v>
      </c>
    </row>
    <row r="11" spans="1:3">
      <c r="A11" s="4" t="s">
        <v>1662</v>
      </c>
      <c r="B11" s="5" t="n">
        <v>1572</v>
      </c>
      <c r="C11" s="5" t="n">
        <v>1928</v>
      </c>
    </row>
    <row r="12" spans="1:3">
      <c r="A12" s="4" t="s">
        <v>1689</v>
      </c>
      <c r="B12" s="4" t="s">
        <v>35</v>
      </c>
      <c r="C12" s="4" t="s">
        <v>35</v>
      </c>
    </row>
    <row r="13" spans="1:3">
      <c r="A13" s="4" t="s">
        <v>1690</v>
      </c>
      <c r="B13" s="4" t="s">
        <v>35</v>
      </c>
      <c r="C13" s="4" t="s">
        <v>35</v>
      </c>
    </row>
    <row r="14" spans="1:3">
      <c r="A14" s="4" t="s">
        <v>1691</v>
      </c>
      <c r="B14" s="4" t="s">
        <v>35</v>
      </c>
      <c r="C14" s="4" t="s">
        <v>35</v>
      </c>
    </row>
    <row r="15" spans="1:3">
      <c r="A15" s="4" t="s">
        <v>59</v>
      </c>
      <c r="B15" s="5" t="n">
        <v>10</v>
      </c>
      <c r="C15" s="5" t="n">
        <v>11</v>
      </c>
    </row>
    <row r="16" spans="1:3">
      <c r="A16" s="4" t="s">
        <v>1692</v>
      </c>
      <c r="B16" s="4" t="s">
        <v>35</v>
      </c>
      <c r="C16" s="4" t="s">
        <v>35</v>
      </c>
    </row>
    <row r="17" spans="1:3">
      <c r="A17" s="4" t="s">
        <v>1693</v>
      </c>
    </row>
    <row r="18" spans="1:3">
      <c r="A18" s="3" t="s">
        <v>1688</v>
      </c>
    </row>
    <row r="19" spans="1:3">
      <c r="A19" s="4" t="s">
        <v>1662</v>
      </c>
      <c r="B19" s="5" t="n">
        <v>3</v>
      </c>
      <c r="C19" s="4" t="s">
        <v>35</v>
      </c>
    </row>
    <row r="20" spans="1:3">
      <c r="A20" s="4" t="s">
        <v>1689</v>
      </c>
      <c r="B20" s="5" t="n">
        <v>20</v>
      </c>
      <c r="C20" s="5" t="n">
        <v>32</v>
      </c>
    </row>
    <row r="21" spans="1:3">
      <c r="A21" s="4" t="s">
        <v>1690</v>
      </c>
      <c r="B21" s="4" t="s">
        <v>35</v>
      </c>
      <c r="C21" s="4" t="s">
        <v>35</v>
      </c>
    </row>
    <row r="22" spans="1:3">
      <c r="A22" s="4" t="s">
        <v>1691</v>
      </c>
      <c r="B22" s="5" t="n">
        <v>11500</v>
      </c>
      <c r="C22" s="5" t="n">
        <v>8500</v>
      </c>
    </row>
    <row r="23" spans="1:3">
      <c r="A23" s="4" t="s">
        <v>59</v>
      </c>
      <c r="B23" s="4" t="s">
        <v>35</v>
      </c>
      <c r="C23" s="4" t="s">
        <v>35</v>
      </c>
    </row>
    <row r="24" spans="1:3">
      <c r="A24" s="4" t="s">
        <v>1692</v>
      </c>
      <c r="B24" s="5" t="n">
        <v>15951</v>
      </c>
      <c r="C24" s="5" t="n">
        <v>14844</v>
      </c>
    </row>
    <row r="25" spans="1:3">
      <c r="A25" s="4" t="s">
        <v>1694</v>
      </c>
    </row>
    <row r="26" spans="1:3">
      <c r="A26" s="3" t="s">
        <v>1688</v>
      </c>
    </row>
    <row r="27" spans="1:3">
      <c r="A27" s="4" t="s">
        <v>1662</v>
      </c>
      <c r="B27" s="4" t="s">
        <v>35</v>
      </c>
      <c r="C27" s="4" t="s">
        <v>35</v>
      </c>
    </row>
    <row r="28" spans="1:3">
      <c r="A28" s="4" t="s">
        <v>1689</v>
      </c>
      <c r="B28" s="5" t="n">
        <v>10</v>
      </c>
      <c r="C28" s="5" t="n">
        <v>8</v>
      </c>
    </row>
    <row r="29" spans="1:3">
      <c r="A29" s="4" t="s">
        <v>1690</v>
      </c>
      <c r="B29" s="4" t="s">
        <v>35</v>
      </c>
      <c r="C29" s="4" t="s">
        <v>35</v>
      </c>
    </row>
    <row r="30" spans="1:3">
      <c r="A30" s="4" t="s">
        <v>1691</v>
      </c>
      <c r="B30" s="5" t="n">
        <v>5943</v>
      </c>
      <c r="C30" s="5" t="n">
        <v>3160</v>
      </c>
    </row>
    <row r="31" spans="1:3">
      <c r="A31" s="4" t="s">
        <v>59</v>
      </c>
      <c r="B31" s="4" t="s">
        <v>35</v>
      </c>
      <c r="C31" s="4" t="s">
        <v>35</v>
      </c>
    </row>
    <row r="32" spans="1:3">
      <c r="A32" s="4" t="s">
        <v>1692</v>
      </c>
      <c r="B32" s="5" t="n">
        <v>6560</v>
      </c>
      <c r="C32" s="5" t="n">
        <v>7088</v>
      </c>
    </row>
    <row r="33" spans="1:3">
      <c r="A33" s="4" t="s">
        <v>1695</v>
      </c>
    </row>
    <row r="34" spans="1:3">
      <c r="A34" s="3" t="s">
        <v>1688</v>
      </c>
    </row>
    <row r="35" spans="1:3">
      <c r="A35" s="4" t="s">
        <v>1662</v>
      </c>
      <c r="B35" s="4" t="s">
        <v>35</v>
      </c>
      <c r="C35" s="5" t="n">
        <v>13</v>
      </c>
    </row>
    <row r="36" spans="1:3">
      <c r="A36" s="4" t="s">
        <v>1689</v>
      </c>
      <c r="B36" s="5" t="n">
        <v>92</v>
      </c>
      <c r="C36" s="5" t="n">
        <v>107</v>
      </c>
    </row>
    <row r="37" spans="1:3">
      <c r="A37" s="4" t="s">
        <v>1690</v>
      </c>
      <c r="B37" s="4" t="s">
        <v>35</v>
      </c>
      <c r="C37" s="5" t="n">
        <v>3924</v>
      </c>
    </row>
    <row r="38" spans="1:3">
      <c r="A38" s="4" t="s">
        <v>1691</v>
      </c>
      <c r="B38" s="5" t="n">
        <v>52000</v>
      </c>
      <c r="C38" s="5" t="n">
        <v>53500</v>
      </c>
    </row>
    <row r="39" spans="1:3">
      <c r="A39" s="4" t="s">
        <v>59</v>
      </c>
      <c r="B39" s="4" t="s">
        <v>35</v>
      </c>
      <c r="C39" s="4" t="s">
        <v>35</v>
      </c>
    </row>
    <row r="40" spans="1:3">
      <c r="A40" s="4" t="s">
        <v>1692</v>
      </c>
      <c r="B40" s="5" t="n">
        <v>2342</v>
      </c>
      <c r="C40" s="4" t="s">
        <v>35</v>
      </c>
    </row>
    <row r="41" spans="1:3">
      <c r="A41" s="4" t="s">
        <v>1696</v>
      </c>
    </row>
    <row r="42" spans="1:3">
      <c r="A42" s="3" t="s">
        <v>1688</v>
      </c>
    </row>
    <row r="43" spans="1:3">
      <c r="A43" s="4" t="s">
        <v>1662</v>
      </c>
      <c r="B43" s="4" t="s">
        <v>35</v>
      </c>
      <c r="C43" s="4" t="s">
        <v>35</v>
      </c>
    </row>
    <row r="44" spans="1:3">
      <c r="A44" s="4" t="s">
        <v>1689</v>
      </c>
      <c r="B44" s="4" t="s">
        <v>35</v>
      </c>
      <c r="C44" s="4" t="s">
        <v>35</v>
      </c>
    </row>
    <row r="45" spans="1:3">
      <c r="A45" s="4" t="s">
        <v>1690</v>
      </c>
      <c r="B45" s="5" t="n">
        <v>1441</v>
      </c>
      <c r="C45" s="5" t="n">
        <v>1444</v>
      </c>
    </row>
    <row r="46" spans="1:3">
      <c r="A46" s="4" t="s">
        <v>1691</v>
      </c>
      <c r="B46" s="4" t="s">
        <v>35</v>
      </c>
      <c r="C46" s="4" t="s">
        <v>35</v>
      </c>
    </row>
    <row r="47" spans="1:3">
      <c r="A47" s="4" t="s">
        <v>59</v>
      </c>
      <c r="B47" s="4" t="s">
        <v>35</v>
      </c>
      <c r="C47" s="4" t="s">
        <v>35</v>
      </c>
    </row>
    <row r="48" spans="1:3">
      <c r="A48" s="4" t="s">
        <v>1692</v>
      </c>
      <c r="B48" s="4" t="s">
        <v>35</v>
      </c>
      <c r="C48" s="4" t="s">
        <v>35</v>
      </c>
    </row>
    <row r="49" spans="1:3">
      <c r="A49" s="4" t="s">
        <v>1697</v>
      </c>
    </row>
    <row r="50" spans="1:3">
      <c r="A50" s="3" t="s">
        <v>1688</v>
      </c>
    </row>
    <row r="51" spans="1:3">
      <c r="A51" s="4" t="s">
        <v>1662</v>
      </c>
      <c r="B51" s="4" t="s">
        <v>35</v>
      </c>
      <c r="C51" s="4" t="s">
        <v>35</v>
      </c>
    </row>
    <row r="52" spans="1:3">
      <c r="A52" s="4" t="s">
        <v>1689</v>
      </c>
      <c r="B52" s="4" t="s">
        <v>35</v>
      </c>
      <c r="C52" s="4" t="s">
        <v>35</v>
      </c>
    </row>
    <row r="53" spans="1:3">
      <c r="A53" s="4" t="s">
        <v>1690</v>
      </c>
      <c r="B53" s="5" t="n">
        <v>230</v>
      </c>
      <c r="C53" s="5" t="n">
        <v>277</v>
      </c>
    </row>
    <row r="54" spans="1:3">
      <c r="A54" s="4" t="s">
        <v>1691</v>
      </c>
      <c r="B54" s="4" t="s">
        <v>35</v>
      </c>
      <c r="C54" s="4" t="s">
        <v>35</v>
      </c>
    </row>
    <row r="55" spans="1:3">
      <c r="A55" s="4" t="s">
        <v>59</v>
      </c>
      <c r="B55" s="4" t="s">
        <v>35</v>
      </c>
      <c r="C55" s="4" t="s">
        <v>35</v>
      </c>
    </row>
    <row r="56" spans="1:3">
      <c r="A56" s="4" t="s">
        <v>1692</v>
      </c>
      <c r="B56" s="4" t="s">
        <v>35</v>
      </c>
      <c r="C56" s="4" t="s">
        <v>35</v>
      </c>
    </row>
    <row r="57" spans="1:3">
      <c r="A57" s="4" t="s">
        <v>1698</v>
      </c>
    </row>
    <row r="58" spans="1:3">
      <c r="A58" s="3" t="s">
        <v>1688</v>
      </c>
    </row>
    <row r="59" spans="1:3">
      <c r="A59" s="4" t="s">
        <v>1662</v>
      </c>
      <c r="B59" s="4" t="s">
        <v>35</v>
      </c>
      <c r="C59" s="4" t="s">
        <v>35</v>
      </c>
    </row>
    <row r="60" spans="1:3">
      <c r="A60" s="4" t="s">
        <v>1689</v>
      </c>
      <c r="B60" s="5" t="n">
        <v>19</v>
      </c>
      <c r="C60" s="5" t="n">
        <v>28</v>
      </c>
    </row>
    <row r="61" spans="1:3">
      <c r="A61" s="4" t="s">
        <v>1690</v>
      </c>
      <c r="B61" s="4" t="s">
        <v>35</v>
      </c>
      <c r="C61" s="4" t="s">
        <v>35</v>
      </c>
    </row>
    <row r="62" spans="1:3">
      <c r="A62" s="4" t="s">
        <v>1691</v>
      </c>
      <c r="B62" s="5" t="n">
        <v>10400</v>
      </c>
      <c r="C62" s="5" t="n">
        <v>7400</v>
      </c>
    </row>
    <row r="63" spans="1:3">
      <c r="A63" s="4" t="s">
        <v>59</v>
      </c>
      <c r="B63" s="4" t="s">
        <v>35</v>
      </c>
      <c r="C63" s="4" t="s">
        <v>35</v>
      </c>
    </row>
    <row r="64" spans="1:3">
      <c r="A64" s="4" t="s">
        <v>1692</v>
      </c>
      <c r="B64" s="5" t="n">
        <v>12378</v>
      </c>
      <c r="C64" s="5" t="n">
        <v>6405</v>
      </c>
    </row>
    <row r="65" spans="1:3">
      <c r="A65" s="4" t="s">
        <v>1699</v>
      </c>
    </row>
    <row r="66" spans="1:3">
      <c r="A66" s="3" t="s">
        <v>1688</v>
      </c>
    </row>
    <row r="67" spans="1:3">
      <c r="A67" s="4" t="s">
        <v>1662</v>
      </c>
      <c r="B67" s="5" t="n">
        <v>60</v>
      </c>
      <c r="C67" s="5" t="n">
        <v>60</v>
      </c>
    </row>
    <row r="68" spans="1:3">
      <c r="A68" s="4" t="s">
        <v>1689</v>
      </c>
      <c r="B68" s="4" t="s">
        <v>35</v>
      </c>
      <c r="C68" s="4" t="s">
        <v>35</v>
      </c>
    </row>
    <row r="69" spans="1:3">
      <c r="A69" s="4" t="s">
        <v>1690</v>
      </c>
      <c r="B69" s="4" t="s">
        <v>35</v>
      </c>
      <c r="C69" s="4" t="s">
        <v>35</v>
      </c>
    </row>
    <row r="70" spans="1:3">
      <c r="A70" s="4" t="s">
        <v>1691</v>
      </c>
      <c r="B70" s="4" t="s">
        <v>35</v>
      </c>
      <c r="C70" s="4" t="s">
        <v>35</v>
      </c>
    </row>
    <row r="71" spans="1:3">
      <c r="A71" s="4" t="s">
        <v>59</v>
      </c>
      <c r="B71" s="5" t="n">
        <v>5948</v>
      </c>
      <c r="C71" s="5" t="n">
        <v>5948</v>
      </c>
    </row>
    <row r="72" spans="1:3">
      <c r="A72" s="4" t="s">
        <v>1692</v>
      </c>
      <c r="B72" s="5" t="n">
        <v>1288</v>
      </c>
      <c r="C72" s="5" t="n">
        <v>71130</v>
      </c>
    </row>
    <row r="73" spans="1:3">
      <c r="A73" s="4" t="s">
        <v>1700</v>
      </c>
    </row>
    <row r="74" spans="1:3">
      <c r="A74" s="3" t="s">
        <v>1688</v>
      </c>
    </row>
    <row r="75" spans="1:3">
      <c r="A75" s="4" t="s">
        <v>1662</v>
      </c>
      <c r="B75" s="5" t="n">
        <v>71</v>
      </c>
      <c r="C75" s="5" t="n">
        <v>310</v>
      </c>
    </row>
    <row r="76" spans="1:3">
      <c r="A76" s="4" t="s">
        <v>1689</v>
      </c>
      <c r="B76" s="4" t="s">
        <v>35</v>
      </c>
      <c r="C76" s="4" t="s">
        <v>35</v>
      </c>
    </row>
    <row r="77" spans="1:3">
      <c r="A77" s="4" t="s">
        <v>1690</v>
      </c>
      <c r="B77" s="4" t="s">
        <v>35</v>
      </c>
      <c r="C77" s="4" t="s">
        <v>35</v>
      </c>
    </row>
    <row r="78" spans="1:3">
      <c r="A78" s="4" t="s">
        <v>1691</v>
      </c>
      <c r="B78" s="4" t="s">
        <v>35</v>
      </c>
      <c r="C78" s="4" t="s">
        <v>35</v>
      </c>
    </row>
    <row r="79" spans="1:3">
      <c r="A79" s="4" t="s">
        <v>59</v>
      </c>
      <c r="B79" s="4" t="s">
        <v>35</v>
      </c>
      <c r="C79" s="4" t="s">
        <v>35</v>
      </c>
    </row>
    <row r="80" spans="1:3">
      <c r="A80" s="4" t="s">
        <v>1692</v>
      </c>
      <c r="B80" s="4" t="s">
        <v>35</v>
      </c>
      <c r="C80" s="4" t="s">
        <v>3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01</v>
      </c>
      <c r="B1" s="2" t="s">
        <v>1</v>
      </c>
    </row>
    <row r="2" spans="1:4">
      <c r="B2" s="2" t="s">
        <v>2</v>
      </c>
      <c r="C2" s="2" t="s">
        <v>32</v>
      </c>
      <c r="D2" s="2" t="s">
        <v>95</v>
      </c>
    </row>
    <row r="3" spans="1:4">
      <c r="A3" s="3" t="s">
        <v>348</v>
      </c>
    </row>
    <row r="4" spans="1:4">
      <c r="A4" s="4" t="s">
        <v>1702</v>
      </c>
      <c r="B4" s="6" t="n">
        <v>77779</v>
      </c>
      <c r="C4" s="6" t="n">
        <v>46188</v>
      </c>
      <c r="D4" s="6" t="n">
        <v>4426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3" t="s">
        <v>36</v>
      </c>
    </row>
    <row r="5" spans="1:3">
      <c r="A5" s="4" t="s">
        <v>37</v>
      </c>
      <c r="B5" s="5" t="n">
        <v>68242</v>
      </c>
      <c r="C5" s="5" t="n">
        <v>62974</v>
      </c>
    </row>
    <row r="6" spans="1:3">
      <c r="A6" s="4" t="s">
        <v>38</v>
      </c>
      <c r="B6" s="5" t="n">
        <v>5850</v>
      </c>
      <c r="C6" s="5" t="n">
        <v>9073</v>
      </c>
    </row>
    <row r="7" spans="1:3">
      <c r="A7" s="4" t="s">
        <v>39</v>
      </c>
      <c r="B7" s="5" t="n">
        <v>83740</v>
      </c>
      <c r="C7" s="5" t="n">
        <v>85416</v>
      </c>
    </row>
    <row r="8" spans="1:3">
      <c r="A8" s="4" t="s">
        <v>40</v>
      </c>
      <c r="B8" s="5" t="n">
        <v>20080</v>
      </c>
      <c r="C8" s="5" t="n">
        <v>17869</v>
      </c>
    </row>
    <row r="9" spans="1:3">
      <c r="A9" s="4" t="s">
        <v>41</v>
      </c>
      <c r="B9" s="5" t="n">
        <v>662</v>
      </c>
      <c r="C9" s="5" t="n">
        <v>4000</v>
      </c>
    </row>
    <row r="10" spans="1:3">
      <c r="A10" s="4" t="s">
        <v>42</v>
      </c>
      <c r="B10" s="5" t="n">
        <v>21297</v>
      </c>
      <c r="C10" s="5" t="n">
        <v>18904</v>
      </c>
    </row>
    <row r="11" spans="1:3">
      <c r="A11" s="4" t="s">
        <v>38</v>
      </c>
      <c r="B11" s="5" t="n">
        <v>8144</v>
      </c>
      <c r="C11" s="5" t="n">
        <v>8453</v>
      </c>
    </row>
    <row r="12" spans="1:3">
      <c r="A12" s="4" t="s">
        <v>43</v>
      </c>
      <c r="B12" s="5" t="n">
        <v>208015</v>
      </c>
      <c r="C12" s="5" t="n">
        <v>206689</v>
      </c>
    </row>
    <row r="13" spans="1:3">
      <c r="A13" s="4" t="s">
        <v>44</v>
      </c>
      <c r="B13" s="5" t="n">
        <v>8417</v>
      </c>
      <c r="C13" s="5" t="n">
        <v>8284</v>
      </c>
    </row>
    <row r="14" spans="1:3">
      <c r="A14" s="4" t="s">
        <v>45</v>
      </c>
      <c r="B14" s="5" t="n">
        <v>34104</v>
      </c>
      <c r="C14" s="5" t="n">
        <v>32784</v>
      </c>
    </row>
    <row r="15" spans="1:3">
      <c r="A15" s="4" t="s">
        <v>46</v>
      </c>
      <c r="B15" s="5" t="n">
        <v>37572</v>
      </c>
      <c r="C15" s="5" t="n">
        <v>39732</v>
      </c>
    </row>
    <row r="16" spans="1:3">
      <c r="A16" s="4" t="s">
        <v>47</v>
      </c>
      <c r="B16" s="5" t="n">
        <v>14958</v>
      </c>
      <c r="C16" s="5" t="n">
        <v>15673</v>
      </c>
    </row>
    <row r="17" spans="1:3">
      <c r="A17" s="4" t="s">
        <v>42</v>
      </c>
      <c r="B17" s="5" t="n">
        <v>132094</v>
      </c>
      <c r="C17" s="5" t="n">
        <v>127707</v>
      </c>
    </row>
    <row r="18" spans="1:3">
      <c r="A18" s="3" t="s">
        <v>48</v>
      </c>
    </row>
    <row r="19" spans="1:3">
      <c r="A19" s="4" t="s">
        <v>49</v>
      </c>
      <c r="B19" s="5" t="n">
        <v>1860357</v>
      </c>
      <c r="C19" s="5" t="n">
        <v>1820763</v>
      </c>
    </row>
    <row r="20" spans="1:3">
      <c r="A20" s="4" t="s">
        <v>50</v>
      </c>
      <c r="B20" s="5" t="n">
        <v>211826</v>
      </c>
      <c r="C20" s="5" t="n">
        <v>201343</v>
      </c>
    </row>
    <row r="21" spans="1:3">
      <c r="A21" s="4" t="s">
        <v>51</v>
      </c>
      <c r="B21" s="5" t="n">
        <v>153261</v>
      </c>
      <c r="C21" s="5" t="n">
        <v>79612</v>
      </c>
    </row>
    <row r="22" spans="1:3">
      <c r="A22" s="4" t="s">
        <v>52</v>
      </c>
      <c r="B22" s="5" t="n">
        <v>2225444</v>
      </c>
      <c r="C22" s="5" t="n">
        <v>2101718</v>
      </c>
    </row>
    <row r="23" spans="1:3">
      <c r="A23" s="4" t="s">
        <v>53</v>
      </c>
      <c r="B23" s="5" t="n">
        <v>748219</v>
      </c>
      <c r="C23" s="5" t="n">
        <v>713904</v>
      </c>
    </row>
    <row r="24" spans="1:3">
      <c r="A24" s="4" t="s">
        <v>54</v>
      </c>
      <c r="B24" s="5" t="n">
        <v>1477225</v>
      </c>
      <c r="C24" s="5" t="n">
        <v>1387814</v>
      </c>
    </row>
    <row r="25" spans="1:3">
      <c r="A25" s="4" t="s">
        <v>55</v>
      </c>
      <c r="B25" s="5" t="n">
        <v>1912385</v>
      </c>
      <c r="C25" s="5" t="n">
        <v>1818683</v>
      </c>
    </row>
    <row r="26" spans="1:3">
      <c r="A26" s="3" t="s">
        <v>56</v>
      </c>
    </row>
    <row r="27" spans="1:3">
      <c r="A27" s="4" t="s">
        <v>57</v>
      </c>
      <c r="B27" s="5" t="n">
        <v>42883</v>
      </c>
      <c r="C27" s="5" t="n">
        <v>80672</v>
      </c>
    </row>
    <row r="28" spans="1:3">
      <c r="A28" s="4" t="s">
        <v>58</v>
      </c>
      <c r="B28" s="5" t="n">
        <v>33201</v>
      </c>
      <c r="C28" s="5" t="n">
        <v>52422</v>
      </c>
    </row>
    <row r="29" spans="1:3">
      <c r="A29" s="4" t="s">
        <v>59</v>
      </c>
      <c r="B29" s="5" t="n">
        <v>89350</v>
      </c>
      <c r="C29" s="5" t="n">
        <v>89499</v>
      </c>
    </row>
    <row r="30" spans="1:3">
      <c r="A30" s="4" t="s">
        <v>60</v>
      </c>
      <c r="B30" s="5" t="n">
        <v>17497</v>
      </c>
      <c r="C30" s="5" t="n">
        <v>16182</v>
      </c>
    </row>
    <row r="31" spans="1:3">
      <c r="A31" s="4" t="s">
        <v>61</v>
      </c>
      <c r="B31" s="5" t="n">
        <v>16000</v>
      </c>
      <c r="C31" s="5" t="n">
        <v>14827</v>
      </c>
    </row>
    <row r="32" spans="1:3">
      <c r="A32" s="4" t="s">
        <v>62</v>
      </c>
      <c r="B32" s="5" t="n">
        <v>15377</v>
      </c>
      <c r="C32" s="5" t="n">
        <v>15416</v>
      </c>
    </row>
    <row r="33" spans="1:3">
      <c r="A33" s="4" t="s">
        <v>63</v>
      </c>
      <c r="B33" s="5" t="n">
        <v>1363</v>
      </c>
      <c r="C33" s="5" t="n">
        <v>2098</v>
      </c>
    </row>
    <row r="34" spans="1:3">
      <c r="A34" s="4" t="s">
        <v>64</v>
      </c>
      <c r="B34" s="5" t="n">
        <v>215671</v>
      </c>
      <c r="C34" s="5" t="n">
        <v>271116</v>
      </c>
    </row>
    <row r="35" spans="1:3">
      <c r="A35" s="4" t="s">
        <v>65</v>
      </c>
      <c r="B35" s="5" t="n">
        <v>97627</v>
      </c>
      <c r="C35" s="5" t="n">
        <v>104912</v>
      </c>
    </row>
    <row r="36" spans="1:3">
      <c r="A36" s="4" t="s">
        <v>66</v>
      </c>
      <c r="B36" s="5" t="n">
        <v>62571</v>
      </c>
      <c r="C36" s="5" t="n">
        <v>48730</v>
      </c>
    </row>
    <row r="37" spans="1:3">
      <c r="A37" s="4" t="s">
        <v>67</v>
      </c>
      <c r="B37" s="5" t="n">
        <v>21706</v>
      </c>
      <c r="C37" s="5" t="n">
        <v>23854</v>
      </c>
    </row>
    <row r="38" spans="1:3">
      <c r="A38" s="4" t="s">
        <v>68</v>
      </c>
      <c r="B38" s="4" t="s">
        <v>35</v>
      </c>
      <c r="C38" s="4" t="s">
        <v>35</v>
      </c>
    </row>
    <row r="39" spans="1:3">
      <c r="A39" s="3" t="s">
        <v>69</v>
      </c>
    </row>
    <row r="40" spans="1:3">
      <c r="A40" s="4" t="s">
        <v>70</v>
      </c>
      <c r="B40" s="5" t="n">
        <v>226591</v>
      </c>
      <c r="C40" s="5" t="n">
        <v>207669</v>
      </c>
    </row>
    <row r="41" spans="1:3">
      <c r="A41" s="4" t="s">
        <v>71</v>
      </c>
      <c r="B41" s="5" t="n">
        <v>22849</v>
      </c>
      <c r="C41" s="5" t="n">
        <v>24506</v>
      </c>
    </row>
    <row r="42" spans="1:3">
      <c r="A42" s="4" t="s">
        <v>72</v>
      </c>
      <c r="B42" s="5" t="n">
        <v>82433</v>
      </c>
      <c r="C42" s="5" t="n">
        <v>77432</v>
      </c>
    </row>
    <row r="43" spans="1:3">
      <c r="A43" s="4" t="s">
        <v>38</v>
      </c>
      <c r="B43" s="5" t="n">
        <v>7492</v>
      </c>
      <c r="C43" s="5" t="n">
        <v>11595</v>
      </c>
    </row>
    <row r="44" spans="1:3">
      <c r="A44" s="4" t="s">
        <v>73</v>
      </c>
      <c r="B44" s="5" t="n">
        <v>339365</v>
      </c>
      <c r="C44" s="5" t="n">
        <v>321202</v>
      </c>
    </row>
    <row r="45" spans="1:3">
      <c r="A45" s="3" t="s">
        <v>74</v>
      </c>
    </row>
    <row r="46" spans="1:3">
      <c r="A46" s="4" t="s">
        <v>75</v>
      </c>
      <c r="B46" s="5" t="n">
        <v>505341</v>
      </c>
      <c r="C46" s="5" t="n">
        <v>443846</v>
      </c>
    </row>
    <row r="47" spans="1:3">
      <c r="A47" s="4" t="s">
        <v>76</v>
      </c>
      <c r="B47" s="5" t="n">
        <v>196741</v>
      </c>
      <c r="C47" s="5" t="n">
        <v>189286</v>
      </c>
    </row>
    <row r="48" spans="1:3">
      <c r="A48" s="4" t="s">
        <v>77</v>
      </c>
      <c r="B48" s="5" t="n">
        <v>337684</v>
      </c>
      <c r="C48" s="5" t="n">
        <v>293610</v>
      </c>
    </row>
    <row r="49" spans="1:3">
      <c r="A49" s="4" t="s">
        <v>78</v>
      </c>
      <c r="B49" s="5" t="n">
        <v>139479</v>
      </c>
      <c r="C49" s="5" t="n">
        <v>126025</v>
      </c>
    </row>
    <row r="50" spans="1:3">
      <c r="A50" s="4" t="s">
        <v>79</v>
      </c>
      <c r="B50" s="5" t="n">
        <v>-3800</v>
      </c>
      <c r="C50" s="5" t="n">
        <v>-3898</v>
      </c>
    </row>
    <row r="51" spans="1:3">
      <c r="A51" s="4" t="s">
        <v>80</v>
      </c>
      <c r="B51" s="5" t="n">
        <v>670104</v>
      </c>
      <c r="C51" s="5" t="n">
        <v>605023</v>
      </c>
    </row>
    <row r="52" spans="1:3">
      <c r="A52" s="4" t="s">
        <v>81</v>
      </c>
      <c r="B52" s="5" t="n">
        <v>1175445</v>
      </c>
      <c r="C52" s="5" t="n">
        <v>1048869</v>
      </c>
    </row>
    <row r="53" spans="1:3">
      <c r="A53" s="4" t="s">
        <v>82</v>
      </c>
      <c r="B53" s="5" t="n">
        <v>1912385</v>
      </c>
      <c r="C53" s="5" t="n">
        <v>1818683</v>
      </c>
    </row>
    <row r="54" spans="1:3">
      <c r="A54" s="4" t="s">
        <v>83</v>
      </c>
    </row>
    <row r="55" spans="1:3">
      <c r="A55" s="3" t="s">
        <v>74</v>
      </c>
    </row>
    <row r="56" spans="1:3">
      <c r="A56" s="4" t="s">
        <v>84</v>
      </c>
      <c r="B56" s="4" t="s">
        <v>35</v>
      </c>
      <c r="C56" s="4" t="s">
        <v>35</v>
      </c>
    </row>
    <row r="57" spans="1:3">
      <c r="A57" s="4" t="s">
        <v>85</v>
      </c>
    </row>
    <row r="58" spans="1:3">
      <c r="A58" s="3" t="s">
        <v>74</v>
      </c>
    </row>
    <row r="59" spans="1:3">
      <c r="A59" s="4" t="s">
        <v>84</v>
      </c>
      <c r="B59" s="4" t="s">
        <v>35</v>
      </c>
      <c r="C59"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5</v>
      </c>
      <c r="B1" s="2" t="s">
        <v>1</v>
      </c>
    </row>
    <row r="2" spans="1:2">
      <c r="B2" s="2" t="s">
        <v>2</v>
      </c>
    </row>
    <row r="3" spans="1:2">
      <c r="A3" s="3" t="s">
        <v>342</v>
      </c>
    </row>
    <row r="4" spans="1:2">
      <c r="A4" s="4" t="s">
        <v>115</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v>
      </c>
      <c r="B1" s="2" t="s">
        <v>2</v>
      </c>
      <c r="C1" s="2" t="s">
        <v>32</v>
      </c>
    </row>
    <row r="2" spans="1:3">
      <c r="A2" s="4" t="s">
        <v>87</v>
      </c>
      <c r="B2" s="6" t="n">
        <v>1246</v>
      </c>
      <c r="C2" s="6" t="n">
        <v>1262</v>
      </c>
    </row>
    <row r="3" spans="1:3">
      <c r="A3" s="4" t="s">
        <v>88</v>
      </c>
      <c r="B3" s="6" t="n">
        <v>5</v>
      </c>
      <c r="C3" s="6" t="n">
        <v>5</v>
      </c>
    </row>
    <row r="4" spans="1:3">
      <c r="A4" s="4" t="s">
        <v>89</v>
      </c>
      <c r="B4" s="5" t="n">
        <v>50000000</v>
      </c>
      <c r="C4" s="5" t="n">
        <v>50000000</v>
      </c>
    </row>
    <row r="5" spans="1:3">
      <c r="A5" s="4" t="s">
        <v>90</v>
      </c>
      <c r="B5" s="5" t="n">
        <v>39348136</v>
      </c>
      <c r="C5" s="5" t="n">
        <v>37857186</v>
      </c>
    </row>
    <row r="6" spans="1:3">
      <c r="A6" s="4" t="s">
        <v>83</v>
      </c>
    </row>
    <row r="7" spans="1:3">
      <c r="A7" s="4" t="s">
        <v>91</v>
      </c>
      <c r="B7" s="5" t="n">
        <v>1500000</v>
      </c>
      <c r="C7" s="5" t="n">
        <v>1500000</v>
      </c>
    </row>
    <row r="8" spans="1:3">
      <c r="A8" s="4" t="s">
        <v>92</v>
      </c>
      <c r="B8" s="6" t="n">
        <v>0</v>
      </c>
      <c r="C8" s="6" t="n">
        <v>0</v>
      </c>
    </row>
    <row r="9" spans="1:3">
      <c r="A9" s="4" t="s">
        <v>93</v>
      </c>
      <c r="B9" s="5" t="n">
        <v>0</v>
      </c>
      <c r="C9" s="5" t="n">
        <v>0</v>
      </c>
    </row>
    <row r="10" spans="1:3">
      <c r="A10" s="4" t="s">
        <v>85</v>
      </c>
    </row>
    <row r="11" spans="1:3">
      <c r="A11" s="4" t="s">
        <v>91</v>
      </c>
      <c r="B11" s="5" t="n">
        <v>1000000</v>
      </c>
      <c r="C11" s="5" t="n">
        <v>1000000</v>
      </c>
    </row>
    <row r="12" spans="1:3">
      <c r="A12" s="4" t="s">
        <v>92</v>
      </c>
      <c r="B12" s="6" t="n">
        <v>0</v>
      </c>
      <c r="C12" s="6" t="n">
        <v>0</v>
      </c>
    </row>
    <row r="13" spans="1:3">
      <c r="A13" s="4" t="s">
        <v>93</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9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36</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44</v>
      </c>
      <c r="B16" s="4" t="s">
        <v>375</v>
      </c>
    </row>
    <row r="17" spans="1:2">
      <c r="A17" s="4" t="s">
        <v>376</v>
      </c>
      <c r="B17" s="4" t="s">
        <v>377</v>
      </c>
    </row>
    <row r="18" spans="1:2">
      <c r="A18" s="4" t="s">
        <v>378</v>
      </c>
      <c r="B18" s="4" t="s">
        <v>379</v>
      </c>
    </row>
    <row r="19" spans="1:2">
      <c r="A19" s="4" t="s">
        <v>39</v>
      </c>
      <c r="B19" s="4" t="s">
        <v>380</v>
      </c>
    </row>
    <row r="20" spans="1:2">
      <c r="A20" s="4" t="s">
        <v>381</v>
      </c>
      <c r="B20" s="4" t="s">
        <v>382</v>
      </c>
    </row>
    <row r="21" spans="1:2">
      <c r="A21" s="4" t="s">
        <v>383</v>
      </c>
      <c r="B21" s="4" t="s">
        <v>384</v>
      </c>
    </row>
    <row r="22" spans="1:2">
      <c r="A22" s="4" t="s">
        <v>385</v>
      </c>
      <c r="B22"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8</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01</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5</v>
      </c>
      <c r="B1" s="2" t="s">
        <v>1</v>
      </c>
    </row>
    <row r="2" spans="1:2">
      <c r="B2" s="2" t="s">
        <v>2</v>
      </c>
    </row>
    <row r="3" spans="1:2">
      <c r="A3" s="3" t="s">
        <v>30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3" t="s">
        <v>307</v>
      </c>
    </row>
    <row r="4" spans="1:2">
      <c r="A4" s="4" t="s">
        <v>421</v>
      </c>
      <c r="B4"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1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1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4" t="s">
        <v>434</v>
      </c>
      <c r="B3" s="4" t="s">
        <v>43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row>
    <row r="9" spans="1:2">
      <c r="A9" s="4" t="s">
        <v>438</v>
      </c>
      <c r="B9" s="4" t="s">
        <v>445</v>
      </c>
    </row>
    <row r="10" spans="1:2">
      <c r="A10" s="4" t="s">
        <v>446</v>
      </c>
    </row>
    <row r="11" spans="1:2">
      <c r="A11" s="4" t="s">
        <v>440</v>
      </c>
      <c r="B11"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22</v>
      </c>
    </row>
    <row r="4" spans="1:2">
      <c r="A4" s="4" t="s">
        <v>449</v>
      </c>
      <c r="B4"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95</v>
      </c>
    </row>
    <row r="3" spans="1:4">
      <c r="A3" s="3" t="s">
        <v>96</v>
      </c>
    </row>
    <row r="4" spans="1:4">
      <c r="A4" s="4" t="s">
        <v>97</v>
      </c>
      <c r="B4" s="6" t="n">
        <v>427349</v>
      </c>
      <c r="C4" s="6" t="n">
        <v>407039</v>
      </c>
      <c r="D4" s="6" t="n">
        <v>407629</v>
      </c>
    </row>
    <row r="5" spans="1:4">
      <c r="A5" s="4" t="s">
        <v>98</v>
      </c>
      <c r="B5" s="5" t="n">
        <v>376190</v>
      </c>
      <c r="C5" s="5" t="n">
        <v>372765</v>
      </c>
      <c r="D5" s="5" t="n">
        <v>391633</v>
      </c>
    </row>
    <row r="6" spans="1:4">
      <c r="A6" s="4" t="s">
        <v>99</v>
      </c>
      <c r="B6" s="5" t="n">
        <v>803539</v>
      </c>
      <c r="C6" s="5" t="n">
        <v>779804</v>
      </c>
      <c r="D6" s="5" t="n">
        <v>799262</v>
      </c>
    </row>
    <row r="7" spans="1:4">
      <c r="A7" s="3" t="s">
        <v>100</v>
      </c>
    </row>
    <row r="8" spans="1:4">
      <c r="A8" s="4" t="s">
        <v>101</v>
      </c>
      <c r="B8" s="5" t="n">
        <v>54792</v>
      </c>
      <c r="C8" s="5" t="n">
        <v>42744</v>
      </c>
      <c r="D8" s="5" t="n">
        <v>67216</v>
      </c>
    </row>
    <row r="9" spans="1:4">
      <c r="A9" s="4" t="s">
        <v>102</v>
      </c>
      <c r="B9" s="5" t="n">
        <v>63226</v>
      </c>
      <c r="C9" s="5" t="n">
        <v>78150</v>
      </c>
      <c r="D9" s="5" t="n">
        <v>65848</v>
      </c>
    </row>
    <row r="10" spans="1:4">
      <c r="A10" s="4" t="s">
        <v>103</v>
      </c>
      <c r="B10" s="5" t="n">
        <v>151225</v>
      </c>
      <c r="C10" s="5" t="n">
        <v>140768</v>
      </c>
      <c r="D10" s="5" t="n">
        <v>141936</v>
      </c>
    </row>
    <row r="11" spans="1:4">
      <c r="A11" s="4" t="s">
        <v>104</v>
      </c>
      <c r="B11" s="5" t="n">
        <v>295222</v>
      </c>
      <c r="C11" s="5" t="n">
        <v>295032</v>
      </c>
      <c r="D11" s="5" t="n">
        <v>308069</v>
      </c>
    </row>
    <row r="12" spans="1:4">
      <c r="A12" s="4" t="s">
        <v>105</v>
      </c>
      <c r="B12" s="5" t="n">
        <v>40264</v>
      </c>
      <c r="C12" s="5" t="n">
        <v>40021</v>
      </c>
      <c r="D12" s="5" t="n">
        <v>45981</v>
      </c>
    </row>
    <row r="13" spans="1:4">
      <c r="A13" s="4" t="s">
        <v>106</v>
      </c>
      <c r="B13" s="5" t="n">
        <v>73445</v>
      </c>
      <c r="C13" s="5" t="n">
        <v>60363</v>
      </c>
      <c r="D13" s="5" t="n">
        <v>58074</v>
      </c>
    </row>
    <row r="14" spans="1:4">
      <c r="A14" s="4" t="s">
        <v>107</v>
      </c>
      <c r="B14" s="5" t="n">
        <v>14266</v>
      </c>
      <c r="C14" s="5" t="n">
        <v>13512</v>
      </c>
      <c r="D14" s="5" t="n">
        <v>12607</v>
      </c>
    </row>
    <row r="15" spans="1:4">
      <c r="A15" s="4" t="s">
        <v>108</v>
      </c>
      <c r="B15" s="5" t="n">
        <v>692440</v>
      </c>
      <c r="C15" s="5" t="n">
        <v>670590</v>
      </c>
      <c r="D15" s="5" t="n">
        <v>699731</v>
      </c>
    </row>
    <row r="16" spans="1:4">
      <c r="A16" s="4" t="s">
        <v>109</v>
      </c>
      <c r="B16" s="5" t="n">
        <v>111099</v>
      </c>
      <c r="C16" s="5" t="n">
        <v>109214</v>
      </c>
      <c r="D16" s="5" t="n">
        <v>99531</v>
      </c>
    </row>
    <row r="17" spans="1:4">
      <c r="A17" s="4" t="s">
        <v>110</v>
      </c>
      <c r="B17" s="5" t="n">
        <v>31886</v>
      </c>
      <c r="C17" s="5" t="n">
        <v>31160</v>
      </c>
      <c r="D17" s="5" t="n">
        <v>29648</v>
      </c>
    </row>
    <row r="18" spans="1:4">
      <c r="A18" s="4" t="s">
        <v>111</v>
      </c>
      <c r="B18" s="5" t="n">
        <v>2905</v>
      </c>
      <c r="C18" s="5" t="n">
        <v>2177</v>
      </c>
      <c r="D18" s="5" t="n">
        <v>3557</v>
      </c>
    </row>
    <row r="19" spans="1:4">
      <c r="A19" s="4" t="s">
        <v>112</v>
      </c>
      <c r="B19" s="5" t="n">
        <v>82118</v>
      </c>
      <c r="C19" s="5" t="n">
        <v>80231</v>
      </c>
      <c r="D19" s="5" t="n">
        <v>73440</v>
      </c>
    </row>
    <row r="20" spans="1:4">
      <c r="A20" s="4" t="s">
        <v>113</v>
      </c>
      <c r="B20" s="5" t="n">
        <v>20081</v>
      </c>
      <c r="C20" s="5" t="n">
        <v>21642</v>
      </c>
      <c r="D20" s="5" t="n">
        <v>16557</v>
      </c>
    </row>
    <row r="21" spans="1:4">
      <c r="A21" s="4" t="s">
        <v>114</v>
      </c>
      <c r="B21" s="5" t="n">
        <v>62037</v>
      </c>
      <c r="C21" s="5" t="n">
        <v>58589</v>
      </c>
      <c r="D21" s="5" t="n">
        <v>56883</v>
      </c>
    </row>
    <row r="22" spans="1:4">
      <c r="A22" s="3" t="s">
        <v>115</v>
      </c>
    </row>
    <row r="23" spans="1:4">
      <c r="A23" s="4" t="s">
        <v>116</v>
      </c>
      <c r="B23" s="5" t="n">
        <v>284</v>
      </c>
      <c r="C23" s="5" t="n">
        <v>-5404</v>
      </c>
      <c r="D23" s="5" t="n">
        <v>6445</v>
      </c>
    </row>
    <row r="24" spans="1:4">
      <c r="A24" s="4" t="s">
        <v>117</v>
      </c>
      <c r="C24" s="5" t="n">
        <v>-1000</v>
      </c>
      <c r="D24" s="5" t="n">
        <v>-5605</v>
      </c>
    </row>
    <row r="25" spans="1:4">
      <c r="A25" s="4" t="s">
        <v>118</v>
      </c>
      <c r="C25" s="5" t="n">
        <v>7160</v>
      </c>
    </row>
    <row r="26" spans="1:4">
      <c r="A26" s="4" t="s">
        <v>119</v>
      </c>
      <c r="B26" s="5" t="n">
        <v>284</v>
      </c>
      <c r="C26" s="5" t="n">
        <v>756</v>
      </c>
      <c r="D26" s="5" t="n">
        <v>840</v>
      </c>
    </row>
    <row r="27" spans="1:4">
      <c r="A27" s="4" t="s">
        <v>120</v>
      </c>
      <c r="B27" s="6" t="n">
        <v>62321</v>
      </c>
      <c r="C27" s="6" t="n">
        <v>59345</v>
      </c>
      <c r="D27" s="6" t="n">
        <v>57723</v>
      </c>
    </row>
    <row r="28" spans="1:4">
      <c r="A28" s="4" t="s">
        <v>121</v>
      </c>
      <c r="B28" s="5" t="n">
        <v>38546</v>
      </c>
      <c r="C28" s="5" t="n">
        <v>37495</v>
      </c>
      <c r="D28" s="5" t="n">
        <v>36514</v>
      </c>
    </row>
    <row r="29" spans="1:4">
      <c r="A29" s="4" t="s">
        <v>122</v>
      </c>
      <c r="B29" s="5" t="n">
        <v>38731</v>
      </c>
      <c r="C29" s="5" t="n">
        <v>37668</v>
      </c>
      <c r="D29" s="5" t="n">
        <v>36753</v>
      </c>
    </row>
    <row r="30" spans="1:4">
      <c r="A30" s="3" t="s">
        <v>123</v>
      </c>
    </row>
    <row r="31" spans="1:4">
      <c r="A31" s="4" t="s">
        <v>124</v>
      </c>
      <c r="B31" s="7" t="n">
        <v>1.61</v>
      </c>
      <c r="C31" s="7" t="n">
        <v>1.56</v>
      </c>
      <c r="D31" s="7" t="n">
        <v>1.56</v>
      </c>
    </row>
    <row r="32" spans="1:4">
      <c r="A32" s="4" t="s">
        <v>125</v>
      </c>
      <c r="B32" s="8" t="n">
        <v>0.01</v>
      </c>
      <c r="C32" s="8" t="n">
        <v>0.02</v>
      </c>
      <c r="D32" s="8" t="n">
        <v>0.02</v>
      </c>
    </row>
    <row r="33" spans="1:4">
      <c r="A33" s="4" t="s">
        <v>126</v>
      </c>
      <c r="B33" s="8" t="n">
        <v>1.62</v>
      </c>
      <c r="C33" s="8" t="n">
        <v>1.58</v>
      </c>
      <c r="D33" s="8" t="n">
        <v>1.58</v>
      </c>
    </row>
    <row r="34" spans="1:4">
      <c r="A34" s="3" t="s">
        <v>127</v>
      </c>
    </row>
    <row r="35" spans="1:4">
      <c r="A35" s="4" t="s">
        <v>124</v>
      </c>
      <c r="B35" s="8" t="n">
        <v>1.6</v>
      </c>
      <c r="C35" s="8" t="n">
        <v>1.56</v>
      </c>
      <c r="D35" s="8" t="n">
        <v>1.55</v>
      </c>
    </row>
    <row r="36" spans="1:4">
      <c r="A36" s="4" t="s">
        <v>125</v>
      </c>
      <c r="B36" s="8" t="n">
        <v>0.01</v>
      </c>
      <c r="C36" s="8" t="n">
        <v>0.02</v>
      </c>
      <c r="D36" s="8" t="n">
        <v>0.02</v>
      </c>
    </row>
    <row r="37" spans="1:4">
      <c r="A37" s="4" t="s">
        <v>128</v>
      </c>
      <c r="B37" s="8" t="n">
        <v>1.61</v>
      </c>
      <c r="C37" s="8" t="n">
        <v>1.58</v>
      </c>
      <c r="D37" s="8" t="n">
        <v>1.57</v>
      </c>
    </row>
    <row r="38" spans="1:4">
      <c r="A38" s="4" t="s">
        <v>129</v>
      </c>
      <c r="B38" s="7" t="n">
        <v>1.25</v>
      </c>
      <c r="C38" s="7" t="n">
        <v>1.23</v>
      </c>
      <c r="D38" s="7" t="n">
        <v>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25</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4" t="s">
        <v>459</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row r="11" spans="1:2">
      <c r="A11" s="4" t="s">
        <v>474</v>
      </c>
      <c r="B11" s="4" t="s">
        <v>475</v>
      </c>
    </row>
    <row r="12" spans="1:2">
      <c r="A12" s="4" t="s">
        <v>476</v>
      </c>
      <c r="B12" s="4" t="s">
        <v>477</v>
      </c>
    </row>
    <row r="13" spans="1:2">
      <c r="A13" s="4" t="s">
        <v>478</v>
      </c>
      <c r="B13" s="4" t="s">
        <v>479</v>
      </c>
    </row>
    <row r="14" spans="1:2">
      <c r="A14" s="4" t="s">
        <v>480</v>
      </c>
      <c r="B14" s="4" t="s">
        <v>481</v>
      </c>
    </row>
    <row r="15" spans="1:2">
      <c r="A15" s="4" t="s">
        <v>482</v>
      </c>
      <c r="B15" s="4" t="s">
        <v>483</v>
      </c>
    </row>
    <row r="16" spans="1:2">
      <c r="A16" s="4" t="s">
        <v>484</v>
      </c>
      <c r="B16" s="4" t="s">
        <v>485</v>
      </c>
    </row>
    <row r="17" spans="1:2">
      <c r="A17" s="4" t="s">
        <v>486</v>
      </c>
    </row>
    <row r="18" spans="1:2">
      <c r="A18" s="4" t="s">
        <v>460</v>
      </c>
      <c r="B18" s="4" t="s">
        <v>487</v>
      </c>
    </row>
    <row r="19" spans="1:2">
      <c r="A19" s="4" t="s">
        <v>462</v>
      </c>
      <c r="B19" s="4" t="s">
        <v>488</v>
      </c>
    </row>
    <row r="20" spans="1:2">
      <c r="A20" s="4" t="s">
        <v>464</v>
      </c>
      <c r="B20" s="4" t="s">
        <v>489</v>
      </c>
    </row>
    <row r="21" spans="1:2">
      <c r="A21" s="4" t="s">
        <v>468</v>
      </c>
      <c r="B21" s="4" t="s">
        <v>490</v>
      </c>
    </row>
    <row r="22" spans="1:2">
      <c r="A22" s="4" t="s">
        <v>470</v>
      </c>
      <c r="B22" s="4" t="s">
        <v>471</v>
      </c>
    </row>
    <row r="23" spans="1:2">
      <c r="A23" s="4" t="s">
        <v>474</v>
      </c>
      <c r="B23" s="4" t="s">
        <v>491</v>
      </c>
    </row>
    <row r="24" spans="1:2">
      <c r="A24" s="4" t="s">
        <v>476</v>
      </c>
      <c r="B24" s="4" t="s">
        <v>492</v>
      </c>
    </row>
    <row r="25" spans="1:2">
      <c r="A25" s="4" t="s">
        <v>493</v>
      </c>
    </row>
    <row r="26" spans="1:2">
      <c r="A26" s="4" t="s">
        <v>460</v>
      </c>
      <c r="B26" s="4" t="s">
        <v>494</v>
      </c>
    </row>
    <row r="27" spans="1:2">
      <c r="A27" s="4" t="s">
        <v>462</v>
      </c>
      <c r="B27" s="4" t="s">
        <v>495</v>
      </c>
    </row>
    <row r="28" spans="1:2">
      <c r="A28" s="4" t="s">
        <v>464</v>
      </c>
      <c r="B28" s="4" t="s">
        <v>496</v>
      </c>
    </row>
    <row r="29" spans="1:2">
      <c r="A29" s="4" t="s">
        <v>466</v>
      </c>
      <c r="B29" s="4" t="s">
        <v>497</v>
      </c>
    </row>
    <row r="30" spans="1:2">
      <c r="A30" s="4" t="s">
        <v>470</v>
      </c>
      <c r="B30" s="4" t="s">
        <v>498</v>
      </c>
    </row>
    <row r="31" spans="1:2">
      <c r="A31" s="4" t="s">
        <v>499</v>
      </c>
      <c r="B31" s="4" t="s">
        <v>500</v>
      </c>
    </row>
    <row r="32" spans="1:2">
      <c r="A32" s="4" t="s">
        <v>501</v>
      </c>
      <c r="B32" s="4" t="s">
        <v>502</v>
      </c>
    </row>
    <row r="33" spans="1:2">
      <c r="A33" s="4" t="s">
        <v>472</v>
      </c>
      <c r="B33" s="4" t="s">
        <v>503</v>
      </c>
    </row>
    <row r="34" spans="1:2">
      <c r="A34" s="4" t="s">
        <v>474</v>
      </c>
      <c r="B34" s="4" t="s">
        <v>504</v>
      </c>
    </row>
    <row r="35" spans="1:2">
      <c r="A35" s="4" t="s">
        <v>476</v>
      </c>
      <c r="B35" s="4" t="s">
        <v>5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6</v>
      </c>
      <c r="B1" s="2" t="s">
        <v>1</v>
      </c>
    </row>
    <row r="2" spans="1:2">
      <c r="B2" s="2" t="s">
        <v>2</v>
      </c>
    </row>
    <row r="3" spans="1:2">
      <c r="A3" s="3" t="s">
        <v>331</v>
      </c>
    </row>
    <row r="4" spans="1:2">
      <c r="A4" s="4" t="s">
        <v>507</v>
      </c>
      <c r="B4" s="4" t="s">
        <v>5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09</v>
      </c>
      <c r="B1" s="2" t="s">
        <v>1</v>
      </c>
    </row>
    <row r="2" spans="1:2">
      <c r="B2" s="2" t="s">
        <v>2</v>
      </c>
    </row>
    <row r="3" spans="1:2">
      <c r="A3" s="3" t="s">
        <v>334</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37</v>
      </c>
    </row>
    <row r="4" spans="1:2">
      <c r="A4" s="4" t="s">
        <v>515</v>
      </c>
      <c r="B4" s="4" t="s">
        <v>516</v>
      </c>
    </row>
    <row r="5" spans="1:2">
      <c r="A5" s="4" t="s">
        <v>517</v>
      </c>
      <c r="B5" s="4" t="s">
        <v>518</v>
      </c>
    </row>
    <row r="6" spans="1:2">
      <c r="A6" s="4" t="s">
        <v>519</v>
      </c>
      <c r="B6" s="4" t="s">
        <v>520</v>
      </c>
    </row>
    <row r="7" spans="1:2">
      <c r="A7" s="4" t="s">
        <v>521</v>
      </c>
      <c r="B7" s="4" t="s">
        <v>5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40</v>
      </c>
    </row>
    <row r="4" spans="1:2">
      <c r="A4" s="4" t="s">
        <v>524</v>
      </c>
      <c r="B4" s="4" t="s">
        <v>5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42</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31</v>
      </c>
      <c r="B1" s="2" t="s">
        <v>1</v>
      </c>
    </row>
    <row r="2" spans="1:2">
      <c r="B2" s="2" t="s">
        <v>2</v>
      </c>
    </row>
    <row r="3" spans="1:2">
      <c r="A3" s="3" t="s">
        <v>345</v>
      </c>
    </row>
    <row r="4" spans="1:2">
      <c r="A4" s="4" t="s">
        <v>532</v>
      </c>
      <c r="B4" s="4" t="s">
        <v>5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C1" s="2" t="s">
        <v>2</v>
      </c>
      <c r="D1" s="2" t="s">
        <v>32</v>
      </c>
    </row>
    <row r="2" spans="1:4">
      <c r="A2" s="4" t="s">
        <v>535</v>
      </c>
    </row>
    <row r="3" spans="1:4">
      <c r="A3" s="3" t="s">
        <v>536</v>
      </c>
    </row>
    <row r="4" spans="1:4">
      <c r="A4" s="4" t="s">
        <v>49</v>
      </c>
      <c r="C4" s="6" t="n">
        <v>328809</v>
      </c>
      <c r="D4" s="6" t="n">
        <v>327474</v>
      </c>
    </row>
    <row r="5" spans="1:4">
      <c r="A5" s="4" t="s">
        <v>51</v>
      </c>
      <c r="C5" s="5" t="n">
        <v>23</v>
      </c>
      <c r="D5" s="5" t="n">
        <v>-305</v>
      </c>
    </row>
    <row r="6" spans="1:4">
      <c r="A6" s="4" t="s">
        <v>537</v>
      </c>
      <c r="C6" s="5" t="n">
        <v>-65665</v>
      </c>
      <c r="D6" s="5" t="n">
        <v>-57641</v>
      </c>
    </row>
    <row r="7" spans="1:4">
      <c r="A7" s="4" t="s">
        <v>54</v>
      </c>
      <c r="C7" s="5" t="n">
        <v>263167</v>
      </c>
      <c r="D7" s="5" t="n">
        <v>269528</v>
      </c>
    </row>
    <row r="8" spans="1:4">
      <c r="A8" s="4" t="s">
        <v>538</v>
      </c>
    </row>
    <row r="9" spans="1:4">
      <c r="A9" s="3" t="s">
        <v>536</v>
      </c>
    </row>
    <row r="10" spans="1:4">
      <c r="A10" s="4" t="s">
        <v>49</v>
      </c>
      <c r="C10" s="5" t="n">
        <v>176315</v>
      </c>
      <c r="D10" s="5" t="n">
        <v>165497</v>
      </c>
    </row>
    <row r="11" spans="1:4">
      <c r="A11" s="4" t="s">
        <v>51</v>
      </c>
      <c r="C11" s="5" t="n">
        <v>113</v>
      </c>
      <c r="D11" s="5" t="n">
        <v>7405</v>
      </c>
    </row>
    <row r="12" spans="1:4">
      <c r="A12" s="4" t="s">
        <v>537</v>
      </c>
      <c r="C12" s="5" t="n">
        <v>-101499</v>
      </c>
      <c r="D12" s="5" t="n">
        <v>-103822</v>
      </c>
    </row>
    <row r="13" spans="1:4">
      <c r="A13" s="4" t="s">
        <v>54</v>
      </c>
      <c r="C13" s="5" t="n">
        <v>74929</v>
      </c>
      <c r="D13" s="5" t="n">
        <v>69080</v>
      </c>
    </row>
    <row r="14" spans="1:4">
      <c r="A14" s="4" t="s">
        <v>539</v>
      </c>
    </row>
    <row r="15" spans="1:4">
      <c r="A15" s="3" t="s">
        <v>536</v>
      </c>
    </row>
    <row r="16" spans="1:4">
      <c r="A16" s="4" t="s">
        <v>49</v>
      </c>
      <c r="C16" s="5" t="n">
        <v>78298</v>
      </c>
      <c r="D16" s="5" t="n">
        <v>78272</v>
      </c>
    </row>
    <row r="17" spans="1:4">
      <c r="A17" s="4" t="s">
        <v>51</v>
      </c>
      <c r="C17" s="4" t="s">
        <v>35</v>
      </c>
      <c r="D17" s="4" t="s">
        <v>35</v>
      </c>
    </row>
    <row r="18" spans="1:4">
      <c r="A18" s="4" t="s">
        <v>537</v>
      </c>
      <c r="C18" s="5" t="n">
        <v>-3511</v>
      </c>
      <c r="D18" s="5" t="n">
        <v>-2213</v>
      </c>
    </row>
    <row r="19" spans="1:4">
      <c r="A19" s="4" t="s">
        <v>54</v>
      </c>
      <c r="C19" s="5" t="n">
        <v>74787</v>
      </c>
      <c r="D19" s="5" t="n">
        <v>76059</v>
      </c>
    </row>
    <row r="20" spans="1:4">
      <c r="A20" s="4" t="s">
        <v>540</v>
      </c>
    </row>
    <row r="21" spans="1:4">
      <c r="A21" s="3" t="s">
        <v>536</v>
      </c>
    </row>
    <row r="22" spans="1:4">
      <c r="A22" s="4" t="s">
        <v>49</v>
      </c>
      <c r="B22" s="4" t="s">
        <v>155</v>
      </c>
      <c r="C22" s="5" t="n">
        <v>26406</v>
      </c>
      <c r="D22" s="5" t="n">
        <v>26189</v>
      </c>
    </row>
    <row r="23" spans="1:4">
      <c r="A23" s="4" t="s">
        <v>51</v>
      </c>
      <c r="B23" s="4" t="s">
        <v>155</v>
      </c>
      <c r="C23" s="4" t="s">
        <v>35</v>
      </c>
      <c r="D23" s="4" t="s">
        <v>35</v>
      </c>
    </row>
    <row r="24" spans="1:4">
      <c r="A24" s="4" t="s">
        <v>537</v>
      </c>
      <c r="B24" s="4" t="s">
        <v>155</v>
      </c>
      <c r="C24" s="5" t="n">
        <v>-924</v>
      </c>
      <c r="D24" s="5" t="n">
        <v>-486</v>
      </c>
    </row>
    <row r="25" spans="1:4">
      <c r="A25" s="4" t="s">
        <v>54</v>
      </c>
      <c r="B25" s="4" t="s">
        <v>155</v>
      </c>
      <c r="C25" s="5" t="n">
        <v>25482</v>
      </c>
      <c r="D25" s="5" t="n">
        <v>25703</v>
      </c>
    </row>
    <row r="26" spans="1:4">
      <c r="A26" s="4" t="s">
        <v>541</v>
      </c>
    </row>
    <row r="27" spans="1:4">
      <c r="A27" s="3" t="s">
        <v>536</v>
      </c>
    </row>
    <row r="28" spans="1:4">
      <c r="A28" s="4" t="s">
        <v>49</v>
      </c>
      <c r="C28" s="5" t="n">
        <v>16331</v>
      </c>
      <c r="D28" s="5" t="n">
        <v>16331</v>
      </c>
    </row>
    <row r="29" spans="1:4">
      <c r="A29" s="4" t="s">
        <v>51</v>
      </c>
      <c r="C29" s="4" t="s">
        <v>35</v>
      </c>
      <c r="D29" s="4" t="s">
        <v>35</v>
      </c>
    </row>
    <row r="30" spans="1:4">
      <c r="A30" s="4" t="s">
        <v>537</v>
      </c>
      <c r="C30" s="5" t="n">
        <v>-1573</v>
      </c>
      <c r="D30" s="5" t="n">
        <v>-1233</v>
      </c>
    </row>
    <row r="31" spans="1:4">
      <c r="A31" s="4" t="s">
        <v>54</v>
      </c>
      <c r="C31" s="5" t="n">
        <v>14758</v>
      </c>
      <c r="D31" s="5" t="n">
        <v>15098</v>
      </c>
    </row>
    <row r="32" spans="1:4">
      <c r="A32" s="4" t="s">
        <v>542</v>
      </c>
    </row>
    <row r="33" spans="1:4">
      <c r="A33" s="3" t="s">
        <v>536</v>
      </c>
    </row>
    <row r="34" spans="1:4">
      <c r="A34" s="4" t="s">
        <v>49</v>
      </c>
      <c r="B34" s="4" t="s">
        <v>155</v>
      </c>
      <c r="C34" s="4" t="s">
        <v>35</v>
      </c>
      <c r="D34" s="4" t="s">
        <v>35</v>
      </c>
    </row>
    <row r="35" spans="1:4">
      <c r="A35" s="4" t="s">
        <v>51</v>
      </c>
      <c r="B35" s="4" t="s">
        <v>155</v>
      </c>
      <c r="C35" s="5" t="n">
        <v>45050</v>
      </c>
      <c r="D35" s="5" t="n">
        <v>14210</v>
      </c>
    </row>
    <row r="36" spans="1:4">
      <c r="A36" s="4" t="s">
        <v>537</v>
      </c>
      <c r="B36" s="4" t="s">
        <v>155</v>
      </c>
      <c r="C36" s="4" t="s">
        <v>35</v>
      </c>
      <c r="D36" s="4" t="s">
        <v>35</v>
      </c>
    </row>
    <row r="37" spans="1:4">
      <c r="A37" s="4" t="s">
        <v>54</v>
      </c>
      <c r="B37" s="4" t="s">
        <v>155</v>
      </c>
      <c r="C37" s="5" t="n">
        <v>45050</v>
      </c>
      <c r="D37" s="5" t="n">
        <v>14210</v>
      </c>
    </row>
    <row r="38" spans="1:4">
      <c r="A38" s="4" t="s">
        <v>543</v>
      </c>
    </row>
    <row r="39" spans="1:4">
      <c r="A39" s="3" t="s">
        <v>536</v>
      </c>
    </row>
    <row r="40" spans="1:4">
      <c r="A40" s="4" t="s">
        <v>49</v>
      </c>
      <c r="B40" s="4" t="s">
        <v>155</v>
      </c>
      <c r="C40" s="4" t="s">
        <v>35</v>
      </c>
      <c r="D40" s="4" t="s">
        <v>35</v>
      </c>
    </row>
    <row r="41" spans="1:4">
      <c r="A41" s="4" t="s">
        <v>51</v>
      </c>
      <c r="B41" s="4" t="s">
        <v>155</v>
      </c>
      <c r="C41" s="5" t="n">
        <v>49160</v>
      </c>
      <c r="D41" s="5" t="n">
        <v>8335</v>
      </c>
    </row>
    <row r="42" spans="1:4">
      <c r="A42" s="4" t="s">
        <v>537</v>
      </c>
      <c r="B42" s="4" t="s">
        <v>155</v>
      </c>
      <c r="C42" s="4" t="s">
        <v>35</v>
      </c>
      <c r="D42" s="4" t="s">
        <v>35</v>
      </c>
    </row>
    <row r="43" spans="1:4">
      <c r="A43" s="4" t="s">
        <v>54</v>
      </c>
      <c r="B43" s="4" t="s">
        <v>155</v>
      </c>
      <c r="C43" s="6" t="n">
        <v>49160</v>
      </c>
      <c r="D43" s="6" t="n">
        <v>8335</v>
      </c>
    </row>
    <row r="44" spans="1:4">
      <c r="A44" s="4" t="s">
        <v>544</v>
      </c>
    </row>
    <row r="45" spans="1:4">
      <c r="A45" s="3" t="s">
        <v>536</v>
      </c>
    </row>
    <row r="46" spans="1:4">
      <c r="A46" s="4" t="s">
        <v>545</v>
      </c>
      <c r="C46" s="4" t="s">
        <v>546</v>
      </c>
      <c r="D46" s="4" t="s">
        <v>546</v>
      </c>
    </row>
    <row r="47" spans="1:4">
      <c r="A47" s="4" t="s">
        <v>547</v>
      </c>
    </row>
    <row r="48" spans="1:4">
      <c r="A48" s="3" t="s">
        <v>536</v>
      </c>
    </row>
    <row r="49" spans="1:4">
      <c r="A49" s="4" t="s">
        <v>545</v>
      </c>
      <c r="C49" s="4" t="s">
        <v>548</v>
      </c>
      <c r="D49" s="4" t="s">
        <v>548</v>
      </c>
    </row>
    <row r="50" spans="1:4">
      <c r="A50" s="4" t="s">
        <v>549</v>
      </c>
    </row>
    <row r="51" spans="1:4">
      <c r="A51" s="3" t="s">
        <v>536</v>
      </c>
    </row>
    <row r="52" spans="1:4">
      <c r="A52" s="4" t="s">
        <v>545</v>
      </c>
      <c r="C52" s="4" t="s">
        <v>550</v>
      </c>
      <c r="D52" s="4" t="s">
        <v>550</v>
      </c>
    </row>
    <row r="53" spans="1:4">
      <c r="A53" s="4" t="s">
        <v>551</v>
      </c>
    </row>
    <row r="54" spans="1:4">
      <c r="A54" s="3" t="s">
        <v>536</v>
      </c>
    </row>
    <row r="55" spans="1:4">
      <c r="A55" s="4" t="s">
        <v>545</v>
      </c>
      <c r="B55" s="4" t="s">
        <v>155</v>
      </c>
      <c r="C55" s="4" t="s">
        <v>552</v>
      </c>
      <c r="D55" s="4" t="s">
        <v>552</v>
      </c>
    </row>
    <row r="56" spans="1:4">
      <c r="A56" s="4" t="s">
        <v>553</v>
      </c>
    </row>
    <row r="57" spans="1:4">
      <c r="A57" s="3" t="s">
        <v>536</v>
      </c>
    </row>
    <row r="58" spans="1:4">
      <c r="A58" s="4" t="s">
        <v>545</v>
      </c>
      <c r="C58" s="4" t="s">
        <v>554</v>
      </c>
      <c r="D58" s="4" t="s">
        <v>554</v>
      </c>
    </row>
    <row r="59" spans="1:4">
      <c r="A59" s="4" t="s">
        <v>555</v>
      </c>
    </row>
    <row r="60" spans="1:4">
      <c r="A60" s="3" t="s">
        <v>536</v>
      </c>
    </row>
    <row r="61" spans="1:4">
      <c r="A61" s="4" t="s">
        <v>545</v>
      </c>
      <c r="B61" s="4" t="s">
        <v>155</v>
      </c>
      <c r="C61" s="4" t="s">
        <v>556</v>
      </c>
      <c r="D61" s="4" t="s">
        <v>556</v>
      </c>
    </row>
    <row r="62" spans="1:4">
      <c r="A62" s="4" t="s">
        <v>557</v>
      </c>
    </row>
    <row r="63" spans="1:4">
      <c r="A63" s="3" t="s">
        <v>536</v>
      </c>
    </row>
    <row r="64" spans="1:4">
      <c r="A64" s="4" t="s">
        <v>545</v>
      </c>
      <c r="B64" s="4" t="s">
        <v>155</v>
      </c>
      <c r="C64" s="4" t="s">
        <v>556</v>
      </c>
      <c r="D64" s="4" t="s">
        <v>556</v>
      </c>
    </row>
    <row r="65" spans="1:4"/>
    <row r="66" spans="1:4">
      <c r="A66" s="4" t="s">
        <v>155</v>
      </c>
      <c r="B66" s="4" t="s">
        <v>558</v>
      </c>
    </row>
  </sheetData>
  <mergeCells count="3">
    <mergeCell ref="A1:B1"/>
    <mergeCell ref="A65:C65"/>
    <mergeCell ref="B66:C6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60</v>
      </c>
    </row>
    <row r="3" spans="1:3">
      <c r="A3" s="4" t="s">
        <v>561</v>
      </c>
      <c r="B3" s="6" t="n">
        <v>8225</v>
      </c>
      <c r="C3" s="6" t="n">
        <v>8093</v>
      </c>
    </row>
    <row r="4" spans="1:3">
      <c r="A4" s="4" t="s">
        <v>562</v>
      </c>
      <c r="B4" s="5" t="n">
        <v>8417</v>
      </c>
      <c r="C4" s="5" t="n">
        <v>10284</v>
      </c>
    </row>
    <row r="5" spans="1:3">
      <c r="A5" s="4" t="s">
        <v>44</v>
      </c>
      <c r="B5" s="5" t="n">
        <v>8417</v>
      </c>
      <c r="C5" s="5" t="n">
        <v>8284</v>
      </c>
    </row>
    <row r="6" spans="1:3">
      <c r="A6" s="4" t="s">
        <v>563</v>
      </c>
    </row>
    <row r="7" spans="1:3">
      <c r="A7" s="3" t="s">
        <v>560</v>
      </c>
    </row>
    <row r="8" spans="1:3">
      <c r="A8" s="4" t="s">
        <v>564</v>
      </c>
      <c r="B8" s="4" t="s">
        <v>35</v>
      </c>
      <c r="C8" s="5" t="n">
        <v>-1500</v>
      </c>
    </row>
    <row r="9" spans="1:3">
      <c r="A9" s="4" t="s">
        <v>565</v>
      </c>
    </row>
    <row r="10" spans="1:3">
      <c r="A10" s="3" t="s">
        <v>560</v>
      </c>
    </row>
    <row r="11" spans="1:3">
      <c r="A11" s="4" t="s">
        <v>564</v>
      </c>
      <c r="B11" s="4" t="s">
        <v>35</v>
      </c>
      <c r="C11" s="5" t="n">
        <v>-500</v>
      </c>
    </row>
    <row r="12" spans="1:3">
      <c r="A12" s="4" t="s">
        <v>566</v>
      </c>
    </row>
    <row r="13" spans="1:3">
      <c r="A13" s="3" t="s">
        <v>560</v>
      </c>
    </row>
    <row r="14" spans="1:3">
      <c r="A14" s="4" t="s">
        <v>567</v>
      </c>
      <c r="B14" s="5" t="n">
        <v>54</v>
      </c>
      <c r="C14" s="5" t="n">
        <v>81</v>
      </c>
    </row>
    <row r="15" spans="1:3">
      <c r="A15" s="4" t="s">
        <v>38</v>
      </c>
    </row>
    <row r="16" spans="1:3">
      <c r="A16" s="3" t="s">
        <v>560</v>
      </c>
    </row>
    <row r="17" spans="1:3">
      <c r="A17" s="4" t="s">
        <v>567</v>
      </c>
      <c r="B17" s="5" t="n">
        <v>115</v>
      </c>
      <c r="C17" s="5" t="n">
        <v>2088</v>
      </c>
    </row>
    <row r="18" spans="1:3">
      <c r="A18" s="4" t="s">
        <v>568</v>
      </c>
    </row>
    <row r="19" spans="1:3">
      <c r="A19" s="3" t="s">
        <v>560</v>
      </c>
    </row>
    <row r="20" spans="1:3">
      <c r="A20" s="4" t="s">
        <v>569</v>
      </c>
      <c r="B20" s="6" t="n">
        <v>23</v>
      </c>
      <c r="C20" s="6"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0</v>
      </c>
      <c r="B1" s="2" t="s">
        <v>1</v>
      </c>
    </row>
    <row r="2" spans="1:4">
      <c r="B2" s="2" t="s">
        <v>2</v>
      </c>
      <c r="C2" s="2" t="s">
        <v>32</v>
      </c>
      <c r="D2" s="2" t="s">
        <v>95</v>
      </c>
    </row>
    <row r="3" spans="1:4">
      <c r="A3" s="3" t="s">
        <v>131</v>
      </c>
    </row>
    <row r="4" spans="1:4">
      <c r="A4" s="4" t="s">
        <v>132</v>
      </c>
      <c r="B4" s="6" t="n">
        <v>138</v>
      </c>
      <c r="C4" s="6" t="n">
        <v>-1539</v>
      </c>
      <c r="D4" s="6" t="n">
        <v>3952</v>
      </c>
    </row>
    <row r="5" spans="1:4">
      <c r="A5" s="4" t="s">
        <v>133</v>
      </c>
      <c r="C5" s="5" t="n">
        <v>0</v>
      </c>
      <c r="D5" s="6" t="n">
        <v>0</v>
      </c>
    </row>
    <row r="6" spans="1:4">
      <c r="A6" s="4" t="s">
        <v>134</v>
      </c>
      <c r="C6" s="6" t="n">
        <v>45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9" t="n">
        <v>1</v>
      </c>
    </row>
    <row r="3" spans="1:3">
      <c r="A3" s="3" t="s">
        <v>571</v>
      </c>
    </row>
    <row r="4" spans="1:3">
      <c r="A4" s="4" t="s">
        <v>55</v>
      </c>
      <c r="B4" s="6" t="n">
        <v>849</v>
      </c>
      <c r="C4" s="6" t="n">
        <v>2196</v>
      </c>
    </row>
    <row r="5" spans="1:3">
      <c r="A5" s="4" t="s">
        <v>572</v>
      </c>
    </row>
    <row r="6" spans="1:3">
      <c r="A6" s="3" t="s">
        <v>571</v>
      </c>
    </row>
    <row r="7" spans="1:3">
      <c r="A7" s="4" t="s">
        <v>573</v>
      </c>
      <c r="C7" s="5" t="n">
        <v>2000</v>
      </c>
    </row>
    <row r="8" spans="1:3">
      <c r="A8" s="4" t="s">
        <v>574</v>
      </c>
    </row>
    <row r="9" spans="1:3">
      <c r="A9" s="3" t="s">
        <v>571</v>
      </c>
    </row>
    <row r="10" spans="1:3">
      <c r="A10" s="4" t="s">
        <v>575</v>
      </c>
      <c r="B10" s="5" t="n">
        <v>849</v>
      </c>
      <c r="C10" s="5" t="n">
        <v>196</v>
      </c>
    </row>
    <row r="11" spans="1:3">
      <c r="A11" s="9" t="n">
        <v>2</v>
      </c>
    </row>
    <row r="12" spans="1:3">
      <c r="A12" s="3" t="s">
        <v>571</v>
      </c>
    </row>
    <row r="13" spans="1:3">
      <c r="A13" s="4" t="s">
        <v>55</v>
      </c>
      <c r="B13" s="5" t="n">
        <v>8225</v>
      </c>
      <c r="C13" s="5" t="n">
        <v>8093</v>
      </c>
    </row>
    <row r="14" spans="1:3">
      <c r="A14" s="3" t="s">
        <v>576</v>
      </c>
    </row>
    <row r="15" spans="1:3">
      <c r="A15" s="4" t="s">
        <v>577</v>
      </c>
      <c r="C15" s="5" t="n">
        <v>199</v>
      </c>
    </row>
    <row r="16" spans="1:3">
      <c r="A16" s="4" t="s">
        <v>578</v>
      </c>
    </row>
    <row r="17" spans="1:3">
      <c r="A17" s="3" t="s">
        <v>576</v>
      </c>
    </row>
    <row r="18" spans="1:3">
      <c r="A18" s="4" t="s">
        <v>579</v>
      </c>
      <c r="C18" s="5" t="n">
        <v>199</v>
      </c>
    </row>
    <row r="19" spans="1:3">
      <c r="A19" s="4" t="s">
        <v>580</v>
      </c>
    </row>
    <row r="20" spans="1:3">
      <c r="A20" s="3" t="s">
        <v>571</v>
      </c>
    </row>
    <row r="21" spans="1:3">
      <c r="A21" s="4" t="s">
        <v>581</v>
      </c>
      <c r="B21" s="5" t="n">
        <v>5280</v>
      </c>
      <c r="C21" s="5" t="n">
        <v>3858</v>
      </c>
    </row>
    <row r="22" spans="1:3">
      <c r="A22" s="4" t="s">
        <v>582</v>
      </c>
    </row>
    <row r="23" spans="1:3">
      <c r="A23" s="3" t="s">
        <v>571</v>
      </c>
    </row>
    <row r="24" spans="1:3">
      <c r="A24" s="4" t="s">
        <v>581</v>
      </c>
      <c r="B24" s="6" t="n">
        <v>2945</v>
      </c>
      <c r="C24" s="6" t="n">
        <v>42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298</v>
      </c>
    </row>
    <row r="3" spans="1:3">
      <c r="A3" s="4" t="s">
        <v>584</v>
      </c>
      <c r="B3" s="6" t="n">
        <v>27755</v>
      </c>
      <c r="C3" s="6" t="n">
        <v>25971</v>
      </c>
    </row>
    <row r="4" spans="1:3">
      <c r="A4" s="4" t="s">
        <v>585</v>
      </c>
      <c r="B4" s="5" t="n">
        <v>11754</v>
      </c>
      <c r="C4" s="5" t="n">
        <v>12821</v>
      </c>
    </row>
    <row r="5" spans="1:3">
      <c r="A5" s="4" t="s">
        <v>586</v>
      </c>
      <c r="B5" s="5" t="n">
        <v>44231</v>
      </c>
      <c r="C5" s="5" t="n">
        <v>46624</v>
      </c>
    </row>
    <row r="6" spans="1:3">
      <c r="A6" s="4" t="s">
        <v>587</v>
      </c>
      <c r="B6" s="6" t="n">
        <v>83740</v>
      </c>
      <c r="C6" s="6" t="n">
        <v>854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89</v>
      </c>
    </row>
    <row r="4" spans="1:3">
      <c r="A4" s="4" t="s">
        <v>590</v>
      </c>
      <c r="B4" s="6" t="n">
        <v>39732</v>
      </c>
      <c r="C4" s="6" t="n">
        <v>31488</v>
      </c>
    </row>
    <row r="5" spans="1:3">
      <c r="A5" s="4" t="s">
        <v>591</v>
      </c>
      <c r="C5" s="4" t="s">
        <v>35</v>
      </c>
    </row>
    <row r="6" spans="1:3">
      <c r="A6" s="4" t="s">
        <v>592</v>
      </c>
      <c r="B6" s="5" t="n">
        <v>39732</v>
      </c>
      <c r="C6" s="5" t="n">
        <v>31488</v>
      </c>
    </row>
    <row r="7" spans="1:3">
      <c r="A7" s="4" t="s">
        <v>593</v>
      </c>
      <c r="B7" s="5" t="n">
        <v>-2160</v>
      </c>
      <c r="C7" s="5" t="n">
        <v>8244</v>
      </c>
    </row>
    <row r="8" spans="1:3">
      <c r="A8" s="4" t="s">
        <v>592</v>
      </c>
      <c r="B8" s="5" t="n">
        <v>37572</v>
      </c>
      <c r="C8" s="5" t="n">
        <v>39732</v>
      </c>
    </row>
    <row r="9" spans="1:3">
      <c r="A9" s="4" t="s">
        <v>594</v>
      </c>
    </row>
    <row r="10" spans="1:3">
      <c r="A10" s="3" t="s">
        <v>589</v>
      </c>
    </row>
    <row r="11" spans="1:3">
      <c r="A11" s="4" t="s">
        <v>590</v>
      </c>
      <c r="B11" s="5" t="n">
        <v>20430</v>
      </c>
      <c r="C11" s="5" t="n">
        <v>12186</v>
      </c>
    </row>
    <row r="12" spans="1:3">
      <c r="A12" s="4" t="s">
        <v>591</v>
      </c>
      <c r="C12" s="4" t="s">
        <v>35</v>
      </c>
    </row>
    <row r="13" spans="1:3">
      <c r="A13" s="4" t="s">
        <v>592</v>
      </c>
      <c r="B13" s="5" t="n">
        <v>20430</v>
      </c>
      <c r="C13" s="5" t="n">
        <v>12186</v>
      </c>
    </row>
    <row r="14" spans="1:3">
      <c r="A14" s="4" t="s">
        <v>593</v>
      </c>
      <c r="B14" s="5" t="n">
        <v>-2160</v>
      </c>
      <c r="C14" s="5" t="n">
        <v>8244</v>
      </c>
    </row>
    <row r="15" spans="1:3">
      <c r="A15" s="4" t="s">
        <v>592</v>
      </c>
      <c r="B15" s="5" t="n">
        <v>18270</v>
      </c>
      <c r="C15" s="5" t="n">
        <v>20430</v>
      </c>
    </row>
    <row r="16" spans="1:3">
      <c r="A16" s="4" t="s">
        <v>595</v>
      </c>
    </row>
    <row r="17" spans="1:3">
      <c r="A17" s="3" t="s">
        <v>589</v>
      </c>
    </row>
    <row r="18" spans="1:3">
      <c r="A18" s="4" t="s">
        <v>590</v>
      </c>
      <c r="B18" s="5" t="n">
        <v>19302</v>
      </c>
      <c r="C18" s="5" t="n">
        <v>19302</v>
      </c>
    </row>
    <row r="19" spans="1:3">
      <c r="A19" s="4" t="s">
        <v>591</v>
      </c>
      <c r="C19" s="4" t="s">
        <v>35</v>
      </c>
    </row>
    <row r="20" spans="1:3">
      <c r="A20" s="4" t="s">
        <v>592</v>
      </c>
      <c r="B20" s="5" t="n">
        <v>19302</v>
      </c>
      <c r="C20" s="5" t="n">
        <v>19302</v>
      </c>
    </row>
    <row r="21" spans="1:3">
      <c r="A21" s="4" t="s">
        <v>593</v>
      </c>
      <c r="B21" s="4" t="s">
        <v>35</v>
      </c>
      <c r="C21" s="4" t="s">
        <v>35</v>
      </c>
    </row>
    <row r="22" spans="1:3">
      <c r="A22" s="4" t="s">
        <v>592</v>
      </c>
      <c r="B22" s="6" t="n">
        <v>19302</v>
      </c>
      <c r="C22" s="6" t="n">
        <v>193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3" t="s">
        <v>597</v>
      </c>
    </row>
    <row r="4" spans="1:3">
      <c r="A4" s="4" t="s">
        <v>598</v>
      </c>
      <c r="B4" s="6" t="n">
        <v>23081</v>
      </c>
      <c r="C4" s="6" t="n">
        <v>22999</v>
      </c>
    </row>
    <row r="5" spans="1:3">
      <c r="A5" s="4" t="s">
        <v>599</v>
      </c>
      <c r="B5" s="5" t="n">
        <v>8123</v>
      </c>
      <c r="C5" s="5" t="n">
        <v>7326</v>
      </c>
    </row>
    <row r="6" spans="1:3">
      <c r="A6" s="4" t="s">
        <v>600</v>
      </c>
      <c r="B6" s="5" t="n">
        <v>14958</v>
      </c>
      <c r="C6" s="5" t="n">
        <v>15673</v>
      </c>
    </row>
    <row r="7" spans="1:3">
      <c r="A7" s="4" t="s">
        <v>601</v>
      </c>
    </row>
    <row r="8" spans="1:3">
      <c r="A8" s="3" t="s">
        <v>597</v>
      </c>
    </row>
    <row r="9" spans="1:3">
      <c r="A9" s="4" t="s">
        <v>598</v>
      </c>
      <c r="B9" s="5" t="n">
        <v>22491</v>
      </c>
      <c r="C9" s="5" t="n">
        <v>21681</v>
      </c>
    </row>
    <row r="10" spans="1:3">
      <c r="A10" s="4" t="s">
        <v>599</v>
      </c>
      <c r="B10" s="5" t="n">
        <v>7861</v>
      </c>
      <c r="C10" s="5" t="n">
        <v>6714</v>
      </c>
    </row>
    <row r="11" spans="1:3">
      <c r="A11" s="4" t="s">
        <v>600</v>
      </c>
      <c r="B11" s="6" t="n">
        <v>14630</v>
      </c>
      <c r="C11" s="6" t="n">
        <v>14967</v>
      </c>
    </row>
    <row r="12" spans="1:3">
      <c r="A12" s="4" t="s">
        <v>602</v>
      </c>
    </row>
    <row r="13" spans="1:3">
      <c r="A13" s="3" t="s">
        <v>597</v>
      </c>
    </row>
    <row r="14" spans="1:3">
      <c r="A14" s="4" t="s">
        <v>603</v>
      </c>
      <c r="B14" s="4" t="s">
        <v>604</v>
      </c>
      <c r="C14" s="4" t="s">
        <v>605</v>
      </c>
    </row>
    <row r="15" spans="1:3">
      <c r="A15" s="4" t="s">
        <v>606</v>
      </c>
    </row>
    <row r="16" spans="1:3">
      <c r="A16" s="3" t="s">
        <v>597</v>
      </c>
    </row>
    <row r="17" spans="1:3">
      <c r="A17" s="4" t="s">
        <v>603</v>
      </c>
      <c r="B17" s="4" t="s">
        <v>607</v>
      </c>
      <c r="C17" s="4" t="s">
        <v>608</v>
      </c>
    </row>
    <row r="18" spans="1:3">
      <c r="A18" s="4" t="s">
        <v>609</v>
      </c>
    </row>
    <row r="19" spans="1:3">
      <c r="A19" s="3" t="s">
        <v>597</v>
      </c>
    </row>
    <row r="20" spans="1:3">
      <c r="A20" s="4" t="s">
        <v>598</v>
      </c>
      <c r="B20" s="6" t="n">
        <v>590</v>
      </c>
      <c r="C20" s="6" t="n">
        <v>620</v>
      </c>
    </row>
    <row r="21" spans="1:3">
      <c r="A21" s="4" t="s">
        <v>599</v>
      </c>
      <c r="B21" s="5" t="n">
        <v>262</v>
      </c>
      <c r="C21" s="5" t="n">
        <v>69</v>
      </c>
    </row>
    <row r="22" spans="1:3">
      <c r="A22" s="4" t="s">
        <v>600</v>
      </c>
      <c r="B22" s="6" t="n">
        <v>328</v>
      </c>
      <c r="C22" s="6" t="n">
        <v>551</v>
      </c>
    </row>
    <row r="23" spans="1:3">
      <c r="A23" s="4" t="s">
        <v>603</v>
      </c>
      <c r="B23" s="4" t="s">
        <v>610</v>
      </c>
      <c r="C23" s="4" t="s">
        <v>611</v>
      </c>
    </row>
    <row r="24" spans="1:3">
      <c r="A24" s="4" t="s">
        <v>612</v>
      </c>
    </row>
    <row r="25" spans="1:3">
      <c r="A25" s="3" t="s">
        <v>597</v>
      </c>
    </row>
    <row r="26" spans="1:3">
      <c r="A26" s="4" t="s">
        <v>598</v>
      </c>
      <c r="C26" s="6" t="n">
        <v>639</v>
      </c>
    </row>
    <row r="27" spans="1:3">
      <c r="A27" s="4" t="s">
        <v>599</v>
      </c>
      <c r="C27" s="5" t="n">
        <v>543</v>
      </c>
    </row>
    <row r="28" spans="1:3">
      <c r="A28" s="4" t="s">
        <v>600</v>
      </c>
      <c r="C28" s="6" t="n">
        <v>96</v>
      </c>
    </row>
    <row r="29" spans="1:3">
      <c r="A29" s="4" t="s">
        <v>603</v>
      </c>
      <c r="C29" s="4" t="s">
        <v>613</v>
      </c>
    </row>
    <row r="30" spans="1:3">
      <c r="A30" s="4" t="s">
        <v>614</v>
      </c>
    </row>
    <row r="31" spans="1:3">
      <c r="A31" s="3" t="s">
        <v>597</v>
      </c>
    </row>
    <row r="32" spans="1:3">
      <c r="A32" s="4" t="s">
        <v>598</v>
      </c>
      <c r="C32" s="6" t="n">
        <v>59</v>
      </c>
    </row>
    <row r="33" spans="1:3">
      <c r="A33" s="4" t="s">
        <v>600</v>
      </c>
      <c r="C33" s="6" t="n">
        <v>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95</v>
      </c>
    </row>
    <row r="3" spans="1:4">
      <c r="A3" s="3" t="s">
        <v>298</v>
      </c>
    </row>
    <row r="4" spans="1:4">
      <c r="A4" s="4" t="s">
        <v>616</v>
      </c>
      <c r="B4" s="6" t="n">
        <v>1436</v>
      </c>
      <c r="C4" s="6" t="n">
        <v>1127</v>
      </c>
      <c r="D4" s="6" t="n">
        <v>9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618</v>
      </c>
    </row>
    <row r="2" spans="1:2">
      <c r="A2" s="3" t="s">
        <v>619</v>
      </c>
    </row>
    <row r="3" spans="1:2">
      <c r="A3" s="5" t="n">
        <v>2017</v>
      </c>
      <c r="B3" s="6" t="n">
        <v>1330</v>
      </c>
    </row>
    <row r="4" spans="1:2">
      <c r="A4" s="5" t="n">
        <v>2018</v>
      </c>
      <c r="B4" s="5" t="n">
        <v>1264</v>
      </c>
    </row>
    <row r="5" spans="1:2">
      <c r="A5" s="5" t="n">
        <v>2019</v>
      </c>
      <c r="B5" s="5" t="n">
        <v>1133</v>
      </c>
    </row>
    <row r="6" spans="1:2">
      <c r="A6" s="5" t="n">
        <v>2020</v>
      </c>
      <c r="B6" s="5" t="n">
        <v>1099</v>
      </c>
    </row>
    <row r="7" spans="1:2">
      <c r="A7" s="5" t="n">
        <v>2021</v>
      </c>
      <c r="B7" s="6" t="n">
        <v>10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6" t="n">
        <v>13533</v>
      </c>
      <c r="C3" s="6" t="n">
        <v>203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95</v>
      </c>
    </row>
    <row r="3" spans="1:4">
      <c r="A3" s="3" t="s">
        <v>624</v>
      </c>
    </row>
    <row r="4" spans="1:4">
      <c r="A4" s="4" t="s">
        <v>625</v>
      </c>
      <c r="B4" s="6" t="n">
        <v>31269</v>
      </c>
      <c r="C4" s="6" t="n">
        <v>30512</v>
      </c>
      <c r="D4" s="6" t="n">
        <v>26364</v>
      </c>
    </row>
    <row r="5" spans="1:4">
      <c r="A5" s="4" t="s">
        <v>336</v>
      </c>
      <c r="B5" s="6" t="n">
        <v>-1291</v>
      </c>
      <c r="C5" s="6" t="n">
        <v>7322</v>
      </c>
      <c r="D5" s="6" t="n">
        <v>1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32</v>
      </c>
      <c r="D1" s="2" t="s">
        <v>95</v>
      </c>
    </row>
    <row r="2" spans="1:4">
      <c r="A2" s="3" t="s">
        <v>627</v>
      </c>
    </row>
    <row r="3" spans="1:4">
      <c r="A3" s="4" t="s">
        <v>45</v>
      </c>
      <c r="B3" s="6" t="n">
        <v>34104</v>
      </c>
      <c r="C3" s="6" t="n">
        <v>32784</v>
      </c>
    </row>
    <row r="4" spans="1:4">
      <c r="A4" s="4" t="s">
        <v>55</v>
      </c>
      <c r="B4" s="5" t="n">
        <v>1912385</v>
      </c>
      <c r="C4" s="5" t="n">
        <v>1818683</v>
      </c>
      <c r="D4" s="6" t="n">
        <v>1738116</v>
      </c>
    </row>
    <row r="5" spans="1:4">
      <c r="A5" s="3" t="s">
        <v>56</v>
      </c>
    </row>
    <row r="6" spans="1:4">
      <c r="A6" s="4" t="s">
        <v>58</v>
      </c>
      <c r="B6" s="5" t="n">
        <v>33201</v>
      </c>
      <c r="C6" s="5" t="n">
        <v>52422</v>
      </c>
    </row>
    <row r="7" spans="1:4">
      <c r="A7" s="4" t="s">
        <v>64</v>
      </c>
      <c r="B7" s="5" t="n">
        <v>215671</v>
      </c>
      <c r="C7" s="5" t="n">
        <v>271116</v>
      </c>
    </row>
    <row r="8" spans="1:4">
      <c r="A8" s="3" t="s">
        <v>628</v>
      </c>
    </row>
    <row r="9" spans="1:4">
      <c r="A9" s="4" t="s">
        <v>75</v>
      </c>
      <c r="B9" s="5" t="n">
        <v>505341</v>
      </c>
      <c r="C9" s="5" t="n">
        <v>443846</v>
      </c>
    </row>
    <row r="10" spans="1:4">
      <c r="A10" s="4" t="s">
        <v>81</v>
      </c>
      <c r="B10" s="5" t="n">
        <v>1175445</v>
      </c>
      <c r="C10" s="5" t="n">
        <v>1048869</v>
      </c>
    </row>
    <row r="11" spans="1:4">
      <c r="A11" s="4" t="s">
        <v>82</v>
      </c>
      <c r="B11" s="6" t="n">
        <v>1912385</v>
      </c>
      <c r="C11" s="5" t="n">
        <v>1818683</v>
      </c>
    </row>
    <row r="12" spans="1:4">
      <c r="A12" s="4" t="s">
        <v>629</v>
      </c>
    </row>
    <row r="13" spans="1:4">
      <c r="A13" s="3" t="s">
        <v>627</v>
      </c>
    </row>
    <row r="14" spans="1:4">
      <c r="A14" s="4" t="s">
        <v>45</v>
      </c>
      <c r="C14" s="5" t="n">
        <v>31108</v>
      </c>
    </row>
    <row r="15" spans="1:4">
      <c r="A15" s="4" t="s">
        <v>630</v>
      </c>
      <c r="C15" s="5" t="n">
        <v>3897</v>
      </c>
    </row>
    <row r="16" spans="1:4">
      <c r="A16" s="4" t="s">
        <v>55</v>
      </c>
      <c r="C16" s="5" t="n">
        <v>1820904</v>
      </c>
    </row>
    <row r="17" spans="1:4">
      <c r="A17" s="3" t="s">
        <v>56</v>
      </c>
    </row>
    <row r="18" spans="1:4">
      <c r="A18" s="4" t="s">
        <v>58</v>
      </c>
      <c r="C18" s="5" t="n">
        <v>52544</v>
      </c>
    </row>
    <row r="19" spans="1:4">
      <c r="A19" s="4" t="s">
        <v>64</v>
      </c>
      <c r="C19" s="5" t="n">
        <v>271238</v>
      </c>
    </row>
    <row r="20" spans="1:4">
      <c r="A20" s="3" t="s">
        <v>628</v>
      </c>
    </row>
    <row r="21" spans="1:4">
      <c r="A21" s="4" t="s">
        <v>75</v>
      </c>
      <c r="C21" s="5" t="n">
        <v>445945</v>
      </c>
    </row>
    <row r="22" spans="1:4">
      <c r="A22" s="4" t="s">
        <v>81</v>
      </c>
      <c r="C22" s="5" t="n">
        <v>1050968</v>
      </c>
    </row>
    <row r="23" spans="1:4">
      <c r="A23" s="4" t="s">
        <v>82</v>
      </c>
      <c r="C23" s="5" t="n">
        <v>1820904</v>
      </c>
    </row>
    <row r="24" spans="1:4">
      <c r="A24" s="4" t="s">
        <v>631</v>
      </c>
    </row>
    <row r="25" spans="1:4">
      <c r="A25" s="3" t="s">
        <v>627</v>
      </c>
    </row>
    <row r="26" spans="1:4">
      <c r="A26" s="4" t="s">
        <v>45</v>
      </c>
      <c r="C26" s="5" t="n">
        <v>1676</v>
      </c>
    </row>
    <row r="27" spans="1:4">
      <c r="A27" s="4" t="s">
        <v>630</v>
      </c>
      <c r="C27" s="5" t="n">
        <v>-3897</v>
      </c>
    </row>
    <row r="28" spans="1:4">
      <c r="A28" s="4" t="s">
        <v>55</v>
      </c>
      <c r="C28" s="5" t="n">
        <v>-2221</v>
      </c>
    </row>
    <row r="29" spans="1:4">
      <c r="A29" s="3" t="s">
        <v>56</v>
      </c>
    </row>
    <row r="30" spans="1:4">
      <c r="A30" s="4" t="s">
        <v>58</v>
      </c>
      <c r="C30" s="5" t="n">
        <v>-122</v>
      </c>
    </row>
    <row r="31" spans="1:4">
      <c r="A31" s="4" t="s">
        <v>64</v>
      </c>
      <c r="C31" s="5" t="n">
        <v>-122</v>
      </c>
    </row>
    <row r="32" spans="1:4">
      <c r="A32" s="3" t="s">
        <v>628</v>
      </c>
    </row>
    <row r="33" spans="1:4">
      <c r="A33" s="4" t="s">
        <v>75</v>
      </c>
      <c r="C33" s="5" t="n">
        <v>-2099</v>
      </c>
    </row>
    <row r="34" spans="1:4">
      <c r="A34" s="4" t="s">
        <v>81</v>
      </c>
      <c r="C34" s="5" t="n">
        <v>-2099</v>
      </c>
    </row>
    <row r="35" spans="1:4">
      <c r="A35" s="4" t="s">
        <v>82</v>
      </c>
      <c r="C35" s="6" t="n">
        <v>-22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18</v>
      </c>
    </row>
    <row r="2" spans="1:2">
      <c r="A2" s="3" t="s">
        <v>633</v>
      </c>
    </row>
    <row r="3" spans="1:2">
      <c r="A3" s="4" t="s">
        <v>634</v>
      </c>
      <c r="B3" s="6" t="n">
        <v>1869000</v>
      </c>
    </row>
    <row r="4" spans="1:2">
      <c r="A4" s="4" t="s">
        <v>635</v>
      </c>
    </row>
    <row r="5" spans="1:2">
      <c r="A5" s="3" t="s">
        <v>633</v>
      </c>
    </row>
    <row r="6" spans="1:2">
      <c r="A6" s="4" t="s">
        <v>634</v>
      </c>
      <c r="B6" s="5" t="n">
        <v>-623000</v>
      </c>
    </row>
    <row r="7" spans="1:2">
      <c r="A7" s="4" t="s">
        <v>636</v>
      </c>
    </row>
    <row r="8" spans="1:2">
      <c r="A8" s="3" t="s">
        <v>633</v>
      </c>
    </row>
    <row r="9" spans="1:2">
      <c r="A9" s="4" t="s">
        <v>634</v>
      </c>
      <c r="B9" s="5" t="n">
        <v>-1453000</v>
      </c>
    </row>
    <row r="10" spans="1:2">
      <c r="A10" s="4" t="s">
        <v>637</v>
      </c>
    </row>
    <row r="11" spans="1:2">
      <c r="A11" s="3" t="s">
        <v>633</v>
      </c>
    </row>
    <row r="12" spans="1:2">
      <c r="A12" s="4" t="s">
        <v>634</v>
      </c>
      <c r="B12" s="5" t="n">
        <v>-416000</v>
      </c>
    </row>
    <row r="13" spans="1:2">
      <c r="A13" s="4" t="s">
        <v>638</v>
      </c>
    </row>
    <row r="14" spans="1:2">
      <c r="A14" s="3" t="s">
        <v>633</v>
      </c>
    </row>
    <row r="15" spans="1:2">
      <c r="A15" s="4" t="s">
        <v>634</v>
      </c>
      <c r="B15" s="6" t="n">
        <v>249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95</v>
      </c>
    </row>
    <row r="3" spans="1:4">
      <c r="A3" s="3" t="s">
        <v>136</v>
      </c>
    </row>
    <row r="4" spans="1:4">
      <c r="A4" s="4" t="s">
        <v>137</v>
      </c>
      <c r="B4" s="6" t="n">
        <v>62321</v>
      </c>
      <c r="C4" s="6" t="n">
        <v>59345</v>
      </c>
      <c r="D4" s="6" t="n">
        <v>57723</v>
      </c>
    </row>
    <row r="5" spans="1:4">
      <c r="A5" s="3" t="s">
        <v>138</v>
      </c>
    </row>
    <row r="6" spans="1:4">
      <c r="A6" s="4" t="s">
        <v>139</v>
      </c>
      <c r="B6" s="5" t="n">
        <v>-3</v>
      </c>
      <c r="C6" s="5" t="n">
        <v>-3</v>
      </c>
      <c r="D6" s="5" t="n">
        <v>-19</v>
      </c>
    </row>
    <row r="7" spans="1:4">
      <c r="A7" s="4" t="s">
        <v>140</v>
      </c>
      <c r="B7" s="5" t="n">
        <v>-14</v>
      </c>
      <c r="C7" s="5" t="n">
        <v>-49</v>
      </c>
      <c r="D7" s="5" t="n">
        <v>-14</v>
      </c>
    </row>
    <row r="8" spans="1:4">
      <c r="A8" s="4" t="s">
        <v>141</v>
      </c>
      <c r="B8" s="5" t="n">
        <v>6</v>
      </c>
      <c r="C8" s="5" t="n">
        <v>18</v>
      </c>
      <c r="D8" s="5" t="n">
        <v>12</v>
      </c>
    </row>
    <row r="9" spans="1:4">
      <c r="A9" s="4" t="s">
        <v>142</v>
      </c>
      <c r="B9" s="5" t="n">
        <v>-11</v>
      </c>
      <c r="C9" s="5" t="n">
        <v>-34</v>
      </c>
      <c r="D9" s="5" t="n">
        <v>-21</v>
      </c>
    </row>
    <row r="10" spans="1:4">
      <c r="A10" s="3" t="s">
        <v>143</v>
      </c>
    </row>
    <row r="11" spans="1:4">
      <c r="A11" s="4" t="s">
        <v>144</v>
      </c>
      <c r="B11" s="5" t="n">
        <v>-445</v>
      </c>
      <c r="C11" s="5" t="n">
        <v>510</v>
      </c>
      <c r="D11" s="5" t="n">
        <v>-5048</v>
      </c>
    </row>
    <row r="12" spans="1:4">
      <c r="A12" s="4" t="s">
        <v>145</v>
      </c>
      <c r="B12" s="5" t="n">
        <v>628</v>
      </c>
      <c r="C12" s="5" t="n">
        <v>821</v>
      </c>
      <c r="D12" s="5" t="n">
        <v>192</v>
      </c>
    </row>
    <row r="13" spans="1:4">
      <c r="A13" s="4" t="s">
        <v>146</v>
      </c>
      <c r="B13" s="5" t="n">
        <v>-74</v>
      </c>
      <c r="C13" s="5" t="n">
        <v>-532</v>
      </c>
      <c r="D13" s="5" t="n">
        <v>1942</v>
      </c>
    </row>
    <row r="14" spans="1:4">
      <c r="A14" s="4" t="s">
        <v>147</v>
      </c>
      <c r="B14" s="5" t="n">
        <v>109</v>
      </c>
      <c r="C14" s="5" t="n">
        <v>799</v>
      </c>
      <c r="D14" s="5" t="n">
        <v>-2914</v>
      </c>
    </row>
    <row r="15" spans="1:4">
      <c r="A15" s="4" t="s">
        <v>148</v>
      </c>
      <c r="B15" s="5" t="n">
        <v>98</v>
      </c>
      <c r="C15" s="5" t="n">
        <v>765</v>
      </c>
      <c r="D15" s="5" t="n">
        <v>-2935</v>
      </c>
    </row>
    <row r="16" spans="1:4">
      <c r="A16" s="4" t="s">
        <v>149</v>
      </c>
      <c r="B16" s="6" t="n">
        <v>62419</v>
      </c>
      <c r="C16" s="6" t="n">
        <v>60110</v>
      </c>
      <c r="D16" s="6" t="n">
        <v>547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9</v>
      </c>
      <c r="B1" s="2" t="s">
        <v>1</v>
      </c>
    </row>
    <row r="2" spans="1:4">
      <c r="B2" s="2" t="s">
        <v>2</v>
      </c>
      <c r="C2" s="2" t="s">
        <v>32</v>
      </c>
      <c r="D2" s="2" t="s">
        <v>95</v>
      </c>
    </row>
    <row r="3" spans="1:4">
      <c r="A3" s="4" t="s">
        <v>640</v>
      </c>
    </row>
    <row r="4" spans="1:4">
      <c r="A4" s="3" t="s">
        <v>641</v>
      </c>
    </row>
    <row r="5" spans="1:4">
      <c r="A5" s="4" t="s">
        <v>642</v>
      </c>
      <c r="B5" s="6" t="n">
        <v>495000</v>
      </c>
      <c r="C5" s="6" t="n">
        <v>723000</v>
      </c>
      <c r="D5" s="6" t="n">
        <v>689000</v>
      </c>
    </row>
    <row r="6" spans="1:4">
      <c r="A6" s="4" t="s">
        <v>643</v>
      </c>
      <c r="B6" s="4" t="s">
        <v>644</v>
      </c>
      <c r="C6" s="4" t="s">
        <v>645</v>
      </c>
      <c r="D6" s="4" t="s">
        <v>646</v>
      </c>
    </row>
    <row r="7" spans="1:4">
      <c r="A7" s="4" t="s">
        <v>647</v>
      </c>
    </row>
    <row r="8" spans="1:4">
      <c r="A8" s="3" t="s">
        <v>641</v>
      </c>
    </row>
    <row r="9" spans="1:4">
      <c r="A9" s="4" t="s">
        <v>648</v>
      </c>
      <c r="B9" s="4" t="s">
        <v>649</v>
      </c>
    </row>
    <row r="10" spans="1:4">
      <c r="A10" s="4" t="s">
        <v>650</v>
      </c>
    </row>
    <row r="11" spans="1:4">
      <c r="A11" s="3" t="s">
        <v>641</v>
      </c>
    </row>
    <row r="12" spans="1:4">
      <c r="A12" s="4" t="s">
        <v>648</v>
      </c>
      <c r="B12" s="4" t="s">
        <v>651</v>
      </c>
    </row>
    <row r="13" spans="1:4">
      <c r="A13" s="4" t="s">
        <v>652</v>
      </c>
    </row>
    <row r="14" spans="1:4">
      <c r="A14" s="3" t="s">
        <v>641</v>
      </c>
    </row>
    <row r="15" spans="1:4">
      <c r="A15" s="4" t="s">
        <v>648</v>
      </c>
      <c r="B15" s="4" t="s">
        <v>653</v>
      </c>
    </row>
    <row r="16" spans="1:4">
      <c r="A16" s="4" t="s">
        <v>654</v>
      </c>
    </row>
    <row r="17" spans="1:4">
      <c r="A17" s="3" t="s">
        <v>641</v>
      </c>
    </row>
    <row r="18" spans="1:4">
      <c r="A18" s="4" t="s">
        <v>648</v>
      </c>
      <c r="B18" s="4" t="s">
        <v>6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618</v>
      </c>
    </row>
    <row r="3" spans="1:2">
      <c r="A3" s="3" t="s">
        <v>641</v>
      </c>
    </row>
    <row r="4" spans="1:2">
      <c r="A4" s="4" t="s">
        <v>657</v>
      </c>
      <c r="B4" s="4" t="s">
        <v>548</v>
      </c>
    </row>
    <row r="5" spans="1:2">
      <c r="A5" s="4" t="s">
        <v>658</v>
      </c>
      <c r="B5" s="10" t="n">
        <v>6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59</v>
      </c>
      <c r="B1" s="2" t="s">
        <v>660</v>
      </c>
      <c r="C1" s="2" t="s">
        <v>4</v>
      </c>
      <c r="D1" s="2" t="s">
        <v>661</v>
      </c>
      <c r="E1" s="2" t="s">
        <v>95</v>
      </c>
      <c r="F1" s="2" t="s">
        <v>2</v>
      </c>
      <c r="G1" s="2" t="s">
        <v>32</v>
      </c>
    </row>
    <row r="2" spans="1:7">
      <c r="A2" s="3" t="s">
        <v>641</v>
      </c>
    </row>
    <row r="3" spans="1:7">
      <c r="A3" s="4" t="s">
        <v>46</v>
      </c>
      <c r="E3" s="6" t="n">
        <v>31488000</v>
      </c>
      <c r="F3" s="6" t="n">
        <v>37572000</v>
      </c>
      <c r="G3" s="6" t="n">
        <v>39732000</v>
      </c>
    </row>
    <row r="4" spans="1:7">
      <c r="A4" s="4" t="s">
        <v>662</v>
      </c>
      <c r="F4" s="5" t="n">
        <v>-2160000</v>
      </c>
      <c r="G4" s="6" t="n">
        <v>8244000</v>
      </c>
    </row>
    <row r="5" spans="1:7">
      <c r="A5" s="4" t="s">
        <v>663</v>
      </c>
      <c r="F5" s="5" t="n">
        <v>1869000</v>
      </c>
    </row>
    <row r="6" spans="1:7">
      <c r="A6" s="4" t="s">
        <v>635</v>
      </c>
    </row>
    <row r="7" spans="1:7">
      <c r="A7" s="3" t="s">
        <v>641</v>
      </c>
    </row>
    <row r="8" spans="1:7">
      <c r="A8" s="4" t="s">
        <v>663</v>
      </c>
      <c r="F8" s="6" t="n">
        <v>-623000</v>
      </c>
    </row>
    <row r="9" spans="1:7">
      <c r="A9" s="4" t="s">
        <v>664</v>
      </c>
    </row>
    <row r="10" spans="1:7">
      <c r="A10" s="3" t="s">
        <v>641</v>
      </c>
    </row>
    <row r="11" spans="1:7">
      <c r="A11" s="4" t="s">
        <v>665</v>
      </c>
      <c r="B11" s="6" t="n">
        <v>4870000</v>
      </c>
    </row>
    <row r="12" spans="1:7">
      <c r="A12" s="4" t="s">
        <v>666</v>
      </c>
      <c r="B12" s="4" t="s">
        <v>667</v>
      </c>
    </row>
    <row r="13" spans="1:7">
      <c r="A13" s="4" t="s">
        <v>668</v>
      </c>
      <c r="C13" s="6" t="n">
        <v>810000</v>
      </c>
    </row>
    <row r="14" spans="1:7">
      <c r="A14" s="4" t="s">
        <v>669</v>
      </c>
    </row>
    <row r="15" spans="1:7">
      <c r="A15" s="3" t="s">
        <v>641</v>
      </c>
    </row>
    <row r="16" spans="1:7">
      <c r="A16" s="4" t="s">
        <v>665</v>
      </c>
      <c r="B16" s="6" t="n">
        <v>620000</v>
      </c>
    </row>
    <row r="17" spans="1:7">
      <c r="A17" s="4" t="s">
        <v>666</v>
      </c>
      <c r="B17" s="4" t="s">
        <v>653</v>
      </c>
    </row>
    <row r="18" spans="1:7">
      <c r="A18" s="4" t="s">
        <v>668</v>
      </c>
      <c r="C18" s="5" t="n">
        <v>-30000</v>
      </c>
    </row>
    <row r="19" spans="1:7">
      <c r="A19" s="4" t="s">
        <v>565</v>
      </c>
    </row>
    <row r="20" spans="1:7">
      <c r="A20" s="3" t="s">
        <v>641</v>
      </c>
    </row>
    <row r="21" spans="1:7">
      <c r="A21" s="4" t="s">
        <v>670</v>
      </c>
      <c r="D21" s="6" t="n">
        <v>1000000</v>
      </c>
      <c r="E21" s="6" t="n">
        <v>5600000</v>
      </c>
    </row>
    <row r="22" spans="1:7">
      <c r="A22" s="4" t="s">
        <v>671</v>
      </c>
    </row>
    <row r="23" spans="1:7">
      <c r="A23" s="3" t="s">
        <v>641</v>
      </c>
    </row>
    <row r="24" spans="1:7">
      <c r="A24" s="4" t="s">
        <v>46</v>
      </c>
      <c r="B24" s="6" t="n">
        <v>8200000</v>
      </c>
    </row>
    <row r="25" spans="1:7">
      <c r="A25" s="4" t="s">
        <v>662</v>
      </c>
      <c r="C25" s="6" t="n">
        <v>2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32</v>
      </c>
      <c r="D1" s="2" t="s">
        <v>660</v>
      </c>
      <c r="E1" s="2" t="s">
        <v>95</v>
      </c>
    </row>
    <row r="2" spans="1:5">
      <c r="A2" s="3" t="s">
        <v>571</v>
      </c>
    </row>
    <row r="3" spans="1:5">
      <c r="A3" s="4" t="s">
        <v>46</v>
      </c>
      <c r="B3" s="6" t="n">
        <v>37572</v>
      </c>
      <c r="C3" s="6" t="n">
        <v>39732</v>
      </c>
      <c r="E3" s="6" t="n">
        <v>31488</v>
      </c>
    </row>
    <row r="4" spans="1:5">
      <c r="A4" s="4" t="s">
        <v>673</v>
      </c>
    </row>
    <row r="5" spans="1:5">
      <c r="A5" s="3" t="s">
        <v>571</v>
      </c>
    </row>
    <row r="6" spans="1:5">
      <c r="A6" s="4" t="s">
        <v>33</v>
      </c>
      <c r="D6" s="6" t="n">
        <v>4906</v>
      </c>
    </row>
    <row r="7" spans="1:5">
      <c r="A7" s="4" t="s">
        <v>46</v>
      </c>
      <c r="D7" s="5" t="n">
        <v>6083</v>
      </c>
    </row>
    <row r="8" spans="1:5">
      <c r="A8" s="4" t="s">
        <v>612</v>
      </c>
      <c r="D8" s="5" t="n">
        <v>6270</v>
      </c>
    </row>
    <row r="9" spans="1:5">
      <c r="A9" s="4" t="s">
        <v>674</v>
      </c>
      <c r="D9" s="5" t="n">
        <v>1380</v>
      </c>
    </row>
    <row r="10" spans="1:5">
      <c r="A10" s="4" t="s">
        <v>675</v>
      </c>
      <c r="D10" s="5" t="n">
        <v>13649</v>
      </c>
    </row>
    <row r="11" spans="1:5">
      <c r="A11" s="4" t="s">
        <v>55</v>
      </c>
      <c r="D11" s="5" t="n">
        <v>32288</v>
      </c>
    </row>
    <row r="12" spans="1:5">
      <c r="A12" s="3" t="s">
        <v>676</v>
      </c>
    </row>
    <row r="13" spans="1:5">
      <c r="A13" s="4" t="s">
        <v>56</v>
      </c>
      <c r="D13" s="5" t="n">
        <v>2971</v>
      </c>
    </row>
    <row r="14" spans="1:5">
      <c r="A14" s="4" t="s">
        <v>677</v>
      </c>
      <c r="D14" s="5" t="n">
        <v>11</v>
      </c>
    </row>
    <row r="15" spans="1:5">
      <c r="A15" s="4" t="s">
        <v>577</v>
      </c>
      <c r="D15" s="5" t="n">
        <v>2982</v>
      </c>
    </row>
    <row r="16" spans="1:5">
      <c r="A16" s="4" t="s">
        <v>678</v>
      </c>
      <c r="D16" s="6" t="n">
        <v>293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95</v>
      </c>
    </row>
    <row r="3" spans="1:4">
      <c r="A3" s="3" t="s">
        <v>680</v>
      </c>
    </row>
    <row r="4" spans="1:4">
      <c r="A4" s="4" t="s">
        <v>681</v>
      </c>
      <c r="B4" s="6" t="n">
        <v>803539</v>
      </c>
      <c r="C4" s="6" t="n">
        <v>779804</v>
      </c>
      <c r="D4" s="6" t="n">
        <v>799262</v>
      </c>
    </row>
    <row r="5" spans="1:4">
      <c r="A5" s="4" t="s">
        <v>682</v>
      </c>
      <c r="B5" s="5" t="n">
        <v>295222</v>
      </c>
      <c r="C5" s="5" t="n">
        <v>295032</v>
      </c>
      <c r="D5" s="5" t="n">
        <v>308069</v>
      </c>
    </row>
    <row r="6" spans="1:4">
      <c r="A6" s="4" t="s">
        <v>105</v>
      </c>
      <c r="B6" s="5" t="n">
        <v>40264</v>
      </c>
      <c r="C6" s="5" t="n">
        <v>40021</v>
      </c>
      <c r="D6" s="5" t="n">
        <v>45981</v>
      </c>
    </row>
    <row r="7" spans="1:4">
      <c r="A7" s="4" t="s">
        <v>106</v>
      </c>
      <c r="B7" s="5" t="n">
        <v>73445</v>
      </c>
      <c r="C7" s="5" t="n">
        <v>60363</v>
      </c>
      <c r="D7" s="5" t="n">
        <v>58074</v>
      </c>
    </row>
    <row r="8" spans="1:4">
      <c r="A8" s="4" t="s">
        <v>683</v>
      </c>
      <c r="B8" s="5" t="n">
        <v>111099</v>
      </c>
      <c r="C8" s="5" t="n">
        <v>109214</v>
      </c>
      <c r="D8" s="5" t="n">
        <v>99531</v>
      </c>
    </row>
    <row r="9" spans="1:4">
      <c r="A9" s="4" t="s">
        <v>110</v>
      </c>
      <c r="B9" s="5" t="n">
        <v>31886</v>
      </c>
      <c r="C9" s="5" t="n">
        <v>31160</v>
      </c>
      <c r="D9" s="5" t="n">
        <v>29648</v>
      </c>
    </row>
    <row r="10" spans="1:4">
      <c r="A10" s="4" t="s">
        <v>684</v>
      </c>
      <c r="B10" s="5" t="n">
        <v>20081</v>
      </c>
      <c r="C10" s="5" t="n">
        <v>21642</v>
      </c>
      <c r="D10" s="5" t="n">
        <v>16557</v>
      </c>
    </row>
    <row r="11" spans="1:4">
      <c r="A11" s="4" t="s">
        <v>685</v>
      </c>
      <c r="B11" s="5" t="n">
        <v>62321</v>
      </c>
      <c r="C11" s="5" t="n">
        <v>59345</v>
      </c>
      <c r="D11" s="5" t="n">
        <v>57723</v>
      </c>
    </row>
    <row r="12" spans="1:4">
      <c r="A12" s="4" t="s">
        <v>205</v>
      </c>
      <c r="B12" s="5" t="n">
        <v>161259</v>
      </c>
      <c r="C12" s="5" t="n">
        <v>160084</v>
      </c>
      <c r="D12" s="5" t="n">
        <v>163582</v>
      </c>
    </row>
    <row r="13" spans="1:4">
      <c r="A13" s="4" t="s">
        <v>686</v>
      </c>
      <c r="B13" s="5" t="n">
        <v>1912385</v>
      </c>
      <c r="C13" s="5" t="n">
        <v>1818683</v>
      </c>
      <c r="D13" s="5" t="n">
        <v>1738116</v>
      </c>
    </row>
    <row r="14" spans="1:4">
      <c r="A14" s="4" t="s">
        <v>115</v>
      </c>
    </row>
    <row r="15" spans="1:4">
      <c r="A15" s="3" t="s">
        <v>680</v>
      </c>
    </row>
    <row r="16" spans="1:4">
      <c r="A16" s="4" t="s">
        <v>685</v>
      </c>
      <c r="B16" s="5" t="n">
        <v>284</v>
      </c>
      <c r="C16" s="5" t="n">
        <v>756</v>
      </c>
      <c r="D16" s="5" t="n">
        <v>840</v>
      </c>
    </row>
    <row r="17" spans="1:4">
      <c r="A17" s="4" t="s">
        <v>686</v>
      </c>
      <c r="B17" s="4" t="s">
        <v>35</v>
      </c>
      <c r="C17" s="4" t="s">
        <v>35</v>
      </c>
      <c r="D17" s="5" t="n">
        <v>47559</v>
      </c>
    </row>
    <row r="18" spans="1:4">
      <c r="A18" s="4" t="s">
        <v>687</v>
      </c>
    </row>
    <row r="19" spans="1:4">
      <c r="A19" s="3" t="s">
        <v>680</v>
      </c>
    </row>
    <row r="20" spans="1:4">
      <c r="A20" s="4" t="s">
        <v>681</v>
      </c>
      <c r="B20" s="5" t="n">
        <v>-34</v>
      </c>
      <c r="C20" s="5" t="n">
        <v>-96</v>
      </c>
      <c r="D20" s="5" t="n">
        <v>-114</v>
      </c>
    </row>
    <row r="21" spans="1:4">
      <c r="A21" s="4" t="s">
        <v>682</v>
      </c>
      <c r="B21" s="5" t="n">
        <v>-6</v>
      </c>
      <c r="C21" s="5" t="n">
        <v>-9</v>
      </c>
      <c r="D21" s="5" t="n">
        <v>-45</v>
      </c>
    </row>
    <row r="22" spans="1:4">
      <c r="A22" s="4" t="s">
        <v>105</v>
      </c>
      <c r="B22" s="5" t="n">
        <v>-28</v>
      </c>
      <c r="C22" s="5" t="n">
        <v>-87</v>
      </c>
      <c r="D22" s="5" t="n">
        <v>-69</v>
      </c>
    </row>
    <row r="23" spans="1:4">
      <c r="A23" s="4" t="s">
        <v>688</v>
      </c>
    </row>
    <row r="24" spans="1:4">
      <c r="A24" s="3" t="s">
        <v>680</v>
      </c>
    </row>
    <row r="25" spans="1:4">
      <c r="A25" s="4" t="s">
        <v>105</v>
      </c>
      <c r="B25" s="5" t="n">
        <v>8896</v>
      </c>
      <c r="C25" s="5" t="n">
        <v>9143</v>
      </c>
      <c r="D25" s="5" t="n">
        <v>13418</v>
      </c>
    </row>
    <row r="26" spans="1:4">
      <c r="A26" s="4" t="s">
        <v>106</v>
      </c>
      <c r="B26" s="5" t="n">
        <v>47</v>
      </c>
      <c r="C26" s="5" t="n">
        <v>172</v>
      </c>
      <c r="D26" s="5" t="n">
        <v>116</v>
      </c>
    </row>
    <row r="27" spans="1:4">
      <c r="A27" s="4" t="s">
        <v>683</v>
      </c>
      <c r="B27" s="5" t="n">
        <v>-8943</v>
      </c>
      <c r="C27" s="5" t="n">
        <v>-9315</v>
      </c>
      <c r="D27" s="5" t="n">
        <v>-13534</v>
      </c>
    </row>
    <row r="28" spans="1:4">
      <c r="A28" s="4" t="s">
        <v>110</v>
      </c>
      <c r="B28" s="5" t="n">
        <v>1924</v>
      </c>
      <c r="C28" s="5" t="n">
        <v>2203</v>
      </c>
      <c r="D28" s="5" t="n">
        <v>2040</v>
      </c>
    </row>
    <row r="29" spans="1:4">
      <c r="A29" s="4" t="s">
        <v>684</v>
      </c>
      <c r="B29" s="5" t="n">
        <v>-5099</v>
      </c>
      <c r="C29" s="5" t="n">
        <v>-4911</v>
      </c>
      <c r="D29" s="5" t="n">
        <v>-5890</v>
      </c>
    </row>
    <row r="30" spans="1:4">
      <c r="A30" s="4" t="s">
        <v>685</v>
      </c>
      <c r="B30" s="5" t="n">
        <v>-4114</v>
      </c>
      <c r="C30" s="5" t="n">
        <v>-6136</v>
      </c>
      <c r="D30" s="5" t="n">
        <v>-8247</v>
      </c>
    </row>
    <row r="31" spans="1:4">
      <c r="A31" s="4" t="s">
        <v>205</v>
      </c>
      <c r="B31" s="5" t="n">
        <v>97</v>
      </c>
      <c r="C31" s="5" t="n">
        <v>11</v>
      </c>
      <c r="D31" s="5" t="n">
        <v>44</v>
      </c>
    </row>
    <row r="32" spans="1:4">
      <c r="A32" s="4" t="s">
        <v>686</v>
      </c>
      <c r="B32" s="5" t="n">
        <v>39037</v>
      </c>
      <c r="C32" s="5" t="n">
        <v>42312</v>
      </c>
      <c r="D32" s="5" t="n">
        <v>36508</v>
      </c>
    </row>
    <row r="33" spans="1:4">
      <c r="A33" s="4" t="s">
        <v>689</v>
      </c>
    </row>
    <row r="34" spans="1:4">
      <c r="A34" s="3" t="s">
        <v>680</v>
      </c>
    </row>
    <row r="35" spans="1:4">
      <c r="A35" s="4" t="s">
        <v>681</v>
      </c>
      <c r="B35" s="5" t="n">
        <v>427383</v>
      </c>
      <c r="C35" s="5" t="n">
        <v>407131</v>
      </c>
      <c r="D35" s="5" t="n">
        <v>407743</v>
      </c>
    </row>
    <row r="36" spans="1:4">
      <c r="A36" s="4" t="s">
        <v>106</v>
      </c>
      <c r="B36" s="5" t="n">
        <v>53743</v>
      </c>
      <c r="C36" s="5" t="n">
        <v>44786</v>
      </c>
      <c r="D36" s="5" t="n">
        <v>44076</v>
      </c>
    </row>
    <row r="37" spans="1:4">
      <c r="A37" s="4" t="s">
        <v>683</v>
      </c>
      <c r="B37" s="5" t="n">
        <v>90131</v>
      </c>
      <c r="C37" s="5" t="n">
        <v>87171</v>
      </c>
      <c r="D37" s="5" t="n">
        <v>76060</v>
      </c>
    </row>
    <row r="38" spans="1:4">
      <c r="A38" s="4" t="s">
        <v>110</v>
      </c>
      <c r="B38" s="5" t="n">
        <v>25069</v>
      </c>
      <c r="C38" s="5" t="n">
        <v>24371</v>
      </c>
      <c r="D38" s="5" t="n">
        <v>23322</v>
      </c>
    </row>
    <row r="39" spans="1:4">
      <c r="A39" s="4" t="s">
        <v>684</v>
      </c>
      <c r="B39" s="5" t="n">
        <v>16366</v>
      </c>
      <c r="C39" s="5" t="n">
        <v>16067</v>
      </c>
      <c r="D39" s="5" t="n">
        <v>11029</v>
      </c>
    </row>
    <row r="40" spans="1:4">
      <c r="A40" s="4" t="s">
        <v>685</v>
      </c>
      <c r="B40" s="5" t="n">
        <v>49829</v>
      </c>
      <c r="C40" s="5" t="n">
        <v>48370</v>
      </c>
      <c r="D40" s="5" t="n">
        <v>43684</v>
      </c>
    </row>
    <row r="41" spans="1:4">
      <c r="A41" s="4" t="s">
        <v>205</v>
      </c>
      <c r="B41" s="5" t="n">
        <v>149648</v>
      </c>
      <c r="C41" s="5" t="n">
        <v>135572</v>
      </c>
      <c r="D41" s="5" t="n">
        <v>148719</v>
      </c>
    </row>
    <row r="42" spans="1:4">
      <c r="A42" s="4" t="s">
        <v>686</v>
      </c>
      <c r="B42" s="5" t="n">
        <v>1622231</v>
      </c>
      <c r="C42" s="5" t="n">
        <v>1520887</v>
      </c>
      <c r="D42" s="5" t="n">
        <v>1438791</v>
      </c>
    </row>
    <row r="43" spans="1:4">
      <c r="A43" s="4" t="s">
        <v>690</v>
      </c>
    </row>
    <row r="44" spans="1:4">
      <c r="A44" s="3" t="s">
        <v>680</v>
      </c>
    </row>
    <row r="45" spans="1:4">
      <c r="A45" s="4" t="s">
        <v>681</v>
      </c>
      <c r="B45" s="5" t="n">
        <v>221289</v>
      </c>
      <c r="C45" s="5" t="n">
        <v>215011</v>
      </c>
      <c r="D45" s="5" t="n">
        <v>219583</v>
      </c>
    </row>
    <row r="46" spans="1:4">
      <c r="A46" s="4" t="s">
        <v>682</v>
      </c>
      <c r="B46" s="5" t="n">
        <v>171732</v>
      </c>
      <c r="C46" s="5" t="n">
        <v>171956</v>
      </c>
      <c r="D46" s="5" t="n">
        <v>169033</v>
      </c>
    </row>
    <row r="47" spans="1:4">
      <c r="A47" s="4" t="s">
        <v>105</v>
      </c>
      <c r="B47" s="5" t="n">
        <v>21994</v>
      </c>
      <c r="C47" s="5" t="n">
        <v>21115</v>
      </c>
      <c r="D47" s="5" t="n">
        <v>23340</v>
      </c>
    </row>
    <row r="48" spans="1:4">
      <c r="A48" s="4" t="s">
        <v>106</v>
      </c>
      <c r="B48" s="5" t="n">
        <v>15794</v>
      </c>
      <c r="C48" s="5" t="n">
        <v>11853</v>
      </c>
      <c r="D48" s="5" t="n">
        <v>10518</v>
      </c>
    </row>
    <row r="49" spans="1:4">
      <c r="A49" s="4" t="s">
        <v>683</v>
      </c>
      <c r="B49" s="5" t="n">
        <v>11769</v>
      </c>
      <c r="C49" s="5" t="n">
        <v>10086</v>
      </c>
      <c r="D49" s="5" t="n">
        <v>16692</v>
      </c>
    </row>
    <row r="50" spans="1:4">
      <c r="A50" s="4" t="s">
        <v>110</v>
      </c>
      <c r="B50" s="5" t="n">
        <v>3859</v>
      </c>
      <c r="C50" s="5" t="n">
        <v>3560</v>
      </c>
      <c r="D50" s="5" t="n">
        <v>3243</v>
      </c>
    </row>
    <row r="51" spans="1:4">
      <c r="A51" s="4" t="s">
        <v>684</v>
      </c>
      <c r="B51" s="5" t="n">
        <v>2276</v>
      </c>
      <c r="C51" s="5" t="n">
        <v>2299</v>
      </c>
      <c r="D51" s="5" t="n">
        <v>4117</v>
      </c>
    </row>
    <row r="52" spans="1:4">
      <c r="A52" s="4" t="s">
        <v>685</v>
      </c>
      <c r="B52" s="5" t="n">
        <v>5694</v>
      </c>
      <c r="C52" s="5" t="n">
        <v>4247</v>
      </c>
      <c r="D52" s="5" t="n">
        <v>9361</v>
      </c>
    </row>
    <row r="53" spans="1:4">
      <c r="A53" s="4" t="s">
        <v>205</v>
      </c>
      <c r="B53" s="5" t="n">
        <v>8429</v>
      </c>
      <c r="C53" s="5" t="n">
        <v>20295</v>
      </c>
      <c r="D53" s="5" t="n">
        <v>11252</v>
      </c>
    </row>
    <row r="54" spans="1:4">
      <c r="A54" s="4" t="s">
        <v>686</v>
      </c>
      <c r="B54" s="5" t="n">
        <v>166525</v>
      </c>
      <c r="C54" s="5" t="n">
        <v>173860</v>
      </c>
      <c r="D54" s="5" t="n">
        <v>128608</v>
      </c>
    </row>
    <row r="55" spans="1:4">
      <c r="A55" s="4" t="s">
        <v>691</v>
      </c>
    </row>
    <row r="56" spans="1:4">
      <c r="A56" s="3" t="s">
        <v>680</v>
      </c>
    </row>
    <row r="57" spans="1:4">
      <c r="A57" s="4" t="s">
        <v>681</v>
      </c>
      <c r="B57" s="5" t="n">
        <v>154901</v>
      </c>
      <c r="C57" s="5" t="n">
        <v>157758</v>
      </c>
      <c r="D57" s="5" t="n">
        <v>172050</v>
      </c>
    </row>
    <row r="58" spans="1:4">
      <c r="A58" s="4" t="s">
        <v>682</v>
      </c>
      <c r="B58" s="5" t="n">
        <v>123496</v>
      </c>
      <c r="C58" s="5" t="n">
        <v>123085</v>
      </c>
      <c r="D58" s="5" t="n">
        <v>139081</v>
      </c>
    </row>
    <row r="59" spans="1:4">
      <c r="A59" s="4" t="s">
        <v>105</v>
      </c>
      <c r="B59" s="5" t="n">
        <v>9402</v>
      </c>
      <c r="C59" s="5" t="n">
        <v>9850</v>
      </c>
      <c r="D59" s="5" t="n">
        <v>9292</v>
      </c>
    </row>
    <row r="60" spans="1:4">
      <c r="A60" s="4" t="s">
        <v>106</v>
      </c>
      <c r="B60" s="5" t="n">
        <v>3861</v>
      </c>
      <c r="C60" s="5" t="n">
        <v>3552</v>
      </c>
      <c r="D60" s="5" t="n">
        <v>3364</v>
      </c>
    </row>
    <row r="61" spans="1:4">
      <c r="A61" s="4" t="s">
        <v>683</v>
      </c>
      <c r="B61" s="5" t="n">
        <v>18142</v>
      </c>
      <c r="C61" s="5" t="n">
        <v>21272</v>
      </c>
      <c r="D61" s="5" t="n">
        <v>20313</v>
      </c>
    </row>
    <row r="62" spans="1:4">
      <c r="A62" s="4" t="s">
        <v>110</v>
      </c>
      <c r="B62" s="5" t="n">
        <v>1034</v>
      </c>
      <c r="C62" s="5" t="n">
        <v>1026</v>
      </c>
      <c r="D62" s="5" t="n">
        <v>1043</v>
      </c>
    </row>
    <row r="63" spans="1:4">
      <c r="A63" s="4" t="s">
        <v>684</v>
      </c>
      <c r="B63" s="5" t="n">
        <v>6538</v>
      </c>
      <c r="C63" s="5" t="n">
        <v>8187</v>
      </c>
      <c r="D63" s="5" t="n">
        <v>7301</v>
      </c>
    </row>
    <row r="64" spans="1:4">
      <c r="A64" s="4" t="s">
        <v>685</v>
      </c>
      <c r="B64" s="5" t="n">
        <v>10628</v>
      </c>
      <c r="C64" s="5" t="n">
        <v>12108</v>
      </c>
      <c r="D64" s="5" t="n">
        <v>12085</v>
      </c>
    </row>
    <row r="65" spans="1:4">
      <c r="A65" s="4" t="s">
        <v>205</v>
      </c>
      <c r="B65" s="5" t="n">
        <v>3085</v>
      </c>
      <c r="C65" s="5" t="n">
        <v>4206</v>
      </c>
      <c r="D65" s="5" t="n">
        <v>3567</v>
      </c>
    </row>
    <row r="66" spans="1:4">
      <c r="A66" s="4" t="s">
        <v>686</v>
      </c>
      <c r="B66" s="6" t="n">
        <v>84592</v>
      </c>
      <c r="C66" s="6" t="n">
        <v>81624</v>
      </c>
      <c r="D66" s="6" t="n">
        <v>866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2</v>
      </c>
      <c r="B1" s="2" t="s">
        <v>660</v>
      </c>
      <c r="C1" s="2" t="s">
        <v>4</v>
      </c>
      <c r="D1" s="2" t="s">
        <v>2</v>
      </c>
      <c r="E1" s="2" t="s">
        <v>32</v>
      </c>
      <c r="F1" s="2" t="s">
        <v>95</v>
      </c>
    </row>
    <row r="2" spans="1:6">
      <c r="A2" s="3" t="s">
        <v>693</v>
      </c>
    </row>
    <row r="3" spans="1:6">
      <c r="A3" s="4" t="s">
        <v>694</v>
      </c>
      <c r="D3" s="6" t="n">
        <v>-1500</v>
      </c>
      <c r="E3" s="6" t="n">
        <v>30806</v>
      </c>
    </row>
    <row r="4" spans="1:6">
      <c r="A4" s="4" t="s">
        <v>695</v>
      </c>
      <c r="D4" s="5" t="n">
        <v>803539</v>
      </c>
      <c r="E4" s="5" t="n">
        <v>779804</v>
      </c>
      <c r="F4" s="6" t="n">
        <v>799262</v>
      </c>
    </row>
    <row r="5" spans="1:6">
      <c r="A5" s="4" t="s">
        <v>696</v>
      </c>
      <c r="D5" s="6" t="n">
        <v>62321</v>
      </c>
      <c r="E5" s="6" t="n">
        <v>59345</v>
      </c>
      <c r="F5" s="6" t="n">
        <v>57723</v>
      </c>
    </row>
    <row r="6" spans="1:6">
      <c r="A6" s="4" t="s">
        <v>673</v>
      </c>
    </row>
    <row r="7" spans="1:6">
      <c r="A7" s="3" t="s">
        <v>693</v>
      </c>
    </row>
    <row r="8" spans="1:6">
      <c r="A8" s="4" t="s">
        <v>694</v>
      </c>
      <c r="B8" s="6" t="n">
        <v>30800</v>
      </c>
      <c r="C8" s="6" t="n">
        <v>29300</v>
      </c>
    </row>
    <row r="9" spans="1:6">
      <c r="A9" s="4" t="s">
        <v>697</v>
      </c>
      <c r="B9" s="6" t="n">
        <v>1500</v>
      </c>
    </row>
    <row r="10" spans="1:6">
      <c r="A10" s="4" t="s">
        <v>698</v>
      </c>
      <c r="C10" s="5" t="n">
        <v>2200</v>
      </c>
    </row>
    <row r="11" spans="1:6">
      <c r="A11" s="4" t="s">
        <v>699</v>
      </c>
      <c r="C11" s="5" t="n">
        <v>800</v>
      </c>
    </row>
    <row r="12" spans="1:6">
      <c r="A12" s="4" t="s">
        <v>700</v>
      </c>
      <c r="C12" s="6"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95</v>
      </c>
    </row>
    <row r="3" spans="1:4">
      <c r="A3" s="3" t="s">
        <v>680</v>
      </c>
    </row>
    <row r="4" spans="1:4">
      <c r="A4" s="4" t="s">
        <v>702</v>
      </c>
      <c r="B4" s="5" t="n">
        <v>3</v>
      </c>
    </row>
    <row r="5" spans="1:4">
      <c r="A5" s="4" t="s">
        <v>703</v>
      </c>
    </row>
    <row r="6" spans="1:4">
      <c r="A6" s="3" t="s">
        <v>680</v>
      </c>
    </row>
    <row r="7" spans="1:4">
      <c r="A7" s="4" t="s">
        <v>704</v>
      </c>
      <c r="B7" s="4" t="s">
        <v>705</v>
      </c>
      <c r="C7" s="4" t="s">
        <v>706</v>
      </c>
      <c r="D7" s="4" t="s">
        <v>7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708</v>
      </c>
      <c r="B1" s="2" t="s">
        <v>1</v>
      </c>
    </row>
    <row r="2" spans="1:2">
      <c r="B2" s="2" t="s">
        <v>618</v>
      </c>
    </row>
    <row r="3" spans="1:2">
      <c r="A3" s="4" t="s">
        <v>709</v>
      </c>
    </row>
    <row r="4" spans="1:2">
      <c r="A4" s="3" t="s">
        <v>710</v>
      </c>
    </row>
    <row r="5" spans="1:2">
      <c r="A5" s="4" t="s">
        <v>711</v>
      </c>
      <c r="B5" s="6" t="n">
        <v>19296</v>
      </c>
    </row>
    <row r="6" spans="1:2">
      <c r="A6" s="4" t="s">
        <v>712</v>
      </c>
      <c r="B6" s="4" t="s">
        <v>713</v>
      </c>
    </row>
    <row r="7" spans="1:2">
      <c r="A7" s="4" t="s">
        <v>714</v>
      </c>
      <c r="B7" s="6" t="n">
        <v>483000</v>
      </c>
    </row>
    <row r="8" spans="1:2">
      <c r="A8" s="4" t="s">
        <v>715</v>
      </c>
      <c r="B8" s="5" t="n">
        <v>16816</v>
      </c>
    </row>
    <row r="9" spans="1:2">
      <c r="A9" s="4" t="s">
        <v>716</v>
      </c>
    </row>
    <row r="10" spans="1:2">
      <c r="A10" s="3" t="s">
        <v>710</v>
      </c>
    </row>
    <row r="11" spans="1:2">
      <c r="A11" s="4" t="s">
        <v>715</v>
      </c>
      <c r="B11" s="6" t="n">
        <v>109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618</v>
      </c>
    </row>
    <row r="3" spans="1:2">
      <c r="A3" s="3" t="s">
        <v>718</v>
      </c>
    </row>
    <row r="4" spans="1:2">
      <c r="A4" s="4" t="s">
        <v>719</v>
      </c>
      <c r="B4" s="6" t="n">
        <v>19296</v>
      </c>
    </row>
    <row r="5" spans="1:2">
      <c r="A5" s="4" t="s">
        <v>720</v>
      </c>
      <c r="B5" s="5" t="n">
        <v>-2480</v>
      </c>
    </row>
    <row r="6" spans="1:2">
      <c r="A6" s="4" t="s">
        <v>721</v>
      </c>
      <c r="B6" s="5" t="n">
        <v>16816</v>
      </c>
    </row>
    <row r="7" spans="1:2">
      <c r="A7" s="4" t="s">
        <v>722</v>
      </c>
    </row>
    <row r="8" spans="1:2">
      <c r="A8" s="3" t="s">
        <v>718</v>
      </c>
    </row>
    <row r="9" spans="1:2">
      <c r="A9" s="4" t="s">
        <v>719</v>
      </c>
      <c r="B9" s="5" t="n">
        <v>10000</v>
      </c>
    </row>
    <row r="10" spans="1:2">
      <c r="A10" s="4" t="s">
        <v>723</v>
      </c>
    </row>
    <row r="11" spans="1:2">
      <c r="A11" s="3" t="s">
        <v>718</v>
      </c>
    </row>
    <row r="12" spans="1:2">
      <c r="A12" s="4" t="s">
        <v>719</v>
      </c>
      <c r="B12" s="5" t="n">
        <v>7700</v>
      </c>
    </row>
    <row r="13" spans="1:2">
      <c r="A13" s="4" t="s">
        <v>38</v>
      </c>
    </row>
    <row r="14" spans="1:2">
      <c r="A14" s="3" t="s">
        <v>718</v>
      </c>
    </row>
    <row r="15" spans="1:2">
      <c r="A15" s="4" t="s">
        <v>719</v>
      </c>
      <c r="B15" s="6" t="n">
        <v>15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724</v>
      </c>
      <c r="C1" s="2" t="s">
        <v>1</v>
      </c>
    </row>
    <row r="2" spans="1:5">
      <c r="C2" s="2" t="s">
        <v>2</v>
      </c>
      <c r="D2" s="2" t="s">
        <v>32</v>
      </c>
      <c r="E2" s="2" t="s">
        <v>95</v>
      </c>
    </row>
    <row r="3" spans="1:5">
      <c r="A3" s="3" t="s">
        <v>710</v>
      </c>
    </row>
    <row r="4" spans="1:5">
      <c r="A4" s="4" t="s">
        <v>725</v>
      </c>
      <c r="C4" s="6" t="n">
        <v>803539</v>
      </c>
      <c r="D4" s="6" t="n">
        <v>779804</v>
      </c>
      <c r="E4" s="6" t="n">
        <v>799262</v>
      </c>
    </row>
    <row r="5" spans="1:5">
      <c r="A5" s="4" t="s">
        <v>726</v>
      </c>
    </row>
    <row r="6" spans="1:5">
      <c r="A6" s="3" t="s">
        <v>710</v>
      </c>
    </row>
    <row r="7" spans="1:5">
      <c r="A7" s="4" t="s">
        <v>725</v>
      </c>
      <c r="B7" s="4" t="s">
        <v>155</v>
      </c>
      <c r="C7" s="5" t="n">
        <v>12920</v>
      </c>
      <c r="D7" s="5" t="n">
        <v>10724</v>
      </c>
      <c r="E7" s="5" t="n">
        <v>7757</v>
      </c>
    </row>
    <row r="8" spans="1:5">
      <c r="A8" s="4" t="s">
        <v>727</v>
      </c>
    </row>
    <row r="9" spans="1:5">
      <c r="A9" s="3" t="s">
        <v>710</v>
      </c>
    </row>
    <row r="10" spans="1:5">
      <c r="A10" s="4" t="s">
        <v>725</v>
      </c>
      <c r="C10" s="5" t="n">
        <v>12443</v>
      </c>
      <c r="D10" s="5" t="n">
        <v>10238</v>
      </c>
      <c r="E10" s="5" t="n">
        <v>6891</v>
      </c>
    </row>
    <row r="11" spans="1:5">
      <c r="A11" s="4" t="s">
        <v>728</v>
      </c>
    </row>
    <row r="12" spans="1:5">
      <c r="A12" s="3" t="s">
        <v>710</v>
      </c>
    </row>
    <row r="13" spans="1:5">
      <c r="A13" s="4" t="s">
        <v>725</v>
      </c>
      <c r="C13" s="5" t="n">
        <v>5795</v>
      </c>
      <c r="D13" s="5" t="n">
        <v>5202</v>
      </c>
      <c r="E13" s="5" t="n">
        <v>6275</v>
      </c>
    </row>
    <row r="14" spans="1:5">
      <c r="A14" s="4" t="s">
        <v>729</v>
      </c>
    </row>
    <row r="15" spans="1:5">
      <c r="A15" s="3" t="s">
        <v>710</v>
      </c>
    </row>
    <row r="16" spans="1:5">
      <c r="A16" s="4" t="s">
        <v>725</v>
      </c>
      <c r="C16" s="5" t="n">
        <v>11089</v>
      </c>
      <c r="D16" s="5" t="n">
        <v>9502</v>
      </c>
      <c r="E16" s="5" t="n">
        <v>5872</v>
      </c>
    </row>
    <row r="17" spans="1:5">
      <c r="A17" s="4" t="s">
        <v>730</v>
      </c>
    </row>
    <row r="18" spans="1:5">
      <c r="A18" s="3" t="s">
        <v>710</v>
      </c>
    </row>
    <row r="19" spans="1:5">
      <c r="A19" s="4" t="s">
        <v>725</v>
      </c>
      <c r="C19" s="5" t="n">
        <v>7800</v>
      </c>
      <c r="D19" s="5" t="n">
        <v>8409</v>
      </c>
      <c r="E19" s="5" t="n">
        <v>7484</v>
      </c>
    </row>
    <row r="20" spans="1:5">
      <c r="A20" s="4" t="s">
        <v>731</v>
      </c>
    </row>
    <row r="21" spans="1:5">
      <c r="A21" s="3" t="s">
        <v>710</v>
      </c>
    </row>
    <row r="22" spans="1:5">
      <c r="A22" s="4" t="s">
        <v>725</v>
      </c>
      <c r="C22" s="5" t="n">
        <v>7694</v>
      </c>
      <c r="D22" s="5" t="n">
        <v>6609</v>
      </c>
      <c r="E22" s="5" t="n">
        <v>5794</v>
      </c>
    </row>
    <row r="23" spans="1:5">
      <c r="A23" s="4" t="s">
        <v>732</v>
      </c>
    </row>
    <row r="24" spans="1:5">
      <c r="A24" s="3" t="s">
        <v>710</v>
      </c>
    </row>
    <row r="25" spans="1:5">
      <c r="A25" s="4" t="s">
        <v>725</v>
      </c>
      <c r="C25" s="5" t="n">
        <v>468</v>
      </c>
      <c r="D25" s="5" t="n">
        <v>583</v>
      </c>
      <c r="E25" s="5" t="n">
        <v>435</v>
      </c>
    </row>
    <row r="26" spans="1:5">
      <c r="A26" s="4" t="s">
        <v>733</v>
      </c>
    </row>
    <row r="27" spans="1:5">
      <c r="A27" s="3" t="s">
        <v>710</v>
      </c>
    </row>
    <row r="28" spans="1:5">
      <c r="A28" s="4" t="s">
        <v>725</v>
      </c>
      <c r="C28" s="5" t="n">
        <v>2538</v>
      </c>
      <c r="D28" s="5" t="n">
        <v>1967</v>
      </c>
      <c r="E28" s="5" t="n">
        <v>234</v>
      </c>
    </row>
    <row r="29" spans="1:5">
      <c r="A29" s="4" t="s">
        <v>734</v>
      </c>
    </row>
    <row r="30" spans="1:5">
      <c r="A30" s="3" t="s">
        <v>710</v>
      </c>
    </row>
    <row r="31" spans="1:5">
      <c r="A31" s="4" t="s">
        <v>725</v>
      </c>
      <c r="C31" s="6" t="n">
        <v>1820</v>
      </c>
      <c r="D31" s="6" t="n">
        <v>1290</v>
      </c>
      <c r="E31" s="6" t="n">
        <v>1207</v>
      </c>
    </row>
    <row r="32" spans="1:5"/>
    <row r="33" spans="1:5">
      <c r="A33" s="4" t="s">
        <v>155</v>
      </c>
      <c r="B33" s="4" t="s">
        <v>735</v>
      </c>
    </row>
  </sheetData>
  <mergeCells count="4">
    <mergeCell ref="A1:B2"/>
    <mergeCell ref="C1:E1"/>
    <mergeCell ref="A32:D32"/>
    <mergeCell ref="B33:D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 customWidth="1" max="5" min="5" width="46"/>
    <col customWidth="1" max="6" min="6" width="4"/>
    <col customWidth="1" max="7" min="7" width="11"/>
  </cols>
  <sheetData>
    <row r="1" spans="1:7">
      <c r="A1" s="1" t="s">
        <v>150</v>
      </c>
      <c r="B1" s="2" t="s">
        <v>151</v>
      </c>
      <c r="C1" s="2" t="s">
        <v>77</v>
      </c>
      <c r="D1" s="2" t="s">
        <v>78</v>
      </c>
      <c r="E1" s="2" t="s">
        <v>152</v>
      </c>
      <c r="G1" s="2" t="s">
        <v>153</v>
      </c>
    </row>
    <row r="2" spans="1:7">
      <c r="A2" s="4" t="s">
        <v>154</v>
      </c>
      <c r="B2" s="6" t="n">
        <v>181358</v>
      </c>
      <c r="C2" s="6" t="n">
        <v>255759</v>
      </c>
      <c r="D2" s="6" t="n">
        <v>99441</v>
      </c>
      <c r="E2" s="6" t="n">
        <v>-1728</v>
      </c>
      <c r="F2" s="4" t="s">
        <v>155</v>
      </c>
      <c r="G2" s="6" t="n">
        <v>534830</v>
      </c>
    </row>
    <row r="3" spans="1:7">
      <c r="A3" s="4" t="s">
        <v>156</v>
      </c>
      <c r="B3" s="5" t="n">
        <v>36271696</v>
      </c>
    </row>
    <row r="4" spans="1:7">
      <c r="A4" s="3" t="s">
        <v>157</v>
      </c>
    </row>
    <row r="5" spans="1:7">
      <c r="A5" s="4" t="s">
        <v>158</v>
      </c>
      <c r="B5" s="6" t="n">
        <v>4857</v>
      </c>
      <c r="C5" s="5" t="n">
        <v>21057</v>
      </c>
      <c r="G5" s="5" t="n">
        <v>25914</v>
      </c>
    </row>
    <row r="6" spans="1:7">
      <c r="A6" s="4" t="s">
        <v>159</v>
      </c>
      <c r="B6" s="5" t="n">
        <v>971286</v>
      </c>
    </row>
    <row r="7" spans="1:7">
      <c r="A7" s="4" t="s">
        <v>160</v>
      </c>
      <c r="B7" s="6" t="n">
        <v>-125</v>
      </c>
      <c r="C7" s="5" t="n">
        <v>-465</v>
      </c>
      <c r="G7" s="5" t="n">
        <v>-590</v>
      </c>
    </row>
    <row r="8" spans="1:7">
      <c r="A8" s="4" t="s">
        <v>161</v>
      </c>
      <c r="B8" s="5" t="n">
        <v>-24929</v>
      </c>
    </row>
    <row r="9" spans="1:7">
      <c r="A9" s="4" t="s">
        <v>137</v>
      </c>
      <c r="D9" s="5" t="n">
        <v>57723</v>
      </c>
      <c r="G9" s="5" t="n">
        <v>57723</v>
      </c>
    </row>
    <row r="10" spans="1:7">
      <c r="A10" s="4" t="s">
        <v>162</v>
      </c>
      <c r="E10" s="5" t="n">
        <v>-2935</v>
      </c>
      <c r="G10" s="5" t="n">
        <v>-2935</v>
      </c>
    </row>
    <row r="11" spans="1:7">
      <c r="A11" s="4" t="s">
        <v>163</v>
      </c>
      <c r="C11" s="5" t="n">
        <v>302</v>
      </c>
      <c r="G11" s="5" t="n">
        <v>302</v>
      </c>
    </row>
    <row r="12" spans="1:7">
      <c r="A12" s="4" t="s">
        <v>164</v>
      </c>
      <c r="C12" s="5" t="n">
        <v>1783</v>
      </c>
      <c r="G12" s="5" t="n">
        <v>1783</v>
      </c>
    </row>
    <row r="13" spans="1:7">
      <c r="A13" s="4" t="s">
        <v>165</v>
      </c>
      <c r="D13" s="5" t="n">
        <v>-44261</v>
      </c>
      <c r="G13" s="5" t="n">
        <v>-44261</v>
      </c>
    </row>
    <row r="14" spans="1:7">
      <c r="A14" s="4" t="s">
        <v>166</v>
      </c>
      <c r="B14" s="6" t="n">
        <v>186090</v>
      </c>
      <c r="C14" s="5" t="n">
        <v>278436</v>
      </c>
      <c r="D14" s="5" t="n">
        <v>112903</v>
      </c>
      <c r="E14" s="5" t="n">
        <v>-4663</v>
      </c>
      <c r="F14" s="4" t="s">
        <v>155</v>
      </c>
      <c r="G14" s="5" t="n">
        <v>572766</v>
      </c>
    </row>
    <row r="15" spans="1:7">
      <c r="A15" s="4" t="s">
        <v>167</v>
      </c>
      <c r="B15" s="5" t="n">
        <v>37218053</v>
      </c>
    </row>
    <row r="16" spans="1:7">
      <c r="A16" s="3" t="s">
        <v>157</v>
      </c>
    </row>
    <row r="17" spans="1:7">
      <c r="A17" s="4" t="s">
        <v>158</v>
      </c>
      <c r="B17" s="6" t="n">
        <v>3453</v>
      </c>
      <c r="C17" s="5" t="n">
        <v>14715</v>
      </c>
      <c r="G17" s="5" t="n">
        <v>18168</v>
      </c>
    </row>
    <row r="18" spans="1:7">
      <c r="A18" s="4" t="s">
        <v>159</v>
      </c>
      <c r="B18" s="5" t="n">
        <v>690485</v>
      </c>
    </row>
    <row r="19" spans="1:7">
      <c r="A19" s="4" t="s">
        <v>160</v>
      </c>
      <c r="B19" s="6" t="n">
        <v>-257</v>
      </c>
      <c r="C19" s="5" t="n">
        <v>-1339</v>
      </c>
      <c r="G19" s="5" t="n">
        <v>-1596</v>
      </c>
    </row>
    <row r="20" spans="1:7">
      <c r="A20" s="4" t="s">
        <v>161</v>
      </c>
      <c r="B20" s="5" t="n">
        <v>-51352</v>
      </c>
    </row>
    <row r="21" spans="1:7">
      <c r="A21" s="4" t="s">
        <v>137</v>
      </c>
      <c r="D21" s="5" t="n">
        <v>59345</v>
      </c>
      <c r="G21" s="5" t="n">
        <v>59345</v>
      </c>
    </row>
    <row r="22" spans="1:7">
      <c r="A22" s="4" t="s">
        <v>162</v>
      </c>
      <c r="E22" s="5" t="n">
        <v>765</v>
      </c>
      <c r="G22" s="5" t="n">
        <v>765</v>
      </c>
    </row>
    <row r="23" spans="1:7">
      <c r="A23" s="4" t="s">
        <v>163</v>
      </c>
      <c r="C23" s="5" t="n">
        <v>82</v>
      </c>
      <c r="G23" s="5" t="n">
        <v>82</v>
      </c>
    </row>
    <row r="24" spans="1:7">
      <c r="A24" s="4" t="s">
        <v>164</v>
      </c>
      <c r="C24" s="5" t="n">
        <v>1716</v>
      </c>
      <c r="G24" s="5" t="n">
        <v>1716</v>
      </c>
    </row>
    <row r="25" spans="1:7">
      <c r="A25" s="4" t="s">
        <v>165</v>
      </c>
      <c r="D25" s="5" t="n">
        <v>-46223</v>
      </c>
      <c r="G25" s="5" t="n">
        <v>-46223</v>
      </c>
    </row>
    <row r="26" spans="1:7">
      <c r="A26" s="4" t="s">
        <v>168</v>
      </c>
      <c r="B26" s="6" t="n">
        <v>189286</v>
      </c>
      <c r="C26" s="5" t="n">
        <v>293610</v>
      </c>
      <c r="D26" s="5" t="n">
        <v>126025</v>
      </c>
      <c r="E26" s="5" t="n">
        <v>-3898</v>
      </c>
      <c r="F26" s="4" t="s">
        <v>155</v>
      </c>
      <c r="G26" s="6" t="n">
        <v>605023</v>
      </c>
    </row>
    <row r="27" spans="1:7">
      <c r="A27" s="4" t="s">
        <v>169</v>
      </c>
      <c r="B27" s="5" t="n">
        <v>37857186</v>
      </c>
      <c r="G27" s="5" t="n">
        <v>37857186</v>
      </c>
    </row>
    <row r="28" spans="1:7">
      <c r="A28" s="3" t="s">
        <v>157</v>
      </c>
    </row>
    <row r="29" spans="1:7">
      <c r="A29" s="4" t="s">
        <v>158</v>
      </c>
      <c r="B29" s="6" t="n">
        <v>7473</v>
      </c>
      <c r="C29" s="5" t="n">
        <v>38490</v>
      </c>
      <c r="G29" s="6" t="n">
        <v>45963</v>
      </c>
    </row>
    <row r="30" spans="1:7">
      <c r="A30" s="4" t="s">
        <v>159</v>
      </c>
      <c r="B30" s="5" t="n">
        <v>1494618</v>
      </c>
    </row>
    <row r="31" spans="1:7">
      <c r="A31" s="4" t="s">
        <v>160</v>
      </c>
      <c r="B31" s="6" t="n">
        <v>-18</v>
      </c>
      <c r="C31" s="5" t="n">
        <v>-86</v>
      </c>
      <c r="G31" s="5" t="n">
        <v>-104</v>
      </c>
    </row>
    <row r="32" spans="1:7">
      <c r="A32" s="4" t="s">
        <v>161</v>
      </c>
      <c r="B32" s="5" t="n">
        <v>-3668</v>
      </c>
    </row>
    <row r="33" spans="1:7">
      <c r="A33" s="4" t="s">
        <v>137</v>
      </c>
      <c r="D33" s="5" t="n">
        <v>62321</v>
      </c>
      <c r="G33" s="5" t="n">
        <v>62321</v>
      </c>
    </row>
    <row r="34" spans="1:7">
      <c r="A34" s="4" t="s">
        <v>162</v>
      </c>
      <c r="E34" s="5" t="n">
        <v>98</v>
      </c>
      <c r="G34" s="5" t="n">
        <v>98</v>
      </c>
    </row>
    <row r="35" spans="1:7">
      <c r="A35" s="4" t="s">
        <v>164</v>
      </c>
      <c r="C35" s="5" t="n">
        <v>3178</v>
      </c>
      <c r="G35" s="5" t="n">
        <v>3178</v>
      </c>
    </row>
    <row r="36" spans="1:7">
      <c r="A36" s="4" t="s">
        <v>170</v>
      </c>
      <c r="B36" s="4" t="s">
        <v>35</v>
      </c>
      <c r="C36" s="5" t="n">
        <v>2492</v>
      </c>
      <c r="D36" s="5" t="n">
        <v>-623</v>
      </c>
      <c r="E36" s="4" t="s">
        <v>35</v>
      </c>
      <c r="G36" s="5" t="n">
        <v>1869</v>
      </c>
    </row>
    <row r="37" spans="1:7">
      <c r="A37" s="3" t="s">
        <v>157</v>
      </c>
    </row>
    <row r="38" spans="1:7">
      <c r="A38" s="4" t="s">
        <v>165</v>
      </c>
      <c r="D38" s="5" t="n">
        <v>-48244</v>
      </c>
      <c r="G38" s="5" t="n">
        <v>-48244</v>
      </c>
    </row>
    <row r="39" spans="1:7">
      <c r="A39" s="4" t="s">
        <v>171</v>
      </c>
      <c r="B39" s="6" t="n">
        <v>196741</v>
      </c>
      <c r="C39" s="6" t="n">
        <v>337684</v>
      </c>
      <c r="D39" s="6" t="n">
        <v>139479</v>
      </c>
      <c r="E39" s="6" t="n">
        <v>-3800</v>
      </c>
      <c r="F39" s="4" t="s">
        <v>155</v>
      </c>
      <c r="G39" s="6" t="n">
        <v>670104</v>
      </c>
    </row>
    <row r="40" spans="1:7">
      <c r="A40" s="4" t="s">
        <v>172</v>
      </c>
      <c r="B40" s="5" t="n">
        <v>39348136</v>
      </c>
      <c r="G40" s="5" t="n">
        <v>39348136</v>
      </c>
    </row>
    <row r="41" spans="1:7"/>
    <row r="42" spans="1:7">
      <c r="A42" s="4" t="s">
        <v>155</v>
      </c>
      <c r="B42" s="4" t="s">
        <v>173</v>
      </c>
    </row>
  </sheetData>
  <mergeCells count="3">
    <mergeCell ref="E1:F1"/>
    <mergeCell ref="A41:G41"/>
    <mergeCell ref="B42:G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6</v>
      </c>
      <c r="B1" s="2" t="s">
        <v>1</v>
      </c>
    </row>
    <row r="2" spans="1:3">
      <c r="B2" s="2" t="s">
        <v>737</v>
      </c>
      <c r="C2" s="2" t="s">
        <v>738</v>
      </c>
    </row>
    <row r="3" spans="1:3">
      <c r="A3" s="3" t="s">
        <v>710</v>
      </c>
    </row>
    <row r="4" spans="1:3">
      <c r="A4" s="4" t="s">
        <v>739</v>
      </c>
      <c r="B4" s="10" t="n">
        <v>2.2</v>
      </c>
    </row>
    <row r="5" spans="1:3">
      <c r="A5" s="4" t="s">
        <v>740</v>
      </c>
    </row>
    <row r="6" spans="1:3">
      <c r="A6" s="3" t="s">
        <v>710</v>
      </c>
    </row>
    <row r="7" spans="1:3">
      <c r="A7" s="4" t="s">
        <v>741</v>
      </c>
      <c r="C7" s="5" t="n">
        <v>345</v>
      </c>
    </row>
    <row r="8" spans="1:3">
      <c r="A8" s="4" t="s">
        <v>742</v>
      </c>
      <c r="C8" s="5" t="n">
        <v>70</v>
      </c>
    </row>
    <row r="9" spans="1:3">
      <c r="A9" s="4" t="s">
        <v>743</v>
      </c>
    </row>
    <row r="10" spans="1:3">
      <c r="A10" s="3" t="s">
        <v>710</v>
      </c>
    </row>
    <row r="11" spans="1:3">
      <c r="A11" s="4" t="s">
        <v>744</v>
      </c>
      <c r="C11" s="6" t="n">
        <v>26</v>
      </c>
    </row>
    <row r="12" spans="1:3">
      <c r="A12" s="4" t="s">
        <v>745</v>
      </c>
      <c r="C12" s="4" t="s">
        <v>552</v>
      </c>
    </row>
    <row r="13" spans="1:3">
      <c r="A13" s="4" t="s">
        <v>741</v>
      </c>
      <c r="C13" s="5" t="n">
        <v>345</v>
      </c>
    </row>
    <row r="14" spans="1:3">
      <c r="A14" s="4" t="s">
        <v>746</v>
      </c>
      <c r="C14" s="5" t="n">
        <v>250</v>
      </c>
    </row>
    <row r="15" spans="1:3">
      <c r="A15" s="4" t="s">
        <v>747</v>
      </c>
    </row>
    <row r="16" spans="1:3">
      <c r="A16" s="3" t="s">
        <v>710</v>
      </c>
    </row>
    <row r="17" spans="1:3">
      <c r="A17" s="4" t="s">
        <v>744</v>
      </c>
      <c r="B17" s="6" t="n">
        <v>81</v>
      </c>
    </row>
    <row r="18" spans="1:3">
      <c r="A18" s="4" t="s">
        <v>745</v>
      </c>
      <c r="B18" s="4" t="s">
        <v>550</v>
      </c>
    </row>
    <row r="19" spans="1:3">
      <c r="A19" s="4" t="s">
        <v>741</v>
      </c>
      <c r="B19" s="5" t="n">
        <v>345</v>
      </c>
    </row>
    <row r="20" spans="1:3">
      <c r="A20" s="4" t="s">
        <v>746</v>
      </c>
      <c r="B20" s="5" t="n">
        <v>240</v>
      </c>
    </row>
    <row r="21" spans="1:3">
      <c r="A21" s="4" t="s">
        <v>748</v>
      </c>
      <c r="B21" s="4" t="s">
        <v>749</v>
      </c>
    </row>
    <row r="22" spans="1:3">
      <c r="A22" s="4" t="s">
        <v>750</v>
      </c>
    </row>
    <row r="23" spans="1:3">
      <c r="A23" s="3" t="s">
        <v>710</v>
      </c>
    </row>
    <row r="24" spans="1:3">
      <c r="A24" s="4" t="s">
        <v>751</v>
      </c>
      <c r="B24" s="6" t="n">
        <v>200</v>
      </c>
    </row>
    <row r="25" spans="1:3">
      <c r="A25" s="4" t="s">
        <v>752</v>
      </c>
    </row>
    <row r="26" spans="1:3">
      <c r="A26" s="3" t="s">
        <v>710</v>
      </c>
    </row>
    <row r="27" spans="1:3">
      <c r="A27" s="4" t="s">
        <v>741</v>
      </c>
      <c r="C27" s="5" t="n">
        <v>345</v>
      </c>
    </row>
    <row r="28" spans="1:3">
      <c r="A28" s="4" t="s">
        <v>742</v>
      </c>
      <c r="C28" s="5" t="n">
        <v>163</v>
      </c>
    </row>
    <row r="29" spans="1:3">
      <c r="A29" s="4" t="s">
        <v>753</v>
      </c>
    </row>
    <row r="30" spans="1:3">
      <c r="A30" s="3" t="s">
        <v>710</v>
      </c>
    </row>
    <row r="31" spans="1:3">
      <c r="A31" s="4" t="s">
        <v>754</v>
      </c>
      <c r="B31" s="4" t="s">
        <v>556</v>
      </c>
    </row>
    <row r="32" spans="1:3">
      <c r="A32" s="4" t="s">
        <v>755</v>
      </c>
    </row>
    <row r="33" spans="1:3">
      <c r="A33" s="3" t="s">
        <v>710</v>
      </c>
    </row>
    <row r="34" spans="1:3">
      <c r="A34" s="4" t="s">
        <v>754</v>
      </c>
      <c r="B34" s="4" t="s">
        <v>756</v>
      </c>
    </row>
    <row r="35" spans="1:3">
      <c r="A35" s="4" t="s">
        <v>757</v>
      </c>
    </row>
    <row r="36" spans="1:3">
      <c r="A36" s="3" t="s">
        <v>710</v>
      </c>
    </row>
    <row r="37" spans="1:3">
      <c r="A37" s="4" t="s">
        <v>754</v>
      </c>
      <c r="B37" s="4" t="s">
        <v>7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8"/>
    <col customWidth="1" max="9" min="9" width="14"/>
    <col customWidth="1" max="10" min="10" width="13"/>
    <col customWidth="1" max="11" min="11" width="14"/>
    <col customWidth="1" max="12" min="12" width="21"/>
    <col customWidth="1" max="13" min="13" width="21"/>
    <col customWidth="1" max="14" min="14" width="21"/>
  </cols>
  <sheetData>
    <row r="1" spans="1:14">
      <c r="A1" s="1" t="s">
        <v>759</v>
      </c>
      <c r="B1" s="2" t="s">
        <v>760</v>
      </c>
      <c r="F1" s="2" t="s">
        <v>1</v>
      </c>
    </row>
    <row r="2" spans="1:14">
      <c r="B2" s="2" t="s">
        <v>761</v>
      </c>
      <c r="C2" s="2" t="s">
        <v>762</v>
      </c>
      <c r="D2" s="2" t="s">
        <v>763</v>
      </c>
      <c r="E2" s="2" t="s">
        <v>764</v>
      </c>
      <c r="F2" s="2" t="s">
        <v>618</v>
      </c>
      <c r="G2" s="2" t="s">
        <v>765</v>
      </c>
      <c r="H2" s="2" t="s">
        <v>766</v>
      </c>
      <c r="I2" s="2" t="s">
        <v>767</v>
      </c>
      <c r="J2" s="2" t="s">
        <v>768</v>
      </c>
      <c r="K2" s="2" t="s">
        <v>769</v>
      </c>
      <c r="L2" s="2" t="s">
        <v>770</v>
      </c>
      <c r="M2" s="2" t="s">
        <v>771</v>
      </c>
      <c r="N2" s="2" t="s">
        <v>772</v>
      </c>
    </row>
    <row r="3" spans="1:14">
      <c r="A3" s="4" t="s">
        <v>773</v>
      </c>
    </row>
    <row r="4" spans="1:14">
      <c r="A4" s="3" t="s">
        <v>710</v>
      </c>
    </row>
    <row r="5" spans="1:14">
      <c r="A5" s="4" t="s">
        <v>774</v>
      </c>
      <c r="F5" s="10" t="n">
        <v>3.6</v>
      </c>
    </row>
    <row r="6" spans="1:14">
      <c r="A6" s="4" t="s">
        <v>775</v>
      </c>
    </row>
    <row r="7" spans="1:14">
      <c r="A7" s="3" t="s">
        <v>710</v>
      </c>
    </row>
    <row r="8" spans="1:14">
      <c r="A8" s="4" t="s">
        <v>776</v>
      </c>
      <c r="I8" s="4" t="s">
        <v>777</v>
      </c>
    </row>
    <row r="9" spans="1:14">
      <c r="A9" s="4" t="s">
        <v>778</v>
      </c>
    </row>
    <row r="10" spans="1:14">
      <c r="A10" s="3" t="s">
        <v>710</v>
      </c>
    </row>
    <row r="11" spans="1:14">
      <c r="A11" s="4" t="s">
        <v>779</v>
      </c>
      <c r="F11" s="11" t="n">
        <v>5.1</v>
      </c>
      <c r="G11" s="10" t="n">
        <v>4.2</v>
      </c>
      <c r="H11" s="6" t="n">
        <v>3</v>
      </c>
    </row>
    <row r="12" spans="1:14">
      <c r="A12" s="4" t="s">
        <v>780</v>
      </c>
      <c r="H12" s="5" t="n">
        <v>2000000</v>
      </c>
    </row>
    <row r="13" spans="1:14">
      <c r="A13" s="4" t="s">
        <v>781</v>
      </c>
      <c r="F13" s="10" t="n">
        <v>5.1</v>
      </c>
      <c r="L13" s="10" t="n">
        <v>4.3</v>
      </c>
    </row>
    <row r="14" spans="1:14">
      <c r="A14" s="4" t="s">
        <v>782</v>
      </c>
      <c r="F14" s="4" t="s">
        <v>783</v>
      </c>
      <c r="G14" s="4" t="s">
        <v>784</v>
      </c>
    </row>
    <row r="15" spans="1:14">
      <c r="A15" s="4" t="s">
        <v>785</v>
      </c>
      <c r="J15" s="4" t="s">
        <v>786</v>
      </c>
    </row>
    <row r="16" spans="1:14">
      <c r="A16" s="4" t="s">
        <v>787</v>
      </c>
      <c r="J16" s="4" t="s">
        <v>788</v>
      </c>
    </row>
    <row r="17" spans="1:14">
      <c r="A17" s="4" t="s">
        <v>789</v>
      </c>
      <c r="J17" s="4" t="s">
        <v>758</v>
      </c>
    </row>
    <row r="18" spans="1:14">
      <c r="A18" s="4" t="s">
        <v>790</v>
      </c>
      <c r="J18" s="4" t="s">
        <v>791</v>
      </c>
    </row>
    <row r="19" spans="1:14">
      <c r="A19" s="4" t="s">
        <v>792</v>
      </c>
      <c r="J19" s="4" t="s">
        <v>556</v>
      </c>
    </row>
    <row r="20" spans="1:14">
      <c r="A20" s="4" t="s">
        <v>793</v>
      </c>
    </row>
    <row r="21" spans="1:14">
      <c r="A21" s="3" t="s">
        <v>710</v>
      </c>
    </row>
    <row r="22" spans="1:14">
      <c r="A22" s="4" t="s">
        <v>794</v>
      </c>
      <c r="F22" s="4" t="s">
        <v>795</v>
      </c>
    </row>
    <row r="23" spans="1:14">
      <c r="A23" s="4" t="s">
        <v>796</v>
      </c>
    </row>
    <row r="24" spans="1:14">
      <c r="A24" s="3" t="s">
        <v>710</v>
      </c>
    </row>
    <row r="25" spans="1:14">
      <c r="A25" s="4" t="s">
        <v>797</v>
      </c>
      <c r="N25" s="6" t="n">
        <v>4</v>
      </c>
    </row>
    <row r="26" spans="1:14">
      <c r="A26" s="4" t="s">
        <v>798</v>
      </c>
    </row>
    <row r="27" spans="1:14">
      <c r="A27" s="3" t="s">
        <v>710</v>
      </c>
    </row>
    <row r="28" spans="1:14">
      <c r="A28" s="4" t="s">
        <v>799</v>
      </c>
      <c r="H28" s="8" t="n">
        <v>0.09</v>
      </c>
    </row>
    <row r="29" spans="1:14">
      <c r="A29" s="4" t="s">
        <v>800</v>
      </c>
    </row>
    <row r="30" spans="1:14">
      <c r="A30" s="3" t="s">
        <v>710</v>
      </c>
    </row>
    <row r="31" spans="1:14">
      <c r="A31" s="4" t="s">
        <v>799</v>
      </c>
      <c r="H31" s="8" t="n">
        <v>0.07000000000000001</v>
      </c>
    </row>
    <row r="32" spans="1:14">
      <c r="A32" s="4" t="s">
        <v>801</v>
      </c>
    </row>
    <row r="33" spans="1:14">
      <c r="A33" s="3" t="s">
        <v>710</v>
      </c>
    </row>
    <row r="34" spans="1:14">
      <c r="A34" s="4" t="s">
        <v>797</v>
      </c>
      <c r="M34" s="6" t="n">
        <v>3</v>
      </c>
    </row>
    <row r="35" spans="1:14">
      <c r="A35" s="4" t="s">
        <v>802</v>
      </c>
    </row>
    <row r="36" spans="1:14">
      <c r="A36" s="3" t="s">
        <v>710</v>
      </c>
    </row>
    <row r="37" spans="1:14">
      <c r="A37" s="4" t="s">
        <v>803</v>
      </c>
      <c r="C37" s="10" t="n">
        <v>7.2</v>
      </c>
      <c r="D37" s="10" t="n">
        <v>7.8</v>
      </c>
    </row>
    <row r="38" spans="1:14">
      <c r="A38" s="4" t="s">
        <v>804</v>
      </c>
    </row>
    <row r="39" spans="1:14">
      <c r="A39" s="3" t="s">
        <v>710</v>
      </c>
    </row>
    <row r="40" spans="1:14">
      <c r="A40" s="4" t="s">
        <v>805</v>
      </c>
      <c r="E40" s="6" t="n">
        <v>5</v>
      </c>
    </row>
    <row r="41" spans="1:14">
      <c r="A41" s="4" t="s">
        <v>806</v>
      </c>
      <c r="E41" s="4" t="s">
        <v>807</v>
      </c>
    </row>
    <row r="42" spans="1:14">
      <c r="A42" s="4" t="s">
        <v>808</v>
      </c>
      <c r="E42" s="4" t="s">
        <v>809</v>
      </c>
    </row>
    <row r="43" spans="1:14">
      <c r="A43" s="4" t="s">
        <v>810</v>
      </c>
      <c r="E43" s="4" t="s">
        <v>811</v>
      </c>
    </row>
    <row r="44" spans="1:14">
      <c r="A44" s="4" t="s">
        <v>812</v>
      </c>
      <c r="E44" s="4" t="s">
        <v>813</v>
      </c>
    </row>
    <row r="45" spans="1:14">
      <c r="A45" s="4" t="s">
        <v>814</v>
      </c>
      <c r="E45" s="4" t="s">
        <v>815</v>
      </c>
    </row>
    <row r="46" spans="1:14">
      <c r="A46" s="4" t="s">
        <v>816</v>
      </c>
    </row>
    <row r="47" spans="1:14">
      <c r="A47" s="3" t="s">
        <v>710</v>
      </c>
    </row>
    <row r="48" spans="1:14">
      <c r="A48" s="4" t="s">
        <v>810</v>
      </c>
      <c r="B48" s="4" t="s">
        <v>817</v>
      </c>
    </row>
    <row r="49" spans="1:14">
      <c r="A49" s="4" t="s">
        <v>814</v>
      </c>
      <c r="B49" s="4" t="s">
        <v>818</v>
      </c>
    </row>
    <row r="50" spans="1:14">
      <c r="A50" s="4" t="s">
        <v>819</v>
      </c>
      <c r="B50" s="4" t="s">
        <v>820</v>
      </c>
    </row>
    <row r="51" spans="1:14">
      <c r="A51" s="4" t="s">
        <v>821</v>
      </c>
      <c r="K51" s="4" t="s">
        <v>822</v>
      </c>
    </row>
    <row r="52" spans="1:14">
      <c r="A52" s="4" t="s">
        <v>823</v>
      </c>
    </row>
    <row r="53" spans="1:14">
      <c r="A53" s="3" t="s">
        <v>710</v>
      </c>
    </row>
    <row r="54" spans="1:14">
      <c r="A54" s="4" t="s">
        <v>810</v>
      </c>
      <c r="F54" s="4" t="s">
        <v>749</v>
      </c>
    </row>
    <row r="55" spans="1:14">
      <c r="A55" s="4" t="s">
        <v>824</v>
      </c>
    </row>
    <row r="56" spans="1:14">
      <c r="A56" s="3" t="s">
        <v>710</v>
      </c>
    </row>
    <row r="57" spans="1:14">
      <c r="A57" s="4" t="s">
        <v>776</v>
      </c>
      <c r="I57" s="4" t="s">
        <v>825</v>
      </c>
    </row>
    <row r="58" spans="1:14">
      <c r="A58" s="4" t="s">
        <v>826</v>
      </c>
    </row>
    <row r="59" spans="1:14">
      <c r="A59" s="3" t="s">
        <v>710</v>
      </c>
    </row>
    <row r="60" spans="1:14">
      <c r="A60" s="4" t="s">
        <v>776</v>
      </c>
      <c r="I60" s="4" t="s">
        <v>827</v>
      </c>
    </row>
    <row r="61" spans="1:14">
      <c r="A61" s="4" t="s">
        <v>828</v>
      </c>
    </row>
    <row r="62" spans="1:14">
      <c r="A62" s="3" t="s">
        <v>710</v>
      </c>
    </row>
    <row r="63" spans="1:14">
      <c r="A63" s="4" t="s">
        <v>776</v>
      </c>
      <c r="I63" s="4" t="s">
        <v>829</v>
      </c>
    </row>
    <row r="64" spans="1:14">
      <c r="A64" s="4" t="s">
        <v>830</v>
      </c>
    </row>
    <row r="65" spans="1:14">
      <c r="A65" s="3" t="s">
        <v>710</v>
      </c>
    </row>
    <row r="66" spans="1:14">
      <c r="A66" s="4" t="s">
        <v>776</v>
      </c>
      <c r="I66" s="4" t="s">
        <v>831</v>
      </c>
    </row>
    <row r="67" spans="1:14">
      <c r="A67" s="4" t="s">
        <v>832</v>
      </c>
    </row>
    <row r="68" spans="1:14">
      <c r="A68" s="3" t="s">
        <v>710</v>
      </c>
    </row>
    <row r="69" spans="1:14">
      <c r="A69" s="4" t="s">
        <v>776</v>
      </c>
      <c r="I69" s="4" t="s">
        <v>833</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4</v>
      </c>
      <c r="B1" s="2" t="s">
        <v>835</v>
      </c>
      <c r="C1" s="2" t="s">
        <v>836</v>
      </c>
      <c r="D1" s="2" t="s">
        <v>837</v>
      </c>
      <c r="E1" s="2" t="s">
        <v>838</v>
      </c>
      <c r="F1" s="2" t="s">
        <v>839</v>
      </c>
      <c r="G1" s="2" t="s">
        <v>840</v>
      </c>
      <c r="H1" s="2" t="s">
        <v>841</v>
      </c>
      <c r="I1" s="2" t="s">
        <v>661</v>
      </c>
      <c r="J1" s="2" t="s">
        <v>842</v>
      </c>
      <c r="K1" s="2" t="s">
        <v>843</v>
      </c>
    </row>
    <row r="2" spans="1:11">
      <c r="A2" s="4" t="s">
        <v>844</v>
      </c>
    </row>
    <row r="3" spans="1:11">
      <c r="A3" s="3" t="s">
        <v>710</v>
      </c>
    </row>
    <row r="4" spans="1:11">
      <c r="A4" s="4" t="s">
        <v>845</v>
      </c>
      <c r="B4" s="4" t="s">
        <v>786</v>
      </c>
    </row>
    <row r="5" spans="1:11">
      <c r="A5" s="4" t="s">
        <v>846</v>
      </c>
      <c r="D5" s="4" t="s">
        <v>847</v>
      </c>
    </row>
    <row r="6" spans="1:11">
      <c r="A6" s="4" t="s">
        <v>814</v>
      </c>
      <c r="B6" s="4" t="s">
        <v>848</v>
      </c>
    </row>
    <row r="7" spans="1:11">
      <c r="A7" s="4" t="s">
        <v>849</v>
      </c>
    </row>
    <row r="8" spans="1:11">
      <c r="A8" s="3" t="s">
        <v>710</v>
      </c>
    </row>
    <row r="9" spans="1:11">
      <c r="A9" s="4" t="s">
        <v>850</v>
      </c>
      <c r="C9" s="4" t="s">
        <v>851</v>
      </c>
    </row>
    <row r="10" spans="1:11">
      <c r="A10" s="4" t="s">
        <v>852</v>
      </c>
    </row>
    <row r="11" spans="1:11">
      <c r="A11" s="3" t="s">
        <v>710</v>
      </c>
    </row>
    <row r="12" spans="1:11">
      <c r="A12" s="4" t="s">
        <v>853</v>
      </c>
      <c r="G12" s="10" t="n">
        <v>8.5</v>
      </c>
    </row>
    <row r="13" spans="1:11">
      <c r="A13" s="4" t="s">
        <v>854</v>
      </c>
    </row>
    <row r="14" spans="1:11">
      <c r="A14" s="3" t="s">
        <v>710</v>
      </c>
    </row>
    <row r="15" spans="1:11">
      <c r="A15" s="4" t="s">
        <v>853</v>
      </c>
      <c r="G15" s="10" t="n">
        <v>10.2</v>
      </c>
    </row>
    <row r="16" spans="1:11">
      <c r="A16" s="4" t="s">
        <v>855</v>
      </c>
      <c r="E16" s="10" t="n">
        <v>5.7</v>
      </c>
    </row>
    <row r="17" spans="1:11">
      <c r="A17" s="4" t="s">
        <v>856</v>
      </c>
      <c r="E17" s="10" t="n">
        <v>2.6</v>
      </c>
    </row>
    <row r="18" spans="1:11">
      <c r="A18" s="4" t="s">
        <v>857</v>
      </c>
    </row>
    <row r="19" spans="1:11">
      <c r="A19" s="3" t="s">
        <v>710</v>
      </c>
    </row>
    <row r="20" spans="1:11">
      <c r="A20" s="4" t="s">
        <v>846</v>
      </c>
      <c r="F20" s="4" t="s">
        <v>858</v>
      </c>
      <c r="H20" s="4" t="s">
        <v>859</v>
      </c>
      <c r="I20" s="4" t="s">
        <v>860</v>
      </c>
      <c r="J20" s="4" t="s">
        <v>861</v>
      </c>
    </row>
    <row r="21" spans="1:11">
      <c r="A21" s="4" t="s">
        <v>855</v>
      </c>
      <c r="F21" s="10" t="n">
        <v>10.4</v>
      </c>
      <c r="H21" s="10" t="n">
        <v>12.2</v>
      </c>
    </row>
    <row r="22" spans="1:11">
      <c r="A22" s="4" t="s">
        <v>862</v>
      </c>
    </row>
    <row r="23" spans="1:11">
      <c r="A23" s="3" t="s">
        <v>710</v>
      </c>
    </row>
    <row r="24" spans="1:11">
      <c r="A24" s="4" t="s">
        <v>805</v>
      </c>
      <c r="K24" s="10" t="n">
        <v>3.6</v>
      </c>
    </row>
    <row r="25" spans="1:11">
      <c r="A25" s="4" t="s">
        <v>863</v>
      </c>
      <c r="K25" s="4" t="s">
        <v>864</v>
      </c>
    </row>
    <row r="26" spans="1:11">
      <c r="A26" s="4" t="s">
        <v>810</v>
      </c>
      <c r="K26" s="4" t="s">
        <v>865</v>
      </c>
    </row>
    <row r="27" spans="1:11">
      <c r="A27" s="4" t="s">
        <v>814</v>
      </c>
      <c r="K27" s="4" t="s">
        <v>8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6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67</v>
      </c>
      <c r="B1" s="2" t="s">
        <v>868</v>
      </c>
      <c r="C1" s="2" t="s">
        <v>869</v>
      </c>
      <c r="D1" s="2" t="s">
        <v>870</v>
      </c>
      <c r="E1" s="2" t="s">
        <v>871</v>
      </c>
      <c r="F1" s="2" t="s">
        <v>872</v>
      </c>
      <c r="G1" s="2" t="s">
        <v>873</v>
      </c>
      <c r="H1" s="2" t="s">
        <v>840</v>
      </c>
      <c r="I1" s="2" t="s">
        <v>874</v>
      </c>
      <c r="J1" s="2" t="s">
        <v>2</v>
      </c>
      <c r="K1" s="2" t="s">
        <v>32</v>
      </c>
      <c r="L1" s="2" t="s">
        <v>875</v>
      </c>
      <c r="M1" s="2" t="s">
        <v>876</v>
      </c>
    </row>
    <row r="2" spans="1:13">
      <c r="A2" s="3" t="s">
        <v>710</v>
      </c>
    </row>
    <row r="3" spans="1:13">
      <c r="A3" s="4" t="s">
        <v>877</v>
      </c>
      <c r="J3" s="6" t="n">
        <v>85727000</v>
      </c>
      <c r="K3" s="6" t="n">
        <v>80754000</v>
      </c>
    </row>
    <row r="4" spans="1:13">
      <c r="A4" s="4" t="s">
        <v>878</v>
      </c>
    </row>
    <row r="5" spans="1:13">
      <c r="A5" s="3" t="s">
        <v>710</v>
      </c>
    </row>
    <row r="6" spans="1:13">
      <c r="A6" s="4" t="s">
        <v>879</v>
      </c>
      <c r="F6" s="6" t="n">
        <v>2300000</v>
      </c>
      <c r="H6" s="6" t="n">
        <v>2700000</v>
      </c>
    </row>
    <row r="7" spans="1:13">
      <c r="A7" s="4" t="s">
        <v>880</v>
      </c>
    </row>
    <row r="8" spans="1:13">
      <c r="A8" s="3" t="s">
        <v>710</v>
      </c>
    </row>
    <row r="9" spans="1:13">
      <c r="A9" s="4" t="s">
        <v>881</v>
      </c>
      <c r="I9" s="6" t="n">
        <v>643000</v>
      </c>
    </row>
    <row r="10" spans="1:13">
      <c r="A10" s="4" t="s">
        <v>863</v>
      </c>
      <c r="I10" s="4" t="s">
        <v>882</v>
      </c>
    </row>
    <row r="11" spans="1:13">
      <c r="A11" s="4" t="s">
        <v>810</v>
      </c>
      <c r="I11" s="4" t="s">
        <v>883</v>
      </c>
    </row>
    <row r="12" spans="1:13">
      <c r="A12" s="4" t="s">
        <v>884</v>
      </c>
    </row>
    <row r="13" spans="1:13">
      <c r="A13" s="3" t="s">
        <v>710</v>
      </c>
    </row>
    <row r="14" spans="1:13">
      <c r="A14" s="4" t="s">
        <v>885</v>
      </c>
      <c r="M14" s="4" t="s">
        <v>749</v>
      </c>
    </row>
    <row r="15" spans="1:13">
      <c r="A15" s="4" t="s">
        <v>886</v>
      </c>
      <c r="B15" s="4" t="s">
        <v>887</v>
      </c>
      <c r="D15" s="4" t="s">
        <v>888</v>
      </c>
    </row>
    <row r="16" spans="1:13">
      <c r="A16" s="4" t="s">
        <v>889</v>
      </c>
      <c r="D16" s="4" t="s">
        <v>890</v>
      </c>
      <c r="G16" s="4" t="s">
        <v>891</v>
      </c>
    </row>
    <row r="17" spans="1:13">
      <c r="A17" s="4" t="s">
        <v>892</v>
      </c>
      <c r="C17" s="4" t="s">
        <v>893</v>
      </c>
    </row>
    <row r="18" spans="1:13">
      <c r="A18" s="4" t="s">
        <v>894</v>
      </c>
      <c r="E18" s="4" t="s">
        <v>895</v>
      </c>
      <c r="L18" s="4" t="s">
        <v>896</v>
      </c>
    </row>
    <row r="19" spans="1:13">
      <c r="A19" s="4" t="s">
        <v>897</v>
      </c>
      <c r="E19" s="4" t="s">
        <v>898</v>
      </c>
    </row>
    <row r="20" spans="1:13">
      <c r="A20" s="4" t="s">
        <v>899</v>
      </c>
      <c r="J20" s="5" t="n">
        <v>1600000</v>
      </c>
      <c r="K20" s="6" t="n">
        <v>1100000</v>
      </c>
    </row>
    <row r="21" spans="1:13">
      <c r="A21" s="4" t="s">
        <v>877</v>
      </c>
      <c r="J21" s="6" t="n">
        <v>27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00</v>
      </c>
      <c r="C1" s="2" t="s">
        <v>1</v>
      </c>
    </row>
    <row r="2" spans="1:5">
      <c r="C2" s="2" t="s">
        <v>2</v>
      </c>
      <c r="D2" s="2" t="s">
        <v>32</v>
      </c>
    </row>
    <row r="3" spans="1:5">
      <c r="A3" s="3" t="s">
        <v>901</v>
      </c>
    </row>
    <row r="4" spans="1:5">
      <c r="A4" s="4" t="s">
        <v>902</v>
      </c>
      <c r="C4" s="6" t="n">
        <v>21297</v>
      </c>
      <c r="D4" s="6" t="n">
        <v>18904</v>
      </c>
    </row>
    <row r="5" spans="1:5">
      <c r="A5" s="4" t="s">
        <v>903</v>
      </c>
      <c r="C5" s="5" t="n">
        <v>3294</v>
      </c>
      <c r="D5" s="5" t="n">
        <v>3322</v>
      </c>
    </row>
    <row r="6" spans="1:5">
      <c r="A6" s="4" t="s">
        <v>904</v>
      </c>
      <c r="C6" s="5" t="n">
        <v>18003</v>
      </c>
      <c r="D6" s="5" t="n">
        <v>15582</v>
      </c>
    </row>
    <row r="7" spans="1:5">
      <c r="A7" s="4" t="s">
        <v>905</v>
      </c>
      <c r="C7" s="5" t="n">
        <v>132094</v>
      </c>
      <c r="D7" s="5" t="n">
        <v>127707</v>
      </c>
    </row>
    <row r="8" spans="1:5">
      <c r="A8" s="4" t="s">
        <v>906</v>
      </c>
      <c r="C8" s="5" t="n">
        <v>82433</v>
      </c>
      <c r="D8" s="5" t="n">
        <v>77432</v>
      </c>
    </row>
    <row r="9" spans="1:5">
      <c r="A9" s="4" t="s">
        <v>907</v>
      </c>
      <c r="C9" s="5" t="n">
        <v>49661</v>
      </c>
      <c r="D9" s="5" t="n">
        <v>50275</v>
      </c>
    </row>
    <row r="10" spans="1:5">
      <c r="A10" s="4" t="s">
        <v>908</v>
      </c>
      <c r="C10" s="5" t="n">
        <v>153391</v>
      </c>
      <c r="D10" s="5" t="n">
        <v>146611</v>
      </c>
    </row>
    <row r="11" spans="1:5">
      <c r="A11" s="4" t="s">
        <v>909</v>
      </c>
      <c r="C11" s="5" t="n">
        <v>85727</v>
      </c>
      <c r="D11" s="5" t="n">
        <v>80754</v>
      </c>
    </row>
    <row r="12" spans="1:5">
      <c r="A12" s="4" t="s">
        <v>910</v>
      </c>
      <c r="C12" s="5" t="n">
        <v>67664</v>
      </c>
      <c r="D12" s="5" t="n">
        <v>65857</v>
      </c>
    </row>
    <row r="13" spans="1:5">
      <c r="A13" s="4" t="s">
        <v>911</v>
      </c>
    </row>
    <row r="14" spans="1:5">
      <c r="A14" s="3" t="s">
        <v>901</v>
      </c>
    </row>
    <row r="15" spans="1:5">
      <c r="A15" s="4" t="s">
        <v>902</v>
      </c>
      <c r="B15" s="4" t="s">
        <v>155</v>
      </c>
      <c r="C15" s="5" t="n">
        <v>6443</v>
      </c>
      <c r="D15" s="5" t="n">
        <v>7439</v>
      </c>
    </row>
    <row r="16" spans="1:5">
      <c r="A16" s="4" t="s">
        <v>905</v>
      </c>
      <c r="B16" s="4" t="s">
        <v>155</v>
      </c>
      <c r="C16" s="5" t="n">
        <v>108267</v>
      </c>
      <c r="D16" s="5" t="n">
        <v>99293</v>
      </c>
    </row>
    <row r="17" spans="1:5">
      <c r="A17" s="4" t="s">
        <v>908</v>
      </c>
      <c r="B17" s="4" t="s">
        <v>155</v>
      </c>
      <c r="C17" s="6" t="n">
        <v>114710</v>
      </c>
      <c r="D17" s="6" t="n">
        <v>106732</v>
      </c>
    </row>
    <row r="18" spans="1:5">
      <c r="A18" s="4" t="s">
        <v>912</v>
      </c>
      <c r="B18" s="4" t="s">
        <v>155</v>
      </c>
      <c r="C18" s="4" t="s">
        <v>913</v>
      </c>
      <c r="D18" s="4" t="s">
        <v>913</v>
      </c>
    </row>
    <row r="19" spans="1:5">
      <c r="A19" s="4" t="s">
        <v>914</v>
      </c>
    </row>
    <row r="20" spans="1:5">
      <c r="A20" s="3" t="s">
        <v>901</v>
      </c>
    </row>
    <row r="21" spans="1:5">
      <c r="A21" s="4" t="s">
        <v>902</v>
      </c>
      <c r="B21" s="4" t="s">
        <v>155</v>
      </c>
      <c r="C21" s="6" t="n">
        <v>4063</v>
      </c>
      <c r="D21" s="6" t="n">
        <v>4063</v>
      </c>
    </row>
    <row r="22" spans="1:5">
      <c r="A22" s="4" t="s">
        <v>905</v>
      </c>
      <c r="B22" s="4" t="s">
        <v>155</v>
      </c>
      <c r="C22" s="5" t="n">
        <v>6467</v>
      </c>
      <c r="D22" s="5" t="n">
        <v>10530</v>
      </c>
    </row>
    <row r="23" spans="1:5">
      <c r="A23" s="4" t="s">
        <v>908</v>
      </c>
      <c r="B23" s="4" t="s">
        <v>155</v>
      </c>
      <c r="C23" s="6" t="n">
        <v>10530</v>
      </c>
      <c r="D23" s="6" t="n">
        <v>14593</v>
      </c>
    </row>
    <row r="24" spans="1:5">
      <c r="A24" s="4" t="s">
        <v>912</v>
      </c>
      <c r="B24" s="4" t="s">
        <v>155</v>
      </c>
      <c r="C24" s="4" t="s">
        <v>605</v>
      </c>
      <c r="D24" s="4" t="s">
        <v>915</v>
      </c>
    </row>
    <row r="25" spans="1:5">
      <c r="A25" s="4" t="s">
        <v>916</v>
      </c>
    </row>
    <row r="26" spans="1:5">
      <c r="A26" s="3" t="s">
        <v>901</v>
      </c>
    </row>
    <row r="27" spans="1:5">
      <c r="A27" s="4" t="s">
        <v>902</v>
      </c>
      <c r="B27" s="4" t="s">
        <v>917</v>
      </c>
      <c r="C27" s="6" t="n">
        <v>4836</v>
      </c>
      <c r="D27" s="6" t="n">
        <v>4411</v>
      </c>
    </row>
    <row r="28" spans="1:5">
      <c r="A28" s="4" t="s">
        <v>905</v>
      </c>
      <c r="B28" s="4" t="s">
        <v>917</v>
      </c>
      <c r="C28" s="5" t="n">
        <v>5158</v>
      </c>
      <c r="D28" s="5" t="n">
        <v>4266</v>
      </c>
    </row>
    <row r="29" spans="1:5">
      <c r="A29" s="4" t="s">
        <v>908</v>
      </c>
      <c r="B29" s="4" t="s">
        <v>917</v>
      </c>
      <c r="C29" s="6" t="n">
        <v>9994</v>
      </c>
      <c r="D29" s="6" t="n">
        <v>8677</v>
      </c>
    </row>
    <row r="30" spans="1:5">
      <c r="A30" s="4" t="s">
        <v>912</v>
      </c>
      <c r="B30" s="4" t="s">
        <v>917</v>
      </c>
      <c r="C30" s="4" t="s">
        <v>918</v>
      </c>
      <c r="D30" s="4" t="s">
        <v>919</v>
      </c>
    </row>
    <row r="31" spans="1:5">
      <c r="A31" s="4" t="s">
        <v>920</v>
      </c>
    </row>
    <row r="32" spans="1:5">
      <c r="A32" s="3" t="s">
        <v>901</v>
      </c>
    </row>
    <row r="33" spans="1:5">
      <c r="A33" s="4" t="s">
        <v>902</v>
      </c>
      <c r="B33" s="4" t="s">
        <v>155</v>
      </c>
      <c r="C33" s="4" t="s">
        <v>35</v>
      </c>
      <c r="D33" s="4" t="s">
        <v>35</v>
      </c>
    </row>
    <row r="34" spans="1:5">
      <c r="A34" s="4" t="s">
        <v>905</v>
      </c>
      <c r="B34" s="4" t="s">
        <v>155</v>
      </c>
      <c r="C34" s="5" t="n">
        <v>6153</v>
      </c>
      <c r="D34" s="5" t="n">
        <v>5672</v>
      </c>
    </row>
    <row r="35" spans="1:5">
      <c r="A35" s="4" t="s">
        <v>908</v>
      </c>
      <c r="B35" s="4" t="s">
        <v>155</v>
      </c>
      <c r="C35" s="6" t="n">
        <v>6153</v>
      </c>
      <c r="D35" s="6" t="n">
        <v>5672</v>
      </c>
    </row>
    <row r="36" spans="1:5">
      <c r="A36" s="4" t="s">
        <v>912</v>
      </c>
      <c r="B36" s="4" t="s">
        <v>155</v>
      </c>
      <c r="C36" s="4" t="s">
        <v>921</v>
      </c>
      <c r="D36" s="4" t="s">
        <v>921</v>
      </c>
    </row>
    <row r="37" spans="1:5">
      <c r="A37" s="4" t="s">
        <v>922</v>
      </c>
    </row>
    <row r="38" spans="1:5">
      <c r="A38" s="3" t="s">
        <v>901</v>
      </c>
    </row>
    <row r="39" spans="1:5">
      <c r="A39" s="4" t="s">
        <v>902</v>
      </c>
      <c r="B39" s="4" t="s">
        <v>155</v>
      </c>
      <c r="C39" s="6" t="n">
        <v>778</v>
      </c>
      <c r="D39" s="6" t="n">
        <v>942</v>
      </c>
    </row>
    <row r="40" spans="1:5">
      <c r="A40" s="4" t="s">
        <v>905</v>
      </c>
      <c r="B40" s="4" t="s">
        <v>155</v>
      </c>
      <c r="C40" s="5" t="n">
        <v>2087</v>
      </c>
      <c r="D40" s="5" t="n">
        <v>2620</v>
      </c>
    </row>
    <row r="41" spans="1:5">
      <c r="A41" s="4" t="s">
        <v>908</v>
      </c>
      <c r="B41" s="4" t="s">
        <v>155</v>
      </c>
      <c r="C41" s="6" t="n">
        <v>2865</v>
      </c>
      <c r="D41" s="6" t="n">
        <v>3562</v>
      </c>
    </row>
    <row r="42" spans="1:5">
      <c r="A42" s="4" t="s">
        <v>912</v>
      </c>
      <c r="B42" s="4" t="s">
        <v>155</v>
      </c>
      <c r="C42" s="4" t="s">
        <v>923</v>
      </c>
      <c r="D42" s="4" t="s">
        <v>924</v>
      </c>
    </row>
    <row r="43" spans="1:5">
      <c r="A43" s="4" t="s">
        <v>925</v>
      </c>
    </row>
    <row r="44" spans="1:5">
      <c r="A44" s="3" t="s">
        <v>901</v>
      </c>
    </row>
    <row r="45" spans="1:5">
      <c r="A45" s="4" t="s">
        <v>902</v>
      </c>
      <c r="B45" s="4" t="s">
        <v>917</v>
      </c>
      <c r="C45" s="6" t="n">
        <v>1319</v>
      </c>
      <c r="D45" s="4" t="s">
        <v>35</v>
      </c>
    </row>
    <row r="46" spans="1:5">
      <c r="A46" s="4" t="s">
        <v>905</v>
      </c>
      <c r="B46" s="4" t="s">
        <v>917</v>
      </c>
      <c r="C46" s="5" t="n">
        <v>482</v>
      </c>
      <c r="D46" s="5" t="n">
        <v>1266</v>
      </c>
    </row>
    <row r="47" spans="1:5">
      <c r="A47" s="4" t="s">
        <v>908</v>
      </c>
      <c r="B47" s="4" t="s">
        <v>917</v>
      </c>
      <c r="C47" s="6" t="n">
        <v>1801</v>
      </c>
      <c r="D47" s="6" t="n">
        <v>1266</v>
      </c>
    </row>
    <row r="48" spans="1:5">
      <c r="A48" s="4" t="s">
        <v>912</v>
      </c>
      <c r="B48" s="4" t="s">
        <v>917</v>
      </c>
      <c r="C48" s="4" t="s">
        <v>926</v>
      </c>
      <c r="D48" s="4" t="s">
        <v>926</v>
      </c>
    </row>
    <row r="49" spans="1:5">
      <c r="A49" s="4" t="s">
        <v>927</v>
      </c>
    </row>
    <row r="50" spans="1:5">
      <c r="A50" s="3" t="s">
        <v>901</v>
      </c>
    </row>
    <row r="51" spans="1:5">
      <c r="A51" s="4" t="s">
        <v>902</v>
      </c>
      <c r="B51" s="4" t="s">
        <v>155</v>
      </c>
      <c r="C51" s="6" t="n">
        <v>1798</v>
      </c>
    </row>
    <row r="52" spans="1:5">
      <c r="A52" s="4" t="s">
        <v>905</v>
      </c>
      <c r="B52" s="4" t="s">
        <v>155</v>
      </c>
      <c r="C52" s="4" t="s">
        <v>35</v>
      </c>
    </row>
    <row r="53" spans="1:5">
      <c r="A53" s="4" t="s">
        <v>908</v>
      </c>
      <c r="B53" s="4" t="s">
        <v>155</v>
      </c>
      <c r="C53" s="6" t="n">
        <v>1798</v>
      </c>
    </row>
    <row r="54" spans="1:5">
      <c r="A54" s="4" t="s">
        <v>912</v>
      </c>
      <c r="B54" s="4" t="s">
        <v>155</v>
      </c>
      <c r="C54" s="4" t="s">
        <v>928</v>
      </c>
    </row>
    <row r="55" spans="1:5">
      <c r="A55" s="4" t="s">
        <v>929</v>
      </c>
    </row>
    <row r="56" spans="1:5">
      <c r="A56" s="3" t="s">
        <v>901</v>
      </c>
    </row>
    <row r="57" spans="1:5">
      <c r="A57" s="4" t="s">
        <v>902</v>
      </c>
      <c r="B57" s="4" t="s">
        <v>155</v>
      </c>
      <c r="C57" s="6" t="n">
        <v>325</v>
      </c>
      <c r="D57" s="6" t="n">
        <v>351</v>
      </c>
    </row>
    <row r="58" spans="1:5">
      <c r="A58" s="4" t="s">
        <v>905</v>
      </c>
      <c r="B58" s="4" t="s">
        <v>155</v>
      </c>
      <c r="C58" s="5" t="n">
        <v>1214</v>
      </c>
      <c r="D58" s="5" t="n">
        <v>1539</v>
      </c>
    </row>
    <row r="59" spans="1:5">
      <c r="A59" s="4" t="s">
        <v>908</v>
      </c>
      <c r="B59" s="4" t="s">
        <v>155</v>
      </c>
      <c r="C59" s="6" t="n">
        <v>1539</v>
      </c>
      <c r="D59" s="6" t="n">
        <v>1890</v>
      </c>
    </row>
    <row r="60" spans="1:5">
      <c r="A60" s="4" t="s">
        <v>912</v>
      </c>
      <c r="B60" s="4" t="s">
        <v>155</v>
      </c>
      <c r="C60" s="4" t="s">
        <v>930</v>
      </c>
      <c r="D60" s="4" t="s">
        <v>931</v>
      </c>
    </row>
    <row r="61" spans="1:5">
      <c r="A61" s="4" t="s">
        <v>932</v>
      </c>
    </row>
    <row r="62" spans="1:5">
      <c r="A62" s="3" t="s">
        <v>901</v>
      </c>
    </row>
    <row r="63" spans="1:5">
      <c r="A63" s="4" t="s">
        <v>902</v>
      </c>
      <c r="B63" s="4" t="s">
        <v>155</v>
      </c>
      <c r="C63" s="6" t="n">
        <v>1082</v>
      </c>
      <c r="D63" s="6" t="n">
        <v>291</v>
      </c>
    </row>
    <row r="64" spans="1:5">
      <c r="A64" s="4" t="s">
        <v>905</v>
      </c>
      <c r="B64" s="4" t="s">
        <v>155</v>
      </c>
      <c r="C64" s="4" t="s">
        <v>35</v>
      </c>
      <c r="D64" s="4" t="s">
        <v>35</v>
      </c>
    </row>
    <row r="65" spans="1:5">
      <c r="A65" s="4" t="s">
        <v>908</v>
      </c>
      <c r="B65" s="4" t="s">
        <v>155</v>
      </c>
      <c r="C65" s="6" t="n">
        <v>1082</v>
      </c>
      <c r="D65" s="6" t="n">
        <v>291</v>
      </c>
    </row>
    <row r="66" spans="1:5">
      <c r="A66" s="4" t="s">
        <v>912</v>
      </c>
      <c r="B66" s="4" t="s">
        <v>155</v>
      </c>
      <c r="C66" s="4" t="s">
        <v>928</v>
      </c>
      <c r="D66" s="4" t="s">
        <v>928</v>
      </c>
    </row>
    <row r="67" spans="1:5">
      <c r="A67" s="4" t="s">
        <v>70</v>
      </c>
    </row>
    <row r="68" spans="1:5">
      <c r="A68" s="3" t="s">
        <v>901</v>
      </c>
    </row>
    <row r="69" spans="1:5">
      <c r="A69" s="4" t="s">
        <v>902</v>
      </c>
      <c r="B69" s="4" t="s">
        <v>155</v>
      </c>
      <c r="C69" s="4" t="s">
        <v>35</v>
      </c>
      <c r="D69" s="4" t="s">
        <v>35</v>
      </c>
    </row>
    <row r="70" spans="1:5">
      <c r="A70" s="4" t="s">
        <v>903</v>
      </c>
      <c r="C70" s="4" t="s">
        <v>35</v>
      </c>
      <c r="D70" s="4" t="s">
        <v>35</v>
      </c>
    </row>
    <row r="71" spans="1:5">
      <c r="A71" s="4" t="s">
        <v>905</v>
      </c>
      <c r="B71" s="4" t="s">
        <v>155</v>
      </c>
      <c r="C71" s="5" t="n">
        <v>1014</v>
      </c>
      <c r="D71" s="5" t="n">
        <v>1455</v>
      </c>
    </row>
    <row r="72" spans="1:5">
      <c r="A72" s="4" t="s">
        <v>906</v>
      </c>
      <c r="C72" s="5" t="n">
        <v>818</v>
      </c>
      <c r="D72" s="5" t="n">
        <v>1110</v>
      </c>
    </row>
    <row r="73" spans="1:5">
      <c r="A73" s="4" t="s">
        <v>908</v>
      </c>
      <c r="B73" s="4" t="s">
        <v>155</v>
      </c>
      <c r="C73" s="5" t="n">
        <v>1014</v>
      </c>
      <c r="D73" s="5" t="n">
        <v>1455</v>
      </c>
    </row>
    <row r="74" spans="1:5">
      <c r="A74" s="4" t="s">
        <v>909</v>
      </c>
      <c r="C74" s="6" t="n">
        <v>818</v>
      </c>
      <c r="D74" s="6" t="n">
        <v>1110</v>
      </c>
    </row>
    <row r="75" spans="1:5">
      <c r="A75" s="4" t="s">
        <v>912</v>
      </c>
      <c r="B75" s="4" t="s">
        <v>155</v>
      </c>
      <c r="C75" s="4" t="s">
        <v>921</v>
      </c>
      <c r="D75" s="4" t="s">
        <v>921</v>
      </c>
    </row>
    <row r="76" spans="1:5">
      <c r="A76" s="4" t="s">
        <v>933</v>
      </c>
      <c r="C76" s="4" t="s">
        <v>921</v>
      </c>
      <c r="D76" s="4" t="s">
        <v>921</v>
      </c>
    </row>
    <row r="77" spans="1:5">
      <c r="A77" s="4" t="s">
        <v>934</v>
      </c>
    </row>
    <row r="78" spans="1:5">
      <c r="A78" s="3" t="s">
        <v>901</v>
      </c>
    </row>
    <row r="79" spans="1:5">
      <c r="A79" s="4" t="s">
        <v>902</v>
      </c>
      <c r="B79" s="4" t="s">
        <v>917</v>
      </c>
      <c r="C79" s="6" t="n">
        <v>100</v>
      </c>
      <c r="D79" s="6" t="n">
        <v>100</v>
      </c>
    </row>
    <row r="80" spans="1:5">
      <c r="A80" s="4" t="s">
        <v>905</v>
      </c>
      <c r="B80" s="4" t="s">
        <v>917</v>
      </c>
      <c r="C80" s="5" t="n">
        <v>543</v>
      </c>
      <c r="D80" s="5" t="n">
        <v>643</v>
      </c>
    </row>
    <row r="81" spans="1:5">
      <c r="A81" s="4" t="s">
        <v>908</v>
      </c>
      <c r="B81" s="4" t="s">
        <v>917</v>
      </c>
      <c r="C81" s="6" t="n">
        <v>643</v>
      </c>
      <c r="D81" s="6" t="n">
        <v>743</v>
      </c>
    </row>
    <row r="82" spans="1:5">
      <c r="A82" s="4" t="s">
        <v>912</v>
      </c>
      <c r="C82" s="4" t="s">
        <v>935</v>
      </c>
      <c r="D82" s="4" t="s">
        <v>936</v>
      </c>
      <c r="E82" s="4" t="s">
        <v>917</v>
      </c>
    </row>
    <row r="83" spans="1:5">
      <c r="A83" s="4" t="s">
        <v>937</v>
      </c>
    </row>
    <row r="84" spans="1:5">
      <c r="A84" s="3" t="s">
        <v>901</v>
      </c>
    </row>
    <row r="85" spans="1:5">
      <c r="A85" s="4" t="s">
        <v>902</v>
      </c>
      <c r="B85" s="4" t="s">
        <v>917</v>
      </c>
      <c r="C85" s="4" t="s">
        <v>35</v>
      </c>
    </row>
    <row r="86" spans="1:5">
      <c r="A86" s="4" t="s">
        <v>905</v>
      </c>
      <c r="B86" s="4" t="s">
        <v>917</v>
      </c>
      <c r="C86" s="5" t="n">
        <v>568</v>
      </c>
    </row>
    <row r="87" spans="1:5">
      <c r="A87" s="4" t="s">
        <v>908</v>
      </c>
      <c r="B87" s="4" t="s">
        <v>917</v>
      </c>
      <c r="C87" s="6" t="n">
        <v>568</v>
      </c>
    </row>
    <row r="88" spans="1:5">
      <c r="A88" s="4" t="s">
        <v>912</v>
      </c>
      <c r="C88" s="4" t="s">
        <v>938</v>
      </c>
    </row>
    <row r="89" spans="1:5">
      <c r="A89" s="4" t="s">
        <v>939</v>
      </c>
    </row>
    <row r="90" spans="1:5">
      <c r="A90" s="3" t="s">
        <v>901</v>
      </c>
    </row>
    <row r="91" spans="1:5">
      <c r="A91" s="4" t="s">
        <v>902</v>
      </c>
      <c r="B91" s="4" t="s">
        <v>917</v>
      </c>
      <c r="C91" s="6" t="n">
        <v>333</v>
      </c>
      <c r="D91" s="6" t="n">
        <v>698</v>
      </c>
    </row>
    <row r="92" spans="1:5">
      <c r="A92" s="4" t="s">
        <v>903</v>
      </c>
      <c r="C92" s="4" t="s">
        <v>35</v>
      </c>
    </row>
    <row r="93" spans="1:5">
      <c r="A93" s="4" t="s">
        <v>905</v>
      </c>
      <c r="B93" s="4" t="s">
        <v>917</v>
      </c>
      <c r="C93" s="4" t="s">
        <v>35</v>
      </c>
      <c r="D93" s="5" t="n">
        <v>355</v>
      </c>
    </row>
    <row r="94" spans="1:5">
      <c r="A94" s="4" t="s">
        <v>906</v>
      </c>
      <c r="C94" s="5" t="n">
        <v>132</v>
      </c>
    </row>
    <row r="95" spans="1:5">
      <c r="A95" s="4" t="s">
        <v>908</v>
      </c>
      <c r="B95" s="4" t="s">
        <v>917</v>
      </c>
      <c r="C95" s="5" t="n">
        <v>333</v>
      </c>
      <c r="D95" s="6" t="n">
        <v>1053</v>
      </c>
    </row>
    <row r="96" spans="1:5">
      <c r="A96" s="4" t="s">
        <v>909</v>
      </c>
      <c r="C96" s="6" t="n">
        <v>132</v>
      </c>
    </row>
    <row r="97" spans="1:5">
      <c r="A97" s="4" t="s">
        <v>912</v>
      </c>
      <c r="B97" s="4" t="s">
        <v>917</v>
      </c>
      <c r="C97" s="4" t="s">
        <v>928</v>
      </c>
      <c r="D97" s="4" t="s">
        <v>938</v>
      </c>
    </row>
    <row r="98" spans="1:5">
      <c r="A98" s="4" t="s">
        <v>933</v>
      </c>
      <c r="C98" s="4" t="s">
        <v>938</v>
      </c>
    </row>
    <row r="99" spans="1:5">
      <c r="A99" s="4" t="s">
        <v>940</v>
      </c>
    </row>
    <row r="100" spans="1:5">
      <c r="A100" s="3" t="s">
        <v>901</v>
      </c>
    </row>
    <row r="101" spans="1:5">
      <c r="A101" s="4" t="s">
        <v>902</v>
      </c>
      <c r="B101" s="4" t="s">
        <v>917</v>
      </c>
      <c r="C101" s="6" t="n">
        <v>73</v>
      </c>
      <c r="D101" s="6" t="n">
        <v>33</v>
      </c>
    </row>
    <row r="102" spans="1:5">
      <c r="A102" s="4" t="s">
        <v>905</v>
      </c>
      <c r="B102" s="4" t="s">
        <v>917</v>
      </c>
      <c r="C102" s="5" t="n">
        <v>141</v>
      </c>
      <c r="D102" s="4" t="s">
        <v>35</v>
      </c>
    </row>
    <row r="103" spans="1:5">
      <c r="A103" s="4" t="s">
        <v>908</v>
      </c>
      <c r="B103" s="4" t="s">
        <v>917</v>
      </c>
      <c r="C103" s="6" t="n">
        <v>214</v>
      </c>
      <c r="D103" s="6" t="n">
        <v>33</v>
      </c>
    </row>
    <row r="104" spans="1:5">
      <c r="A104" s="4" t="s">
        <v>912</v>
      </c>
      <c r="B104" s="4" t="s">
        <v>917</v>
      </c>
      <c r="C104" s="4" t="s">
        <v>941</v>
      </c>
      <c r="D104" s="4" t="s">
        <v>928</v>
      </c>
    </row>
    <row r="105" spans="1:5">
      <c r="A105" s="4" t="s">
        <v>942</v>
      </c>
    </row>
    <row r="106" spans="1:5">
      <c r="A106" s="3" t="s">
        <v>901</v>
      </c>
    </row>
    <row r="107" spans="1:5">
      <c r="A107" s="4" t="s">
        <v>902</v>
      </c>
      <c r="B107" s="4" t="s">
        <v>917</v>
      </c>
      <c r="C107" s="6" t="n">
        <v>113</v>
      </c>
    </row>
    <row r="108" spans="1:5">
      <c r="A108" s="4" t="s">
        <v>905</v>
      </c>
      <c r="B108" s="4" t="s">
        <v>917</v>
      </c>
      <c r="C108" s="4" t="s">
        <v>35</v>
      </c>
    </row>
    <row r="109" spans="1:5">
      <c r="A109" s="4" t="s">
        <v>908</v>
      </c>
      <c r="B109" s="4" t="s">
        <v>917</v>
      </c>
      <c r="C109" s="6" t="n">
        <v>113</v>
      </c>
    </row>
    <row r="110" spans="1:5">
      <c r="A110" s="4" t="s">
        <v>912</v>
      </c>
      <c r="B110" s="4" t="s">
        <v>917</v>
      </c>
      <c r="C110" s="4" t="s">
        <v>928</v>
      </c>
    </row>
    <row r="111" spans="1:5">
      <c r="A111" s="4" t="s">
        <v>933</v>
      </c>
      <c r="D111" s="4" t="s">
        <v>928</v>
      </c>
    </row>
    <row r="112" spans="1:5">
      <c r="A112" s="4" t="s">
        <v>943</v>
      </c>
    </row>
    <row r="113" spans="1:5">
      <c r="A113" s="3" t="s">
        <v>901</v>
      </c>
    </row>
    <row r="114" spans="1:5">
      <c r="A114" s="4" t="s">
        <v>902</v>
      </c>
      <c r="B114" s="4" t="s">
        <v>917</v>
      </c>
      <c r="C114" s="6" t="n">
        <v>34</v>
      </c>
      <c r="D114" s="4" t="s">
        <v>35</v>
      </c>
    </row>
    <row r="115" spans="1:5">
      <c r="A115" s="4" t="s">
        <v>905</v>
      </c>
      <c r="B115" s="4" t="s">
        <v>917</v>
      </c>
      <c r="C115" s="4" t="s">
        <v>35</v>
      </c>
      <c r="D115" s="5" t="n">
        <v>68</v>
      </c>
    </row>
    <row r="116" spans="1:5">
      <c r="A116" s="4" t="s">
        <v>908</v>
      </c>
      <c r="B116" s="4" t="s">
        <v>917</v>
      </c>
      <c r="C116" s="6" t="n">
        <v>34</v>
      </c>
      <c r="D116" s="6" t="n">
        <v>68</v>
      </c>
    </row>
    <row r="117" spans="1:5">
      <c r="A117" s="4" t="s">
        <v>912</v>
      </c>
      <c r="B117" s="4" t="s">
        <v>917</v>
      </c>
      <c r="C117" s="4" t="s">
        <v>613</v>
      </c>
    </row>
    <row r="118" spans="1:5">
      <c r="A118" s="4" t="s">
        <v>912</v>
      </c>
      <c r="B118" s="4" t="s">
        <v>917</v>
      </c>
      <c r="D118" s="4" t="s">
        <v>913</v>
      </c>
    </row>
    <row r="119" spans="1:5">
      <c r="A119" s="4" t="s">
        <v>944</v>
      </c>
    </row>
    <row r="120" spans="1:5">
      <c r="A120" s="3" t="s">
        <v>901</v>
      </c>
    </row>
    <row r="121" spans="1:5">
      <c r="A121" s="4" t="s">
        <v>903</v>
      </c>
      <c r="C121" s="4" t="s">
        <v>35</v>
      </c>
      <c r="D121" s="4" t="s">
        <v>35</v>
      </c>
    </row>
    <row r="122" spans="1:5">
      <c r="A122" s="4" t="s">
        <v>906</v>
      </c>
      <c r="C122" s="5" t="n">
        <v>80404</v>
      </c>
      <c r="D122" s="5" t="n">
        <v>74948</v>
      </c>
    </row>
    <row r="123" spans="1:5">
      <c r="A123" s="4" t="s">
        <v>909</v>
      </c>
      <c r="C123" s="6" t="n">
        <v>80404</v>
      </c>
      <c r="D123" s="6" t="n">
        <v>74948</v>
      </c>
    </row>
    <row r="124" spans="1:5">
      <c r="A124" s="4" t="s">
        <v>933</v>
      </c>
      <c r="C124" s="4" t="s">
        <v>921</v>
      </c>
      <c r="D124" s="4" t="s">
        <v>921</v>
      </c>
    </row>
    <row r="125" spans="1:5">
      <c r="A125" s="4" t="s">
        <v>945</v>
      </c>
    </row>
    <row r="126" spans="1:5">
      <c r="A126" s="3" t="s">
        <v>901</v>
      </c>
    </row>
    <row r="127" spans="1:5">
      <c r="A127" s="4" t="s">
        <v>903</v>
      </c>
      <c r="C127" s="6" t="n">
        <v>711</v>
      </c>
      <c r="D127" s="4" t="s">
        <v>35</v>
      </c>
    </row>
    <row r="128" spans="1:5">
      <c r="A128" s="4" t="s">
        <v>906</v>
      </c>
      <c r="C128" s="5" t="n">
        <v>208</v>
      </c>
      <c r="D128" s="5" t="n">
        <v>1279</v>
      </c>
    </row>
    <row r="129" spans="1:5">
      <c r="A129" s="4" t="s">
        <v>909</v>
      </c>
      <c r="C129" s="6" t="n">
        <v>919</v>
      </c>
      <c r="D129" s="6" t="n">
        <v>1279</v>
      </c>
    </row>
    <row r="130" spans="1:5">
      <c r="A130" s="4" t="s">
        <v>933</v>
      </c>
      <c r="C130" s="4" t="s">
        <v>946</v>
      </c>
    </row>
    <row r="131" spans="1:5">
      <c r="A131" s="4" t="s">
        <v>933</v>
      </c>
      <c r="D131" s="4" t="s">
        <v>913</v>
      </c>
    </row>
    <row r="132" spans="1:5">
      <c r="A132" s="4" t="s">
        <v>947</v>
      </c>
    </row>
    <row r="133" spans="1:5">
      <c r="A133" s="3" t="s">
        <v>901</v>
      </c>
    </row>
    <row r="134" spans="1:5">
      <c r="A134" s="4" t="s">
        <v>903</v>
      </c>
      <c r="D134" s="6" t="n">
        <v>5</v>
      </c>
    </row>
    <row r="135" spans="1:5">
      <c r="A135" s="4" t="s">
        <v>906</v>
      </c>
      <c r="D135" s="5" t="n">
        <v>95</v>
      </c>
    </row>
    <row r="136" spans="1:5">
      <c r="A136" s="4" t="s">
        <v>909</v>
      </c>
      <c r="D136" s="6" t="n">
        <v>100</v>
      </c>
    </row>
    <row r="137" spans="1:5">
      <c r="A137" s="4" t="s">
        <v>933</v>
      </c>
      <c r="D137" s="4" t="s">
        <v>948</v>
      </c>
    </row>
    <row r="138" spans="1:5">
      <c r="A138" s="4" t="s">
        <v>949</v>
      </c>
    </row>
    <row r="139" spans="1:5">
      <c r="A139" s="3" t="s">
        <v>901</v>
      </c>
    </row>
    <row r="140" spans="1:5">
      <c r="A140" s="4" t="s">
        <v>902</v>
      </c>
      <c r="B140" s="4" t="s">
        <v>917</v>
      </c>
      <c r="D140" s="6" t="n">
        <v>576</v>
      </c>
    </row>
    <row r="141" spans="1:5">
      <c r="A141" s="4" t="s">
        <v>905</v>
      </c>
      <c r="B141" s="4" t="s">
        <v>917</v>
      </c>
      <c r="D141" s="4" t="s">
        <v>35</v>
      </c>
    </row>
    <row r="142" spans="1:5">
      <c r="A142" s="4" t="s">
        <v>908</v>
      </c>
      <c r="B142" s="4" t="s">
        <v>917</v>
      </c>
      <c r="D142" s="6" t="n">
        <v>576</v>
      </c>
    </row>
    <row r="143" spans="1:5">
      <c r="A143" s="4" t="s">
        <v>912</v>
      </c>
      <c r="B143" s="4" t="s">
        <v>917</v>
      </c>
      <c r="D143" s="4" t="s">
        <v>928</v>
      </c>
    </row>
    <row r="144" spans="1:5">
      <c r="A144" s="4" t="s">
        <v>950</v>
      </c>
    </row>
    <row r="145" spans="1:5">
      <c r="A145" s="3" t="s">
        <v>901</v>
      </c>
    </row>
    <row r="146" spans="1:5">
      <c r="A146" s="4" t="s">
        <v>903</v>
      </c>
      <c r="D146" s="6" t="n">
        <v>1834</v>
      </c>
    </row>
    <row r="147" spans="1:5">
      <c r="A147" s="4" t="s">
        <v>906</v>
      </c>
      <c r="D147" s="4" t="s">
        <v>35</v>
      </c>
    </row>
    <row r="148" spans="1:5">
      <c r="A148" s="4" t="s">
        <v>909</v>
      </c>
      <c r="D148" s="6" t="n">
        <v>1834</v>
      </c>
    </row>
    <row r="149" spans="1:5">
      <c r="A149" s="4" t="s">
        <v>933</v>
      </c>
      <c r="D149" s="4" t="s">
        <v>928</v>
      </c>
    </row>
    <row r="150" spans="1:5">
      <c r="A150" s="4" t="s">
        <v>951</v>
      </c>
    </row>
    <row r="151" spans="1:5">
      <c r="A151" s="3" t="s">
        <v>901</v>
      </c>
    </row>
    <row r="152" spans="1:5">
      <c r="A152" s="4" t="s">
        <v>903</v>
      </c>
      <c r="C152" s="6" t="n">
        <v>139</v>
      </c>
      <c r="D152" s="6" t="n">
        <v>777</v>
      </c>
    </row>
    <row r="153" spans="1:5">
      <c r="A153" s="4" t="s">
        <v>906</v>
      </c>
      <c r="C153" s="4" t="s">
        <v>35</v>
      </c>
      <c r="D153" s="4" t="s">
        <v>35</v>
      </c>
    </row>
    <row r="154" spans="1:5">
      <c r="A154" s="4" t="s">
        <v>909</v>
      </c>
      <c r="C154" s="6" t="n">
        <v>139</v>
      </c>
      <c r="D154" s="6" t="n">
        <v>777</v>
      </c>
    </row>
    <row r="155" spans="1:5">
      <c r="A155" s="4" t="s">
        <v>933</v>
      </c>
      <c r="C155" s="4" t="s">
        <v>928</v>
      </c>
      <c r="D155" s="4" t="s">
        <v>928</v>
      </c>
    </row>
    <row r="156" spans="1:5">
      <c r="A156" s="4" t="s">
        <v>952</v>
      </c>
    </row>
    <row r="157" spans="1:5">
      <c r="A157" s="3" t="s">
        <v>901</v>
      </c>
    </row>
    <row r="158" spans="1:5">
      <c r="A158" s="4" t="s">
        <v>903</v>
      </c>
      <c r="C158" s="6" t="n">
        <v>285</v>
      </c>
      <c r="D158" s="6" t="n">
        <v>185</v>
      </c>
    </row>
    <row r="159" spans="1:5">
      <c r="A159" s="4" t="s">
        <v>906</v>
      </c>
      <c r="C159" s="4" t="s">
        <v>35</v>
      </c>
      <c r="D159" s="4" t="s">
        <v>35</v>
      </c>
    </row>
    <row r="160" spans="1:5">
      <c r="A160" s="4" t="s">
        <v>909</v>
      </c>
      <c r="C160" s="6" t="n">
        <v>285</v>
      </c>
      <c r="D160" s="6" t="n">
        <v>185</v>
      </c>
    </row>
    <row r="161" spans="1:5">
      <c r="A161" s="4" t="s">
        <v>933</v>
      </c>
      <c r="C161" s="4" t="s">
        <v>928</v>
      </c>
      <c r="D161" s="4" t="s">
        <v>928</v>
      </c>
    </row>
    <row r="162" spans="1:5">
      <c r="A162" s="4" t="s">
        <v>953</v>
      </c>
    </row>
    <row r="163" spans="1:5">
      <c r="A163" s="3" t="s">
        <v>901</v>
      </c>
    </row>
    <row r="164" spans="1:5">
      <c r="A164" s="4" t="s">
        <v>903</v>
      </c>
      <c r="C164" s="6" t="n">
        <v>1381</v>
      </c>
      <c r="D164" s="6" t="n">
        <v>132</v>
      </c>
    </row>
    <row r="165" spans="1:5">
      <c r="A165" s="4" t="s">
        <v>906</v>
      </c>
      <c r="C165" s="5" t="n">
        <v>782</v>
      </c>
      <c r="D165" s="4" t="s">
        <v>35</v>
      </c>
    </row>
    <row r="166" spans="1:5">
      <c r="A166" s="4" t="s">
        <v>909</v>
      </c>
      <c r="C166" s="6" t="n">
        <v>2163</v>
      </c>
      <c r="D166" s="6" t="n">
        <v>132</v>
      </c>
    </row>
    <row r="167" spans="1:5">
      <c r="A167" s="4" t="s">
        <v>912</v>
      </c>
      <c r="B167" s="4" t="s">
        <v>155</v>
      </c>
      <c r="C167" s="4" t="s">
        <v>928</v>
      </c>
    </row>
    <row r="168" spans="1:5">
      <c r="A168" s="4" t="s">
        <v>933</v>
      </c>
      <c r="C168" s="4" t="s">
        <v>938</v>
      </c>
      <c r="D168" s="4" t="s">
        <v>928</v>
      </c>
    </row>
    <row r="169" spans="1:5">
      <c r="A169" s="4" t="s">
        <v>954</v>
      </c>
    </row>
    <row r="170" spans="1:5">
      <c r="A170" s="3" t="s">
        <v>901</v>
      </c>
    </row>
    <row r="171" spans="1:5">
      <c r="A171" s="4" t="s">
        <v>903</v>
      </c>
      <c r="D171" s="6" t="n">
        <v>321</v>
      </c>
    </row>
    <row r="172" spans="1:5">
      <c r="A172" s="4" t="s">
        <v>906</v>
      </c>
      <c r="D172" s="4" t="s">
        <v>35</v>
      </c>
    </row>
    <row r="173" spans="1:5">
      <c r="A173" s="4" t="s">
        <v>909</v>
      </c>
      <c r="D173" s="6" t="n">
        <v>321</v>
      </c>
    </row>
    <row r="174" spans="1:5">
      <c r="A174" s="4" t="s">
        <v>933</v>
      </c>
      <c r="D174" s="4" t="s">
        <v>928</v>
      </c>
    </row>
    <row r="175" spans="1:5">
      <c r="A175" s="4" t="s">
        <v>955</v>
      </c>
    </row>
    <row r="176" spans="1:5">
      <c r="A176" s="3" t="s">
        <v>901</v>
      </c>
    </row>
    <row r="177" spans="1:5">
      <c r="A177" s="4" t="s">
        <v>903</v>
      </c>
      <c r="D177" s="6" t="n">
        <v>68</v>
      </c>
    </row>
    <row r="178" spans="1:5">
      <c r="A178" s="4" t="s">
        <v>906</v>
      </c>
      <c r="D178" s="4" t="s">
        <v>35</v>
      </c>
    </row>
    <row r="179" spans="1:5">
      <c r="A179" s="4" t="s">
        <v>909</v>
      </c>
      <c r="D179" s="6" t="n">
        <v>68</v>
      </c>
    </row>
    <row r="180" spans="1:5">
      <c r="A180" s="4" t="s">
        <v>933</v>
      </c>
      <c r="D180" s="4" t="s">
        <v>928</v>
      </c>
    </row>
    <row r="181" spans="1:5">
      <c r="A181" s="4" t="s">
        <v>38</v>
      </c>
    </row>
    <row r="182" spans="1:5">
      <c r="A182" s="3" t="s">
        <v>901</v>
      </c>
    </row>
    <row r="183" spans="1:5">
      <c r="A183" s="4" t="s">
        <v>903</v>
      </c>
      <c r="C183" s="6" t="n">
        <v>21</v>
      </c>
    </row>
    <row r="184" spans="1:5">
      <c r="A184" s="4" t="s">
        <v>906</v>
      </c>
      <c r="C184" s="5" t="n">
        <v>89</v>
      </c>
    </row>
    <row r="185" spans="1:5">
      <c r="A185" s="4" t="s">
        <v>909</v>
      </c>
      <c r="C185" s="6" t="n">
        <v>110</v>
      </c>
    </row>
    <row r="186" spans="1:5">
      <c r="A186" s="4" t="s">
        <v>933</v>
      </c>
      <c r="C186" s="4" t="s">
        <v>956</v>
      </c>
    </row>
    <row r="187" spans="1:5">
      <c r="A187" s="4" t="s">
        <v>957</v>
      </c>
    </row>
    <row r="188" spans="1:5">
      <c r="A188" s="3" t="s">
        <v>901</v>
      </c>
    </row>
    <row r="189" spans="1:5">
      <c r="A189" s="4" t="s">
        <v>903</v>
      </c>
      <c r="C189" s="6" t="n">
        <v>757</v>
      </c>
    </row>
    <row r="190" spans="1:5">
      <c r="A190" s="4" t="s">
        <v>906</v>
      </c>
      <c r="C190" s="4" t="s">
        <v>35</v>
      </c>
    </row>
    <row r="191" spans="1:5">
      <c r="A191" s="4" t="s">
        <v>909</v>
      </c>
      <c r="C191" s="6" t="n">
        <v>757</v>
      </c>
    </row>
    <row r="192" spans="1:5">
      <c r="A192" s="4" t="s">
        <v>933</v>
      </c>
      <c r="C192" s="4" t="s">
        <v>928</v>
      </c>
    </row>
    <row r="193" spans="1:5"/>
    <row r="194" spans="1:5">
      <c r="A194" s="4" t="s">
        <v>155</v>
      </c>
      <c r="B194" s="4" t="s">
        <v>958</v>
      </c>
    </row>
    <row r="195" spans="1:5">
      <c r="A195" s="4" t="s">
        <v>917</v>
      </c>
      <c r="B195" s="4" t="s">
        <v>959</v>
      </c>
    </row>
  </sheetData>
  <mergeCells count="6">
    <mergeCell ref="A1:B2"/>
    <mergeCell ref="C1:E1"/>
    <mergeCell ref="D2:E2"/>
    <mergeCell ref="A193:D193"/>
    <mergeCell ref="B194:D194"/>
    <mergeCell ref="B195:D19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960</v>
      </c>
      <c r="B1" s="2" t="s">
        <v>1</v>
      </c>
    </row>
    <row r="2" spans="1:2">
      <c r="B2" s="2" t="s">
        <v>2</v>
      </c>
    </row>
    <row r="3" spans="1:2">
      <c r="A3" s="4" t="s">
        <v>929</v>
      </c>
    </row>
    <row r="4" spans="1:2">
      <c r="A4" s="3" t="s">
        <v>901</v>
      </c>
    </row>
    <row r="5" spans="1:2">
      <c r="A5" s="4" t="s">
        <v>961</v>
      </c>
      <c r="B5" s="4" t="s">
        <v>9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3" t="s">
        <v>963</v>
      </c>
    </row>
    <row r="3" spans="1:3">
      <c r="A3" s="4" t="s">
        <v>964</v>
      </c>
      <c r="B3" s="4" t="s">
        <v>35</v>
      </c>
      <c r="C3" s="4" t="s">
        <v>35</v>
      </c>
    </row>
    <row r="4" spans="1:3">
      <c r="A4" s="4" t="s">
        <v>965</v>
      </c>
      <c r="B4" s="5" t="n">
        <v>-17382</v>
      </c>
      <c r="C4" s="5" t="n">
        <v>-16070</v>
      </c>
    </row>
    <row r="5" spans="1:3">
      <c r="A5" s="4" t="s">
        <v>966</v>
      </c>
      <c r="B5" s="6" t="n">
        <v>-17382</v>
      </c>
      <c r="C5" s="6" t="n">
        <v>-160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7</v>
      </c>
      <c r="C1" s="2" t="s">
        <v>2</v>
      </c>
      <c r="D1" s="2" t="s">
        <v>32</v>
      </c>
    </row>
    <row r="2" spans="1:4">
      <c r="A2" s="3" t="s">
        <v>968</v>
      </c>
    </row>
    <row r="3" spans="1:4">
      <c r="A3" s="4" t="s">
        <v>969</v>
      </c>
      <c r="C3" s="4" t="s">
        <v>35</v>
      </c>
      <c r="D3" s="6" t="n">
        <v>199</v>
      </c>
    </row>
    <row r="4" spans="1:4">
      <c r="A4" s="4" t="s">
        <v>970</v>
      </c>
      <c r="B4" s="4" t="s">
        <v>155</v>
      </c>
      <c r="C4" s="5" t="n">
        <v>17382</v>
      </c>
      <c r="D4" s="5" t="n">
        <v>15871</v>
      </c>
    </row>
    <row r="5" spans="1:4">
      <c r="A5" s="4" t="s">
        <v>971</v>
      </c>
      <c r="C5" s="6" t="n">
        <v>17382</v>
      </c>
      <c r="D5" s="6" t="n">
        <v>16070</v>
      </c>
    </row>
    <row r="6" spans="1:4"/>
    <row r="7" spans="1:4">
      <c r="A7" s="4" t="s">
        <v>155</v>
      </c>
      <c r="B7" s="4" t="s">
        <v>972</v>
      </c>
    </row>
  </sheetData>
  <mergeCells count="3">
    <mergeCell ref="A1:B1"/>
    <mergeCell ref="A6:C6"/>
    <mergeCell ref="B7:C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3</v>
      </c>
      <c r="C1" s="2" t="s">
        <v>2</v>
      </c>
      <c r="D1" s="2" t="s">
        <v>32</v>
      </c>
    </row>
    <row r="2" spans="1:4">
      <c r="A2" s="3" t="s">
        <v>968</v>
      </c>
    </row>
    <row r="3" spans="1:4">
      <c r="A3" s="4" t="s">
        <v>970</v>
      </c>
      <c r="B3" s="4" t="s">
        <v>155</v>
      </c>
      <c r="C3" s="6" t="n">
        <v>17382</v>
      </c>
      <c r="D3" s="6" t="n">
        <v>15871</v>
      </c>
    </row>
    <row r="4" spans="1:4">
      <c r="A4" s="4" t="s">
        <v>974</v>
      </c>
      <c r="C4" s="4" t="s">
        <v>35</v>
      </c>
      <c r="D4" s="4" t="s">
        <v>35</v>
      </c>
    </row>
    <row r="5" spans="1:4">
      <c r="A5" s="4" t="s">
        <v>975</v>
      </c>
      <c r="C5" s="6" t="n">
        <v>17382</v>
      </c>
      <c r="D5" s="6" t="n">
        <v>15871</v>
      </c>
    </row>
    <row r="6" spans="1:4"/>
    <row r="7" spans="1:4">
      <c r="A7" s="4" t="s">
        <v>155</v>
      </c>
      <c r="B7" s="4" t="s">
        <v>972</v>
      </c>
    </row>
  </sheetData>
  <mergeCells count="3">
    <mergeCell ref="A1:B1"/>
    <mergeCell ref="A6:C6"/>
    <mergeCell ref="B7:C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976</v>
      </c>
      <c r="B1" s="2" t="s">
        <v>1</v>
      </c>
    </row>
    <row r="2" spans="1:2">
      <c r="B2" s="2" t="s">
        <v>977</v>
      </c>
    </row>
    <row r="3" spans="1:2">
      <c r="A3" s="3" t="s">
        <v>157</v>
      </c>
    </row>
    <row r="4" spans="1:2">
      <c r="A4" s="4" t="s">
        <v>978</v>
      </c>
      <c r="B4" s="5" t="n">
        <v>37857186</v>
      </c>
    </row>
    <row r="5" spans="1:2">
      <c r="A5" s="3" t="s">
        <v>979</v>
      </c>
    </row>
    <row r="6" spans="1:2">
      <c r="A6" s="4" t="s">
        <v>980</v>
      </c>
      <c r="B6" s="5" t="n">
        <v>1014115</v>
      </c>
    </row>
    <row r="7" spans="1:2">
      <c r="A7" s="3" t="s">
        <v>981</v>
      </c>
    </row>
    <row r="8" spans="1:2">
      <c r="A8" s="4" t="s">
        <v>982</v>
      </c>
      <c r="B8" s="5" t="n">
        <v>163010</v>
      </c>
    </row>
    <row r="9" spans="1:2">
      <c r="A9" s="4" t="s">
        <v>983</v>
      </c>
      <c r="B9" s="5" t="n">
        <v>115801</v>
      </c>
    </row>
    <row r="10" spans="1:2">
      <c r="A10" s="4" t="s">
        <v>984</v>
      </c>
      <c r="B10" s="5" t="n">
        <v>54700</v>
      </c>
    </row>
    <row r="11" spans="1:2">
      <c r="A11" s="3" t="s">
        <v>985</v>
      </c>
    </row>
    <row r="12" spans="1:2">
      <c r="A12" s="4" t="s">
        <v>983</v>
      </c>
      <c r="B12" s="5" t="n">
        <v>53875</v>
      </c>
    </row>
    <row r="13" spans="1:2">
      <c r="A13" s="4" t="s">
        <v>982</v>
      </c>
      <c r="B13" s="5" t="n">
        <v>23713</v>
      </c>
    </row>
    <row r="14" spans="1:2">
      <c r="A14" s="4" t="s">
        <v>986</v>
      </c>
      <c r="B14" s="5" t="n">
        <v>23837</v>
      </c>
    </row>
    <row r="15" spans="1:2">
      <c r="A15" s="4" t="s">
        <v>987</v>
      </c>
      <c r="B15" s="5" t="n">
        <v>23200</v>
      </c>
    </row>
    <row r="16" spans="1:2">
      <c r="A16" s="4" t="s">
        <v>988</v>
      </c>
      <c r="B16" s="5" t="n">
        <v>21825</v>
      </c>
    </row>
    <row r="17" spans="1:2">
      <c r="A17" s="4" t="s">
        <v>989</v>
      </c>
      <c r="B17" s="5" t="n">
        <v>542</v>
      </c>
    </row>
    <row r="18" spans="1:2">
      <c r="A18" s="3" t="s">
        <v>990</v>
      </c>
    </row>
    <row r="19" spans="1:2">
      <c r="A19" s="4" t="s">
        <v>991</v>
      </c>
      <c r="B19" s="5" t="n">
        <v>-3668</v>
      </c>
    </row>
    <row r="20" spans="1:2">
      <c r="A20" s="4" t="s">
        <v>978</v>
      </c>
      <c r="B20" s="5" t="n">
        <v>39348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v>
      </c>
      <c r="B1" s="2" t="s">
        <v>2</v>
      </c>
      <c r="C1" s="2" t="s">
        <v>32</v>
      </c>
      <c r="D1" s="2" t="s">
        <v>95</v>
      </c>
    </row>
    <row r="2" spans="1:4">
      <c r="A2" s="3" t="s">
        <v>175</v>
      </c>
    </row>
    <row r="3" spans="1:4">
      <c r="A3" s="4" t="s">
        <v>176</v>
      </c>
      <c r="B3" s="6" t="n">
        <v>-6329</v>
      </c>
      <c r="C3" s="6" t="n">
        <v>-6496</v>
      </c>
      <c r="D3" s="6" t="n">
        <v>-7775</v>
      </c>
    </row>
    <row r="4" spans="1:4">
      <c r="A4" s="4" t="s">
        <v>177</v>
      </c>
      <c r="B4" s="5" t="n">
        <v>2529</v>
      </c>
      <c r="C4" s="5" t="n">
        <v>2598</v>
      </c>
      <c r="D4" s="5" t="n">
        <v>3112</v>
      </c>
    </row>
    <row r="5" spans="1:4">
      <c r="A5" s="4" t="s">
        <v>178</v>
      </c>
      <c r="B5" s="5" t="n">
        <v>-3800</v>
      </c>
      <c r="C5" s="5" t="n">
        <v>-3898</v>
      </c>
      <c r="D5" s="5" t="n">
        <v>-4663</v>
      </c>
    </row>
    <row r="6" spans="1:4">
      <c r="A6" s="4" t="s">
        <v>179</v>
      </c>
    </row>
    <row r="7" spans="1:4">
      <c r="A7" s="3" t="s">
        <v>175</v>
      </c>
    </row>
    <row r="8" spans="1:4">
      <c r="A8" s="4" t="s">
        <v>176</v>
      </c>
      <c r="B8" s="5" t="n">
        <v>-29</v>
      </c>
      <c r="C8" s="5" t="n">
        <v>-12</v>
      </c>
      <c r="D8" s="5" t="n">
        <v>40</v>
      </c>
    </row>
    <row r="9" spans="1:4">
      <c r="A9" s="4" t="s">
        <v>177</v>
      </c>
      <c r="B9" s="5" t="n">
        <v>10</v>
      </c>
      <c r="C9" s="5" t="n">
        <v>4</v>
      </c>
      <c r="D9" s="5" t="n">
        <v>-14</v>
      </c>
    </row>
    <row r="10" spans="1:4">
      <c r="A10" s="4" t="s">
        <v>178</v>
      </c>
      <c r="B10" s="5" t="n">
        <v>-19</v>
      </c>
      <c r="C10" s="5" t="n">
        <v>-8</v>
      </c>
      <c r="D10" s="5" t="n">
        <v>26</v>
      </c>
    </row>
    <row r="11" spans="1:4">
      <c r="A11" s="4" t="s">
        <v>180</v>
      </c>
    </row>
    <row r="12" spans="1:4">
      <c r="A12" s="3" t="s">
        <v>175</v>
      </c>
    </row>
    <row r="13" spans="1:4">
      <c r="A13" s="4" t="s">
        <v>176</v>
      </c>
      <c r="B13" s="5" t="n">
        <v>-6300</v>
      </c>
      <c r="C13" s="5" t="n">
        <v>-6484</v>
      </c>
      <c r="D13" s="5" t="n">
        <v>-7815</v>
      </c>
    </row>
    <row r="14" spans="1:4">
      <c r="A14" s="4" t="s">
        <v>177</v>
      </c>
      <c r="B14" s="5" t="n">
        <v>2519</v>
      </c>
      <c r="C14" s="5" t="n">
        <v>2594</v>
      </c>
      <c r="D14" s="5" t="n">
        <v>3126</v>
      </c>
    </row>
    <row r="15" spans="1:4">
      <c r="A15" s="4" t="s">
        <v>178</v>
      </c>
      <c r="B15" s="6" t="n">
        <v>-3781</v>
      </c>
      <c r="C15" s="6" t="n">
        <v>-3890</v>
      </c>
      <c r="D15" s="6" t="n">
        <v>-46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95</v>
      </c>
    </row>
    <row r="3" spans="1:4">
      <c r="A3" s="3" t="s">
        <v>313</v>
      </c>
    </row>
    <row r="4" spans="1:4">
      <c r="A4" s="4" t="s">
        <v>993</v>
      </c>
      <c r="B4" s="5" t="n">
        <v>38546000</v>
      </c>
      <c r="C4" s="5" t="n">
        <v>37495000</v>
      </c>
      <c r="D4" s="5" t="n">
        <v>36514000</v>
      </c>
    </row>
    <row r="5" spans="1:4">
      <c r="A5" s="3" t="s">
        <v>994</v>
      </c>
    </row>
    <row r="6" spans="1:4">
      <c r="A6" s="4" t="s">
        <v>995</v>
      </c>
      <c r="B6" s="5" t="n">
        <v>118644</v>
      </c>
      <c r="C6" s="5" t="n">
        <v>100194</v>
      </c>
      <c r="D6" s="5" t="n">
        <v>135480</v>
      </c>
    </row>
    <row r="7" spans="1:4">
      <c r="A7" s="4" t="s">
        <v>996</v>
      </c>
      <c r="B7" s="5" t="n">
        <v>45712</v>
      </c>
      <c r="C7" s="5" t="n">
        <v>36180</v>
      </c>
      <c r="D7" s="5" t="n">
        <v>27540</v>
      </c>
    </row>
    <row r="8" spans="1:4">
      <c r="A8" s="4" t="s">
        <v>997</v>
      </c>
      <c r="B8" s="5" t="n">
        <v>16778</v>
      </c>
      <c r="C8" s="5" t="n">
        <v>22848</v>
      </c>
      <c r="D8" s="5" t="n">
        <v>49998</v>
      </c>
    </row>
    <row r="9" spans="1:4">
      <c r="A9" s="4" t="s">
        <v>998</v>
      </c>
      <c r="B9" s="5" t="n">
        <v>3417</v>
      </c>
      <c r="C9" s="5" t="n">
        <v>13488</v>
      </c>
      <c r="D9" s="5" t="n">
        <v>24048</v>
      </c>
    </row>
    <row r="10" spans="1:4">
      <c r="A10" s="4" t="s">
        <v>999</v>
      </c>
      <c r="B10" s="4" t="s">
        <v>35</v>
      </c>
      <c r="C10" s="5" t="n">
        <v>330</v>
      </c>
      <c r="D10" s="5" t="n">
        <v>1096</v>
      </c>
    </row>
    <row r="11" spans="1:4">
      <c r="A11" s="4" t="s">
        <v>1000</v>
      </c>
      <c r="B11" s="5" t="n">
        <v>184551</v>
      </c>
      <c r="C11" s="5" t="n">
        <v>173040</v>
      </c>
      <c r="D11" s="5" t="n">
        <v>238162</v>
      </c>
    </row>
    <row r="12" spans="1:4">
      <c r="A12" s="4" t="s">
        <v>1001</v>
      </c>
      <c r="B12" s="5" t="n">
        <v>38731000</v>
      </c>
      <c r="C12" s="5" t="n">
        <v>37668000</v>
      </c>
      <c r="D12" s="5" t="n">
        <v>3675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002</v>
      </c>
      <c r="B1" s="2" t="s">
        <v>1003</v>
      </c>
      <c r="C1" s="2" t="s">
        <v>2</v>
      </c>
      <c r="D1" s="2" t="s">
        <v>32</v>
      </c>
      <c r="E1" s="2" t="s">
        <v>95</v>
      </c>
      <c r="F1" s="2" t="s">
        <v>1004</v>
      </c>
    </row>
    <row r="2" spans="1:6">
      <c r="A2" s="3" t="s">
        <v>1005</v>
      </c>
    </row>
    <row r="3" spans="1:6">
      <c r="A3" s="4" t="s">
        <v>1006</v>
      </c>
      <c r="C3" s="5" t="n">
        <v>53875</v>
      </c>
    </row>
    <row r="4" spans="1:6">
      <c r="A4" s="4" t="s">
        <v>1007</v>
      </c>
      <c r="C4" s="7" t="n">
        <v>0.01</v>
      </c>
      <c r="D4" s="7" t="n">
        <v>0.01</v>
      </c>
      <c r="E4" s="7" t="n">
        <v>0.01</v>
      </c>
    </row>
    <row r="5" spans="1:6">
      <c r="A5" s="4" t="s">
        <v>1008</v>
      </c>
    </row>
    <row r="6" spans="1:6">
      <c r="A6" s="3" t="s">
        <v>1005</v>
      </c>
    </row>
    <row r="7" spans="1:6">
      <c r="A7" s="4" t="s">
        <v>1009</v>
      </c>
      <c r="B7" s="4" t="s">
        <v>749</v>
      </c>
    </row>
    <row r="8" spans="1:6">
      <c r="A8" s="4" t="s">
        <v>1010</v>
      </c>
    </row>
    <row r="9" spans="1:6">
      <c r="A9" s="3" t="s">
        <v>1005</v>
      </c>
    </row>
    <row r="10" spans="1:6">
      <c r="A10" s="4" t="s">
        <v>1009</v>
      </c>
      <c r="C10" s="4" t="s">
        <v>1011</v>
      </c>
    </row>
    <row r="11" spans="1:6">
      <c r="A11" s="4" t="s">
        <v>1012</v>
      </c>
      <c r="C11" s="5" t="n">
        <v>1400000</v>
      </c>
    </row>
    <row r="12" spans="1:6">
      <c r="A12" s="4" t="s">
        <v>1013</v>
      </c>
      <c r="C12" s="5" t="n">
        <v>384159</v>
      </c>
    </row>
    <row r="13" spans="1:6">
      <c r="A13" s="4" t="s">
        <v>1006</v>
      </c>
      <c r="C13" s="5" t="n">
        <v>53875</v>
      </c>
      <c r="D13" s="5" t="n">
        <v>42253</v>
      </c>
      <c r="E13" s="5" t="n">
        <v>39222</v>
      </c>
    </row>
    <row r="14" spans="1:6">
      <c r="A14" s="4" t="s">
        <v>1014</v>
      </c>
    </row>
    <row r="15" spans="1:6">
      <c r="A15" s="3" t="s">
        <v>1005</v>
      </c>
    </row>
    <row r="16" spans="1:6">
      <c r="A16" s="4" t="s">
        <v>1012</v>
      </c>
      <c r="C16" s="5" t="n">
        <v>900000</v>
      </c>
    </row>
    <row r="17" spans="1:6">
      <c r="A17" s="4" t="s">
        <v>1015</v>
      </c>
    </row>
    <row r="18" spans="1:6">
      <c r="A18" s="3" t="s">
        <v>1005</v>
      </c>
    </row>
    <row r="19" spans="1:6">
      <c r="A19" s="4" t="s">
        <v>1013</v>
      </c>
      <c r="C19" s="5" t="n">
        <v>918670</v>
      </c>
    </row>
    <row r="20" spans="1:6">
      <c r="A20" s="4" t="s">
        <v>1006</v>
      </c>
      <c r="C20" s="5" t="n">
        <v>278811</v>
      </c>
      <c r="D20" s="5" t="n">
        <v>302519</v>
      </c>
    </row>
    <row r="21" spans="1:6">
      <c r="A21" s="4" t="s">
        <v>1016</v>
      </c>
      <c r="F21" s="5" t="n">
        <v>1500000</v>
      </c>
    </row>
    <row r="22" spans="1:6">
      <c r="A22" s="4" t="s">
        <v>1017</v>
      </c>
    </row>
    <row r="23" spans="1:6">
      <c r="A23" s="3" t="s">
        <v>1005</v>
      </c>
    </row>
    <row r="24" spans="1:6">
      <c r="A24" s="4" t="s">
        <v>1012</v>
      </c>
      <c r="C24" s="5" t="n">
        <v>1900000</v>
      </c>
    </row>
    <row r="25" spans="1:6">
      <c r="A25" s="4" t="s">
        <v>1013</v>
      </c>
      <c r="C25" s="5" t="n">
        <v>1356811</v>
      </c>
    </row>
    <row r="26" spans="1:6">
      <c r="A26" s="4" t="s">
        <v>1018</v>
      </c>
    </row>
    <row r="27" spans="1:6">
      <c r="A27" s="3" t="s">
        <v>1005</v>
      </c>
    </row>
    <row r="28" spans="1:6">
      <c r="A28" s="4" t="s">
        <v>1019</v>
      </c>
      <c r="F28" s="6" t="n">
        <v>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95</v>
      </c>
    </row>
    <row r="3" spans="1:4">
      <c r="A3" s="3" t="s">
        <v>1021</v>
      </c>
    </row>
    <row r="4" spans="1:4">
      <c r="A4" s="4" t="s">
        <v>1022</v>
      </c>
      <c r="B4" s="4" t="s">
        <v>35</v>
      </c>
      <c r="C4" s="5" t="n">
        <v>12750</v>
      </c>
      <c r="D4" s="5" t="n">
        <v>34700</v>
      </c>
    </row>
    <row r="5" spans="1:4">
      <c r="A5" s="4" t="s">
        <v>1023</v>
      </c>
      <c r="B5" s="4" t="s">
        <v>35</v>
      </c>
      <c r="C5" s="5" t="n">
        <v>10250</v>
      </c>
      <c r="D5" s="5" t="n">
        <v>20800</v>
      </c>
    </row>
    <row r="6" spans="1:4">
      <c r="A6" s="4" t="s">
        <v>1024</v>
      </c>
      <c r="B6" s="4" t="s">
        <v>35</v>
      </c>
      <c r="C6" s="5" t="n">
        <v>2500</v>
      </c>
      <c r="D6" s="5" t="n">
        <v>1150</v>
      </c>
    </row>
    <row r="7" spans="1:4">
      <c r="A7" s="4" t="s">
        <v>1025</v>
      </c>
      <c r="B7" s="4" t="s">
        <v>35</v>
      </c>
      <c r="C7" s="4" t="s">
        <v>35</v>
      </c>
      <c r="D7" s="5" t="n">
        <v>12750</v>
      </c>
    </row>
    <row r="8" spans="1:4">
      <c r="A8" s="4" t="s">
        <v>1026</v>
      </c>
      <c r="B8" s="4" t="s">
        <v>35</v>
      </c>
      <c r="C8" s="4" t="s">
        <v>35</v>
      </c>
      <c r="D8" s="5" t="n">
        <v>12750</v>
      </c>
    </row>
    <row r="9" spans="1:4">
      <c r="A9" s="3" t="s">
        <v>1027</v>
      </c>
    </row>
    <row r="10" spans="1:4">
      <c r="A10" s="4" t="s">
        <v>1022</v>
      </c>
      <c r="C10" s="7" t="n">
        <v>24.93</v>
      </c>
      <c r="D10" s="7" t="n">
        <v>25.69</v>
      </c>
    </row>
    <row r="11" spans="1:4">
      <c r="A11" s="4" t="s">
        <v>1023</v>
      </c>
      <c r="C11" s="8" t="n">
        <v>24.93</v>
      </c>
      <c r="D11" s="8" t="n">
        <v>26.11</v>
      </c>
    </row>
    <row r="12" spans="1:4">
      <c r="A12" s="4" t="s">
        <v>1024</v>
      </c>
      <c r="C12" s="7" t="n">
        <v>24.93</v>
      </c>
      <c r="D12" s="12" t="n">
        <v>26.495</v>
      </c>
    </row>
    <row r="13" spans="1:4">
      <c r="A13" s="4" t="s">
        <v>1025</v>
      </c>
      <c r="D13" s="8" t="n">
        <v>24.93</v>
      </c>
    </row>
    <row r="14" spans="1:4">
      <c r="A14" s="4" t="s">
        <v>1026</v>
      </c>
      <c r="D14" s="7" t="n">
        <v>24.93</v>
      </c>
    </row>
    <row r="15" spans="1:4">
      <c r="A15" s="4" t="s">
        <v>1028</v>
      </c>
      <c r="C15" s="6" t="n">
        <v>256000</v>
      </c>
      <c r="D15" s="6" t="n">
        <v>543000</v>
      </c>
    </row>
    <row r="16" spans="1:4">
      <c r="A16" s="4" t="s">
        <v>1029</v>
      </c>
      <c r="C16" s="6" t="n">
        <v>75000</v>
      </c>
      <c r="D16" s="6" t="n">
        <v>89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95</v>
      </c>
    </row>
    <row r="3" spans="1:4">
      <c r="A3" s="3" t="s">
        <v>1031</v>
      </c>
    </row>
    <row r="4" spans="1:4">
      <c r="A4" s="4" t="s">
        <v>1032</v>
      </c>
      <c r="B4" s="5" t="n">
        <v>38217</v>
      </c>
      <c r="C4" s="5" t="n">
        <v>38050</v>
      </c>
      <c r="D4" s="5" t="n">
        <v>42483</v>
      </c>
    </row>
    <row r="5" spans="1:4">
      <c r="A5" s="4" t="s">
        <v>1033</v>
      </c>
      <c r="B5" s="5" t="n">
        <v>23200</v>
      </c>
      <c r="C5" s="5" t="n">
        <v>15200</v>
      </c>
      <c r="D5" s="5" t="n">
        <v>16800</v>
      </c>
    </row>
    <row r="6" spans="1:4">
      <c r="A6" s="4" t="s">
        <v>1034</v>
      </c>
      <c r="B6" s="5" t="n">
        <v>15083</v>
      </c>
      <c r="C6" s="5" t="n">
        <v>15033</v>
      </c>
      <c r="D6" s="5" t="n">
        <v>21233</v>
      </c>
    </row>
    <row r="7" spans="1:4">
      <c r="A7" s="4" t="s">
        <v>1035</v>
      </c>
      <c r="B7" s="4" t="s">
        <v>35</v>
      </c>
      <c r="C7" s="4" t="s">
        <v>35</v>
      </c>
      <c r="D7" s="4" t="s">
        <v>35</v>
      </c>
    </row>
    <row r="8" spans="1:4">
      <c r="A8" s="4" t="s">
        <v>1036</v>
      </c>
      <c r="B8" s="5" t="n">
        <v>46334</v>
      </c>
      <c r="C8" s="5" t="n">
        <v>38217</v>
      </c>
      <c r="D8" s="5" t="n">
        <v>38050</v>
      </c>
    </row>
    <row r="9" spans="1:4">
      <c r="A9" s="3" t="s">
        <v>1037</v>
      </c>
    </row>
    <row r="10" spans="1:4">
      <c r="A10" s="4" t="s">
        <v>1032</v>
      </c>
      <c r="B10" s="7" t="n">
        <v>29.78</v>
      </c>
      <c r="C10" s="7" t="n">
        <v>27.47</v>
      </c>
      <c r="D10" s="7" t="n">
        <v>25.03</v>
      </c>
    </row>
    <row r="11" spans="1:4">
      <c r="A11" s="4" t="s">
        <v>1033</v>
      </c>
      <c r="B11" s="8" t="n">
        <v>28.66</v>
      </c>
      <c r="C11" s="12" t="n">
        <v>31.775</v>
      </c>
      <c r="D11" s="8" t="n">
        <v>29.41</v>
      </c>
    </row>
    <row r="12" spans="1:4">
      <c r="A12" s="4" t="s">
        <v>1034</v>
      </c>
      <c r="B12" s="8" t="n">
        <v>28.28</v>
      </c>
      <c r="C12" s="8" t="n">
        <v>25.96</v>
      </c>
      <c r="D12" s="8" t="n">
        <v>24.11</v>
      </c>
    </row>
    <row r="13" spans="1:4">
      <c r="A13" s="4" t="s">
        <v>1035</v>
      </c>
      <c r="B13" s="4" t="s">
        <v>35</v>
      </c>
    </row>
    <row r="14" spans="1:4">
      <c r="A14" s="4" t="s">
        <v>1036</v>
      </c>
      <c r="B14" s="7" t="n">
        <v>29.71</v>
      </c>
      <c r="C14" s="7" t="n">
        <v>29.78</v>
      </c>
      <c r="D14" s="7" t="n">
        <v>27.47</v>
      </c>
    </row>
    <row r="15" spans="1:4">
      <c r="A15" s="4" t="s">
        <v>1038</v>
      </c>
      <c r="B15" s="6" t="n">
        <v>491000</v>
      </c>
      <c r="C15" s="6" t="n">
        <v>417000</v>
      </c>
      <c r="D15" s="6" t="n">
        <v>416000</v>
      </c>
    </row>
    <row r="16" spans="1:4">
      <c r="A16" s="4" t="s">
        <v>1039</v>
      </c>
      <c r="B16" s="6" t="n">
        <v>427000</v>
      </c>
      <c r="C16" s="6" t="n">
        <v>390000</v>
      </c>
      <c r="D16" s="6" t="n">
        <v>51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95</v>
      </c>
    </row>
    <row r="3" spans="1:4">
      <c r="A3" s="3" t="s">
        <v>1031</v>
      </c>
    </row>
    <row r="4" spans="1:4">
      <c r="A4" s="4" t="s">
        <v>1032</v>
      </c>
      <c r="B4" s="5" t="n">
        <v>13581</v>
      </c>
      <c r="C4" s="5" t="n">
        <v>45280</v>
      </c>
      <c r="D4" s="5" t="n">
        <v>48315</v>
      </c>
    </row>
    <row r="5" spans="1:4">
      <c r="A5" s="4" t="s">
        <v>1033</v>
      </c>
      <c r="B5" s="4" t="s">
        <v>35</v>
      </c>
      <c r="C5" s="4" t="s">
        <v>35</v>
      </c>
      <c r="D5" s="5" t="n">
        <v>26700</v>
      </c>
    </row>
    <row r="6" spans="1:4">
      <c r="A6" s="4" t="s">
        <v>1041</v>
      </c>
      <c r="B6" s="5" t="n">
        <v>6401</v>
      </c>
      <c r="C6" s="5" t="n">
        <v>31699</v>
      </c>
      <c r="D6" s="5" t="n">
        <v>25360</v>
      </c>
    </row>
    <row r="7" spans="1:4">
      <c r="A7" s="4" t="s">
        <v>1035</v>
      </c>
      <c r="B7" s="4" t="s">
        <v>35</v>
      </c>
      <c r="C7" s="4" t="s">
        <v>35</v>
      </c>
      <c r="D7" s="5" t="n">
        <v>4375</v>
      </c>
    </row>
    <row r="8" spans="1:4">
      <c r="A8" s="4" t="s">
        <v>1036</v>
      </c>
      <c r="B8" s="5" t="n">
        <v>7180</v>
      </c>
      <c r="C8" s="5" t="n">
        <v>13581</v>
      </c>
      <c r="D8" s="5" t="n">
        <v>45280</v>
      </c>
    </row>
    <row r="9" spans="1:4">
      <c r="A9" s="3" t="s">
        <v>1037</v>
      </c>
    </row>
    <row r="10" spans="1:4">
      <c r="A10" s="4" t="s">
        <v>1032</v>
      </c>
      <c r="B10" s="7" t="n">
        <v>28.56</v>
      </c>
      <c r="C10" s="7" t="n">
        <v>27.46</v>
      </c>
      <c r="D10" s="7" t="n">
        <v>25.04</v>
      </c>
    </row>
    <row r="11" spans="1:4">
      <c r="A11" s="4" t="s">
        <v>1033</v>
      </c>
      <c r="B11" s="4" t="s">
        <v>35</v>
      </c>
      <c r="C11" s="4" t="s">
        <v>35</v>
      </c>
      <c r="D11" s="8" t="n">
        <v>29.41</v>
      </c>
    </row>
    <row r="12" spans="1:4">
      <c r="A12" s="4" t="s">
        <v>1041</v>
      </c>
      <c r="B12" s="8" t="n">
        <v>27.25</v>
      </c>
      <c r="C12" s="8" t="n">
        <v>27.09</v>
      </c>
      <c r="D12" s="8" t="n">
        <v>24.8</v>
      </c>
    </row>
    <row r="13" spans="1:4">
      <c r="A13" s="4" t="s">
        <v>1035</v>
      </c>
      <c r="D13" s="8" t="n">
        <v>28.03</v>
      </c>
    </row>
    <row r="14" spans="1:4">
      <c r="A14" s="4" t="s">
        <v>1036</v>
      </c>
      <c r="B14" s="7" t="n">
        <v>29.72</v>
      </c>
      <c r="C14" s="7" t="n">
        <v>28.56</v>
      </c>
      <c r="D14" s="7" t="n">
        <v>27.46</v>
      </c>
    </row>
    <row r="15" spans="1:4">
      <c r="A15" s="4" t="s">
        <v>1038</v>
      </c>
      <c r="B15" s="6" t="n">
        <v>96000</v>
      </c>
      <c r="C15" s="6" t="n">
        <v>359000</v>
      </c>
      <c r="D15" s="6" t="n">
        <v>998000</v>
      </c>
    </row>
    <row r="16" spans="1:4">
      <c r="A16" s="4" t="s">
        <v>1042</v>
      </c>
      <c r="B16" s="6" t="n">
        <v>174000</v>
      </c>
      <c r="C16" s="6" t="n">
        <v>859000</v>
      </c>
      <c r="D16" s="6" t="n">
        <v>62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2</v>
      </c>
    </row>
    <row r="3" spans="1:3">
      <c r="A3" s="3" t="s">
        <v>1044</v>
      </c>
    </row>
    <row r="4" spans="1:3">
      <c r="A4" s="4" t="s">
        <v>1032</v>
      </c>
      <c r="B4" s="5" t="n">
        <v>24300</v>
      </c>
      <c r="C4" s="4" t="s">
        <v>35</v>
      </c>
    </row>
    <row r="5" spans="1:3">
      <c r="A5" s="4" t="s">
        <v>1033</v>
      </c>
      <c r="B5" s="5" t="n">
        <v>22000</v>
      </c>
      <c r="C5" s="5" t="n">
        <v>29100</v>
      </c>
    </row>
    <row r="6" spans="1:3">
      <c r="A6" s="4" t="s">
        <v>1034</v>
      </c>
      <c r="B6" s="5" t="n">
        <v>4475</v>
      </c>
      <c r="C6" s="5" t="n">
        <v>4800</v>
      </c>
    </row>
    <row r="7" spans="1:3">
      <c r="A7" s="4" t="s">
        <v>1035</v>
      </c>
      <c r="B7" s="4" t="s">
        <v>35</v>
      </c>
      <c r="C7" s="4" t="s">
        <v>35</v>
      </c>
    </row>
    <row r="8" spans="1:3">
      <c r="A8" s="4" t="s">
        <v>1036</v>
      </c>
      <c r="B8" s="5" t="n">
        <v>41825</v>
      </c>
      <c r="C8" s="5" t="n">
        <v>24300</v>
      </c>
    </row>
    <row r="9" spans="1:3">
      <c r="A9" s="3" t="s">
        <v>1037</v>
      </c>
    </row>
    <row r="10" spans="1:3">
      <c r="A10" s="4" t="s">
        <v>1032</v>
      </c>
      <c r="B10" s="13" t="n">
        <v>31.682</v>
      </c>
    </row>
    <row r="11" spans="1:3">
      <c r="A11" s="4" t="s">
        <v>1033</v>
      </c>
      <c r="B11" s="12" t="n">
        <v>28.915</v>
      </c>
      <c r="C11" s="13" t="n">
        <v>31.681</v>
      </c>
    </row>
    <row r="12" spans="1:3">
      <c r="A12" s="4" t="s">
        <v>1034</v>
      </c>
      <c r="B12" s="8" t="n">
        <v>31.69</v>
      </c>
      <c r="C12" s="12" t="n">
        <v>31.675</v>
      </c>
    </row>
    <row r="13" spans="1:3">
      <c r="A13" s="4" t="s">
        <v>1036</v>
      </c>
      <c r="B13" s="7" t="n">
        <v>30.23</v>
      </c>
      <c r="C13" s="13" t="n">
        <v>31.682</v>
      </c>
    </row>
    <row r="14" spans="1:3">
      <c r="A14" s="4" t="s">
        <v>1038</v>
      </c>
      <c r="B14" s="6" t="n">
        <v>446000</v>
      </c>
      <c r="C14" s="6" t="n">
        <v>452000</v>
      </c>
    </row>
    <row r="15" spans="1:3">
      <c r="A15" s="4" t="s">
        <v>1042</v>
      </c>
      <c r="B15" s="6" t="n">
        <v>142000</v>
      </c>
      <c r="C15" s="6" t="n">
        <v>152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95</v>
      </c>
    </row>
    <row r="3" spans="1:4">
      <c r="A3" s="3" t="s">
        <v>1046</v>
      </c>
    </row>
    <row r="4" spans="1:4">
      <c r="A4" s="4" t="s">
        <v>1047</v>
      </c>
      <c r="B4" s="5" t="n">
        <v>17220</v>
      </c>
      <c r="C4" s="5" t="n">
        <v>15650</v>
      </c>
      <c r="D4" s="5" t="n">
        <v>11800</v>
      </c>
    </row>
    <row r="5" spans="1:4">
      <c r="A5" s="4" t="s">
        <v>1048</v>
      </c>
      <c r="B5" s="7" t="n">
        <v>24.54</v>
      </c>
      <c r="C5" s="7" t="n">
        <v>25.89</v>
      </c>
      <c r="D5" s="7" t="n">
        <v>24.95</v>
      </c>
    </row>
    <row r="6" spans="1:4">
      <c r="A6" s="4" t="s">
        <v>1049</v>
      </c>
    </row>
    <row r="7" spans="1:4">
      <c r="A7" s="3" t="s">
        <v>1046</v>
      </c>
    </row>
    <row r="8" spans="1:4">
      <c r="A8" s="4" t="s">
        <v>1047</v>
      </c>
      <c r="B8" s="5" t="n">
        <v>15800</v>
      </c>
    </row>
    <row r="9" spans="1:4">
      <c r="A9" s="4" t="s">
        <v>1048</v>
      </c>
      <c r="B9" s="6" t="n">
        <v>24</v>
      </c>
    </row>
    <row r="10" spans="1:4">
      <c r="A10" s="4" t="s">
        <v>1050</v>
      </c>
      <c r="B10" s="4" t="s">
        <v>749</v>
      </c>
    </row>
    <row r="11" spans="1:4">
      <c r="A11" s="4" t="s">
        <v>1051</v>
      </c>
    </row>
    <row r="12" spans="1:4">
      <c r="A12" s="3" t="s">
        <v>1046</v>
      </c>
    </row>
    <row r="13" spans="1:4">
      <c r="A13" s="4" t="s">
        <v>1047</v>
      </c>
      <c r="B13" s="5" t="n">
        <v>1420</v>
      </c>
    </row>
    <row r="14" spans="1:4">
      <c r="A14" s="4" t="s">
        <v>1048</v>
      </c>
      <c r="B14" s="7" t="n">
        <v>30.59</v>
      </c>
    </row>
    <row r="15" spans="1:4">
      <c r="A15" s="4" t="s">
        <v>1050</v>
      </c>
      <c r="B15" s="4" t="s">
        <v>7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95</v>
      </c>
    </row>
    <row r="3" spans="1:4">
      <c r="A3" s="3" t="s">
        <v>1044</v>
      </c>
    </row>
    <row r="4" spans="1:4">
      <c r="A4" s="4" t="s">
        <v>1032</v>
      </c>
      <c r="B4" s="5" t="n">
        <v>46600</v>
      </c>
      <c r="C4" s="5" t="n">
        <v>45900</v>
      </c>
      <c r="D4" s="5" t="n">
        <v>56180</v>
      </c>
    </row>
    <row r="5" spans="1:4">
      <c r="A5" s="4" t="s">
        <v>1033</v>
      </c>
      <c r="B5" s="5" t="n">
        <v>17220</v>
      </c>
      <c r="C5" s="5" t="n">
        <v>15650</v>
      </c>
      <c r="D5" s="5" t="n">
        <v>11800</v>
      </c>
    </row>
    <row r="6" spans="1:4">
      <c r="A6" s="4" t="s">
        <v>1053</v>
      </c>
      <c r="B6" s="4" t="s">
        <v>35</v>
      </c>
      <c r="C6" s="4" t="s">
        <v>35</v>
      </c>
      <c r="D6" s="5" t="n">
        <v>75</v>
      </c>
    </row>
    <row r="7" spans="1:4">
      <c r="A7" s="4" t="s">
        <v>1034</v>
      </c>
      <c r="B7" s="5" t="n">
        <v>12250</v>
      </c>
      <c r="C7" s="5" t="n">
        <v>12250</v>
      </c>
      <c r="D7" s="5" t="n">
        <v>14305</v>
      </c>
    </row>
    <row r="8" spans="1:4">
      <c r="A8" s="4" t="s">
        <v>1035</v>
      </c>
      <c r="B8" s="5" t="n">
        <v>4200</v>
      </c>
      <c r="C8" s="5" t="n">
        <v>2700</v>
      </c>
      <c r="D8" s="5" t="n">
        <v>7850</v>
      </c>
    </row>
    <row r="9" spans="1:4">
      <c r="A9" s="4" t="s">
        <v>1036</v>
      </c>
      <c r="B9" s="5" t="n">
        <v>47370</v>
      </c>
      <c r="C9" s="5" t="n">
        <v>46600</v>
      </c>
      <c r="D9" s="5" t="n">
        <v>45900</v>
      </c>
    </row>
    <row r="10" spans="1:4">
      <c r="A10" s="3" t="s">
        <v>1037</v>
      </c>
    </row>
    <row r="11" spans="1:4">
      <c r="A11" s="4" t="s">
        <v>1032</v>
      </c>
      <c r="B11" s="7" t="n">
        <v>23.75</v>
      </c>
      <c r="C11" s="7" t="n">
        <v>21.82</v>
      </c>
      <c r="D11" s="7" t="n">
        <v>19.79</v>
      </c>
    </row>
    <row r="12" spans="1:4">
      <c r="A12" s="4" t="s">
        <v>1033</v>
      </c>
      <c r="B12" s="8" t="n">
        <v>24.54</v>
      </c>
      <c r="C12" s="8" t="n">
        <v>25.89</v>
      </c>
      <c r="D12" s="8" t="n">
        <v>24.95</v>
      </c>
    </row>
    <row r="13" spans="1:4">
      <c r="A13" s="4" t="s">
        <v>1053</v>
      </c>
      <c r="D13" s="8" t="n">
        <v>30.81</v>
      </c>
    </row>
    <row r="14" spans="1:4">
      <c r="A14" s="4" t="s">
        <v>1034</v>
      </c>
      <c r="B14" s="8" t="n">
        <v>19.03</v>
      </c>
      <c r="C14" s="8" t="n">
        <v>19.46</v>
      </c>
      <c r="D14" s="8" t="n">
        <v>18.05</v>
      </c>
    </row>
    <row r="15" spans="1:4">
      <c r="A15" s="4" t="s">
        <v>1035</v>
      </c>
      <c r="B15" s="8" t="n">
        <v>24.51</v>
      </c>
      <c r="C15" s="8" t="n">
        <v>22.84</v>
      </c>
      <c r="D15" s="8" t="n">
        <v>18.9</v>
      </c>
    </row>
    <row r="16" spans="1:4">
      <c r="A16" s="4" t="s">
        <v>1036</v>
      </c>
      <c r="B16" s="7" t="n">
        <v>25.19</v>
      </c>
      <c r="C16" s="7" t="n">
        <v>23.75</v>
      </c>
      <c r="D16" s="7" t="n">
        <v>21.82</v>
      </c>
    </row>
    <row r="17" spans="1:4">
      <c r="A17" s="4" t="s">
        <v>1038</v>
      </c>
      <c r="B17" s="6" t="n">
        <v>307000</v>
      </c>
      <c r="C17" s="6" t="n">
        <v>304000</v>
      </c>
      <c r="D17" s="6" t="n">
        <v>194000</v>
      </c>
    </row>
    <row r="18" spans="1:4">
      <c r="A18" s="4" t="s">
        <v>1042</v>
      </c>
      <c r="B18" s="6" t="n">
        <v>233000</v>
      </c>
      <c r="C18" s="6" t="n">
        <v>238000</v>
      </c>
      <c r="D18" s="6" t="n">
        <v>258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4</v>
      </c>
      <c r="C1" s="2" t="s">
        <v>1</v>
      </c>
    </row>
    <row r="2" spans="1:5">
      <c r="C2" s="2" t="s">
        <v>2</v>
      </c>
      <c r="D2" s="2" t="s">
        <v>32</v>
      </c>
      <c r="E2" s="2" t="s">
        <v>95</v>
      </c>
    </row>
    <row r="3" spans="1:5">
      <c r="A3" s="3" t="s">
        <v>1055</v>
      </c>
    </row>
    <row r="4" spans="1:5">
      <c r="A4" s="4" t="s">
        <v>1056</v>
      </c>
      <c r="B4" s="4" t="s">
        <v>155</v>
      </c>
      <c r="C4" s="6" t="n">
        <v>1665000</v>
      </c>
      <c r="D4" s="6" t="n">
        <v>434000</v>
      </c>
      <c r="E4" s="6" t="n">
        <v>2022000</v>
      </c>
    </row>
    <row r="5" spans="1:5">
      <c r="A5" s="4" t="s">
        <v>1057</v>
      </c>
      <c r="C5" s="5" t="n">
        <v>233982</v>
      </c>
    </row>
    <row r="6" spans="1:5">
      <c r="A6" s="4" t="s">
        <v>1058</v>
      </c>
    </row>
    <row r="7" spans="1:5">
      <c r="A7" s="3" t="s">
        <v>1055</v>
      </c>
    </row>
    <row r="8" spans="1:5">
      <c r="A8" s="4" t="s">
        <v>1059</v>
      </c>
      <c r="C8" s="5" t="n">
        <v>122250</v>
      </c>
    </row>
    <row r="9" spans="1:5">
      <c r="A9" s="4" t="s">
        <v>1060</v>
      </c>
      <c r="C9" s="5" t="n">
        <v>81500</v>
      </c>
    </row>
    <row r="10" spans="1:5">
      <c r="A10" s="4" t="s">
        <v>1056</v>
      </c>
      <c r="B10" s="4" t="s">
        <v>155</v>
      </c>
      <c r="C10" s="6" t="n">
        <v>798000</v>
      </c>
    </row>
    <row r="11" spans="1:5">
      <c r="A11" s="4" t="s">
        <v>1061</v>
      </c>
    </row>
    <row r="12" spans="1:5">
      <c r="A12" s="3" t="s">
        <v>1055</v>
      </c>
    </row>
    <row r="13" spans="1:5">
      <c r="A13" s="4" t="s">
        <v>1059</v>
      </c>
      <c r="C13" s="5" t="n">
        <v>126450</v>
      </c>
    </row>
    <row r="14" spans="1:5">
      <c r="A14" s="4" t="s">
        <v>1060</v>
      </c>
      <c r="C14" s="5" t="n">
        <v>84300</v>
      </c>
    </row>
    <row r="15" spans="1:5">
      <c r="A15" s="4" t="s">
        <v>1056</v>
      </c>
      <c r="B15" s="4" t="s">
        <v>155</v>
      </c>
      <c r="C15" s="6" t="n">
        <v>535000</v>
      </c>
      <c r="D15" s="5" t="n">
        <v>943000</v>
      </c>
    </row>
    <row r="16" spans="1:5">
      <c r="A16" s="4" t="s">
        <v>1062</v>
      </c>
    </row>
    <row r="17" spans="1:5">
      <c r="A17" s="3" t="s">
        <v>1055</v>
      </c>
    </row>
    <row r="18" spans="1:5">
      <c r="A18" s="4" t="s">
        <v>1059</v>
      </c>
      <c r="C18" s="5" t="n">
        <v>159450</v>
      </c>
    </row>
    <row r="19" spans="1:5">
      <c r="A19" s="4" t="s">
        <v>1060</v>
      </c>
      <c r="C19" s="5" t="n">
        <v>106300</v>
      </c>
    </row>
    <row r="20" spans="1:5">
      <c r="A20" s="4" t="s">
        <v>1056</v>
      </c>
      <c r="B20" s="4" t="s">
        <v>155</v>
      </c>
      <c r="C20" s="6" t="n">
        <v>332000</v>
      </c>
      <c r="D20" s="5" t="n">
        <v>-64000</v>
      </c>
      <c r="E20" s="5" t="n">
        <v>1422000</v>
      </c>
    </row>
    <row r="21" spans="1:5">
      <c r="A21" s="4" t="s">
        <v>1057</v>
      </c>
      <c r="C21" s="5" t="n">
        <v>121491</v>
      </c>
    </row>
    <row r="22" spans="1:5">
      <c r="A22" s="4" t="s">
        <v>1063</v>
      </c>
    </row>
    <row r="23" spans="1:5">
      <c r="A23" s="3" t="s">
        <v>1055</v>
      </c>
    </row>
    <row r="24" spans="1:5">
      <c r="A24" s="4" t="s">
        <v>1059</v>
      </c>
      <c r="C24" s="5" t="n">
        <v>90600</v>
      </c>
    </row>
    <row r="25" spans="1:5">
      <c r="A25" s="4" t="s">
        <v>1060</v>
      </c>
      <c r="C25" s="5" t="n">
        <v>45300</v>
      </c>
    </row>
    <row r="26" spans="1:5">
      <c r="A26" s="4" t="s">
        <v>1056</v>
      </c>
      <c r="B26" s="4" t="s">
        <v>155</v>
      </c>
      <c r="C26" s="4" t="s">
        <v>35</v>
      </c>
      <c r="D26" s="5" t="n">
        <v>-445000</v>
      </c>
      <c r="E26" s="5" t="n">
        <v>458000</v>
      </c>
    </row>
    <row r="27" spans="1:5">
      <c r="A27" s="4" t="s">
        <v>1057</v>
      </c>
      <c r="C27" s="5" t="n">
        <v>22500</v>
      </c>
    </row>
    <row r="28" spans="1:5">
      <c r="A28" s="4" t="s">
        <v>1064</v>
      </c>
    </row>
    <row r="29" spans="1:5">
      <c r="A29" s="3" t="s">
        <v>1055</v>
      </c>
    </row>
    <row r="30" spans="1:5">
      <c r="A30" s="4" t="s">
        <v>1059</v>
      </c>
      <c r="C30" s="5" t="n">
        <v>148400</v>
      </c>
    </row>
    <row r="31" spans="1:5">
      <c r="A31" s="4" t="s">
        <v>1060</v>
      </c>
      <c r="C31" s="5" t="n">
        <v>74200</v>
      </c>
    </row>
    <row r="32" spans="1:5">
      <c r="A32" s="4" t="s">
        <v>1056</v>
      </c>
      <c r="B32" s="4" t="s">
        <v>155</v>
      </c>
      <c r="C32" s="4" t="s">
        <v>35</v>
      </c>
      <c r="D32" s="4" t="s">
        <v>35</v>
      </c>
      <c r="E32" s="6" t="n">
        <v>142000</v>
      </c>
    </row>
    <row r="33" spans="1:5">
      <c r="A33" s="4" t="s">
        <v>1057</v>
      </c>
      <c r="C33" s="5" t="n">
        <v>89991</v>
      </c>
    </row>
    <row r="34" spans="1:5"/>
    <row r="35" spans="1:5">
      <c r="A35" s="4" t="s">
        <v>155</v>
      </c>
      <c r="B35" s="4" t="s">
        <v>1065</v>
      </c>
    </row>
  </sheetData>
  <mergeCells count="4">
    <mergeCell ref="A1:B2"/>
    <mergeCell ref="C1:E1"/>
    <mergeCell ref="A34:D34"/>
    <mergeCell ref="B35:D3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6</v>
      </c>
      <c r="B1" s="2" t="s">
        <v>1</v>
      </c>
    </row>
    <row r="2" spans="1:4">
      <c r="B2" s="2" t="s">
        <v>2</v>
      </c>
      <c r="C2" s="2" t="s">
        <v>32</v>
      </c>
      <c r="D2" s="2" t="s">
        <v>95</v>
      </c>
    </row>
    <row r="3" spans="1:4">
      <c r="A3" s="4" t="s">
        <v>1067</v>
      </c>
    </row>
    <row r="4" spans="1:4">
      <c r="A4" s="3" t="s">
        <v>1055</v>
      </c>
    </row>
    <row r="5" spans="1:4">
      <c r="A5" s="4" t="s">
        <v>1068</v>
      </c>
      <c r="B5" s="4" t="s">
        <v>1069</v>
      </c>
    </row>
    <row r="6" spans="1:4">
      <c r="A6" s="4" t="s">
        <v>1070</v>
      </c>
      <c r="B6" s="4" t="s">
        <v>1071</v>
      </c>
    </row>
    <row r="7" spans="1:4">
      <c r="A7" s="4" t="s">
        <v>1072</v>
      </c>
      <c r="B7" s="6" t="n">
        <v>173000</v>
      </c>
      <c r="C7" s="6" t="n">
        <v>184000</v>
      </c>
      <c r="D7" s="6" t="n">
        <v>175000</v>
      </c>
    </row>
    <row r="8" spans="1:4">
      <c r="A8" s="4" t="s">
        <v>1073</v>
      </c>
    </row>
    <row r="9" spans="1:4">
      <c r="A9" s="3" t="s">
        <v>1055</v>
      </c>
    </row>
    <row r="10" spans="1:4">
      <c r="A10" s="4" t="s">
        <v>1074</v>
      </c>
      <c r="B10" s="5" t="n">
        <v>2041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2</v>
      </c>
      <c r="D2" s="2" t="s">
        <v>95</v>
      </c>
    </row>
    <row r="3" spans="1:4">
      <c r="A3" s="3" t="s">
        <v>182</v>
      </c>
    </row>
    <row r="4" spans="1:4">
      <c r="A4" s="4" t="s">
        <v>129</v>
      </c>
      <c r="B4" s="7" t="n">
        <v>1.25</v>
      </c>
      <c r="C4" s="7" t="n">
        <v>1.23</v>
      </c>
      <c r="D4" s="7" t="n">
        <v>1.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75</v>
      </c>
      <c r="B1" s="2" t="s">
        <v>1076</v>
      </c>
      <c r="C1" s="2" t="s">
        <v>2</v>
      </c>
      <c r="D1" s="2" t="s">
        <v>32</v>
      </c>
      <c r="E1" s="2" t="s">
        <v>95</v>
      </c>
    </row>
    <row r="2" spans="1:5">
      <c r="A2" s="4" t="s">
        <v>1077</v>
      </c>
    </row>
    <row r="3" spans="1:5">
      <c r="A3" s="3" t="s">
        <v>1055</v>
      </c>
    </row>
    <row r="4" spans="1:5">
      <c r="A4" s="4" t="s">
        <v>1078</v>
      </c>
      <c r="C4" s="5" t="n">
        <v>23200</v>
      </c>
      <c r="D4" s="5" t="n">
        <v>15200</v>
      </c>
      <c r="E4" s="5" t="n">
        <v>16800</v>
      </c>
    </row>
    <row r="5" spans="1:5">
      <c r="A5" s="4" t="s">
        <v>1035</v>
      </c>
      <c r="C5" s="4" t="s">
        <v>35</v>
      </c>
      <c r="D5" s="4" t="s">
        <v>35</v>
      </c>
      <c r="E5" s="4" t="s">
        <v>35</v>
      </c>
    </row>
    <row r="6" spans="1:5">
      <c r="A6" s="4" t="s">
        <v>1050</v>
      </c>
      <c r="C6" s="4" t="s">
        <v>1079</v>
      </c>
    </row>
    <row r="7" spans="1:5">
      <c r="A7" s="4" t="s">
        <v>1048</v>
      </c>
      <c r="C7" s="7" t="n">
        <v>28.66</v>
      </c>
      <c r="D7" s="13" t="n">
        <v>31.775</v>
      </c>
      <c r="E7" s="7" t="n">
        <v>29.41</v>
      </c>
    </row>
    <row r="8" spans="1:5">
      <c r="A8" s="4" t="s">
        <v>1080</v>
      </c>
    </row>
    <row r="9" spans="1:5">
      <c r="A9" s="3" t="s">
        <v>1055</v>
      </c>
    </row>
    <row r="10" spans="1:5">
      <c r="A10" s="4" t="s">
        <v>1078</v>
      </c>
      <c r="B10" s="5" t="n">
        <v>22000</v>
      </c>
    </row>
    <row r="11" spans="1:5">
      <c r="A11" s="4" t="s">
        <v>1050</v>
      </c>
      <c r="B11" s="4" t="s">
        <v>1079</v>
      </c>
    </row>
    <row r="12" spans="1:5">
      <c r="A12" s="4" t="s">
        <v>1048</v>
      </c>
      <c r="B12" s="13" t="n">
        <v>28.9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4"/>
  </cols>
  <sheetData>
    <row r="1" spans="1:6">
      <c r="A1" s="1" t="s">
        <v>1081</v>
      </c>
      <c r="B1" s="2" t="s">
        <v>1076</v>
      </c>
      <c r="C1" s="2" t="s">
        <v>2</v>
      </c>
      <c r="D1" s="2" t="s">
        <v>95</v>
      </c>
      <c r="E1" s="2" t="s">
        <v>1082</v>
      </c>
      <c r="F1" s="2" t="s">
        <v>1083</v>
      </c>
    </row>
    <row r="2" spans="1:6">
      <c r="A2" s="3" t="s">
        <v>1055</v>
      </c>
    </row>
    <row r="3" spans="1:6">
      <c r="A3" s="4" t="s">
        <v>1084</v>
      </c>
      <c r="C3" s="6" t="n">
        <v>4000000</v>
      </c>
    </row>
    <row r="4" spans="1:6">
      <c r="A4" s="4" t="s">
        <v>1085</v>
      </c>
      <c r="C4" s="4" t="s">
        <v>1086</v>
      </c>
    </row>
    <row r="5" spans="1:6">
      <c r="A5" s="4" t="s">
        <v>1087</v>
      </c>
    </row>
    <row r="6" spans="1:6">
      <c r="A6" s="3" t="s">
        <v>1055</v>
      </c>
    </row>
    <row r="7" spans="1:6">
      <c r="A7" s="4" t="s">
        <v>1088</v>
      </c>
      <c r="B7" s="7" t="n">
        <v>26.35</v>
      </c>
    </row>
    <row r="8" spans="1:6">
      <c r="A8" s="4" t="s">
        <v>1089</v>
      </c>
      <c r="B8" s="6" t="n">
        <v>848000</v>
      </c>
    </row>
    <row r="9" spans="1:6">
      <c r="A9" s="4" t="s">
        <v>1090</v>
      </c>
      <c r="B9" s="4" t="s">
        <v>1091</v>
      </c>
    </row>
    <row r="10" spans="1:6">
      <c r="A10" s="4" t="s">
        <v>1092</v>
      </c>
    </row>
    <row r="11" spans="1:6">
      <c r="A11" s="3" t="s">
        <v>1055</v>
      </c>
    </row>
    <row r="12" spans="1:6">
      <c r="A12" s="4" t="s">
        <v>1090</v>
      </c>
      <c r="B12" s="4" t="s">
        <v>1093</v>
      </c>
    </row>
    <row r="13" spans="1:6">
      <c r="A13" s="4" t="s">
        <v>1094</v>
      </c>
    </row>
    <row r="14" spans="1:6">
      <c r="A14" s="3" t="s">
        <v>1055</v>
      </c>
    </row>
    <row r="15" spans="1:6">
      <c r="A15" s="4" t="s">
        <v>1059</v>
      </c>
      <c r="C15" s="5" t="n">
        <v>126450</v>
      </c>
    </row>
    <row r="16" spans="1:6">
      <c r="A16" s="4" t="s">
        <v>1095</v>
      </c>
    </row>
    <row r="17" spans="1:6">
      <c r="A17" s="3" t="s">
        <v>1055</v>
      </c>
    </row>
    <row r="18" spans="1:6">
      <c r="A18" s="4" t="s">
        <v>1059</v>
      </c>
      <c r="C18" s="5" t="n">
        <v>159450</v>
      </c>
    </row>
    <row r="19" spans="1:6">
      <c r="A19" s="4" t="s">
        <v>1096</v>
      </c>
    </row>
    <row r="20" spans="1:6">
      <c r="A20" s="3" t="s">
        <v>1055</v>
      </c>
    </row>
    <row r="21" spans="1:6">
      <c r="A21" s="4" t="s">
        <v>1059</v>
      </c>
      <c r="C21" s="5" t="n">
        <v>90600</v>
      </c>
    </row>
    <row r="22" spans="1:6">
      <c r="A22" s="4" t="s">
        <v>1088</v>
      </c>
      <c r="B22" s="7" t="n">
        <v>26.35</v>
      </c>
    </row>
    <row r="23" spans="1:6">
      <c r="A23" s="4" t="s">
        <v>1089</v>
      </c>
      <c r="B23" s="6" t="n">
        <v>593000</v>
      </c>
    </row>
    <row r="24" spans="1:6">
      <c r="A24" s="4" t="s">
        <v>1097</v>
      </c>
    </row>
    <row r="25" spans="1:6">
      <c r="A25" s="3" t="s">
        <v>1055</v>
      </c>
    </row>
    <row r="26" spans="1:6">
      <c r="A26" s="4" t="s">
        <v>1059</v>
      </c>
      <c r="C26" s="5" t="n">
        <v>148400</v>
      </c>
    </row>
    <row r="27" spans="1:6">
      <c r="A27" s="4" t="s">
        <v>1098</v>
      </c>
    </row>
    <row r="28" spans="1:6">
      <c r="A28" s="3" t="s">
        <v>1055</v>
      </c>
    </row>
    <row r="29" spans="1:6">
      <c r="A29" s="4" t="s">
        <v>1059</v>
      </c>
      <c r="C29" s="5" t="n">
        <v>122250</v>
      </c>
    </row>
    <row r="30" spans="1:6">
      <c r="A30" s="4" t="s">
        <v>1017</v>
      </c>
    </row>
    <row r="31" spans="1:6">
      <c r="A31" s="3" t="s">
        <v>1055</v>
      </c>
    </row>
    <row r="32" spans="1:6">
      <c r="A32" s="4" t="s">
        <v>1059</v>
      </c>
      <c r="C32" s="5" t="n">
        <v>1900000</v>
      </c>
    </row>
    <row r="33" spans="1:6">
      <c r="A33" s="4" t="s">
        <v>1099</v>
      </c>
    </row>
    <row r="34" spans="1:6">
      <c r="A34" s="3" t="s">
        <v>1055</v>
      </c>
    </row>
    <row r="35" spans="1:6">
      <c r="A35" s="4" t="s">
        <v>1059</v>
      </c>
      <c r="B35" s="5" t="n">
        <v>81500</v>
      </c>
    </row>
    <row r="36" spans="1:6">
      <c r="A36" s="4" t="s">
        <v>1100</v>
      </c>
      <c r="B36" s="4" t="s">
        <v>1101</v>
      </c>
    </row>
    <row r="37" spans="1:6">
      <c r="A37" s="4" t="s">
        <v>1102</v>
      </c>
    </row>
    <row r="38" spans="1:6">
      <c r="A38" s="3" t="s">
        <v>1055</v>
      </c>
    </row>
    <row r="39" spans="1:6">
      <c r="A39" s="4" t="s">
        <v>1103</v>
      </c>
      <c r="B39" s="4" t="s">
        <v>1104</v>
      </c>
    </row>
    <row r="40" spans="1:6">
      <c r="A40" s="4" t="s">
        <v>1105</v>
      </c>
    </row>
    <row r="41" spans="1:6">
      <c r="A41" s="3" t="s">
        <v>1055</v>
      </c>
    </row>
    <row r="42" spans="1:6">
      <c r="A42" s="4" t="s">
        <v>1059</v>
      </c>
      <c r="B42" s="5" t="n">
        <v>54333</v>
      </c>
    </row>
    <row r="43" spans="1:6">
      <c r="A43" s="4" t="s">
        <v>1100</v>
      </c>
      <c r="B43" s="4" t="s">
        <v>1106</v>
      </c>
    </row>
    <row r="44" spans="1:6">
      <c r="A44" s="4" t="s">
        <v>1107</v>
      </c>
    </row>
    <row r="45" spans="1:6">
      <c r="A45" s="3" t="s">
        <v>1055</v>
      </c>
    </row>
    <row r="46" spans="1:6">
      <c r="A46" s="4" t="s">
        <v>1059</v>
      </c>
      <c r="B46" s="5" t="n">
        <v>27167</v>
      </c>
    </row>
    <row r="47" spans="1:6">
      <c r="A47" s="4" t="s">
        <v>1100</v>
      </c>
      <c r="B47" s="4" t="s">
        <v>1108</v>
      </c>
    </row>
    <row r="48" spans="1:6">
      <c r="A48" s="4" t="s">
        <v>1109</v>
      </c>
    </row>
    <row r="49" spans="1:6">
      <c r="A49" s="3" t="s">
        <v>1055</v>
      </c>
    </row>
    <row r="50" spans="1:6">
      <c r="A50" s="4" t="s">
        <v>1059</v>
      </c>
      <c r="D50" s="5" t="n">
        <v>8900</v>
      </c>
      <c r="E50" s="5" t="n">
        <v>4900</v>
      </c>
      <c r="F50" s="5" t="n">
        <v>66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110</v>
      </c>
      <c r="B1" s="2" t="s">
        <v>1</v>
      </c>
    </row>
    <row r="2" spans="1:3">
      <c r="B2" s="2" t="s">
        <v>2</v>
      </c>
      <c r="C2" s="2" t="s">
        <v>32</v>
      </c>
    </row>
    <row r="3" spans="1:3">
      <c r="A3" s="3" t="s">
        <v>1111</v>
      </c>
    </row>
    <row r="4" spans="1:3">
      <c r="A4" s="4" t="s">
        <v>81</v>
      </c>
      <c r="B4" s="6" t="n">
        <v>1175445000</v>
      </c>
      <c r="C4" s="6" t="n">
        <v>1048869000</v>
      </c>
    </row>
    <row r="5" spans="1:3">
      <c r="A5" s="4" t="s">
        <v>1112</v>
      </c>
    </row>
    <row r="6" spans="1:3">
      <c r="A6" s="3" t="s">
        <v>1111</v>
      </c>
    </row>
    <row r="7" spans="1:3">
      <c r="A7" s="4" t="s">
        <v>1113</v>
      </c>
      <c r="B7" s="4" t="s">
        <v>1114</v>
      </c>
    </row>
    <row r="8" spans="1:3">
      <c r="A8" s="4" t="s">
        <v>1115</v>
      </c>
      <c r="B8" s="6" t="n">
        <v>440000000</v>
      </c>
    </row>
    <row r="9" spans="1:3">
      <c r="A9" s="4" t="s">
        <v>81</v>
      </c>
      <c r="B9" s="6" t="n">
        <v>1123168000</v>
      </c>
    </row>
    <row r="10" spans="1:3">
      <c r="A10" s="4" t="s">
        <v>1116</v>
      </c>
    </row>
    <row r="11" spans="1:3">
      <c r="A11" s="3" t="s">
        <v>1111</v>
      </c>
    </row>
    <row r="12" spans="1:3">
      <c r="A12" s="4" t="s">
        <v>1117</v>
      </c>
      <c r="B12" s="4" t="s">
        <v>1118</v>
      </c>
    </row>
    <row r="13" spans="1:3">
      <c r="A13" s="4" t="s">
        <v>1119</v>
      </c>
    </row>
    <row r="14" spans="1:3">
      <c r="A14" s="3" t="s">
        <v>1111</v>
      </c>
    </row>
    <row r="15" spans="1:3">
      <c r="A15" s="4" t="s">
        <v>1117</v>
      </c>
      <c r="B15" s="4" t="s">
        <v>11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618</v>
      </c>
    </row>
    <row r="2" spans="1:2">
      <c r="A2" s="3" t="s">
        <v>1122</v>
      </c>
    </row>
    <row r="3" spans="1:2">
      <c r="A3" s="5" t="n">
        <v>2017</v>
      </c>
      <c r="B3" s="6" t="n">
        <v>7134</v>
      </c>
    </row>
    <row r="4" spans="1:2">
      <c r="A4" s="5" t="n">
        <v>2018</v>
      </c>
      <c r="B4" s="5" t="n">
        <v>5642</v>
      </c>
    </row>
    <row r="5" spans="1:2">
      <c r="A5" s="5" t="n">
        <v>2019</v>
      </c>
      <c r="B5" s="5" t="n">
        <v>3835</v>
      </c>
    </row>
    <row r="6" spans="1:2">
      <c r="A6" s="5" t="n">
        <v>2020</v>
      </c>
      <c r="B6" s="5" t="n">
        <v>3510</v>
      </c>
    </row>
    <row r="7" spans="1:2">
      <c r="A7" s="5" t="n">
        <v>2021</v>
      </c>
      <c r="B7" s="5" t="n">
        <v>3099</v>
      </c>
    </row>
    <row r="8" spans="1:2">
      <c r="A8" s="14" t="n">
        <v>2021</v>
      </c>
      <c r="B8" s="5" t="n">
        <v>16716</v>
      </c>
    </row>
    <row r="9" spans="1:2">
      <c r="A9" s="4" t="s">
        <v>153</v>
      </c>
      <c r="B9" s="5" t="n">
        <v>39936</v>
      </c>
    </row>
    <row r="10" spans="1:2">
      <c r="A10" s="4" t="s">
        <v>1112</v>
      </c>
    </row>
    <row r="11" spans="1:2">
      <c r="A11" s="3" t="s">
        <v>1122</v>
      </c>
    </row>
    <row r="12" spans="1:2">
      <c r="A12" s="5" t="n">
        <v>2017</v>
      </c>
      <c r="B12" s="5" t="n">
        <v>2374</v>
      </c>
    </row>
    <row r="13" spans="1:2">
      <c r="A13" s="5" t="n">
        <v>2018</v>
      </c>
      <c r="B13" s="5" t="n">
        <v>1513</v>
      </c>
    </row>
    <row r="14" spans="1:2">
      <c r="A14" s="5" t="n">
        <v>2019</v>
      </c>
      <c r="B14" s="5" t="n">
        <v>1237</v>
      </c>
    </row>
    <row r="15" spans="1:2">
      <c r="A15" s="5" t="n">
        <v>2020</v>
      </c>
      <c r="B15" s="5" t="n">
        <v>1251</v>
      </c>
    </row>
    <row r="16" spans="1:2">
      <c r="A16" s="5" t="n">
        <v>2021</v>
      </c>
      <c r="B16" s="5" t="n">
        <v>1103</v>
      </c>
    </row>
    <row r="17" spans="1:2">
      <c r="A17" s="14" t="n">
        <v>2021</v>
      </c>
      <c r="B17" s="5" t="n">
        <v>9396</v>
      </c>
    </row>
    <row r="18" spans="1:2">
      <c r="A18" s="4" t="s">
        <v>153</v>
      </c>
      <c r="B18" s="5" t="n">
        <v>16874</v>
      </c>
    </row>
    <row r="19" spans="1:2">
      <c r="A19" s="4" t="s">
        <v>1123</v>
      </c>
    </row>
    <row r="20" spans="1:2">
      <c r="A20" s="3" t="s">
        <v>1124</v>
      </c>
    </row>
    <row r="21" spans="1:2">
      <c r="A21" s="5" t="n">
        <v>2017</v>
      </c>
      <c r="B21" s="5" t="n">
        <v>74328</v>
      </c>
    </row>
    <row r="22" spans="1:2">
      <c r="A22" s="5" t="n">
        <v>2018</v>
      </c>
      <c r="B22" s="5" t="n">
        <v>7139</v>
      </c>
    </row>
    <row r="23" spans="1:2">
      <c r="A23" s="5" t="n">
        <v>2019</v>
      </c>
      <c r="B23" s="5" t="n">
        <v>3331</v>
      </c>
    </row>
    <row r="24" spans="1:2">
      <c r="A24" s="5" t="n">
        <v>2020</v>
      </c>
      <c r="B24" s="4" t="s">
        <v>35</v>
      </c>
    </row>
    <row r="25" spans="1:2">
      <c r="A25" s="5" t="n">
        <v>2021</v>
      </c>
      <c r="B25" s="4" t="s">
        <v>35</v>
      </c>
    </row>
    <row r="26" spans="1:2">
      <c r="A26" s="14" t="n">
        <v>2021</v>
      </c>
      <c r="B26" s="4" t="s">
        <v>35</v>
      </c>
    </row>
    <row r="27" spans="1:2">
      <c r="A27" s="4" t="s">
        <v>153</v>
      </c>
      <c r="B27" s="5" t="n">
        <v>84798</v>
      </c>
    </row>
    <row r="28" spans="1:2">
      <c r="A28" s="4" t="s">
        <v>1125</v>
      </c>
    </row>
    <row r="29" spans="1:2">
      <c r="A29" s="3" t="s">
        <v>1124</v>
      </c>
    </row>
    <row r="30" spans="1:2">
      <c r="A30" s="5" t="n">
        <v>2017</v>
      </c>
      <c r="B30" s="5" t="n">
        <v>23711</v>
      </c>
    </row>
    <row r="31" spans="1:2">
      <c r="A31" s="5" t="n">
        <v>2018</v>
      </c>
      <c r="B31" s="5" t="n">
        <v>24356</v>
      </c>
    </row>
    <row r="32" spans="1:2">
      <c r="A32" s="5" t="n">
        <v>2019</v>
      </c>
      <c r="B32" s="5" t="n">
        <v>24925</v>
      </c>
    </row>
    <row r="33" spans="1:2">
      <c r="A33" s="5" t="n">
        <v>2020</v>
      </c>
      <c r="B33" s="5" t="n">
        <v>24844</v>
      </c>
    </row>
    <row r="34" spans="1:2">
      <c r="A34" s="5" t="n">
        <v>2021</v>
      </c>
      <c r="B34" s="5" t="n">
        <v>12988</v>
      </c>
    </row>
    <row r="35" spans="1:2">
      <c r="A35" s="14" t="n">
        <v>2021</v>
      </c>
      <c r="B35" s="5" t="n">
        <v>166137</v>
      </c>
    </row>
    <row r="36" spans="1:2">
      <c r="A36" s="4" t="s">
        <v>153</v>
      </c>
      <c r="B36" s="5" t="n">
        <v>276961</v>
      </c>
    </row>
    <row r="37" spans="1:2">
      <c r="A37" s="4" t="s">
        <v>1126</v>
      </c>
    </row>
    <row r="38" spans="1:2">
      <c r="A38" s="3" t="s">
        <v>1124</v>
      </c>
    </row>
    <row r="39" spans="1:2">
      <c r="A39" s="5" t="n">
        <v>2017</v>
      </c>
      <c r="B39" s="5" t="n">
        <v>30699</v>
      </c>
    </row>
    <row r="40" spans="1:2">
      <c r="A40" s="5" t="n">
        <v>2018</v>
      </c>
      <c r="B40" s="5" t="n">
        <v>21563</v>
      </c>
    </row>
    <row r="41" spans="1:2">
      <c r="A41" s="5" t="n">
        <v>2019</v>
      </c>
      <c r="B41" s="5" t="n">
        <v>22102</v>
      </c>
    </row>
    <row r="42" spans="1:2">
      <c r="A42" s="5" t="n">
        <v>2020</v>
      </c>
      <c r="B42" s="5" t="n">
        <v>22331</v>
      </c>
    </row>
    <row r="43" spans="1:2">
      <c r="A43" s="5" t="n">
        <v>2021</v>
      </c>
      <c r="B43" s="5" t="n">
        <v>22840</v>
      </c>
    </row>
    <row r="44" spans="1:2">
      <c r="A44" s="14" t="n">
        <v>2021</v>
      </c>
      <c r="B44" s="5" t="n">
        <v>550719</v>
      </c>
    </row>
    <row r="45" spans="1:2">
      <c r="A45" s="4" t="s">
        <v>153</v>
      </c>
      <c r="B45" s="5" t="n">
        <v>670254</v>
      </c>
    </row>
    <row r="46" spans="1:2">
      <c r="A46" s="4" t="s">
        <v>1127</v>
      </c>
    </row>
    <row r="47" spans="1:2">
      <c r="A47" s="3" t="s">
        <v>1122</v>
      </c>
    </row>
    <row r="48" spans="1:2">
      <c r="A48" s="5" t="n">
        <v>2017</v>
      </c>
      <c r="B48" s="5" t="n">
        <v>4760</v>
      </c>
    </row>
    <row r="49" spans="1:2">
      <c r="A49" s="5" t="n">
        <v>2018</v>
      </c>
      <c r="B49" s="5" t="n">
        <v>4129</v>
      </c>
    </row>
    <row r="50" spans="1:2">
      <c r="A50" s="5" t="n">
        <v>2019</v>
      </c>
      <c r="B50" s="5" t="n">
        <v>2598</v>
      </c>
    </row>
    <row r="51" spans="1:2">
      <c r="A51" s="5" t="n">
        <v>2020</v>
      </c>
      <c r="B51" s="5" t="n">
        <v>2259</v>
      </c>
    </row>
    <row r="52" spans="1:2">
      <c r="A52" s="5" t="n">
        <v>2021</v>
      </c>
      <c r="B52" s="5" t="n">
        <v>1996</v>
      </c>
    </row>
    <row r="53" spans="1:2">
      <c r="A53" s="14" t="n">
        <v>2021</v>
      </c>
      <c r="B53" s="5" t="n">
        <v>7320</v>
      </c>
    </row>
    <row r="54" spans="1:2">
      <c r="A54" s="4" t="s">
        <v>153</v>
      </c>
      <c r="B54" s="6" t="n">
        <v>230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95</v>
      </c>
    </row>
    <row r="3" spans="1:4">
      <c r="A3" s="3" t="s">
        <v>1129</v>
      </c>
    </row>
    <row r="4" spans="1:4">
      <c r="A4" s="4" t="s">
        <v>1130</v>
      </c>
      <c r="B4" s="6" t="n">
        <v>7565000</v>
      </c>
      <c r="C4" s="6" t="n">
        <v>6447000</v>
      </c>
      <c r="D4" s="6" t="n">
        <v>10165000</v>
      </c>
    </row>
    <row r="5" spans="1:4">
      <c r="A5" s="4" t="s">
        <v>1131</v>
      </c>
      <c r="B5" s="5" t="n">
        <v>1000000</v>
      </c>
    </row>
    <row r="6" spans="1:4">
      <c r="A6" s="4" t="s">
        <v>1132</v>
      </c>
    </row>
    <row r="7" spans="1:4">
      <c r="A7" s="3" t="s">
        <v>1129</v>
      </c>
    </row>
    <row r="8" spans="1:4">
      <c r="A8" s="4" t="s">
        <v>1133</v>
      </c>
      <c r="B8" s="6" t="n">
        <v>84800000</v>
      </c>
    </row>
    <row r="9" spans="1:4">
      <c r="A9" s="4" t="s">
        <v>1125</v>
      </c>
    </row>
    <row r="10" spans="1:4">
      <c r="A10" s="3" t="s">
        <v>1129</v>
      </c>
    </row>
    <row r="11" spans="1:4">
      <c r="A11" s="4" t="s">
        <v>1134</v>
      </c>
      <c r="B11" s="4" t="s">
        <v>1135</v>
      </c>
    </row>
    <row r="12" spans="1:4">
      <c r="A12" s="4" t="s">
        <v>1136</v>
      </c>
    </row>
    <row r="13" spans="1:4">
      <c r="A13" s="3" t="s">
        <v>1129</v>
      </c>
    </row>
    <row r="14" spans="1:4">
      <c r="A14" s="4" t="s">
        <v>1137</v>
      </c>
      <c r="B14" s="6" t="n">
        <v>27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2</v>
      </c>
    </row>
    <row r="2" spans="1:3">
      <c r="A2" s="3" t="s">
        <v>1139</v>
      </c>
    </row>
    <row r="3" spans="1:3">
      <c r="A3" s="4" t="s">
        <v>1140</v>
      </c>
      <c r="B3" s="6" t="n">
        <v>300000</v>
      </c>
    </row>
    <row r="4" spans="1:3">
      <c r="A4" s="4" t="s">
        <v>1141</v>
      </c>
      <c r="B4" s="5" t="n">
        <v>42883</v>
      </c>
    </row>
    <row r="5" spans="1:3">
      <c r="A5" s="4" t="s">
        <v>1142</v>
      </c>
      <c r="B5" s="5" t="n">
        <v>50</v>
      </c>
    </row>
    <row r="6" spans="1:3">
      <c r="A6" s="4" t="s">
        <v>1143</v>
      </c>
      <c r="B6" s="5" t="n">
        <v>257067</v>
      </c>
      <c r="C6" s="6" t="n">
        <v>239028</v>
      </c>
    </row>
    <row r="7" spans="1:3">
      <c r="A7" s="4" t="s">
        <v>1144</v>
      </c>
    </row>
    <row r="8" spans="1:3">
      <c r="A8" s="3" t="s">
        <v>1139</v>
      </c>
    </row>
    <row r="9" spans="1:3">
      <c r="A9" s="4" t="s">
        <v>1140</v>
      </c>
      <c r="B9" s="5" t="n">
        <v>130000</v>
      </c>
    </row>
    <row r="10" spans="1:3">
      <c r="A10" s="4" t="s">
        <v>1141</v>
      </c>
      <c r="B10" s="4" t="s">
        <v>35</v>
      </c>
    </row>
    <row r="11" spans="1:3">
      <c r="A11" s="4" t="s">
        <v>1142</v>
      </c>
      <c r="B11" s="4" t="s">
        <v>35</v>
      </c>
    </row>
    <row r="12" spans="1:3">
      <c r="A12" s="4" t="s">
        <v>1143</v>
      </c>
      <c r="B12" s="5" t="n">
        <v>130000</v>
      </c>
      <c r="C12" s="5" t="n">
        <v>90334</v>
      </c>
    </row>
    <row r="13" spans="1:3">
      <c r="A13" s="4" t="s">
        <v>1145</v>
      </c>
    </row>
    <row r="14" spans="1:3">
      <c r="A14" s="3" t="s">
        <v>1139</v>
      </c>
    </row>
    <row r="15" spans="1:3">
      <c r="A15" s="4" t="s">
        <v>1140</v>
      </c>
      <c r="B15" s="5" t="n">
        <v>170000</v>
      </c>
    </row>
    <row r="16" spans="1:3">
      <c r="A16" s="4" t="s">
        <v>1141</v>
      </c>
      <c r="B16" s="5" t="n">
        <v>42883</v>
      </c>
    </row>
    <row r="17" spans="1:3">
      <c r="A17" s="4" t="s">
        <v>1142</v>
      </c>
      <c r="B17" s="5" t="n">
        <v>50</v>
      </c>
    </row>
    <row r="18" spans="1:3">
      <c r="A18" s="4" t="s">
        <v>1143</v>
      </c>
      <c r="B18" s="6" t="n">
        <v>127067</v>
      </c>
      <c r="C18" s="6" t="n">
        <v>1486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3" t="s">
        <v>1147</v>
      </c>
    </row>
    <row r="3" spans="1:3">
      <c r="A3" s="4" t="s">
        <v>57</v>
      </c>
      <c r="B3" s="6" t="n">
        <v>42883</v>
      </c>
      <c r="C3" s="6" t="n">
        <v>80672</v>
      </c>
    </row>
    <row r="4" spans="1:3">
      <c r="A4" s="4" t="s">
        <v>232</v>
      </c>
      <c r="B4" s="5" t="n">
        <v>540942</v>
      </c>
      <c r="C4" s="5" t="n">
        <v>498489</v>
      </c>
    </row>
    <row r="5" spans="1:3">
      <c r="A5" s="4" t="s">
        <v>233</v>
      </c>
      <c r="B5" s="5" t="n">
        <v>33201</v>
      </c>
      <c r="C5" s="5" t="n">
        <v>52422</v>
      </c>
    </row>
    <row r="6" spans="1:3">
      <c r="A6" s="4" t="s">
        <v>1148</v>
      </c>
      <c r="B6" s="5" t="n">
        <v>2400</v>
      </c>
      <c r="C6" s="5" t="n">
        <v>2221</v>
      </c>
    </row>
    <row r="7" spans="1:3">
      <c r="A7" s="4" t="s">
        <v>1149</v>
      </c>
      <c r="B7" s="5" t="n">
        <v>505341</v>
      </c>
      <c r="C7" s="5" t="n">
        <v>443846</v>
      </c>
    </row>
    <row r="8" spans="1:3">
      <c r="A8" s="4" t="s">
        <v>1150</v>
      </c>
      <c r="B8" s="5" t="n">
        <v>581425</v>
      </c>
      <c r="C8" s="5" t="n">
        <v>576940</v>
      </c>
    </row>
    <row r="9" spans="1:3">
      <c r="A9" s="4" t="s">
        <v>1151</v>
      </c>
    </row>
    <row r="10" spans="1:3">
      <c r="A10" s="3" t="s">
        <v>1147</v>
      </c>
    </row>
    <row r="11" spans="1:3">
      <c r="A11" s="4" t="s">
        <v>232</v>
      </c>
      <c r="B11" s="5" t="n">
        <v>15000</v>
      </c>
    </row>
    <row r="12" spans="1:3">
      <c r="A12" s="4" t="s">
        <v>1152</v>
      </c>
    </row>
    <row r="13" spans="1:3">
      <c r="A13" s="3" t="s">
        <v>1147</v>
      </c>
    </row>
    <row r="14" spans="1:3">
      <c r="A14" s="4" t="s">
        <v>232</v>
      </c>
      <c r="B14" s="5" t="n">
        <v>80000</v>
      </c>
    </row>
    <row r="15" spans="1:3">
      <c r="A15" s="4" t="s">
        <v>237</v>
      </c>
    </row>
    <row r="16" spans="1:3">
      <c r="A16" s="3" t="s">
        <v>1147</v>
      </c>
    </row>
    <row r="17" spans="1:3">
      <c r="A17" s="4" t="s">
        <v>232</v>
      </c>
      <c r="C17" s="5" t="n">
        <v>52330</v>
      </c>
    </row>
    <row r="18" spans="1:3">
      <c r="A18" s="4" t="s">
        <v>240</v>
      </c>
    </row>
    <row r="19" spans="1:3">
      <c r="A19" s="3" t="s">
        <v>1147</v>
      </c>
    </row>
    <row r="20" spans="1:3">
      <c r="A20" s="4" t="s">
        <v>232</v>
      </c>
      <c r="B20" s="5" t="n">
        <v>33000</v>
      </c>
      <c r="C20" s="5" t="n">
        <v>33000</v>
      </c>
    </row>
    <row r="21" spans="1:3">
      <c r="A21" s="4" t="s">
        <v>241</v>
      </c>
    </row>
    <row r="22" spans="1:3">
      <c r="A22" s="3" t="s">
        <v>1147</v>
      </c>
    </row>
    <row r="23" spans="1:3">
      <c r="A23" s="4" t="s">
        <v>232</v>
      </c>
      <c r="B23" s="5" t="n">
        <v>140000</v>
      </c>
      <c r="C23" s="5" t="n">
        <v>140000</v>
      </c>
    </row>
    <row r="24" spans="1:3">
      <c r="A24" s="4" t="s">
        <v>242</v>
      </c>
    </row>
    <row r="25" spans="1:3">
      <c r="A25" s="3" t="s">
        <v>1147</v>
      </c>
    </row>
    <row r="26" spans="1:3">
      <c r="A26" s="4" t="s">
        <v>232</v>
      </c>
      <c r="B26" s="5" t="n">
        <v>30000</v>
      </c>
      <c r="C26" s="5" t="n">
        <v>30000</v>
      </c>
    </row>
    <row r="27" spans="1:3">
      <c r="A27" s="4" t="s">
        <v>243</v>
      </c>
    </row>
    <row r="28" spans="1:3">
      <c r="A28" s="3" t="s">
        <v>1147</v>
      </c>
    </row>
    <row r="29" spans="1:3">
      <c r="A29" s="4" t="s">
        <v>232</v>
      </c>
      <c r="B29" s="5" t="n">
        <v>42000</v>
      </c>
      <c r="C29" s="5" t="n">
        <v>42000</v>
      </c>
    </row>
    <row r="30" spans="1:3">
      <c r="A30" s="4" t="s">
        <v>244</v>
      </c>
    </row>
    <row r="31" spans="1:3">
      <c r="A31" s="3" t="s">
        <v>1147</v>
      </c>
    </row>
    <row r="32" spans="1:3">
      <c r="A32" s="4" t="s">
        <v>232</v>
      </c>
      <c r="B32" s="5" t="n">
        <v>60000</v>
      </c>
      <c r="C32" s="5" t="n">
        <v>60000</v>
      </c>
    </row>
    <row r="33" spans="1:3">
      <c r="A33" s="4" t="s">
        <v>245</v>
      </c>
    </row>
    <row r="34" spans="1:3">
      <c r="A34" s="3" t="s">
        <v>1147</v>
      </c>
    </row>
    <row r="35" spans="1:3">
      <c r="A35" s="4" t="s">
        <v>232</v>
      </c>
      <c r="B35" s="5" t="n">
        <v>50000</v>
      </c>
      <c r="C35" s="5" t="n">
        <v>50000</v>
      </c>
    </row>
    <row r="36" spans="1:3">
      <c r="A36" s="4" t="s">
        <v>246</v>
      </c>
    </row>
    <row r="37" spans="1:3">
      <c r="A37" s="3" t="s">
        <v>1147</v>
      </c>
    </row>
    <row r="38" spans="1:3">
      <c r="A38" s="4" t="s">
        <v>232</v>
      </c>
      <c r="B38" s="5" t="n">
        <v>90000</v>
      </c>
      <c r="C38" s="5" t="n">
        <v>90000</v>
      </c>
    </row>
    <row r="39" spans="1:3">
      <c r="A39" s="4" t="s">
        <v>238</v>
      </c>
    </row>
    <row r="40" spans="1:3">
      <c r="A40" s="3" t="s">
        <v>1147</v>
      </c>
    </row>
    <row r="41" spans="1:3">
      <c r="A41" s="4" t="s">
        <v>232</v>
      </c>
      <c r="B41" s="5" t="n">
        <v>106</v>
      </c>
      <c r="C41" s="5" t="n">
        <v>182</v>
      </c>
    </row>
    <row r="42" spans="1:3">
      <c r="A42" s="4" t="s">
        <v>239</v>
      </c>
    </row>
    <row r="43" spans="1:3">
      <c r="A43" s="3" t="s">
        <v>1147</v>
      </c>
    </row>
    <row r="44" spans="1:3">
      <c r="A44" s="4" t="s">
        <v>232</v>
      </c>
      <c r="B44" s="5" t="n">
        <v>836</v>
      </c>
      <c r="C44" s="5" t="n">
        <v>977</v>
      </c>
    </row>
    <row r="45" spans="1:3">
      <c r="A45" s="4" t="s">
        <v>1112</v>
      </c>
    </row>
    <row r="46" spans="1:3">
      <c r="A46" s="3" t="s">
        <v>1147</v>
      </c>
    </row>
    <row r="47" spans="1:3">
      <c r="A47" s="4" t="s">
        <v>57</v>
      </c>
      <c r="B47" s="5" t="n">
        <v>42883</v>
      </c>
      <c r="C47" s="5" t="n">
        <v>21006</v>
      </c>
    </row>
    <row r="48" spans="1:3">
      <c r="A48" s="4" t="s">
        <v>232</v>
      </c>
      <c r="B48" s="5" t="n">
        <v>445000</v>
      </c>
      <c r="C48" s="5" t="n">
        <v>445000</v>
      </c>
    </row>
    <row r="49" spans="1:3">
      <c r="A49" s="4" t="s">
        <v>233</v>
      </c>
      <c r="B49" s="5" t="n">
        <v>32970</v>
      </c>
      <c r="C49" s="4" t="s">
        <v>35</v>
      </c>
    </row>
    <row r="50" spans="1:3">
      <c r="A50" s="4" t="s">
        <v>1148</v>
      </c>
      <c r="B50" s="5" t="n">
        <v>1861</v>
      </c>
      <c r="C50" s="5" t="n">
        <v>2099</v>
      </c>
    </row>
    <row r="51" spans="1:3">
      <c r="A51" s="4" t="s">
        <v>1149</v>
      </c>
      <c r="B51" s="5" t="n">
        <v>410169</v>
      </c>
      <c r="C51" s="5" t="n">
        <v>442901</v>
      </c>
    </row>
    <row r="52" spans="1:3">
      <c r="A52" s="4" t="s">
        <v>1150</v>
      </c>
      <c r="B52" s="5" t="n">
        <v>486022</v>
      </c>
      <c r="C52" s="5" t="n">
        <v>463907</v>
      </c>
    </row>
    <row r="53" spans="1:3">
      <c r="A53" s="4" t="s">
        <v>1153</v>
      </c>
    </row>
    <row r="54" spans="1:3">
      <c r="A54" s="3" t="s">
        <v>1147</v>
      </c>
    </row>
    <row r="55" spans="1:3">
      <c r="A55" s="4" t="s">
        <v>232</v>
      </c>
      <c r="B55" s="5" t="n">
        <v>33000</v>
      </c>
      <c r="C55" s="5" t="n">
        <v>33000</v>
      </c>
    </row>
    <row r="56" spans="1:3">
      <c r="A56" s="4" t="s">
        <v>1154</v>
      </c>
    </row>
    <row r="57" spans="1:3">
      <c r="A57" s="3" t="s">
        <v>1147</v>
      </c>
    </row>
    <row r="58" spans="1:3">
      <c r="A58" s="4" t="s">
        <v>232</v>
      </c>
      <c r="B58" s="5" t="n">
        <v>140000</v>
      </c>
      <c r="C58" s="5" t="n">
        <v>140000</v>
      </c>
    </row>
    <row r="59" spans="1:3">
      <c r="A59" s="4" t="s">
        <v>1155</v>
      </c>
    </row>
    <row r="60" spans="1:3">
      <c r="A60" s="3" t="s">
        <v>1147</v>
      </c>
    </row>
    <row r="61" spans="1:3">
      <c r="A61" s="4" t="s">
        <v>232</v>
      </c>
      <c r="B61" s="5" t="n">
        <v>30000</v>
      </c>
      <c r="C61" s="5" t="n">
        <v>30000</v>
      </c>
    </row>
    <row r="62" spans="1:3">
      <c r="A62" s="4" t="s">
        <v>1156</v>
      </c>
    </row>
    <row r="63" spans="1:3">
      <c r="A63" s="3" t="s">
        <v>1147</v>
      </c>
    </row>
    <row r="64" spans="1:3">
      <c r="A64" s="4" t="s">
        <v>232</v>
      </c>
      <c r="B64" s="5" t="n">
        <v>42000</v>
      </c>
      <c r="C64" s="5" t="n">
        <v>42000</v>
      </c>
    </row>
    <row r="65" spans="1:3">
      <c r="A65" s="4" t="s">
        <v>1157</v>
      </c>
    </row>
    <row r="66" spans="1:3">
      <c r="A66" s="3" t="s">
        <v>1147</v>
      </c>
    </row>
    <row r="67" spans="1:3">
      <c r="A67" s="4" t="s">
        <v>232</v>
      </c>
      <c r="B67" s="5" t="n">
        <v>60000</v>
      </c>
      <c r="C67" s="5" t="n">
        <v>60000</v>
      </c>
    </row>
    <row r="68" spans="1:3">
      <c r="A68" s="4" t="s">
        <v>1158</v>
      </c>
    </row>
    <row r="69" spans="1:3">
      <c r="A69" s="3" t="s">
        <v>1147</v>
      </c>
    </row>
    <row r="70" spans="1:3">
      <c r="A70" s="4" t="s">
        <v>232</v>
      </c>
      <c r="B70" s="5" t="n">
        <v>50000</v>
      </c>
      <c r="C70" s="5" t="n">
        <v>50000</v>
      </c>
    </row>
    <row r="71" spans="1:3">
      <c r="A71" s="4" t="s">
        <v>1159</v>
      </c>
    </row>
    <row r="72" spans="1:3">
      <c r="A72" s="3" t="s">
        <v>1147</v>
      </c>
    </row>
    <row r="73" spans="1:3">
      <c r="A73" s="4" t="s">
        <v>232</v>
      </c>
      <c r="B73" s="5" t="n">
        <v>90000</v>
      </c>
      <c r="C73" s="5" t="n">
        <v>90000</v>
      </c>
    </row>
    <row r="74" spans="1:3">
      <c r="A74" s="4" t="s">
        <v>1160</v>
      </c>
    </row>
    <row r="75" spans="1:3">
      <c r="A75" s="3" t="s">
        <v>1147</v>
      </c>
    </row>
    <row r="76" spans="1:3">
      <c r="A76" s="4" t="s">
        <v>57</v>
      </c>
      <c r="C76" s="5" t="n">
        <v>59666</v>
      </c>
    </row>
    <row r="77" spans="1:3">
      <c r="A77" s="4" t="s">
        <v>232</v>
      </c>
      <c r="B77" s="5" t="n">
        <v>95942</v>
      </c>
      <c r="C77" s="5" t="n">
        <v>53489</v>
      </c>
    </row>
    <row r="78" spans="1:3">
      <c r="A78" s="4" t="s">
        <v>233</v>
      </c>
      <c r="B78" s="5" t="n">
        <v>231</v>
      </c>
      <c r="C78" s="5" t="n">
        <v>52422</v>
      </c>
    </row>
    <row r="79" spans="1:3">
      <c r="A79" s="4" t="s">
        <v>1148</v>
      </c>
      <c r="B79" s="5" t="n">
        <v>539</v>
      </c>
      <c r="C79" s="5" t="n">
        <v>122</v>
      </c>
    </row>
    <row r="80" spans="1:3">
      <c r="A80" s="4" t="s">
        <v>1149</v>
      </c>
      <c r="B80" s="5" t="n">
        <v>95172</v>
      </c>
      <c r="C80" s="5" t="n">
        <v>945</v>
      </c>
    </row>
    <row r="81" spans="1:3">
      <c r="A81" s="4" t="s">
        <v>1150</v>
      </c>
      <c r="B81" s="5" t="n">
        <v>95403</v>
      </c>
      <c r="C81" s="5" t="n">
        <v>113033</v>
      </c>
    </row>
    <row r="82" spans="1:3">
      <c r="A82" s="4" t="s">
        <v>287</v>
      </c>
    </row>
    <row r="83" spans="1:3">
      <c r="A83" s="3" t="s">
        <v>1147</v>
      </c>
    </row>
    <row r="84" spans="1:3">
      <c r="A84" s="4" t="s">
        <v>232</v>
      </c>
      <c r="B84" s="5" t="n">
        <v>15000</v>
      </c>
    </row>
    <row r="85" spans="1:3">
      <c r="A85" s="4" t="s">
        <v>292</v>
      </c>
    </row>
    <row r="86" spans="1:3">
      <c r="A86" s="3" t="s">
        <v>1147</v>
      </c>
    </row>
    <row r="87" spans="1:3">
      <c r="A87" s="4" t="s">
        <v>232</v>
      </c>
      <c r="B87" s="5" t="n">
        <v>80000</v>
      </c>
    </row>
    <row r="88" spans="1:3">
      <c r="A88" s="4" t="s">
        <v>286</v>
      </c>
    </row>
    <row r="89" spans="1:3">
      <c r="A89" s="3" t="s">
        <v>1147</v>
      </c>
    </row>
    <row r="90" spans="1:3">
      <c r="A90" s="4" t="s">
        <v>232</v>
      </c>
      <c r="B90" s="4" t="s">
        <v>35</v>
      </c>
      <c r="C90" s="5" t="n">
        <v>52330</v>
      </c>
    </row>
    <row r="91" spans="1:3">
      <c r="A91" s="4" t="s">
        <v>295</v>
      </c>
    </row>
    <row r="92" spans="1:3">
      <c r="A92" s="3" t="s">
        <v>1147</v>
      </c>
    </row>
    <row r="93" spans="1:3">
      <c r="A93" s="4" t="s">
        <v>232</v>
      </c>
      <c r="B93" s="5" t="n">
        <v>106</v>
      </c>
      <c r="C93" s="5" t="n">
        <v>182</v>
      </c>
    </row>
    <row r="94" spans="1:3">
      <c r="A94" s="4" t="s">
        <v>296</v>
      </c>
    </row>
    <row r="95" spans="1:3">
      <c r="A95" s="3" t="s">
        <v>1147</v>
      </c>
    </row>
    <row r="96" spans="1:3">
      <c r="A96" s="4" t="s">
        <v>232</v>
      </c>
      <c r="B96" s="6" t="n">
        <v>836</v>
      </c>
      <c r="C96" s="6" t="n">
        <v>97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61</v>
      </c>
      <c r="B1" s="2" t="s">
        <v>1</v>
      </c>
    </row>
    <row r="2" spans="1:3">
      <c r="B2" s="2" t="s">
        <v>2</v>
      </c>
      <c r="C2" s="2" t="s">
        <v>32</v>
      </c>
    </row>
    <row r="3" spans="1:3">
      <c r="A3" s="4" t="s">
        <v>1151</v>
      </c>
    </row>
    <row r="4" spans="1:3">
      <c r="A4" s="3" t="s">
        <v>1147</v>
      </c>
    </row>
    <row r="5" spans="1:3">
      <c r="A5" s="4" t="s">
        <v>264</v>
      </c>
      <c r="B5" s="4" t="s">
        <v>290</v>
      </c>
    </row>
    <row r="6" spans="1:3">
      <c r="A6" s="4" t="s">
        <v>266</v>
      </c>
      <c r="B6" s="4" t="s">
        <v>291</v>
      </c>
    </row>
    <row r="7" spans="1:3">
      <c r="A7" s="4" t="s">
        <v>1152</v>
      </c>
    </row>
    <row r="8" spans="1:3">
      <c r="A8" s="3" t="s">
        <v>1147</v>
      </c>
    </row>
    <row r="9" spans="1:3">
      <c r="A9" s="4" t="s">
        <v>264</v>
      </c>
      <c r="B9" s="4" t="s">
        <v>293</v>
      </c>
    </row>
    <row r="10" spans="1:3">
      <c r="A10" s="4" t="s">
        <v>266</v>
      </c>
      <c r="B10" s="4" t="s">
        <v>294</v>
      </c>
    </row>
    <row r="11" spans="1:3">
      <c r="A11" s="4" t="s">
        <v>237</v>
      </c>
    </row>
    <row r="12" spans="1:3">
      <c r="A12" s="3" t="s">
        <v>1147</v>
      </c>
    </row>
    <row r="13" spans="1:3">
      <c r="A13" s="4" t="s">
        <v>264</v>
      </c>
      <c r="C13" s="4" t="s">
        <v>265</v>
      </c>
    </row>
    <row r="14" spans="1:3">
      <c r="A14" s="4" t="s">
        <v>266</v>
      </c>
      <c r="C14" s="4" t="s">
        <v>267</v>
      </c>
    </row>
    <row r="15" spans="1:3">
      <c r="A15" s="4" t="s">
        <v>240</v>
      </c>
    </row>
    <row r="16" spans="1:3">
      <c r="A16" s="3" t="s">
        <v>1147</v>
      </c>
    </row>
    <row r="17" spans="1:3">
      <c r="A17" s="4" t="s">
        <v>264</v>
      </c>
      <c r="B17" s="4" t="s">
        <v>272</v>
      </c>
      <c r="C17" s="4" t="s">
        <v>272</v>
      </c>
    </row>
    <row r="18" spans="1:3">
      <c r="A18" s="4" t="s">
        <v>266</v>
      </c>
      <c r="B18" s="4" t="s">
        <v>273</v>
      </c>
      <c r="C18" s="4" t="s">
        <v>273</v>
      </c>
    </row>
    <row r="19" spans="1:3">
      <c r="A19" s="4" t="s">
        <v>241</v>
      </c>
    </row>
    <row r="20" spans="1:3">
      <c r="A20" s="3" t="s">
        <v>1147</v>
      </c>
    </row>
    <row r="21" spans="1:3">
      <c r="A21" s="4" t="s">
        <v>264</v>
      </c>
      <c r="B21" s="4" t="s">
        <v>274</v>
      </c>
      <c r="C21" s="4" t="s">
        <v>274</v>
      </c>
    </row>
    <row r="22" spans="1:3">
      <c r="A22" s="4" t="s">
        <v>266</v>
      </c>
      <c r="B22" s="4" t="s">
        <v>275</v>
      </c>
      <c r="C22" s="4" t="s">
        <v>275</v>
      </c>
    </row>
    <row r="23" spans="1:3">
      <c r="A23" s="4" t="s">
        <v>242</v>
      </c>
    </row>
    <row r="24" spans="1:3">
      <c r="A24" s="3" t="s">
        <v>1147</v>
      </c>
    </row>
    <row r="25" spans="1:3">
      <c r="A25" s="4" t="s">
        <v>264</v>
      </c>
      <c r="B25" s="4" t="s">
        <v>276</v>
      </c>
      <c r="C25" s="4" t="s">
        <v>276</v>
      </c>
    </row>
    <row r="26" spans="1:3">
      <c r="A26" s="4" t="s">
        <v>266</v>
      </c>
      <c r="B26" s="4" t="s">
        <v>277</v>
      </c>
      <c r="C26" s="4" t="s">
        <v>277</v>
      </c>
    </row>
    <row r="27" spans="1:3">
      <c r="A27" s="4" t="s">
        <v>243</v>
      </c>
    </row>
    <row r="28" spans="1:3">
      <c r="A28" s="3" t="s">
        <v>1147</v>
      </c>
    </row>
    <row r="29" spans="1:3">
      <c r="A29" s="4" t="s">
        <v>264</v>
      </c>
      <c r="B29" s="4" t="s">
        <v>278</v>
      </c>
      <c r="C29" s="4" t="s">
        <v>278</v>
      </c>
    </row>
    <row r="30" spans="1:3">
      <c r="A30" s="4" t="s">
        <v>266</v>
      </c>
      <c r="B30" s="4" t="s">
        <v>279</v>
      </c>
      <c r="C30" s="4" t="s">
        <v>279</v>
      </c>
    </row>
    <row r="31" spans="1:3">
      <c r="A31" s="4" t="s">
        <v>244</v>
      </c>
    </row>
    <row r="32" spans="1:3">
      <c r="A32" s="3" t="s">
        <v>1147</v>
      </c>
    </row>
    <row r="33" spans="1:3">
      <c r="A33" s="4" t="s">
        <v>264</v>
      </c>
      <c r="B33" s="4" t="s">
        <v>280</v>
      </c>
      <c r="C33" s="4" t="s">
        <v>280</v>
      </c>
    </row>
    <row r="34" spans="1:3">
      <c r="A34" s="4" t="s">
        <v>266</v>
      </c>
      <c r="B34" s="4" t="s">
        <v>281</v>
      </c>
      <c r="C34" s="4" t="s">
        <v>281</v>
      </c>
    </row>
    <row r="35" spans="1:3">
      <c r="A35" s="4" t="s">
        <v>245</v>
      </c>
    </row>
    <row r="36" spans="1:3">
      <c r="A36" s="3" t="s">
        <v>1147</v>
      </c>
    </row>
    <row r="37" spans="1:3">
      <c r="A37" s="4" t="s">
        <v>264</v>
      </c>
      <c r="B37" s="4" t="s">
        <v>282</v>
      </c>
      <c r="C37" s="4" t="s">
        <v>282</v>
      </c>
    </row>
    <row r="38" spans="1:3">
      <c r="A38" s="4" t="s">
        <v>266</v>
      </c>
      <c r="B38" s="4" t="s">
        <v>283</v>
      </c>
      <c r="C38" s="4" t="s">
        <v>283</v>
      </c>
    </row>
    <row r="39" spans="1:3">
      <c r="A39" s="4" t="s">
        <v>246</v>
      </c>
    </row>
    <row r="40" spans="1:3">
      <c r="A40" s="3" t="s">
        <v>1147</v>
      </c>
    </row>
    <row r="41" spans="1:3">
      <c r="A41" s="4" t="s">
        <v>264</v>
      </c>
      <c r="B41" s="4" t="s">
        <v>284</v>
      </c>
      <c r="C41" s="4" t="s">
        <v>284</v>
      </c>
    </row>
    <row r="42" spans="1:3">
      <c r="A42" s="4" t="s">
        <v>266</v>
      </c>
      <c r="B42" s="4" t="s">
        <v>285</v>
      </c>
      <c r="C42" s="4" t="s">
        <v>285</v>
      </c>
    </row>
    <row r="43" spans="1:3">
      <c r="A43" s="4" t="s">
        <v>238</v>
      </c>
    </row>
    <row r="44" spans="1:3">
      <c r="A44" s="3" t="s">
        <v>1147</v>
      </c>
    </row>
    <row r="45" spans="1:3">
      <c r="A45" s="4" t="s">
        <v>264</v>
      </c>
      <c r="B45" s="4" t="s">
        <v>268</v>
      </c>
      <c r="C45" s="4" t="s">
        <v>268</v>
      </c>
    </row>
    <row r="46" spans="1:3">
      <c r="A46" s="4" t="s">
        <v>266</v>
      </c>
      <c r="B46" s="4" t="s">
        <v>269</v>
      </c>
      <c r="C46" s="4" t="s">
        <v>269</v>
      </c>
    </row>
    <row r="47" spans="1:3">
      <c r="A47" s="4" t="s">
        <v>239</v>
      </c>
    </row>
    <row r="48" spans="1:3">
      <c r="A48" s="3" t="s">
        <v>1147</v>
      </c>
    </row>
    <row r="49" spans="1:3">
      <c r="A49" s="4" t="s">
        <v>264</v>
      </c>
      <c r="B49" s="4" t="s">
        <v>270</v>
      </c>
      <c r="C49" s="4" t="s">
        <v>270</v>
      </c>
    </row>
    <row r="50" spans="1:3">
      <c r="A50" s="4" t="s">
        <v>266</v>
      </c>
      <c r="B50" s="4" t="s">
        <v>271</v>
      </c>
      <c r="C50" s="4" t="s">
        <v>271</v>
      </c>
    </row>
    <row r="51" spans="1:3">
      <c r="A51" s="4" t="s">
        <v>1153</v>
      </c>
    </row>
    <row r="52" spans="1:3">
      <c r="A52" s="3" t="s">
        <v>1147</v>
      </c>
    </row>
    <row r="53" spans="1:3">
      <c r="A53" s="4" t="s">
        <v>264</v>
      </c>
      <c r="B53" s="4" t="s">
        <v>272</v>
      </c>
      <c r="C53" s="4" t="s">
        <v>272</v>
      </c>
    </row>
    <row r="54" spans="1:3">
      <c r="A54" s="4" t="s">
        <v>266</v>
      </c>
      <c r="B54" s="4" t="s">
        <v>273</v>
      </c>
      <c r="C54" s="4" t="s">
        <v>273</v>
      </c>
    </row>
    <row r="55" spans="1:3">
      <c r="A55" s="4" t="s">
        <v>1154</v>
      </c>
    </row>
    <row r="56" spans="1:3">
      <c r="A56" s="3" t="s">
        <v>1147</v>
      </c>
    </row>
    <row r="57" spans="1:3">
      <c r="A57" s="4" t="s">
        <v>264</v>
      </c>
      <c r="B57" s="4" t="s">
        <v>274</v>
      </c>
      <c r="C57" s="4" t="s">
        <v>274</v>
      </c>
    </row>
    <row r="58" spans="1:3">
      <c r="A58" s="4" t="s">
        <v>266</v>
      </c>
      <c r="B58" s="4" t="s">
        <v>275</v>
      </c>
      <c r="C58" s="4" t="s">
        <v>275</v>
      </c>
    </row>
    <row r="59" spans="1:3">
      <c r="A59" s="4" t="s">
        <v>1155</v>
      </c>
    </row>
    <row r="60" spans="1:3">
      <c r="A60" s="3" t="s">
        <v>1147</v>
      </c>
    </row>
    <row r="61" spans="1:3">
      <c r="A61" s="4" t="s">
        <v>264</v>
      </c>
      <c r="B61" s="4" t="s">
        <v>276</v>
      </c>
      <c r="C61" s="4" t="s">
        <v>276</v>
      </c>
    </row>
    <row r="62" spans="1:3">
      <c r="A62" s="4" t="s">
        <v>266</v>
      </c>
      <c r="B62" s="4" t="s">
        <v>277</v>
      </c>
      <c r="C62" s="4" t="s">
        <v>277</v>
      </c>
    </row>
    <row r="63" spans="1:3">
      <c r="A63" s="4" t="s">
        <v>1156</v>
      </c>
    </row>
    <row r="64" spans="1:3">
      <c r="A64" s="3" t="s">
        <v>1147</v>
      </c>
    </row>
    <row r="65" spans="1:3">
      <c r="A65" s="4" t="s">
        <v>264</v>
      </c>
      <c r="B65" s="4" t="s">
        <v>278</v>
      </c>
      <c r="C65" s="4" t="s">
        <v>278</v>
      </c>
    </row>
    <row r="66" spans="1:3">
      <c r="A66" s="4" t="s">
        <v>266</v>
      </c>
      <c r="B66" s="4" t="s">
        <v>279</v>
      </c>
      <c r="C66" s="4" t="s">
        <v>279</v>
      </c>
    </row>
    <row r="67" spans="1:3">
      <c r="A67" s="4" t="s">
        <v>1157</v>
      </c>
    </row>
    <row r="68" spans="1:3">
      <c r="A68" s="3" t="s">
        <v>1147</v>
      </c>
    </row>
    <row r="69" spans="1:3">
      <c r="A69" s="4" t="s">
        <v>264</v>
      </c>
      <c r="B69" s="4" t="s">
        <v>280</v>
      </c>
      <c r="C69" s="4" t="s">
        <v>280</v>
      </c>
    </row>
    <row r="70" spans="1:3">
      <c r="A70" s="4" t="s">
        <v>266</v>
      </c>
      <c r="B70" s="4" t="s">
        <v>281</v>
      </c>
      <c r="C70" s="4" t="s">
        <v>281</v>
      </c>
    </row>
    <row r="71" spans="1:3">
      <c r="A71" s="4" t="s">
        <v>1158</v>
      </c>
    </row>
    <row r="72" spans="1:3">
      <c r="A72" s="3" t="s">
        <v>1147</v>
      </c>
    </row>
    <row r="73" spans="1:3">
      <c r="A73" s="4" t="s">
        <v>264</v>
      </c>
      <c r="B73" s="4" t="s">
        <v>282</v>
      </c>
      <c r="C73" s="4" t="s">
        <v>282</v>
      </c>
    </row>
    <row r="74" spans="1:3">
      <c r="A74" s="4" t="s">
        <v>266</v>
      </c>
      <c r="B74" s="4" t="s">
        <v>283</v>
      </c>
      <c r="C74" s="4" t="s">
        <v>283</v>
      </c>
    </row>
    <row r="75" spans="1:3">
      <c r="A75" s="4" t="s">
        <v>1159</v>
      </c>
    </row>
    <row r="76" spans="1:3">
      <c r="A76" s="3" t="s">
        <v>1147</v>
      </c>
    </row>
    <row r="77" spans="1:3">
      <c r="A77" s="4" t="s">
        <v>264</v>
      </c>
      <c r="B77" s="4" t="s">
        <v>284</v>
      </c>
      <c r="C77" s="4" t="s">
        <v>284</v>
      </c>
    </row>
    <row r="78" spans="1:3">
      <c r="A78" s="4" t="s">
        <v>266</v>
      </c>
      <c r="B78" s="4" t="s">
        <v>285</v>
      </c>
      <c r="C78" s="4" t="s">
        <v>285</v>
      </c>
    </row>
    <row r="79" spans="1:3">
      <c r="A79" s="4" t="s">
        <v>251</v>
      </c>
    </row>
    <row r="80" spans="1:3">
      <c r="A80" s="3" t="s">
        <v>1147</v>
      </c>
    </row>
    <row r="81" spans="1:3">
      <c r="A81" s="4" t="s">
        <v>264</v>
      </c>
      <c r="B81" s="4" t="s">
        <v>290</v>
      </c>
    </row>
    <row r="82" spans="1:3">
      <c r="A82" s="4" t="s">
        <v>266</v>
      </c>
      <c r="B82" s="4" t="s">
        <v>291</v>
      </c>
    </row>
    <row r="83" spans="1:3">
      <c r="A83" s="4" t="s">
        <v>252</v>
      </c>
    </row>
    <row r="84" spans="1:3">
      <c r="A84" s="3" t="s">
        <v>1147</v>
      </c>
    </row>
    <row r="85" spans="1:3">
      <c r="A85" s="4" t="s">
        <v>264</v>
      </c>
      <c r="B85" s="4" t="s">
        <v>293</v>
      </c>
    </row>
    <row r="86" spans="1:3">
      <c r="A86" s="4" t="s">
        <v>266</v>
      </c>
      <c r="B86" s="4" t="s">
        <v>294</v>
      </c>
    </row>
    <row r="87" spans="1:3">
      <c r="A87" s="4" t="s">
        <v>250</v>
      </c>
    </row>
    <row r="88" spans="1:3">
      <c r="A88" s="3" t="s">
        <v>1147</v>
      </c>
    </row>
    <row r="89" spans="1:3">
      <c r="A89" s="4" t="s">
        <v>264</v>
      </c>
      <c r="B89" s="4" t="s">
        <v>265</v>
      </c>
      <c r="C89" s="4" t="s">
        <v>265</v>
      </c>
    </row>
    <row r="90" spans="1:3">
      <c r="A90" s="4" t="s">
        <v>266</v>
      </c>
      <c r="B90" s="4" t="s">
        <v>267</v>
      </c>
      <c r="C90" s="4" t="s">
        <v>267</v>
      </c>
    </row>
    <row r="91" spans="1:3">
      <c r="A91" s="4" t="s">
        <v>253</v>
      </c>
    </row>
    <row r="92" spans="1:3">
      <c r="A92" s="3" t="s">
        <v>1147</v>
      </c>
    </row>
    <row r="93" spans="1:3">
      <c r="A93" s="4" t="s">
        <v>264</v>
      </c>
      <c r="B93" s="4" t="s">
        <v>268</v>
      </c>
      <c r="C93" s="4" t="s">
        <v>268</v>
      </c>
    </row>
    <row r="94" spans="1:3">
      <c r="A94" s="4" t="s">
        <v>266</v>
      </c>
      <c r="B94" s="4" t="s">
        <v>269</v>
      </c>
      <c r="C94" s="4" t="s">
        <v>269</v>
      </c>
    </row>
    <row r="95" spans="1:3">
      <c r="A95" s="4" t="s">
        <v>254</v>
      </c>
    </row>
    <row r="96" spans="1:3">
      <c r="A96" s="3" t="s">
        <v>1147</v>
      </c>
    </row>
    <row r="97" spans="1:3">
      <c r="A97" s="4" t="s">
        <v>264</v>
      </c>
      <c r="B97" s="4" t="s">
        <v>270</v>
      </c>
      <c r="C97" s="4" t="s">
        <v>270</v>
      </c>
    </row>
    <row r="98" spans="1:3">
      <c r="A98" s="4" t="s">
        <v>266</v>
      </c>
      <c r="B98" s="4" t="s">
        <v>271</v>
      </c>
      <c r="C98" s="4" t="s">
        <v>27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618</v>
      </c>
    </row>
    <row r="2" spans="1:2">
      <c r="A2" s="3" t="s">
        <v>325</v>
      </c>
    </row>
    <row r="3" spans="1:2">
      <c r="A3" s="4" t="s">
        <v>1163</v>
      </c>
      <c r="B3" s="6" t="n">
        <v>33231</v>
      </c>
    </row>
    <row r="4" spans="1:2">
      <c r="A4" s="4" t="s">
        <v>1164</v>
      </c>
      <c r="B4" s="5" t="n">
        <v>15187</v>
      </c>
    </row>
    <row r="5" spans="1:2">
      <c r="A5" s="4" t="s">
        <v>1165</v>
      </c>
      <c r="B5" s="5" t="n">
        <v>172</v>
      </c>
    </row>
    <row r="6" spans="1:2">
      <c r="A6" s="4" t="s">
        <v>1166</v>
      </c>
      <c r="B6" s="5" t="n">
        <v>185</v>
      </c>
    </row>
    <row r="7" spans="1:2">
      <c r="A7" s="4" t="s">
        <v>1167</v>
      </c>
      <c r="B7" s="6" t="n">
        <v>1401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1169</v>
      </c>
    </row>
    <row r="3" spans="1:4">
      <c r="A3" s="3" t="s">
        <v>1139</v>
      </c>
    </row>
    <row r="4" spans="1:4">
      <c r="A4" s="4" t="s">
        <v>1170</v>
      </c>
      <c r="B4" s="6" t="n">
        <v>87211000</v>
      </c>
    </row>
    <row r="5" spans="1:4">
      <c r="A5" s="4" t="s">
        <v>1171</v>
      </c>
      <c r="B5" s="6" t="n">
        <v>48776000</v>
      </c>
    </row>
    <row r="6" spans="1:4">
      <c r="A6" s="4" t="s">
        <v>1172</v>
      </c>
      <c r="B6" s="4" t="s">
        <v>1173</v>
      </c>
    </row>
    <row r="7" spans="1:4">
      <c r="A7" s="4" t="s">
        <v>1140</v>
      </c>
      <c r="B7" s="6" t="n">
        <v>300000000</v>
      </c>
    </row>
    <row r="8" spans="1:4">
      <c r="A8" s="4" t="s">
        <v>1144</v>
      </c>
    </row>
    <row r="9" spans="1:4">
      <c r="A9" s="3" t="s">
        <v>1139</v>
      </c>
    </row>
    <row r="10" spans="1:4">
      <c r="A10" s="4" t="s">
        <v>1170</v>
      </c>
      <c r="B10" s="5" t="n">
        <v>63757000</v>
      </c>
    </row>
    <row r="11" spans="1:4">
      <c r="A11" s="4" t="s">
        <v>1171</v>
      </c>
      <c r="B11" s="6" t="n">
        <v>16200000</v>
      </c>
    </row>
    <row r="12" spans="1:4">
      <c r="A12" s="4" t="s">
        <v>1172</v>
      </c>
      <c r="B12" s="4" t="s">
        <v>1174</v>
      </c>
      <c r="C12" s="4" t="s">
        <v>1175</v>
      </c>
    </row>
    <row r="13" spans="1:4">
      <c r="A13" s="4" t="s">
        <v>1140</v>
      </c>
      <c r="B13" s="6" t="n">
        <v>130000000</v>
      </c>
    </row>
    <row r="14" spans="1:4">
      <c r="A14" s="4" t="s">
        <v>1176</v>
      </c>
      <c r="B14" s="4" t="s">
        <v>1177</v>
      </c>
    </row>
    <row r="15" spans="1:4">
      <c r="A15" s="4" t="s">
        <v>1178</v>
      </c>
      <c r="B15" s="4" t="s">
        <v>1179</v>
      </c>
    </row>
    <row r="16" spans="1:4">
      <c r="A16" s="4" t="s">
        <v>1180</v>
      </c>
    </row>
    <row r="17" spans="1:4">
      <c r="A17" s="3" t="s">
        <v>1139</v>
      </c>
    </row>
    <row r="18" spans="1:4">
      <c r="A18" s="4" t="s">
        <v>1140</v>
      </c>
      <c r="D18" s="6" t="n">
        <v>150000000</v>
      </c>
    </row>
    <row r="19" spans="1:4">
      <c r="A19" s="4" t="s">
        <v>1181</v>
      </c>
      <c r="D19" s="5" t="n">
        <v>250000000</v>
      </c>
    </row>
    <row r="20" spans="1:4">
      <c r="A20" s="4" t="s">
        <v>1182</v>
      </c>
      <c r="D20" s="5" t="n">
        <v>40000000</v>
      </c>
    </row>
    <row r="21" spans="1:4">
      <c r="A21" s="4" t="s">
        <v>1145</v>
      </c>
    </row>
    <row r="22" spans="1:4">
      <c r="A22" s="3" t="s">
        <v>1139</v>
      </c>
    </row>
    <row r="23" spans="1:4">
      <c r="A23" s="4" t="s">
        <v>1170</v>
      </c>
      <c r="B23" s="6" t="n">
        <v>51885000</v>
      </c>
    </row>
    <row r="24" spans="1:4">
      <c r="A24" s="4" t="s">
        <v>1171</v>
      </c>
      <c r="B24" s="6" t="n">
        <v>32576000</v>
      </c>
    </row>
    <row r="25" spans="1:4">
      <c r="A25" s="4" t="s">
        <v>1172</v>
      </c>
      <c r="B25" s="4" t="s">
        <v>1183</v>
      </c>
      <c r="C25" s="4" t="s">
        <v>795</v>
      </c>
    </row>
    <row r="26" spans="1:4">
      <c r="A26" s="4" t="s">
        <v>1140</v>
      </c>
      <c r="B26" s="6" t="n">
        <v>170000000</v>
      </c>
    </row>
    <row r="27" spans="1:4">
      <c r="A27" s="4" t="s">
        <v>1184</v>
      </c>
      <c r="B27" s="6" t="n">
        <v>50000000</v>
      </c>
    </row>
    <row r="28" spans="1:4">
      <c r="A28" s="4" t="s">
        <v>1176</v>
      </c>
      <c r="B28" s="4" t="s">
        <v>1177</v>
      </c>
    </row>
    <row r="29" spans="1:4">
      <c r="A29" s="4" t="s">
        <v>1178</v>
      </c>
      <c r="B29" s="4" t="s">
        <v>1185</v>
      </c>
    </row>
    <row r="30" spans="1:4">
      <c r="A30" s="4" t="s">
        <v>1186</v>
      </c>
    </row>
    <row r="31" spans="1:4">
      <c r="A31" s="3" t="s">
        <v>1139</v>
      </c>
    </row>
    <row r="32" spans="1:4">
      <c r="A32" s="4" t="s">
        <v>1140</v>
      </c>
      <c r="D32" s="5" t="n">
        <v>170000000</v>
      </c>
    </row>
    <row r="33" spans="1:4">
      <c r="A33" s="4" t="s">
        <v>1181</v>
      </c>
      <c r="D33" s="6" t="n">
        <v>250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1:57:35Z</dcterms:created>
  <dcterms:modified xmlns:dcterms="http://purl.org/dc/terms/" xmlns:xsi="http://www.w3.org/2001/XMLSchema-instance" xsi:type="dcterms:W3CDTF">2017-02-22T11:57:35Z</dcterms:modified>
</cp:coreProperties>
</file>